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ignificant Risks and Uncertain" sheetId="16" state="visible" r:id="rId16"/>
    <sheet xmlns:r="http://schemas.openxmlformats.org/officeDocument/2006/relationships" name="Derivatives" sheetId="17" state="visible" r:id="rId17"/>
    <sheet xmlns:r="http://schemas.openxmlformats.org/officeDocument/2006/relationships" name="Fair Value Measurements and Fin" sheetId="18" state="visible" r:id="rId18"/>
    <sheet xmlns:r="http://schemas.openxmlformats.org/officeDocument/2006/relationships" name="Equity-Based Compensation" sheetId="19" state="visible" r:id="rId19"/>
    <sheet xmlns:r="http://schemas.openxmlformats.org/officeDocument/2006/relationships" name="Owners' 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Operating 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Defined Contribution Plan (Note" sheetId="27" state="visible" r:id="rId27"/>
    <sheet xmlns:r="http://schemas.openxmlformats.org/officeDocument/2006/relationships" name="Wind-down of a Foreign Subsidia" sheetId="28" state="visible" r:id="rId28"/>
    <sheet xmlns:r="http://schemas.openxmlformats.org/officeDocument/2006/relationships" name="Business Segments" sheetId="29" state="visible" r:id="rId29"/>
    <sheet xmlns:r="http://schemas.openxmlformats.org/officeDocument/2006/relationships" name="Selected Quarterly Financial Da" sheetId="30" state="visible" r:id="rId30"/>
    <sheet xmlns:r="http://schemas.openxmlformats.org/officeDocument/2006/relationships" name="New Accounting Pronouncements"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ventories, net (Tables)" sheetId="38" state="visible" r:id="rId38"/>
    <sheet xmlns:r="http://schemas.openxmlformats.org/officeDocument/2006/relationships" name="Property and Equipment, net (Ta"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Measurements and F42" sheetId="42" state="visible" r:id="rId42"/>
    <sheet xmlns:r="http://schemas.openxmlformats.org/officeDocument/2006/relationships" name="Equity-Based Compensation (Tabl" sheetId="43" state="visible" r:id="rId43"/>
    <sheet xmlns:r="http://schemas.openxmlformats.org/officeDocument/2006/relationships" name="Accumulated Other Comprehensi44" sheetId="44" state="visible" r:id="rId44"/>
    <sheet xmlns:r="http://schemas.openxmlformats.org/officeDocument/2006/relationships" name="Earnings per Share (Tables)"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Wind-down of a Foreign Subsid49" sheetId="49" state="visible" r:id="rId49"/>
    <sheet xmlns:r="http://schemas.openxmlformats.org/officeDocument/2006/relationships" name="Business Segments (Tables)" sheetId="50" state="visible" r:id="rId50"/>
    <sheet xmlns:r="http://schemas.openxmlformats.org/officeDocument/2006/relationships" name="Selected Quarterly Financial 51" sheetId="51" state="visible" r:id="rId51"/>
    <sheet xmlns:r="http://schemas.openxmlformats.org/officeDocument/2006/relationships" name="Basis of Presentation and Nat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Trican, Addition" sheetId="61" state="visible" r:id="rId61"/>
    <sheet xmlns:r="http://schemas.openxmlformats.org/officeDocument/2006/relationships" name="Acquisitions - Trican, Total Pu" sheetId="62" state="visible" r:id="rId62"/>
    <sheet xmlns:r="http://schemas.openxmlformats.org/officeDocument/2006/relationships" name="Acquisitions - Trican, Schedule" sheetId="63" state="visible" r:id="rId63"/>
    <sheet xmlns:r="http://schemas.openxmlformats.org/officeDocument/2006/relationships" name="Acquisitions - Trican, Pro Form" sheetId="64" state="visible" r:id="rId64"/>
    <sheet xmlns:r="http://schemas.openxmlformats.org/officeDocument/2006/relationships" name="Acquisitions - RockPile, Additi" sheetId="65" state="visible" r:id="rId65"/>
    <sheet xmlns:r="http://schemas.openxmlformats.org/officeDocument/2006/relationships" name="Acquisitions - RockPile, Total " sheetId="66" state="visible" r:id="rId66"/>
    <sheet xmlns:r="http://schemas.openxmlformats.org/officeDocument/2006/relationships" name="Acquisitions - RockPile, Schedu" sheetId="67" state="visible" r:id="rId67"/>
    <sheet xmlns:r="http://schemas.openxmlformats.org/officeDocument/2006/relationships" name="Acquisitions - RockPile, Sche68" sheetId="68" state="visible" r:id="rId68"/>
    <sheet xmlns:r="http://schemas.openxmlformats.org/officeDocument/2006/relationships" name="Acquisitions - RockPile, Pro Fo" sheetId="69" state="visible" r:id="rId69"/>
    <sheet xmlns:r="http://schemas.openxmlformats.org/officeDocument/2006/relationships" name="Intangible Assets - Schedule of" sheetId="70" state="visible" r:id="rId70"/>
    <sheet xmlns:r="http://schemas.openxmlformats.org/officeDocument/2006/relationships" name="Intangible Assets - Additional " sheetId="71" state="visible" r:id="rId71"/>
    <sheet xmlns:r="http://schemas.openxmlformats.org/officeDocument/2006/relationships" name="Intangible Assets - Schedule 72" sheetId="72" state="visible" r:id="rId72"/>
    <sheet xmlns:r="http://schemas.openxmlformats.org/officeDocument/2006/relationships" name="Goodwill (Details)" sheetId="73" state="visible" r:id="rId73"/>
    <sheet xmlns:r="http://schemas.openxmlformats.org/officeDocument/2006/relationships" name="Goodwill - Additional Informati" sheetId="74" state="visible" r:id="rId74"/>
    <sheet xmlns:r="http://schemas.openxmlformats.org/officeDocument/2006/relationships" name="Inventories, net - Schedule of " sheetId="75" state="visible" r:id="rId75"/>
    <sheet xmlns:r="http://schemas.openxmlformats.org/officeDocument/2006/relationships" name="Inventories, net - Additional I" sheetId="76" state="visible" r:id="rId76"/>
    <sheet xmlns:r="http://schemas.openxmlformats.org/officeDocument/2006/relationships" name="Property and Equipment, net - S" sheetId="77" state="visible" r:id="rId77"/>
    <sheet xmlns:r="http://schemas.openxmlformats.org/officeDocument/2006/relationships" name="Property and Equipment, net - A" sheetId="78" state="visible" r:id="rId78"/>
    <sheet xmlns:r="http://schemas.openxmlformats.org/officeDocument/2006/relationships" name="Property and Equipment, net - G" sheetId="79" state="visible" r:id="rId79"/>
    <sheet xmlns:r="http://schemas.openxmlformats.org/officeDocument/2006/relationships" name="Long-Term Debt - Schedule of Lo" sheetId="80" state="visible" r:id="rId80"/>
    <sheet xmlns:r="http://schemas.openxmlformats.org/officeDocument/2006/relationships" name="Long-Term Debt - ABL Facility (" sheetId="81" state="visible" r:id="rId81"/>
    <sheet xmlns:r="http://schemas.openxmlformats.org/officeDocument/2006/relationships" name="Long-Term Debt - Term Loan Faci" sheetId="82" state="visible" r:id="rId82"/>
    <sheet xmlns:r="http://schemas.openxmlformats.org/officeDocument/2006/relationships" name="Long-Term Debt - Schedule of Ma" sheetId="83" state="visible" r:id="rId83"/>
    <sheet xmlns:r="http://schemas.openxmlformats.org/officeDocument/2006/relationships" name="Long-Term Debt - Senior Secured" sheetId="84" state="visible" r:id="rId84"/>
    <sheet xmlns:r="http://schemas.openxmlformats.org/officeDocument/2006/relationships" name="Long-Term Debt - Deferred Finan" sheetId="85" state="visible" r:id="rId85"/>
    <sheet xmlns:r="http://schemas.openxmlformats.org/officeDocument/2006/relationships" name="Long-Term Debt - Capital Leases" sheetId="86" state="visible" r:id="rId86"/>
    <sheet xmlns:r="http://schemas.openxmlformats.org/officeDocument/2006/relationships" name="Long-Term Debt - Schedule of Ca" sheetId="87" state="visible" r:id="rId87"/>
    <sheet xmlns:r="http://schemas.openxmlformats.org/officeDocument/2006/relationships" name="Significant Risks and Uncerta88" sheetId="88" state="visible" r:id="rId88"/>
    <sheet xmlns:r="http://schemas.openxmlformats.org/officeDocument/2006/relationships" name="Derivatives - Additional Inform" sheetId="89" state="visible" r:id="rId89"/>
    <sheet xmlns:r="http://schemas.openxmlformats.org/officeDocument/2006/relationships" name="Derivatives - Schedule of Offse" sheetId="90" state="visible" r:id="rId90"/>
    <sheet xmlns:r="http://schemas.openxmlformats.org/officeDocument/2006/relationships" name="Derivatives - Schedule of Cash " sheetId="91" state="visible" r:id="rId91"/>
    <sheet xmlns:r="http://schemas.openxmlformats.org/officeDocument/2006/relationships" name="Derivatives - Schedule of Other" sheetId="92" state="visible" r:id="rId92"/>
    <sheet xmlns:r="http://schemas.openxmlformats.org/officeDocument/2006/relationships" name="Fair Value Measurements and F93" sheetId="93" state="visible" r:id="rId93"/>
    <sheet xmlns:r="http://schemas.openxmlformats.org/officeDocument/2006/relationships" name="Fair Value Measurements and F94" sheetId="94" state="visible" r:id="rId94"/>
    <sheet xmlns:r="http://schemas.openxmlformats.org/officeDocument/2006/relationships" name="Equity-Based Compensation - Add" sheetId="95" state="visible" r:id="rId95"/>
    <sheet xmlns:r="http://schemas.openxmlformats.org/officeDocument/2006/relationships" name="Equity-Based Compensation - Sch" sheetId="96" state="visible" r:id="rId96"/>
    <sheet xmlns:r="http://schemas.openxmlformats.org/officeDocument/2006/relationships" name="Equity-Based Compensation - Cla" sheetId="97" state="visible" r:id="rId97"/>
    <sheet xmlns:r="http://schemas.openxmlformats.org/officeDocument/2006/relationships" name="Equity-Based Compensation - 201" sheetId="98" state="visible" r:id="rId98"/>
    <sheet xmlns:r="http://schemas.openxmlformats.org/officeDocument/2006/relationships" name="Equity-Based Compensation - S99" sheetId="99" state="visible" r:id="rId99"/>
    <sheet xmlns:r="http://schemas.openxmlformats.org/officeDocument/2006/relationships" name="Equity-Based Compensation - Def" sheetId="100" state="visible" r:id="rId100"/>
    <sheet xmlns:r="http://schemas.openxmlformats.org/officeDocument/2006/relationships" name="Equity-Based Compensation - Res" sheetId="101" state="visible" r:id="rId101"/>
    <sheet xmlns:r="http://schemas.openxmlformats.org/officeDocument/2006/relationships" name="Equity-Based Compensation - 102" sheetId="102" state="visible" r:id="rId102"/>
    <sheet xmlns:r="http://schemas.openxmlformats.org/officeDocument/2006/relationships" name="Equity-Based Compensation - 103" sheetId="103" state="visible" r:id="rId103"/>
    <sheet xmlns:r="http://schemas.openxmlformats.org/officeDocument/2006/relationships" name="Equity-Based Compensation - 104" sheetId="104" state="visible" r:id="rId104"/>
    <sheet xmlns:r="http://schemas.openxmlformats.org/officeDocument/2006/relationships" name="Equity-Based Compensation - Non" sheetId="105" state="visible" r:id="rId105"/>
    <sheet xmlns:r="http://schemas.openxmlformats.org/officeDocument/2006/relationships" name="Equity-Based Compensation - 106" sheetId="106" state="visible" r:id="rId106"/>
    <sheet xmlns:r="http://schemas.openxmlformats.org/officeDocument/2006/relationships" name="Equity-Based Compensation - 107" sheetId="107" state="visible" r:id="rId107"/>
    <sheet xmlns:r="http://schemas.openxmlformats.org/officeDocument/2006/relationships" name="Owners' Equity - Certificate of" sheetId="108" state="visible" r:id="rId108"/>
    <sheet xmlns:r="http://schemas.openxmlformats.org/officeDocument/2006/relationships" name="Owners' Equity - Keane Group Ho" sheetId="109" state="visible" r:id="rId109"/>
    <sheet xmlns:r="http://schemas.openxmlformats.org/officeDocument/2006/relationships" name="Owners' Equity - Initial Public" sheetId="110" state="visible" r:id="rId110"/>
    <sheet xmlns:r="http://schemas.openxmlformats.org/officeDocument/2006/relationships" name="Owners' Equity - RockPile Acqui"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Earnings per Share - Schedule o" sheetId="114" state="visible" r:id="rId114"/>
    <sheet xmlns:r="http://schemas.openxmlformats.org/officeDocument/2006/relationships" name="Operating Leases - Additional I" sheetId="115" state="visible" r:id="rId115"/>
    <sheet xmlns:r="http://schemas.openxmlformats.org/officeDocument/2006/relationships" name="Operating Leases - Schedule of " sheetId="116" state="visible" r:id="rId116"/>
    <sheet xmlns:r="http://schemas.openxmlformats.org/officeDocument/2006/relationships" name="Operating Leases - Exit Cost Li" sheetId="117" state="visible" r:id="rId117"/>
    <sheet xmlns:r="http://schemas.openxmlformats.org/officeDocument/2006/relationships" name="Income Taxes - Schedule of Inco" sheetId="118" state="visible" r:id="rId118"/>
    <sheet xmlns:r="http://schemas.openxmlformats.org/officeDocument/2006/relationships" name="Income Taxes - Components of In" sheetId="119" state="visible" r:id="rId119"/>
    <sheet xmlns:r="http://schemas.openxmlformats.org/officeDocument/2006/relationships" name="Income Taxes - Additional Infor" sheetId="120" state="visible" r:id="rId120"/>
    <sheet xmlns:r="http://schemas.openxmlformats.org/officeDocument/2006/relationships" name="Income Taxes - Schedule of I121" sheetId="121" state="visible" r:id="rId121"/>
    <sheet xmlns:r="http://schemas.openxmlformats.org/officeDocument/2006/relationships" name="Income Taxes - Schedule of Defe" sheetId="122" state="visible" r:id="rId122"/>
    <sheet xmlns:r="http://schemas.openxmlformats.org/officeDocument/2006/relationships" name="Income Taxes - Schedule of Valu"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125" sheetId="125" state="visible" r:id="rId125"/>
    <sheet xmlns:r="http://schemas.openxmlformats.org/officeDocument/2006/relationships" name="Related Party Transactions (Det" sheetId="126" state="visible" r:id="rId126"/>
    <sheet xmlns:r="http://schemas.openxmlformats.org/officeDocument/2006/relationships" name="Defined Contribution Plan (Deta" sheetId="127" state="visible" r:id="rId127"/>
    <sheet xmlns:r="http://schemas.openxmlformats.org/officeDocument/2006/relationships" name="Wind-down of a Foreign Subsi128" sheetId="128" state="visible" r:id="rId128"/>
    <sheet xmlns:r="http://schemas.openxmlformats.org/officeDocument/2006/relationships" name="Wind-down of a Foreign Subsi129" sheetId="129" state="visible" r:id="rId129"/>
    <sheet xmlns:r="http://schemas.openxmlformats.org/officeDocument/2006/relationships" name="Wind-down of a Foreign Subsi130" sheetId="130" state="visible" r:id="rId130"/>
    <sheet xmlns:r="http://schemas.openxmlformats.org/officeDocument/2006/relationships" name="Business Segments - Additional " sheetId="131" state="visible" r:id="rId131"/>
    <sheet xmlns:r="http://schemas.openxmlformats.org/officeDocument/2006/relationships" name="Business Segments - Schedule of" sheetId="132" state="visible" r:id="rId132"/>
    <sheet xmlns:r="http://schemas.openxmlformats.org/officeDocument/2006/relationships" name="Business Segments - Schedule133" sheetId="133" state="visible" r:id="rId133"/>
    <sheet xmlns:r="http://schemas.openxmlformats.org/officeDocument/2006/relationships" name="Selected Quarterly Financial134" sheetId="134" state="visible" r:id="rId134"/>
    <sheet xmlns:r="http://schemas.openxmlformats.org/officeDocument/2006/relationships" name="New Accounting Pronouncements (" sheetId="135" state="visible" r:id="rId135"/>
    <sheet xmlns:r="http://schemas.openxmlformats.org/officeDocument/2006/relationships" name="Subsequent Events (Details)" sheetId="136" state="visible" r:id="rId136"/>
    <sheet xmlns:r="http://schemas.openxmlformats.org/officeDocument/2006/relationships" name="Uncategorized Items - frac-2017" sheetId="137" state="visible" r:id="rId137"/>
  </sheets>
  <definedNames/>
  <calcPr calcId="124519" fullCalcOnLoad="1"/>
</workbook>
</file>

<file path=xl/sharedStrings.xml><?xml version="1.0" encoding="utf-8"?>
<sst xmlns="http://schemas.openxmlformats.org/spreadsheetml/2006/main" uniqueCount="1252">
  <si>
    <t>Document and Entity Information - USD ($) $ in M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RAC</t>
  </si>
  <si>
    <t>Entity Registrant Name</t>
  </si>
  <si>
    <t>Keane Group, Inc.</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and Combined Balance Sheets - USD ($) $ in Thousands</t>
  </si>
  <si>
    <t>Dec. 31, 2016</t>
  </si>
  <si>
    <t>Current assets:</t>
  </si>
  <si>
    <t>Cash and cash equivalents</t>
  </si>
  <si>
    <t>Trade and other accounts receivable, net</t>
  </si>
  <si>
    <t>Inventories, net</t>
  </si>
  <si>
    <t>Prepaid and other current assets</t>
  </si>
  <si>
    <t>Total current assets</t>
  </si>
  <si>
    <t>Property and equipment, net</t>
  </si>
  <si>
    <t>Goodwill</t>
  </si>
  <si>
    <t>Intangible assets</t>
  </si>
  <si>
    <t>Other noncurrent assets</t>
  </si>
  <si>
    <t>Total assets</t>
  </si>
  <si>
    <t>Current liabilities:</t>
  </si>
  <si>
    <t>Accounts payable</t>
  </si>
  <si>
    <t>Accrued expenses</t>
  </si>
  <si>
    <t>Current maturities of capital lease obligations</t>
  </si>
  <si>
    <t>Current maturities of long-term debt</t>
  </si>
  <si>
    <t>Stock based compensation - current</t>
  </si>
  <si>
    <t>Deferred revenue</t>
  </si>
  <si>
    <t>Other current liabilities</t>
  </si>
  <si>
    <t>Total current liabilities</t>
  </si>
  <si>
    <t>Capital lease obligations, less current maturities</t>
  </si>
  <si>
    <t>Long-term debt, net of unamortized deferred financing costs and unamortized debt discount, less current maturities</t>
  </si>
  <si>
    <t>Stock based compensation - noncurrent</t>
  </si>
  <si>
    <t>Other noncurrent liabilities</t>
  </si>
  <si>
    <t>Total noncurrent liabilities</t>
  </si>
  <si>
    <t>Total liabilities</t>
  </si>
  <si>
    <t>Owners’ equity</t>
  </si>
  <si>
    <t>Members' equity</t>
  </si>
  <si>
    <t>Common stock, par value $0.01 per share (authorized 500,000 shares, issued 111,831 shares)</t>
  </si>
  <si>
    <t>Paid-in capital in excess of par value</t>
  </si>
  <si>
    <t>Retained deficit</t>
  </si>
  <si>
    <t>Accumulated other comprehensive (loss)</t>
  </si>
  <si>
    <t>Total owners’ equity</t>
  </si>
  <si>
    <t>Total liabilities and owners’ equity</t>
  </si>
  <si>
    <t>Consolidated and Combined Balance Sheets (Parenthetical)</t>
  </si>
  <si>
    <t>Dec. 31, 2017$ / sharesshares</t>
  </si>
  <si>
    <t>Statement of Financial Position [Abstract]</t>
  </si>
  <si>
    <t>Common stock, par value (in dollars per share) | $ / shares</t>
  </si>
  <si>
    <t>Common stock authorized (in shares)</t>
  </si>
  <si>
    <t>Common stock issued (in shares)</t>
  </si>
  <si>
    <t>Consolidated and Combined Statements of Operations and Comprehensive Income (Loss) - USD ($) shares in Thousands, $ in Thousands</t>
  </si>
  <si>
    <t>Dec. 31, 2015</t>
  </si>
  <si>
    <t>Revenue</t>
  </si>
  <si>
    <t>Operating costs and expenses:</t>
  </si>
  <si>
    <t>Cost of services</t>
  </si>
  <si>
    <t>[1]</t>
  </si>
  <si>
    <t>Depreciation and amortization</t>
  </si>
  <si>
    <t>Selling, general and administrative expenses</t>
  </si>
  <si>
    <t>Gain on disposal of assets</t>
  </si>
  <si>
    <t>Impairment</t>
  </si>
  <si>
    <t>Total operating costs and expenses</t>
  </si>
  <si>
    <t>Operating income (loss)</t>
  </si>
  <si>
    <t>Other income (expense):</t>
  </si>
  <si>
    <t>Other income (expense), net</t>
  </si>
  <si>
    <t>Interest expense</t>
  </si>
  <si>
    <t>[2]</t>
  </si>
  <si>
    <t>Total other expenses</t>
  </si>
  <si>
    <t>Loss before income taxes</t>
  </si>
  <si>
    <t>Income tax expense</t>
  </si>
  <si>
    <t>[3]</t>
  </si>
  <si>
    <t>Net loss</t>
  </si>
  <si>
    <t>Other comprehensive income (loss), net of tax:</t>
  </si>
  <si>
    <t>Foreign currency translation adjustments</t>
  </si>
  <si>
    <t>Hedging activities</t>
  </si>
  <si>
    <t>Total comprehensive loss</t>
  </si>
  <si>
    <t>Unaudited net income (loss) per share:</t>
  </si>
  <si>
    <t>Basic net loss per share (in dollars per share)</t>
  </si>
  <si>
    <t>[4]</t>
  </si>
  <si>
    <t>Diluted net loss per share (in dollars per share)</t>
  </si>
  <si>
    <t>Weighted-average shares outstanding: basic (in shares)</t>
  </si>
  <si>
    <t>Weighted-average shares outstanding: diluted (in shares)</t>
  </si>
  <si>
    <t>Predecessor</t>
  </si>
  <si>
    <t>Successor</t>
  </si>
  <si>
    <t>Cost of services during the years ended December 31, 2017, 2016, and 2015 excludes depreciation of $150.6 million, $94.7 million, and $64.3 million, respectively. Depreciation related to cost of services is presented within depreciation and amortization separately disclosed.</t>
  </si>
  <si>
    <t>Interest expense during the year ended December 31, 2017 includes $15.8 million of prepayment penalties and $15.3 million in write-offs of deferred financing costs, incurred in connection with the refinancing by the Company (as defined herein) of its 2016 ABL Facility (as defined herein) and the Company's early debt extinguishment of its 2016 Term Loan Facility (as defined herein) and Senior Secured Notes (as defined herein).</t>
  </si>
  <si>
    <t>Income tax provision as presented in the consolidated and combined statement of operations does not include the provision for Texas margin tax for 2016 and the provisions for Texas margin tax and Canadian federal tax for 2015.</t>
  </si>
  <si>
    <t>The pro forma earnings per share amounts have been computed to give effect to the Organizational Transactions (as defined herein), including the limited liability company agreement of Keane Investor (as defined herein) to, among other things, exchange all of the Existing Owners' (as defined herein) membership interests for the newly-created ownership interests.</t>
  </si>
  <si>
    <t>Consolidated and Combined Statements of Operations and Comprehensive Income (Loss) (Parenthetical) - USD ($) $ in Thousands</t>
  </si>
  <si>
    <t>Income Statement [Abstract]</t>
  </si>
  <si>
    <t>Cost of services, depreciation and amortization</t>
  </si>
  <si>
    <t>Prepayment penalty</t>
  </si>
  <si>
    <t>Write off of deferred debt issuance cost</t>
  </si>
  <si>
    <t>Consolidated and Combined Statements of Changes in Owners' Equity - USD ($) $ in Thousands</t>
  </si>
  <si>
    <t>Total</t>
  </si>
  <si>
    <t>Members’ equity</t>
  </si>
  <si>
    <t>Common Stock</t>
  </si>
  <si>
    <t>Paid-in Capital in Excess of Par Value</t>
  </si>
  <si>
    <t>Retained Earnings (deficit)</t>
  </si>
  <si>
    <t>Accumulated other comprehensive income (loss)</t>
  </si>
  <si>
    <t>Beginning balance at Dec. 31, 2014</t>
  </si>
  <si>
    <t>Increase (Decrease) in Stockholders' Equity [Roll Forward]</t>
  </si>
  <si>
    <t>Distributions</t>
  </si>
  <si>
    <t>Unit awards amortization</t>
  </si>
  <si>
    <t>Other comprehensive income</t>
  </si>
  <si>
    <t>Net loss | Predecessor</t>
  </si>
  <si>
    <t>Net loss | Successor</t>
  </si>
  <si>
    <t>Ending balance at Dec. 31, 2015</t>
  </si>
  <si>
    <t>Contribution of equity</t>
  </si>
  <si>
    <t>Issuance of Class A and Class C Units</t>
  </si>
  <si>
    <t>Ending balance at Dec. 31, 2016</t>
  </si>
  <si>
    <t>Ending balance</t>
  </si>
  <si>
    <t>Consolidated and Combined Statements of Cash Flows - USD ($) $ in Thousands</t>
  </si>
  <si>
    <t>Cash flows from operating activities:</t>
  </si>
  <si>
    <t>Adjustments to reconcile net loss to net cash provided by operating activities</t>
  </si>
  <si>
    <t>Amortization of deferred financing fees</t>
  </si>
  <si>
    <t>Loss on debt extinguishment, including prepayment premiums</t>
  </si>
  <si>
    <t>Unrealized loss on de-designation of a derivative</t>
  </si>
  <si>
    <t>Accrued interest on loan—related party</t>
  </si>
  <si>
    <t>Loss on impairment of assets</t>
  </si>
  <si>
    <t>Equity-based compensation</t>
  </si>
  <si>
    <t>Other non-cash (expense)</t>
  </si>
  <si>
    <t>Changes in operating assets and liabilities</t>
  </si>
  <si>
    <t>Decrease (increase) in trade and other accounts receivable, net</t>
  </si>
  <si>
    <t>Decrease (increase) in inventories</t>
  </si>
  <si>
    <t>Decrease (increase) in prepaid and other current assets</t>
  </si>
  <si>
    <t>Decrease (increase) in other assets</t>
  </si>
  <si>
    <t>Increase (decrease) in accounts payable</t>
  </si>
  <si>
    <t>Increase (decrease) in accrued expenses</t>
  </si>
  <si>
    <t>Increase (decrease) in other liabilities</t>
  </si>
  <si>
    <t>Net cash provided by (used) in operating activities</t>
  </si>
  <si>
    <t>Cash flows from investing activities</t>
  </si>
  <si>
    <t>Acquisition of business</t>
  </si>
  <si>
    <t>Purchase of property and equipment</t>
  </si>
  <si>
    <t>Advances of deposit on equipment</t>
  </si>
  <si>
    <t>Implementation of software</t>
  </si>
  <si>
    <t>Proceeds from sale of assets</t>
  </si>
  <si>
    <t>Payments for leasehold improvements</t>
  </si>
  <si>
    <t>Proceeds from insurance recoveries</t>
  </si>
  <si>
    <t>Payments received (advances) on note receivable</t>
  </si>
  <si>
    <t>Net cash used in investing activities</t>
  </si>
  <si>
    <t>Cash flows from financing activities:</t>
  </si>
  <si>
    <t>Proceeds from issuance of common stock</t>
  </si>
  <si>
    <t>Proceeds from the secured notes and term loan facility</t>
  </si>
  <si>
    <t>Payments on the secured notes and term loan facility</t>
  </si>
  <si>
    <t>Payments on capital leases</t>
  </si>
  <si>
    <t>Prepayment premiums on early debt extinguishment</t>
  </si>
  <si>
    <t>Payment of debt issuance costs</t>
  </si>
  <si>
    <t>Payments on contingent consideration liability</t>
  </si>
  <si>
    <t>Contributions (distributions)</t>
  </si>
  <si>
    <t>Net cash provided by (used in) financing activities</t>
  </si>
  <si>
    <t>Non-cash effect of foreign translation adjustments</t>
  </si>
  <si>
    <t>Net increase in cash, cash equivalents and restricted cash</t>
  </si>
  <si>
    <t>Cash, cash equivalents and restricted cash, beginning</t>
  </si>
  <si>
    <t>Cash, cash equivalents and restricted cash, ending</t>
  </si>
  <si>
    <t>Supplemental disclosure of cash flow information:</t>
  </si>
  <si>
    <t>Interest expense, net</t>
  </si>
  <si>
    <t>Income taxes</t>
  </si>
  <si>
    <t>Non-cash investing and financing activities:</t>
  </si>
  <si>
    <t>Non-cash purchases of property and equipment</t>
  </si>
  <si>
    <t>Non-cash forgiveness of related party loan</t>
  </si>
  <si>
    <t>Non-cash issuance of acquisition shares</t>
  </si>
  <si>
    <t>Non-cash issuance of Class A and C Units</t>
  </si>
  <si>
    <t>Non-cash reduction in capital lease obligations</t>
  </si>
  <si>
    <t>Non-cash additions to capital lease obligations</t>
  </si>
  <si>
    <t>Basis of Presentation and Nature of Operations</t>
  </si>
  <si>
    <t>Organization, Consolidation and Presentation of Financial Statements [Abstract]</t>
  </si>
  <si>
    <t>Basis of Presentation and Nature of Operations Keane Group, Inc. (the “Company”, “KGI” or “Keane”) was formed on October 13, 2016 as a Delaware corporation to be a holding corporation for Keane Group Holdings, LLC and its subsidiaries (collectively referred to as “Keane Group”), for the purpose of facilitating the initial public offering (the “IPO”) of shares of common stock of the Company. The accompanying consolidated and combined financial statements were prepared using United States Generally Accepted Accounting Principles (“GAAP”) and the instructions to Form 10-K and Regulation S-X.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Management believes the consolidated and combined financial statements included herein contain all adjustments necessary to present fairly the Company's financial position as of December 31, 2017 , the results of its operations and its cash flows for the years ended December 31, 2017 , 2016 , and 2015 . Such adjustments are of a normal recurring nature. The consolidated and combined financial statements include the accounts of Keane Group, Inc. and Keane Group, each together with their consolidated subsidiaries. The consolidated financial statements for the period from January 1, 2016 to March 15, 2016 reflect only the historical results of the Company prior to the completion of the Company's acquisition of the Acquired Trican Operations (as defined herein). The consolidated and combined financial statements for the period from January 1, 2017 to July 2, 2017 reflect only the historical results of the Company prior to the completion of the Company's acquisition of RockPile. Earnings per share and weighted-average shares outstanding for the years ended December 31, 2017 , 2016 , and 2015 have been presented giving pro forma effect to the Organizational Transactions (as defined herein) as if they had occurred on January 1, 2016. Financial results for the years ended December 31, 2017 , 2016 , and 2015 are the financial results of Keane Group, Inc. and Keane Group Holdings, LLC, the Company's predecessor for accounting purposes, as there was no activity under Keane Group, Inc. prior to 2017. (a) Initial Public Offering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IPO proceeds to the Company, net of underwriters’ fees and capitalized cash payments of $4.8 million for professional services and other direct IPO related activities, was $255.5 million . The net proceeds were used to fully repay KGH Intermediate Holdco II, LLC (“Holdco II”)’s term loan balance of $99.0 million and the associated prepayment premium of $13.8 million , and to repay $50.0 million of its 12% secured notes due 2019 (“Senior Secured Notes”) and the associated prepayment premium of approximately $0.5 million . The remaining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netted against the gross proceeds of the offering through paid-in capital in excess of par value. (b) Organizational Transactions In connection with the IPO, the Company completed a series of organizational transactions (the “Organizational Transactions”), including the following: • Certain entities affiliated with Cerberus Capital Management, L.P., certain members of the Keane family, Trican Well Service Ltd. (“Trican”) and certain members of the Company's management team (collectively, the “Existing Owners”) contributed all of their direct and indirect equity interests in Keane Group to Keane Investor Holdings LLC (“Keane Investor”); • Keane Investor contributed all of its equity interests in Keane Group to the Company in exchange for common stock of the Company; and • The Company's independent directors received grants of restricted stock of the Company in substitution for their interests in Keane Group. The Organizational Transactions represented a transaction between entities under common control and were accounted for similarly to pooling of interests in a business combination. The common stock of the Company issued to Keane Investor in exchange for its equity interests in Keane Group was recognized by the Company at the carrying value of the equity interests in Keane Group. In addition, the Company became the successor and Keane Group the predecessor for the purposes of financial reporting. The financial statements for the periods prior to the IPO and Organizational Transactions have been adjusted to combine and consolidate the previously separate entities for presentation purposes. As a result of the Organizational Transactions and the IPO, (i) the Company is a holding company with no material assets other than its ownership of Keane Group, (ii) an aggregate of 72,354,019 shares of the Company's common stock were owned by Keane Investor and certain of the Company's independent directors, and Keane Investor entered into a Stockholders’ Agreement with the Company, (iii) the Existing Owners became holders of equity interests in the Company's controlling stockholder, Keane Investor (and holders of Keane Group’s Class B and Class C Units became holders of Class B and Class C Units in Keane Investor) and (iv) the capital stock of the Company consists of (x) common stock, entitled to one vote per share on all matters submitted to a vote of stockholders and (y) undesignated and unissued preferred stock.</t>
  </si>
  <si>
    <t>Summary of Significant Accounting Policies</t>
  </si>
  <si>
    <t>Accounting Policies [Abstract]</t>
  </si>
  <si>
    <t>Summary of Significant Accounting Policies (a) Use of Estimates The preparation of consolidated financial statements in conformity with U.S. GAAP requires management to make estimates and assumptions that affect certain amounts reported in the consolidated financial statements. Actual results could differ from those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a consideration in the acquisition, unit-based incentive plan awards and derivatives. (b) Principles of Consolidation The accompanying consolidated and combined financial statements have been prepared in accordance with U.S. GAAP and include the accounts of Keane Group, Inc. and its consolidated subsidiaries: Keane Group Holdings, LLC, KGH Intermediate Holdco I, LLC, KGH Intermediate Holdco II, LLC, Keane Frac, LP, Keane Frac TX, LLC, Keane Frac ND, LLC, Keane Frac GP, LLC, KS Drilling, LLC and Keane Completions CN Corp. All intercompany transactions and balances have been eliminated. (c) Business Combinations Business combinations are accounted for using the acquisition method of accounting in accordance with ASC 805, “Business Combination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Fair value of the acquired assets and liabilities is measured in accordance with the guidance of ASC 850, “Fair Value Measurements” using discounted cash flows and other applicable valuation techniques. Operating results of an acquired business are included in our results of operations from the date of acquisition. Refer to Note (3) Acquisition s for discussion of the acquisitions completed during 2017 and 2016. (d) Cash and Cash Equivalents 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qualifying asset sale proceeds and insurance recoveries, excluding asset sales related to certain permitted dispositions, of more than $10.0 million , under the New Term Loan Facility (as defined herein), and of more than $25.0 million , under the 2017 ABL Facility (as defined herein), is considered to be restricted. The Company may, at management’s discretion, reinvest any part of such proceeds in assets (other than current assets) useful for its business (in the case of the New Term Loan Facility) and for replacing or repairing the assets in respect of which such proceeds were received (in the case of the 2017 ABL Facility), in each case within 12 months from the receipt date of such proceeds. Otherwise, the proceeds are required to be applied as a prepayment of the New Term Loan Facility or the 2017 ABL Facility. The Company did no t have any qualifying asset sale proceeds that exceeded the dollar thresholds described above for the year ended December 31, 2017 . The Company had a qualifying insurance recovery of $0.5 million under the New Term Loan Facility for the year ended December 31,2017. The Company had a qualifying insurance recover of $0.02 million under the 2016 Term Loan Facility for the year ended December 31, 2016 and had qualifying asset sale proceeds of $0.2 million for the year ended December 31, 2015 . The Company did no t have any restricted cash as of December 31, 2017 and 2016 . (e) Trade Accounts Receivable Trade accounts receivable are recorded at the invoiced amount. Amounts collected on trade accounts receivable are included in net cash provided by operating activities in the consolidat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nd the Company’s customers’ financial condition, the amount of receivables in dispute, the current receivables aging and current payment patterns. The Company reserves amounts based on specific identification. Account balances are charged to the allowance after all means of collection have been exhausted and the potential for recovery is considered remote. Trade accounts receivable were $235.8 million and $65.4 million at December 31, 2017 and December 31, 2016 , respectively. As of December 31, 2017 and December 31, 2016 , the Company had an allowance for doubtful accounts of $0.5 million and nil , respectively. (f) Inventories Inventories are stated at the lower of cost or market (net realizable value). Costs of inventories include purchase, conversion and condition. As inventory is consumed, the expense is recorded in cost of services in the consolidated and combined statements of operations using the weighted average cost method for all inventories.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our historical usage of inventory on-hand, volume on hand versus anticipated usage, technological advances, and consideration of current market conditions. Inventories that have not turned over for more than a year are subject to a slow moving reserve provision. In addition, inventories that have become obsolete due to technological advances, excess volume on hand, or not fitting our equipment are written-off. (g) Revenue Recognition Revenue from the Company’s Completion Services and Other Services segments are earned and recognized as services are rendered, which is generally on a per stage, daily or hourly rate. All revenue is recognized when persuasive evidence of an arrangement exists, the service is complete, the amount is determinable and collectability is reasonably assured. Contract acquisition and origination costs are expensed as incurred, and are recorded in selling, general and administrative expenses in the consolidated and combined statements of operations. Shipping and handling costs related to customer contracts are charged to cost of services in the consolidated and combined statements of operations. To the extent such costs are billable to the customer, the amounts are recorded as revenue. Taxes collected from customers and remitted to governmental authorities are accounted for on a net basis and, therefore, are excluded from revenues in the consolidated and combined statements of operations and net cash provided by operating activities in the consolidated and combined statements of cash flows. Revenue from the Company’s Completion Services and Other Services are recognized as follows: Completion Services The Company provides hydraulic fracturing and wireline services pursuant to contractual arrangements, such as term contracts and pricing agreements, or on a spot market basis. Revenue is recognized upon the completion of each job. Once a job has been completed to the customer’s satisfaction, a field ticket is created that includes charges for the service performed and the chemicals and proppant consumed during the course of the service. The field ticket may also include charges for the mobilization of the equipment to the location, which is recognized at the beginning of the job upon arriving on location, additional equipment used on the job, if any, and other miscellaneous items. This field ticket is used to create an invoice, which is sent to the customer upon the completion of each job. Other Services The Company provides certain complementary services such as cementing and drilling pursuant to contractual arrangements, such as term contracts. The Company typically charges the customer for the services performed and resources provided on a daily, hourly or per job basis. Jobs for these services are typically short term in nature, lasting anywhere from a few hours to several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items. The Company typically charges the customer for the services performed and resources provided on a daily basis at agreed-upon spot market rates. We will adopt a new revenue recognition standard effective January 1, 2018 that will supersede existing revenue recognition guidance. (h) 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fe and salvage value of property and equipment on expected utilization, technological change and effectiveness of maintenance programs. When parts of an item of property and equipment have different useful lives, they are accounted for as separate items (major components) of property and equipment. Equipment held under capital leases are generally amortized on a straight-line basis over the shorter of the estimated useful life of the asset and the term of the lease. Gains and losses on disposal of property and equipment are determined by comparing the proceeds from disposal with the carrying amount of property and equipment, and are recognized net within operating costs and expenses in the consolidated statements of operations. Major classifications of property and equipment and their respective useful lives are as follows: Land Indefinite life Building and leasehold improvements 16 months – 40 years Machinery and equipment 13 months – 10 years Office furniture, fixtures and equipment 3 years – 5 years Leasehold improvements are assigned a useful life equal to the term of the related lease. Depreciation methods, useful lives and residual values are reviewed annually. (i) 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 (j) Goodwill and Indefinite-Lived Intangible Assets Goodwill represents the excess of the purchase price of a business over the estimated fair value of the identifiable assets acquired and liabilities assumed by the Company. For the purposes of goodwill impairment analysis, the Company evaluates goodwill for impairment annually, as of October 31, or more often as facts and circumstances warrant. When performing impairment assessment, the Company evaluates factors, such as unexpected adverse economic conditions, competition and market changes. Goodwill is allocated to one reporting unit, Completion Services. In 2016, the Company reassessed its reporting units and performed its goodwill impairment assessment as of October 31, 2016 based on two updated reporting units: Completion Services and Other Services. This is consistent with the Company’s reportable segments, which were reassessed effective January 1, 2016. Completion Services comprises hydraulic fracturing and wireline services, and Other Services segment comprises cementing and drilling services. In 2015, the Company performed its goodwill impairment assessment based on the then applicable reporting units: hydraulic fracturing, wireline and drilling. Before employing detailed impairment testing methodologies, the Company may first evaluate the likelihood of impairment by considering qualitative factors relevant to each reporting segmen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The Company’s goodwill is allocated solely to its Completion Services segment. If the carrying amount of the reportable segment exceeds its fair value, step two in the goodwill impairment test requires goodwill to be written down to its implied fair value through a charge to operating expense based on a hypothetical purchase price allocation method. In 2017, the Company performed Step 0 of the goodwill impairment assessment for the goodwill associated with the Completion Services reporting unit, by reviewing relevant qualitative factors. The Company determined there were no events that would indicate the carrying amount of its goodwill may not be recoverable, and as such, no impairment charge was recognized. The Company's assessment was based on the following factors: commodity prices have stabilized, the Company continued to experience strong growth throughout 2017 in both revenue and EBITDA, the performance of the Company's stock price subsequent to its IPO, the enactment of the "Tax Relief for Individuals and Families" tax reform legislation and improved market conditions, as evidenced by growth in the U.S. gross domestic product, growth in the average annual return for the S&amp;P 500 and Dow Jones indexes, production cuts by members of the Organization of the Petroleum Exporting Countries ("OPEC") and non-OPEC members and positive trends and forecasts for the oil and gas industry, No goodwill impairment has been recognized since inception in 2013. The Company’s indefinite-lived assets consist of the Company’s trade names. The Company assesses its indefinite-lived intangible assets for impairment annually, as of October 31, or whenever events or circumstances indicate that the carrying amount of the assets may not be recoverable. There was no indefinite-lived asset impairment recognized during 2017 , 2016 or 2015 . (k) Long-Lived Assets The Company assesses its long-lived assets, such as definite-lived intangible assets and property and equipment,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For the Company’s property and equipment, the Company determined the lowest level of identifiable cash flows that are independent of other asset groups to be at the service line level, hydraulic fracturing, wireline, drilling, coiled tubing and cementing, as well as an entity level asset group for assets that do not have identifiable independent cash flows. For the Company’s definite-lived intangible assets, the Company determined each intangible asset that generates identifiable cash flows independent of one another and independent of the other assets in the operating segment with which they are associated. As such, the Company concluded that each intangible asset should be individually assessed for impairment. Impairments exist when the carrying amount of an asset group exceeds estimates of the undiscounted cash flows expected to result from the use and eventual disposition of the asset group. When alternative courses of action to recover the carrying amount of the asset are under consideration, estimates of future undiscounted cash flows take into account possible outcomes and probabilities of their occurrence. If the carrying amount of the asset is not recoverable based on the estimated future undiscounted cash flows, the impairment loss is measured as the excess of the asset group’s carrying amount over its estimated fair value, such that the asset group’s carrying amount is adjusted to its estimated fair value, with an offsetting charge to operating expense. The Company measures the fair value of its property and equipment using the discounted cash flow method or the market approach, the fair value of its customer contracts using the multi-period excess earning method and income based “with and without” method, the fair value of its acquired fracking fluid software technology using the “income based relief-from-royalty” method and the fair value of its non-compete agreement using “lost income” approach. The expected future cash flows used for impairment reviews and related fair value calculations are based on judgmental assessments of projected revenue growth, fleet count, utilization, gross margin rates, SG&amp;A rates, working capital fluctuations, capital expenditures, discount rates and terminal growth rates. In 2017, for the Company’s property and equipment and definite-lived intangible assets, the Company determined there were no events that would indicate the carrying amount of these assets may not be recoverable, and as such, no impairment charge was recognized. For the property and equipment and definite-lived intangible assets in each of the asset groups within the Company’s Completion Services segment, the Company’s assessment was based on the following factors: commodity prices have stabilized, market conditions have improved as evidenced by an increase in overall demand and pricing power for the Company’s hydraulic fracturing and wireline services, and the Company experienced strong revenue growth throughout 2017. For the property and equipment and definite-lived intangible asset in each of the asset groups within the Company’s Other Services segment, the Company’s assessment was based on the following factors: at October 31, 2017, the fair values of the drilling services’ property and equipment and cementing services’ property and equipment, acquired as a result of the acquisition of Trican’s U.S. Operations, were reflective of the deteriorated market conditions experienced from late 2014 through the first quarter of 2016. From the second quarter of 2016, oil and natural gas prices and rig count estimates have improved significantly, a trend which Management believes will continue throughout 2018. Also at October 31, 2017, the fair values of the cementing services' property and equipment and definite-lived customer contract, acquired as a result of the acquisition of RockPile, were recorded at appraised fair market only four months prior to the Company's impairment analysis, and the Company has plans to ramp up its idle cementing assets in 2018, in response to strong customer demand. In 2016, for the Company’s definite-lived assets, the Company recorded a $0.2 million of impairment charge relating to a non-compete agreement in the Other Services segment, because there were insufficient forecasted cash flows to support this intangible asset. In 2015, the continued fall in commodity prices was deemed a triggering event, and the Company tested its long-lived assets for impairment as of October 31, 2015. The Company recorded a $2.4 million impairment on its definite-lived customer contracts, as a result of the loss of certain customer relationships related to the Company’s acquisition of Ultra Tech Frac Services, LLC (“UTFS”). The Company recorded a $1.2 million impairment, on its trade name, under the Other Services segment, as it was determined the fair value of the trade name based on the net present value of future cash flows was less than the net book value as of the period then ended. The Company also recorded a $0.3 million impairment on its drilling rig fleet, as the continued fall in commodity prices resulted in a decline in the anticipated utilization rates for the drilling rig fleet, indicating these long-lived assets may not be recoverable. See Note (4) Intangible Assets and Note for further details on the Company's impairment of its intangible assets. Amortization on definite-lived intangible assets is calculated on the straight-line method over the estimated useful lives of the assets. (l)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until the hedged item affects earnings. The Company only enters into derivative contracts that it intends to designate as hedges f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related to the hedging relationship that were accumulated in other comprehensive income. (m) Commitments and Contingencies The Company accrues for contingent liabilities when such contingencies are probable and reasonably estimable. The Company generally records losses related to these types of contingencies as direct operating expenses or general and administrative expenses in the consolidated statements of operations and comprehensive loss. (n) Fair Value Measurement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o) Employee Benefits and Postemployment Benefits Contractual termination benefits are payable when employment is terminated due to an event specified in the provisions of a social/labor plan, state or federal law. Accordingly, in situations where minimum statutory termination benefits must be paid to the affected employees, the Company records employee severance costs associated with these activities in accordance with ASC 712, Compensation—Nonretirement Post-Employment Benefits. In all other situations where the Company pays termination benefits, including supplemental benefits paid in excess of statutory minimum amounts and benefits offered to affected employees based on management’s discretion, the Company records these termination costs in accordance with ASC 420, Exit or Disposal Cost Obligations. A liability is recognized for one time termination benefits when the Company is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 (p)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 date market value of the underlying common shares of the Company. As a newly established public company, the Company's attrition rate for key management personnel is insignificant. The Company has elected to recognize forfeiture credits for these awards as they are incurred, as this method better reflects actual stock-based compensation expense. Restricted stock awards and RSUs are not considered issued and outstanding for purposes of earnings per share calculations until vested. Compensation expense from time-based restricted stock awards, RSUs and stock options is amortized on a straight-line basis over the requisite service period, which is generally the vesting period. Deferred compensation expense associated with liability 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will not be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For additional information, see Note ( 12 ) ( Equity-Based Compensation ). (q) Leases The Company leases certain facilities and equipment used in its operations. The Company evaluates and classifies its leases as operating or capital leases for financial reporting purposes. Assets held under capital leases are included in property and equipment. Operating lease expense is recorded on a straight-line basis over the lease term. Landlord incentives are recorded as deferred rent and amortized as reductions to lease expense on a straight-line basis over the life of the applicable lease. (r) Research and development costs Research and development costs are expensed as incurred. Research and development costs incurred directly by the Company were $3.7 million , $2.2 million and nil for the years ended December 31, 2017 , 2016 and 2015 , respectively. (s) Taxes Upon consummation of the Organizational Transactions and the IPO, the Company became subject to U.S. federal income taxes. A provision for U.S. federal income tax has been provided in the consolidated and combined financial statements for the year ended December 31, 2017 . See Note ( 17 ) ( Income Taxes ) for a detailed discussion of the Company's taxes and activities thereof during the year ended December 31, 2017 . In addition, the Company has a Canadian subsidiary, which is treated as a corporation for Canadian federal and provincial tax purposes. For Canadian tax purposes, the Company is su</t>
  </si>
  <si>
    <t>Acquisitions</t>
  </si>
  <si>
    <t>Business Combinations [Abstract]</t>
  </si>
  <si>
    <t>Acquisition s (a) Trican On March 16, 2016, the Company acquired the majority of the U.S. assets and assumed certain liabilities of Trican Well Service, L.P. (the “Acquired Trican Operations”), for total consideration of $248.1 million , comprised of $199.4 million in cash, $6.0 million in adjustments pursuant to terms of the acquisition agreement to Trican and $42.7 million in Class A and C Units in the Company (the “Trican Transaction”). The Company accounted for the acquisition of the Acquired Trican Operations using the acquisition method of accounting. Assets acquired and liabilities assumed in connection with the acquisition have been recorded based on their fair values. The Company finalized the purchase price allocation in March 2017 and recorded certain measurement period adjustments during the quarter ended March 31, 2017. The following table summarizes the fair value of the consideration transferred for the acquisition of the Acquired Trican Operations and the final allocation of the purchase price to the fair values of the assets acquired and liabilities assumed at the acquisition date: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Goodwill is calculated as the excess of the consideration transferred over the fair value of the net assets acquired. The goodwill is primarily attributable to expected synergies and the assembled workforce. The entire amount of the goodwill was allocated to the Completion Services segment for the purposes of evaluating future goodwill impairment. A portion of the Goodwill is tax deductible. Intangible assets related to the acquisition of Trican’s U.S. Operations consisted of the following: Estimated useful life (in Years) Fair value (Thousands of Dollars) Customer contracts 1.8 $ 3,500 Non-compete agreements 2.0 50 Fracking Fluids 4.8 330 Total intangible assets $ 3,880 Weighted average life of finite-lived intangibles 2.1 For the valuation of the customer relationship intangible asset, management used the income based “with and without” method, which is a specific application of the discounted cash flow method. Under this method, the Company calculated the present value of the after-tax cash flows expected to be generated by the business with and without the customer relationships. The forecasted cash flows in the “without” scenario included the cost of reestablishing customer relationships and were discounted at the Company’s cost of equity. The non-compete agreements intangible asset was valued using the “lost income” approach including the probability of competing. Estimated cash flows were discounted at the weighted average cost of capital due to the low risk profile of this contract. The term of the non-compete agreement is two years from the closing date of the Trican Transaction. As part of the acquisition of Trican’s U.S. Operations, the Company obtained the right to use certain proprietary fracking-related fluids, including MVP FracTM and TriVertTM (the “Fracking Fluids”), for its own pressure pumping services to its customers. The Fracking Fluids were valued using the “income-based relief-from-royalty” method. Under this method, revenues expected to be generated by the technology are multiplied by a selected royalty rate. The estimated after-tax royalty revenue stream is then discounted to present value using the Company’s cost of equity. The determination of the useful lives was based upon consideration of market participant assumptions and transaction specific factors. The remaining amount of working capital purchase adjustment of $1.5 million , which was recorded as a payable on the date of acquisition, was reversed into income on the consolidated and combined statements of operations as part of the gain on the Trican indemnification settlement . This did not result in any adjustment to the purchase accounting, as the settlement occurred after the twelve-month measurement period was completed. See Note ( 18 ) ( Commitments and Contingencies ) for further details. The following unaudited pro forma information assumes the acquisition of the Acquired Trican Operations occurred on January 1, 2015. The pro forma information presented below is for illustrative purposes only and does not reflect future events that occurred after December 31, 2016 , or any operating efficiencies or inefficiencies that resulted from the acquisition of the Acquired Trican Operations. The information is not necessarily indicative of the results that would have been achieved had the Company controlled the Acquired Trican Operations during the period presented. The pro forma information does not include any integration or transactions costs that the Company incurred related to the acquisition in the periods following the period presented. (Thousands of Dollars) Unaudited Year Ended Revenue $ 464,036 Net Income $ (217,313 ) The Company’s consolidated and combined statement of operations and comprehensive income (loss) include revenue (unaudited) of $191.0 million and gross profit (unaudited) of $10.4 million from the Acquired Trican Operations from the date of acquisition on March 16, 2016 to December 31, 2016 . (b) RockPile On July 3, 2017 (the “RockPile Closing Date” or the “RockPile Acquisition Date”), the Company acquired 100% of the outstanding equity interests of RockPile Energy Services, LLC and its subsidiaries (“RockPile”) from RockPile Energy Holdings, LLC (the “Principal Seller”). RockPile was a multi-basin provider of integrated well completion services in the United States, whose primary service offerings included hydraulic fracturing, wireline perforation and workover rigs. Through this acquisition, the Company deepened its existing presence in the Permian Basin and Bakken Formation and further solidified its position as one of the largest pure-play providers of integrated well completion services in the United States. This acquisition also enabled the Company to expand certain service offerings and capabilities within its Other Services segment. The acquisition of RockPile was completed for cash consideration of $116.6 million , subject to post-closing adjustments, 8,684,210 shares of the Company’s common stock (the “Acquisition Shares”) and contingent value rights, as described below. The fair value of the Acquisition Shares, which is recorded in owners' equity in the consolidated and combined balance sheet, was calculated using the closing price of the Company's common stock on July 3, 2017, of $16.29 , discounted by 7.9% to reflect the lack of marketability resulting from the 180-day lock-up period during which resale of the Acquisition Shares is restricted. Subject to the terms and conditions of the Contingent Value Rights Agreement (the “CVR Agreement”) by and among the Company, the Principal Seller and Permitted Holders (as defined in the CVR Agreement and, together with the Principal Seller, the “RockPile Holders”), the Company agreed to pay contingent consideration (the “Aggregate CVR Payment Amount”), which would equal the product of the Acquisition Shares held by RockPile on April 10, 2018 and the CVR Payment Amount, provided that the CVR Payment Amount does not exceed $2.30 . The CVR Payment Amount is the difference between (a) $19.00 and (b) the arithmetic average of the dollar volume weighted average price of the Company’s common stock on each trading day for twenty ( 20 ) trading days randomly selected by the Company during the thirty ( 30 ) trading day period immediately preceding the last business day prior to April 3, 2018 (the “Twenty-Day VWAP”). The Aggregate CVR Payment Amount shall be reduced on a dollar for dollar basis if the sum of the following exceeds $165.0 million : • (i) the aggregate gross proceeds received in connection with the resale of any Acquisition Shares, plus • (ii) the product of the number of Acquisition Shares held by the RockPile Holders on April 10, 2018 and the Twenty-Day VWAP, plus • (iii) the Aggregate CVR Payment Amount. As of December 31, 2017 , the Company has recognized a liability of $6.7 million for the Aggregate CVR Payment Amount, which is recorded in current liabilities in the consolidated and combined balance sheet. This estimate is sensitive to change based on the historical and implied volatility in the price of the Company's common stock. On August 31, 2017, the Company delivered to the Principal Seller a closing statement with its determination of the final closing cash purchase price. This determination included the Company's calculation of working capital deficit, as compared to the Principal Seller's estimated working capital deficit used in determining the cash consideration paid on the RockPile Closing Date. Resolution of the differences between the Company's calculation and the Principal Seller's calculation of the working capital deficit has been completed and recorded as adjustments to our preliminary purchase accounting allocation, with no adverse impact on the Company's financial position. The Company accounted for the acquisition of RockPile using the acquisition method of accounting. Assets acquired, liabilities assumed and equity issued in connection with the acquisition were recorded based on their fair values. The purchase accounting is subject to the twelve-month measurement adjustment period to reflect any new information that may be obtained in the future about facts and circumstances that existed as of the RockPile Acquisition Date that, if known, would have affected the measurement of the amounts recognized as of that date. The following tables summarize the fair value of the consideration transferred for the acquisition of RockPile and the preliminary allocation of the purchase price to the fair values of the assets acquired, liabilities assumed and equity consideration at the RockPile Acquisition Date: Total Purchase Consideration: Preliminary Purchase Price Allocation Adjustments Purchase Price Allocation as of December 31, 2017 (Thousands of Dollars) Cash consideration $ 123,293 $ (6,717 ) $ 116,576 Equity consideration 130,290 — 130,290 Contingent consideration 11,962 — 11,962 Less: Cash acquired (20,379 ) 20,379 — Total purchase consideration, less cash acquired $ 245,166 $ 13,662 $ 258,828 Trade and other accounts receivable $ 57,117 $ 1,588 $ 58,705 Inventories, net 2,853 138 2,991 Prepaid and other current assets 13,630 (717 ) 12,913 Property and equipment, net 157,654 8,653 166,307 Intangible assets 20,967 (1,267 ) 19,700 Notes receivable 250 (250 ) — Other noncurrent assets 363 (57 ) 306 Total identifiable assets acquired 252,834 8,088 260,922 Accounts payable (38,999 ) 16,242 (22,757 ) Accrued expenses (22,161 ) (15,924 ) (38,085 ) Deferred revenue (23,053 ) 698 (22,355 ) Other non-current liabilities (827 ) (2,412 ) (3,239 ) Total liabilities assumed (85,040 ) (1,396 ) (86,436 ) Goodwill 77,372 6,970 84,342 Total purchase price consideration $ 245,166 $ 13,662 $ 258,828 Goodwill is calculated as the excess of the consideration transferred over the fair value of the net assets acquired. The goodwill in this acquisition is primarily attributable to expected synergies and new customer relationships and was allocated to the Completions segment. All the goodwill recognized for the acquisition of RockPile is tax deductible with an amortization period of 15 years. Intangible assets related to the acquisition of RockPile consisted of the following: (Thousands of Dollars) Weighted average remaining Gross Customer contracts 10.8 $ 19,700 Total $ 19,700 For the valuation of the customer relationship intangible asset within the Completions Services segment, management used the income based multi-period excess earning method, which utilized contributory asset charges. Under this method, the Company calculated cash flows derived from the customer relationships and then deducted portions of the cash flow that could be attributed to supporting assets that contribute to the generation of said cash flows. Estimated cash flows were discounted at the weighted average cost of capital, adjusted for an intangible asset risk component. This premium reflects increased risk related to the specific intangible asset as compared to the Company as a whole. For the valuation of the customer relationship intangible asset within the Other Services segment, management used the income based “with and without” method, which is a specific application of the discounted cash flow method. Under this method, the Company calculated the present value of the after-tax cash flows expected to be generated by the business with and without the customer relationships. The forecasted cash flows in the “without” scenario included the cost of reestablishing customer relationships and were discounted at the Company’s weighted average cost of capital, adjusted for an intangible asset risk component. 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Harmonization costs consist of expenses incurred in connection with aligning RockPile's accounting processes and procedures and integrating its enterprise resource planning system with those of the Company. The expenses for all these transactions were expensed as incurred. (Thousands of Dollars) Transaction Type Year Ended Location Deal costs $ 513 Cost of services Deal costs 6,166 Selling, general and administrative expenses Integration 214 Cost of services Integration 1,124 Selling, general and administrative expenses Harmonization 656 Selling, general and administrative expenses $ 8,673 The following combined pro forma information assumes the acquisition of RockPile occurred on January 1, 2016. The pro forma information presented below is for illustrative purposes only and does not reflect future events that may occur after July 2, 2017 or any operating efficiencies or inefficiencies that may result from the acquisition of RockPile. The information is not necessarily indicative of results that would have been achieved had the Company controlled RockPile during the periods presented or the results that the Company will experience going forward. Pro forma net loss for the twelve months ended December 31, 2016 includes $0.8 million of non-recurring retention bonuses associated with the acquisition,which were incurred after the closing and $1.8 million of compensation costs associated with the executives of RockPile whom the Company retained. In addition, the Company incurred $2.2 million of transaction costs that were not reflected in this pro forma financial information, since they were incurred prior to the closing. The pro forma information does not include any remaining future integration costs or transaction costs that the Company may incur related to the acquisition. (Thousands of Dollars) Unaudited Year Ended December 31, 2017 2016 Revenue $ 1,732,279 $ 543,966 Net income (loss) (49,584 ) (206,417 ) Net loss per share (basic and diluted) $ (0.44 ) $ (2.36 ) Weighted-average shares outstanding Basic 111,735 87,313 Diluted 111,735 87,313 The Company’s consolidated and combined statement of operations and comprehensive income (loss) includes revenue (unaudited) of $192.2 million and gross profit (unaudited) of $29.8 million , from the RockPile operations, from the date of acquisition on July 3, 2017 to December 31, 2017 .</t>
  </si>
  <si>
    <t>Intangible Assets</t>
  </si>
  <si>
    <t>Goodwill and Intangible Assets Disclosure [Abstract]</t>
  </si>
  <si>
    <t>Intangible Assets The intangible assets balance in the Company’s consolidated and combined balance sheets represents the fair value, net of amortization, as applicable, related to the following: (Thousands of Dollars) December 31, 2017 Weighted average remaining Gross Accumulated Net Customer contracts 9.1 $ 68,600 $ (23,049 ) $ 45,551 Non-compete agreements 8.1 750 (360 ) 390 Trade name Indefinite life 10,200 — 10,200 Technology 2.1 3,023 (1,884 ) 1,139 Total $ 82,573 $ (25,293 ) $ 57,280 (Thousands of Dollars) December 31, 2016 Weighted average remaining Gross Accumulated Net Customer contracts 8.8 $ 52,400 $ (20,336 ) $ 32,064 Non-compete agreements 8.7 750 (288 ) 462 Trade name 0.9 - Indefinite life 11,090 (686 ) 10,404 Technology 2.3 2,324 (1,239 ) 1,085 Total $ 66,564 $ (22,549 ) $ 44,015 Amortization expense related to the intangible assets for the years ended December 31, 2017 , 2016 and 2015 was $7.1 million , $5.7 million and $4.9 million , respectively. Amortization for the intangible assets excluding trade name of $10.2 million with indefinite useful life and in process software, over the next five years, is as follows: Year-end December 31, (Thousands of Dollars) 2018 $ 6,010 2019 5,128 2020 5,041 2021 4,973 2022 4,973</t>
  </si>
  <si>
    <t>Goodwill The changes in the carrying amount of goodwill for the years ended December 31, 2017 , 2016 and 2015 were as follows: (Thousands of Dollars) Goodwill as of December 31, 2015 $ 48,882 Acquisition of Trican's U.S. Operations 1,596 Goodwill as of December 31, 2016 50,478 Acquisitions 84,489 Goodwill as of December 31, 2017 $ 134,967 The changes in the carrying amount of goodwill for the year ended December 31, 2017 consisted of $0.2 million of purchase price adjustments related to the acquisition of the Acquired Trican Operation and $84.3 million recognized in connection with the acquisition of RockPile. These additions to goodwill were allocated to the Completion Services segment. Goodwill recognized in connection with the acquisition of Trican's U.S. Operations was allocated to the Completion Services segment. For additional information, see Note (3) ( Acquisition s). There were no triggering events identified and no impairment recorded since inception and for the years ended December 31, 2017 , 2016 and 2015 .</t>
  </si>
  <si>
    <t>Inventory Disclosure [Abstract]</t>
  </si>
  <si>
    <t>Inventories, net Inventories, net, consisted of the following at December 31, 2017 and December 31, 2016 : (Thousands of Dollars) December 31, December 31, Sand, including freight $ 11,551 $ 6,520 Chemicals and consumables 7,940 4,774 Materials and supplies 13,946 4,597 Total inventory, net $ 33,437 $ 15,891 Inventories are reported net of obsolescence reserves of $0.3 million and $0.1 million as of December 31, 2017 and 2016 , respectively. The Company recognized $0.3 million , $0.02 million and $0.05 million of obsolescence expense during the years ended December 31, 2017 , 2016 and 2015 .</t>
  </si>
  <si>
    <t>Property and Equipment, net</t>
  </si>
  <si>
    <t>Property, Plant and Equipment [Abstract]</t>
  </si>
  <si>
    <t>Property and Equipment, net Property and Equipment, net consisted of the following at December 31, 2017 and December 31, 2016 : (Thousands of Dollars) December 31, December 31, Land $ 5,186 $ 5,166 Building and leasehold improvements 30,322 30,750 Office furniture, fixtures and equipment 6,338 4,780 Machinery and equipment 773,516 514,017 815,362 554,713 Less accumulated depreciation (372,617 ) (261,292 ) Construction in progress 25,255 788 Total property and equipment, net $ 468,000 $ 294,209 The machinery and equipment balance as of December 31, 2017 and 2016 included $10.1 million of hydraulic fracturing equipment under capital lease. The machinery and equipment balance as of December 31, 2017 and 2016 also included approximately $5.1 million and $2.4 million , respectively, of vehicles under capital leases. Accumulated depreciation for the hydraulic fracturing equipment under capital leases was $8.3 million and $5.7 million as of December 31, 2017 and 2016 , respectively. Accumulated depreciation for the vehicles under capital leases was $1.6 million and $0.6 million as of December 31, 2017 and 2016 , respectively. All (gains) and losses are presented within (gain) loss on disposal of assets in the consolidated and combined statements of operations. The following summarizes the proceeds received and (gains) losses recognized on the disposal of certain assets the years ended December 31, 2017 , 2016 and 2015 : During the year ended December 31, 2017 , the Company divested the following assets: • Idle facility in Searcy, Arkansas, acquired in the acquisition of the Acquired Trican Operations, divested for net proceeds of $0.5 million and a net loss of $0.6 million , within the Corporate segment; • Idle facility in Woodward, Oklahoma, acquired in the acquisition of the Acquired Trican Operations, divested for net proceeds of $2.4 million and a net gain of $0.5 million , within the Completion Services segment; • Air compressor units, divested for net proceeds of $0.9 million and a net gain of $0.9 million , within the Other Services segment; • Twelve workover rigs acquired in the acquisition of RockPile, divested for net proceeds of $16.7 million with no (gain) or loss, within the Other Services segment; • Hydraulic fracturing operating equipment, divested for a net loss of $0.6 million , within the Completions segment; and • Idle coiled tubing assets, divested for net proceeds of $10.0 million and a net gain of $3.5 million , within the Other Services segment. During the year ended December 31, 2016 , the Company also divested various immaterial assets for net proceeds of $0.7 million and a net gain of $0.4 million , primarily within the Completions Services segment. During the year ended December 31, 2015 , the Company divested of certain drilling assets and vehicles for net proceeds of $1.3 million and a net gain of $0.3 million , primarily within the Other Services segment.</t>
  </si>
  <si>
    <t>Long-Term Debt</t>
  </si>
  <si>
    <t>Debt Disclosure [Abstract]</t>
  </si>
  <si>
    <t>Long-Term Debt Long-term debt at December 31, 2017 and December 31, 2016 consisted of the following: (Thousands of Dollars) December 31, December 31, New Term Loan Facility $ 283,202 $ — Senior Secured Notes — 190,000 2016 Term Loan Facility — 98,103 Capital leases 7,918 8,075 Less: Unamortized debt discount and debt issuance costs (8,173 ) (18,353 ) Total debt, net of unamortized debt discount and debt issuance costs 282,947 277,825 Less: Current portion (4,436 ) (5,145 ) Long-term debt, net of unamortized debt discount and debt issuance costs, including capital leases $ 278,511 $ 272,680 2016 ABL Facility On March 16, 2016, KGH Intermediate Holdco I, LLC, Holdco II, Keane Frac, LP, KS Drilling, LLC, Keane Frac ND, LLC, Keane Frac TX, LLC and Keane Frac GP, LLC entered into an amendment which modified their existing revolving credit and security agreement (as amended, the “2016 ABL Facility”) with certain financial institutions (collectively, the “2016 ABL Lenders”) and PNC Bank, National Association (“PNC Bank”), as agent for the 2016 ABL Lenders. On February 17, 2017, the Company replaced its 2016 ABL Facility with the 2017 ABL Facility (as described below). The Company expensed $0.3 million in deferred financing costs related to the proportionate decrease in the borrowing capacity with PNC Bank under the new 2017 ABL Facility. The remaining $1.0 million in deferred financing costs related to the 2016 ABL Facility is being amortized over the life of the 2017 ABL Facility. 2017 ABL Facility On February 17, 2017, Keane Group Holdings, LLC, Keane Frac, LP and KS Drilling, LLC (together with Keane Group Holdings, LLC, Keane Frac, LP and each other person that becomes an ABL Borrower under the 2017 ABL Facility in accordance with the terms thereof, collectively, the “ABL Borrowers”) and the ABL Guarantors (as defined below) entered into an asset-based revolving credit agreement (the “February 2017 ABL Facility”) with each lender from time to time party thereto (the “2017 ABL Lenders”) and Bank of America, N.A., as administrative agent and collateral agent. The 2017 ABL Facility replaced the 2016 ABL Facility, which agreement was terminated in connection with the effectiveness of the 2017 ABL Facility. No early termination fees were incurred by the Company in connection with such termination. On December 22, 2017, KGI and certain of its subsidiaries amended and restated the asset-based revolving credit agreement governing the February 2017 ABL Facility (the "Amended 2017 ABL Facility" and together with the February 2017 ABL Facility, the "2017 ABL Facility") to, among other things, increase by $150.0 million the total amount of aggregate commitments by the lenders party thereto. The 2017 ABL Facility provides for a $300.0 million revolving credit facility (with a $20.0 million subfacility for letters of credit), subject to a Borrowing Base (as defined below). In addition, subject to approval by the applicable lenders and other customary conditions, the 2017 ABL Facility allows for an increase in commitments of up to $150.0 million . Loans arising under the initial commitments of the 2017 ABL Facility, unless extended, mature on December 22, 2022. The loans arising under any tranche of extended loans or additional commitments mature as specified in the applicable extension amendment or increase joinder, respectively. Amounts outstanding under the 2017 ABL Facility bear interest at a rate per annum equal to, at Keane Group Holdings, LLC’s option, (a) the base rate, plus an applicable margin equal to (x) if the average excess availability is less than 33% , 1.00% , (y) if the average excess availability is greater than or equal to 33% but less than 66% , 0.75% or (z) if the average excess availability is greater than or equal to 66% , 0.50% , or (b) the adjusted London Interbank Offered Rate (“LIBOR”) rate for such interest period, plus an applicable margin equal to (x) if the average excess availability is less than 33% , 2.00% , (y) if the average excess availability is greater than or equal to 33% but less than 66% , 1.75% or (z) if the average excess availability is greater than or equal to 66% , 1.50% . The average excess availability is set on the first day of each full fiscal quarter ending after December, 22, 2017. On or after June 22, 2018, at any time when Consolidated EBITDA (as defined herein) as of the then most recently ended four fiscal quarters for which financial statements are required to be delivered is greater than or equal to $250.0 million, the applicable margin will be reduced by 0.25% ; provided that if Consolidated EBITDA is less than $250.0 million as of a later four consecutive fiscal quarters, the applicable margin will revert to the levels set forth above. “Consolidated EBITDA,” generally, is defined as net income plus reductions to net income attributable to interest, taxes, depreciation and amortization and certain other non-cash charges, including, subject to certain limitations, the addition of run-rate cost savings, operating expense reductions, restructuring charges and expenses and cost saving synergies, and acquisition, integration and divestiture costs and fleet commissioning costs. Following an event of default, the 2017 ABL Facility bears interest at the rate otherwise applicable to such loans at such time plus an additional 2.00% per annum during the continuance of such event of default, and the letter of credit fees increase by 2.00% . The amount of loans and letters of credit available under the 2017 ABL Facility is limited to, at any time of calculation, a borrowing base (the “Borrowing Base”) in an amount equal to (a) 85% multiplied by the amount of eligible billed accounts; plus (b) 80% multiplied by the amount of eligible unbilled accounts; provided, that the amount attributable to clause (b) may not exceed 20% of the borrowing base (after giving effect to any reserve, this limitation and the limitation set forth in the proviso in clause (c)); plus (c) the lesser of (i) 70% of the cost and (ii) 85% of the appraised value of eligible inventory and eligible frac iron; provided, that the amount attributable to clause (c) may not exceed 15% of the borrowing base (after giving effect to any reserve, this limitation and the limitation set forth in the proviso in clause (b)); minus (d) the then applicable amount of all reserves. Subject to certain exceptions, as set forth in the definitive documentation for the 2017 ABL Facility, the obligations under the 2017 ABL Facility are (a) secured by a first-priority security interest in and lien on substantially all of the accounts receivable, inventory, and frac iron equipment; certain other assets and property related thereto, including chattel paper, certain investment property, documents, letter of credit rights, payment intangibles, general intangibles, commercial tort claims, books and records and supporting obligations of the Company and its subsidiaries that are ABL Borrowers or ABL Guarantors under the 2017 ABL Facility (collectively, the “2017 ABL Facility Priority Collateral”) and (b) subject to certain exceptions, secured on a second-priority security interest in and lien on substantially all of the assets of KGI and the ABL Guarantors to the extent not constituting 2017 ABL Facility Priority Collateral. Subject to certain exceptions as set forth in the definitive documentation for the 2017 ABL Facility, the amounts outstanding under the 2017 ABL Facility are guaranteed by KGI, KGH Intermediate Holdco I, LLC, Holdco II, Keane Frac GP, LLC, each ABL Borrower (other than with respect to its own obligations) and each subsidiary of Keane Group, Inc. that will be required to execute and deliver a facility guaranty after February 17, 2017 (collectively, the “ABL Guarantors”). The 2017 ABL Facility contains various affirmative and negative covenants (in each case, subject to customary exceptions as set forth in the definitive documentation for the 2017 ABL Facility), including a financial covenant, which provides that (a) if any event of default is occurring and continuing, (b) if no loan or letter of credit (other than any letter of credit that has been cash collateralized) is outstanding, liquidity is less than the greater of (i) 10% of the lesser of (x) the commitments of the 2017 ABL Lenders, which as of December 31, 2017 was $300.0 million , and (y) the Borrowing Base, at any time of determination (the “Loan Cap”) and (ii) $20.0 million at any time or (c) if any loan or letter of credit (other than any letter of credit that has been cash collateralized) is outstanding, excess availability is less than the greater of (i) 10% of the Loan Cap and (ii) $20.0 million at any time, then the consolidated fixed charge coverage ratio, as of the last day of the most recently completed four consecutive fiscal quarters for which financial statements were required to have been delivered, may not be lower than 1.0 :1.0. This financial covenant will remain in effect until the thirtieth consecutive day that all such triggers no longer exist. In connection with the February 2017 ABL Facility and the Amended 2017 ABL Facility in December 2017, the Company incurred $4.7 million of debt issuance costs during the year ended December 31, 2017 . See “Deferred Financing Costs” below for discussion of unamortized debt issuance costs as of December 31, 2017 . There were no amounts outstanding under the 2017 ABL Facility as of December 31, 2017 . The Company's availability under the 2017 ABL Facility was $199.7 million as of December 31, 2017 . 2016 Term Loan Facility On March 16, 2016, KGH Intermediate Holdco I, LLC, Holdco II and Keane Frac, LP, entered into a credit agreement (as amended, the “2016 Term Loan Facility”) with certain financial institutions (collectively, the “2016 Term Lenders”) and CLMG Corp., as administrative agent for the 2016 Term Lenders. The 2016 Term Loan Facility provided for a $100.0 million term loan. The 2016 Term Loan Facility was prepaid in full on January 25, 2017, in connection with the IPO. The Company paid a prepayment premium of $13.8 million . The Company accounted for this transaction as an early debt extinguishment and expensed $8.2 million in deferred financing costs associated with the 2016 Term Loan Facility. New Term Loan Facility On March 15, 2017, Keane Group Holdings, LLC, Keane Frac, LP and KS Drilling, LLC (together with Keane Group Holdings, LLC, Keane Frac, LP and each other person that becomes a 2017 Term Loan Borrower under the 2017 Term Loan Facility in accordance with the terms thereof, collectively, the “2017 Term Loan Borrowers”) and the 2017 Term Loan Guarantors (as defined below) entered into a term loan agreement (the “2017 Term Loan Facility”) with each lender from time to time party thereto and Owl Rock Capital Corporation (“Owl Rock”), as administrative agent and collateral agent. On July 3, 2017, the 2017 Term Loan Borrowers and the 2017 Term Loan Guarantors entered into an incremental term loan facility (the “2017 Incremental Term Loan Facility” and, together with the 2017 Term Loan Facility, collectively, the “New Term Loan Facility”) with each of the incremental lenders party thereto, each of the existing lenders party thereto and Owl Rock, as administrative agent and collateral agent. The 2017 Term Loan Facility provides for a $150.0 million initial term loan facility, and the 2017 Incremental Term Loan Facility provides for a $135.0 million term loan facility (collectively, the “Term Loans”). In addition, subject to certain customary conditions, as of July 3, 2017, the New Term Loan Facility allows for additional incremental term loans in an amount equal to the sum of (a) $50.0 million (less certain amounts in connection with permitted notes and subordinated indebtedness), plus (b) an unlimited amount, subject to, in the case of subclause (b), immediately after giving effect thereto, the total net leverage ratio being less than 1.75 :1.00. The Term Loans bear interest at a rate per annum equal to, at Keane Group Holdings, LLC's option, (a) the base rate plus 6.25% , or (b) the adjusted LIBOR rate for such interest period (subject to a 1.00% floor) plus 7.25% . Following an event of default, the Term Loans bear interest at the rate otherwise applicable to such Term Loans at such time plus an additional 2.00% per annum during the continuance of such event of default. The Term Loans mature on August 18, 2022 or, if earlier, the stated maturity date of any other term loans or term commitments. Subject to certain exceptions as set forth in the definitive documentation for the New Term Loan Facility, the obligations under the New Term Loan Facility are secured by (a) a first-priority security interest in and lien on substantially all of the assets of the 2017 Term Loan Borrowers and the 2017 Term Loan Guarantors to the extent not constituting 2017 ABL Facility Priority Collateral and (b) a second-priority security interest in and lien on the 2017 ABL Facility Priority Collateral. Subject to certain exceptions as set forth in the definitive documentation for the New Term Loan Facility, the amounts outstanding under the New Term Loan Facility are guaranteed by KGI, KGH Intermediate Holdco I, LLC, Holdco II, Keane Frac GP, LLC, each 2017 Term Loan Borrower (other than with respect to its own obligations) and each subsidiary of Keane Group, Inc. that will be required to execute and deliver a facility guaranty after March 15, 2017 (collectively, the “2017 Term Loan Guarantors”). The New Term Loan Facility contains various affirmative and negative covenants (in each case, subject to customary exceptions as set forth in the definitive documentation for the New Term Loan Facility), including a financial covenant, which provides that, as of the last day of any month, the sum of (a) unrestricted cash and cash equivalents of the 2017 Term Loan Borrowers and 2017 Term Loan Guarantors that are deposited in blocked accounts (to the extent required to be subject to blocked account agreements under the New Term Loan Facility) and (b) the aggregate principal amount that is available for borrowing under the 2017 ABL Facility, may not be less than $35.0 million . The Company was in compliance with all covenants under the New Term Loan Facility as of December 31, 2017 . In connection with the initial borrowings under the 2017 Term Loan Facility, the Company incurred $5.0 million of debt issuance costs during the quarter ended March 31, 2017. In connection with the borrowings under the 2017 Incremental Term Loan Facility, the Company incurred $4.1 million of debt issuance costs during the year ended December 31, 2017 . The Company recorded both Term Loans on the balance sheet at their outstanding principal amounts, net of the unamortized debt issuance costs. See “Deferred Financing Costs” below for discussion of unamortized debt issuance costs as of December 31, 2017 . Maturities of the Term Loans for the next five years are presented below: (Thousands of Dollars) Year-end December 31, 2018 2,850 2019 2,850 2020 2,850 2021 2,850 2022 271,800 $ 283,200 Any prepayment of the Term Loans will not result in a prepayment penalty. Senior Secured Notes The Company retired its existing note purchase agreement (the “NPA”) with certain financial institutions (collectively, the “Purchasers”) and U.S. Bank National Association, as agent for the Purchasers, in connection with the IPO and execution of the 2017 Term Loan Facility. In connection with the IPO, $50.0 million of the NPA was repaid on January 25, 2017. The remaining outstanding balance of $138.7 million was repaid in full on March 15, 2017, upon execution of the 2017 Term Loan Facility. The Company paid a prepayment premium of $1.9 million related to both repayments. The Company accounted for this transaction as an early debt extinguishment and expensed $6.8 million in deferred financing costs associated with the NPA. Deferred Financing Costs Costs incurred to obtain financing are capitalized and amortized using the effective interest method and netted against the carrying amount of the related borrowing. The amortization is recorded in interest expense on the consolidated and combined statements of operations and comprehensive income (loss). Amortization expense related to the capitalized deferred financing costs for the years ended December 31, 2017 , 2016 and 2015 was $5.2 million , $4.2 million and $2.1 million , respectively. Unamortized deferred financing costs associated with the 2016 ABL Facility and the 2017 ABL Facility were $5.0 million and $1.5 million as of December 31, 2017 and 2016 , respectively, and are recorded in other noncurrent assets on the consolidated and combined balance sheets. Capital Leases The Company leases certain machinery, equipment and vehicles under capital leases that expire between 2018 and 2021. The capital lease obligation for fracturing equipment obtained through a capital lease with CIT has a lease term of 60 months and interest rate of 4.73% per annum. Total remaining principal balance outstanding on the CIT lease as of December 31, 2017 and 2016 was $4.5 million and $6.3 million , respectively. Total interest expense incurred on this lease was $0.3 million , $0.3 million and $0.4 million for the years ended December 31, 2017, 2016 and 2015, respectively. The Company leases certain machinery and equipment under a capital lease with FNB that expires in 2018. Total remaining principal balance outstanding on this lease as of December 31, 2017 and 2016 was $0.02 million and $0.04 million , respectively. Total interest expense incurred on this lease was less than $0.01 million for the years ended December 31, 2017 and 2016, respectively. As part of the acquisition of Trican’s U.S. Operations, the Company assumed capital leases for light weight vehicles with ARI Financial Services Inc. The lease terms on the vehicles range from 36 to 60 months and interest rates range from 2.25% to 3.75% . In 2017, the Company leased additional light weight vehicles with ARI Financial Services, Inc. The new vehicle leases have terms of 48 months and interest rates ranging from 3.60% and 3.98% . The total outstanding capital lease obligation on the vehicles leased from ARI as of December 31, 2017 and 2016 was $3.0 million and $1.7 million , respectively. Total interest expense incurred on these leases was $0.04 million and $0.01 million for the years ended December 31, 2017 and 2016, respectively. In 2017, the Company entered into capital leases for light weight vehicles with Enterprise Fleet Trust. The vehicle leases have terms of 48 months and an interest rate of 8.5% . The total outstanding capital lease obligation for the vehicles leased from Enterprise Fleet Trust as of December 31, 2017 was $0.3 million , and total interest incurred for the year ended December 31, 2017 was $0.01 million . Depreciation of assets held under capital leases is included within depreciation expense. See Note ( 7 ) Property and Equipment, net for further details. Future annual capital lease commitments, including the interest component as of December 31, 2017 for the next five years are listed below: Year-end December 31, (Thousands of Dollars) 2018 $ 3,633 2019 3,600 2020 758 2021 527 2022 — Subtotal 8,518 Less amount representing interest (600) $ 7,918</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years ended December 31, 2017 , 2016 and 2015 , sales to Completion Services customers represented 99% , 98% , and 99% of the Company’s consolidated revenue, respectively. During the years ended December 31, 2017 , 2016 and 2015 , sales to Completion Services customers represented 99% , 212% , and 99% of the Company's consolidated gross profit, respectively. The Company depends on its customers’ willingness to make operating and capital expenditures to explore for, develop and produce oil and natural gas in North America, which in turn, is affected by current and expected levels of oil and natural gas prices. Oil and natural gas prices began to decline drastically beginning late in the second half of 2014 and remained low through early 2016. This decline, sustained by global oversupply of oil and natural gas, drove the industry into a downturn. Recent events have provided upward momentum for energy prices. With the rebound in commodity prices from their lows in early 2016, drilling and completion activity has continued to increase in 2017, with U.S. active rig count in December 2017 more than doubling the trough in the active rig count registered in May 2016. The significant growth in production resulting from increased drilling activity has contributed to increased uncertainty concerning the direction of oil and gas prices over the near and immediate term, and market volatility has continued to persist. Despite this market volatility, the Company continues to experience increased demand for its services and believes it is in a more stable demand environment than existed during the above-mentioned market decline. For the year ended December 31, 2017 , no customer represented more than 10% of the Company's consolidated revenue. For the year ended December 31, 2016 , revenue from the Company's top three customers individually represented 18% , 15% and 15% of the Company's consolidated revenue, respectively. For the year ended December 31, 2015 , revenue from the Company's top two customers represented 38% and 21% of the Company's consolidated revenue, respectively. Revenue is earned from each of these customers within the Completion Services segment. For the years ended December 31, 2017 , 2016 and 2015 , purchases from two suppliers, one supplier and four suppliers represented approximately 5% to 10% of the Company’s overall purchases, respectively. The costs for each of these suppliers were incurred within the Completion Services segment.</t>
  </si>
  <si>
    <t>Derivatives</t>
  </si>
  <si>
    <t>Derivative Instruments and Hedging Activities Disclosure [Abstract]</t>
  </si>
  <si>
    <t>Derivatives Holdco II uses interest-rate-related derivative instruments to manage its variability of cash flows associated with changes in interest rates on its variable-rate debt. In September 2017, Holdco II amended an existing interest rate swap and entered into a new forward starting interest rate swap to protect against volatility of future cash flows and hedge a portion of the variable interest payments on the New Term Loan Facility. The amended swap, which is effective through September 30, 2019, is designated as a cash flow hedge. Under the terms of the interest rate swap, Holdco II receives 3-month LIBOR based variable interest rate payments, subject to a 1% floor, and makes payments based on a fixed rate of 2.055% ; thereby hedging the variability of cash flows associated with changes in the benchmark LIBOR interest rate above 1.0% . As of December 31, 2017 , the notional amount of the interest rate swap was $136.9 million , decreasing quarterly by $0.9 million . In conjunction with the amendment of the existing interest rate swap, Holdco II executed a new forward starting interest rate swap effective September 30, 2019 through August 18, 2022, which was designated as a cash flow hedge. Under the terms of the interest rate swap, Holdco II receives 3-month LIBOR based variable interest rate payments, subject to a 1% floor, and makes payments based on a fixed rate of 2.345% ; thereby hedging the variability of cash flows associated with changes in the benchmark LIBOR interest rate above 1.0% . The notional amount for the first quarterly reset period effective September 30, 2019 is $130.3 million , decreasing quarterly by $0.9 million . Additionally, on September 28, 2017, the Company terminated two interest rate swaps that were not designated as hedges for a cash payment of $0.8 million . The following tables present the fair value of the Company’s derivative instruments on a gross and net basis as of the periods shown below: (Thousands of Dollars) Derivatives Derivatives Gross Amounts Gross (1) Net Amounts (2) As of December 31, 2017: Other current asset $ — $ — $ — $ — $ — Other noncurrent asset 324 — 324 — 324 Other current liability (254 ) — (254 ) — (254 ) Other noncurrent liability — — — — — As of December 31, 2016: Other current asset $ — $ 342 $ 342 $ (342 ) $ — Other noncurrent asset 129 — 129 (129 ) — Other current liability (313 ) (959 ) (1,272 ) 342 (930 ) Other noncurrent liability — (1,473 ) (1,473 ) 129 (1,34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Year Ended December 31, 2017 2016 2015 Location Amount of gain (loss) recognized in other comprehensive income ("OCI") on derivative $ 791 $ (1,784 ) $ (2,765 ) OCI Amount of loss reclassified from AOCI into income (72 ) (603 ) (1,578 ) Interest Expense Amount of loss reclassified from AOCI into income as a result of originally forecasted transaction becoming probable of not occurring (100 ) (3,038 ) — Interest Expense The loss recognized in other comprehensive income for the derivative instrument is presented within the hedging activities line item in the consolidated and combined statements of operations and comprehensive income (loss). There were no gains or losses recognized in income as a result of excluding amounts from the assessment of hedge effectiveness. Based on recorded values at December 31, 2017 , $0.3 million of net gains will be reclassified from accumulated other comprehensive income into earnings within the next 12 months. The following table presents gains and losses for the Company’s interest rate derivatives not designated in a hedge relationship under the Financial Accounting Standards Board (the “FASB”) Accounting Standards Codification (“ASC”) 815, “Derivative Financial Instruments,” (in thousands of dollars): Year Ended December 31, Description Location 2017 2016 2015 Gains (loss) on interest contracts Interest expense $ (367 ) $ 240 $ — See Note ( 11 ) ( Fair Value Measurements and Financial Information ) for further information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The Company's financial instruments consist of cash and cash equivalents, accounts receivable, accounts payable, accrued expenses, derivative instruments, long-term debt, capital lease obligations and contingent liability. As of December 31, 2017 and 2016 , the carrying values of the Company's financial instruments, included in its consolidated and combined balance sheets, approximated or equaled their fair values. There were no transfers into or out of Levels 1, 2 and 3 during the years ended December 31, 2017 and 2016 . Recurring Fair Value Measurement At December 31, 2017 and 2016 , the two financial instruments measured by the Company at fair value on a recurring basis were its interest rate derivatives and the Aggregate CVR Payment Amount related to the Acquisition of RockPile. The fair market value of the derivative financial instrument reflected on the balance sheet as of December 31, 2017 and 2016 was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 the full term of the instrument and can be supported by observable data The fair market value of the Aggregate CVR Payment Amount reflected on the balance sheet as of December 31, 2017 was determined using a Monte Carlo option pricing model that considers various assumptions, including the Company's stock price, the length of the holding period and discount for volatility. The Aggregate CVR Payment Amount was not outstanding at December 31, 2016. This estimate is sensitive to change based on the historical and implied volatility in the price of the Company's common stock. The following tables present the placement in the fair value hierarchy of assets and liabilities that were measured at fair value on a recurring basis at December 31, 2017 and 2016 (in thousands of dollars): Fair value measurements at reporting date using December 31, 2017 Level 1 Level 2 Level 3 Assets: Interest rate derivative $ 70 $ — $ 70 $ — Aggregate CVR Payment — — — — Liabilities: Interest rate derivatives — — — — Aggregate CVR Payment 6,665 — 6,665 — Fair value measurements at reporting date using December 31, 2016 Level 1 Level 2 Level 3 Assets: Interest rate derivative — — — — Liabilities: Interest rate derivatives 2,274 — 2,274 — Non-Recurring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Assets acquired as a result of the acquisition of the Acquired Trican Operations and RockPile were recorded at their fair values on the date of acquisition. See Note (3) Acquisition s for further details. Given the unobservable nature of the inputs used in the Company’s internal cash flow models, the cash flows models are deemed to use Level 3 inputs. In 2017, the Company determined there were no events that would indicate the carrying amount of its indefinite-lived assets and long-lived assets may not be recoverable, and as such, no impairment charge was recognized. In 2016, the Company recorded an impairment charge of $0.2 million associated with the non-compete agreement related to its Other Services segment. In 2015, the Company recorded a $2.4 million impairment on its definite-lived intangible assets, within its Completion Services segment, as a result of the loss of certain customer relationships related to the Company’s acquisition of Ultra Tech Frac Services, LLC (“UTFS”), a $1.2 million impairment on its trade name, within the Other Services segment, as it was determined the fair value of the trade name based on the net present value of future cash flows was less than the net book value as of December 31, 2015 and a $0.3 million impairment on its drilling rig fleet, as the continued fall in commodity prices resulted in a decline in the anticipated utilization rates for the drilling rig fleet, indicating these long-lived assets may not be recoverable. Credit Risk The Company’s financial instruments exposed to concentrations of credit risk consist primarily of cash and cash equivalents, derivative contracts and trade receivables. The Company’s cash balances on deposit with financial institutions totaled $96.1 million and $48.9 million as of December 31, 2017 and 2016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As of December 31, 2017 , trade receivables from the Company's top customer represented 17% of total accounts receivable. As of December 31, 2016 , trade receivables from the top four customers individually represented 15% , 14% , 13% and 12% of total accounts receivable. The Company mitigates the associated credit risk by performing credit evaluations and monitoring the payment patterns of its customers. The Company has not had to write-off any bad debts for its customers as of December 31, 2017 and 2016 and has a process in place to collect all receivables within 30 to 60 days of aging.</t>
  </si>
  <si>
    <t>Equity-Based Compensation</t>
  </si>
  <si>
    <t>Disclosure of Compensation Related Costs, Share-based Payments [Abstract]</t>
  </si>
  <si>
    <t>Stock-Based Compensation</t>
  </si>
  <si>
    <t xml:space="preserve">Equity-Based Compensation Under the Company's Equity and Incentive Award Plan, compensation expense for restricted stock awards, RSUs, non-qualified stock options and deferred compensation awards to be settled in shares of the Company's common stock is determined based on the fair value of the awards at the date of grant. The fair value of these awards is determined based on the number of shares or RSUs granted and the closing price of the Company’s common stock on the date of grant. The Company has elected to recognize forfeiture credits for these awards as they are incurred, as this method better reflects actual stock-based compensation expense. Compensation expense from time-based restricted stock awards, RSUs and non-qualified stock options is recognized on a straight-line basis over the requisite service period, which is generally the vesting period. Compensation expense associated with liability based awards, such as deferred compensation awards with a fixed monetary amount to be settled in shares of the Company's common stock at the closing price of the Company's stock on the vesting date, is recognized based on the fixed monetary amount agreed upon at the grant date and is amortized on a straight-line basis over the requisite service period, which is generally the vesting period. As of December 31, 2017 , the Company has four types of equity-based compensation under the Equity and Incentive Award Plan: (i) deferred stock awards for three executive officers, (ii) restricted stock awards issued to independent directors, (iii) restricted stock units issued to executive officers and key management employees, and (iv) non-qualified stock options issued to executive officers. The Company has reserved 7,734,601 shares of its common stock for awards that may be issued under the Equity and Incentive Award Plan. The following table summarizes equity-based compensation costs for the years ended December 31, 2017 , 2016 and 2015 (in thousands of dollars): Twelve Months Ended 2017 2016 2015 Class C Interests $ — $ — $ 313 Class B Interests — 1,984 — Deferred stock awards 4,280 — — Restricted stock awards 399 — — Restricted stock units 4,766 — — Non-qualified stock options 1,133 — $ — Equity-based compensation cost $ 10,578 $ 1,984 $ 313 (a) Class C Interests Prior to the completion of the Trican Transaction, the Company sponsored its Class C Management Incentive Plan (the “Class C Plan”) to grant Class C units to management. Under the Class C Plan, a maximum of 149,425 Class C units were authorized, of which 113,283 were outstanding as of December 31, 2015. The Class C units granted under the Class C Plan vested based on the participants continued employment with the Company (“Time-Based Units”) and based on the achievement of performance objectives as determined by the Compensation Committee (“Performance-Based Units”). Generally, the Time-Based Units vested one-third on each of the first three anniversary dates of the grant date, subject to the participant’s continued employment. The Performance-Based Units vested over the same periods, subject to the attainment of certain performance objectives. As of March 16, 2016, of the total outstanding Class C units issued under the Class C Plan, 97,305 were fully vested and 4,408 were unvested. The Company determined the fair value of the Class C unit awards with the assistance from a third-party valuation expert. The fair value of each Class C unit award was estimated on the date of grant using a Monte Carlo option pricing model. A significant input of the option pricing method was the enterprise value of Keane Group Holding, LLC. The Company estimated the enterprise value utilizing a combination of the income and market approaches. Additional significant inputs used in the option pricing method included the length of holding period, discount for lack of marketability and volatility. The Company granted 8,815 Class C units in 2015. During 2015, 28,650 Class C units were bought back, respectively. The total amount paid during the year ended December 31, 2015 for Class C unit buy backs was $0.2 million . Furthermore, the Company recognized $0.2 million relating to withholding taxes on settlements for the year ended December 31, 2015. Non-cash compensation cost related to Time-Based Units recognized in operating results during the year ended December 31, 2015 was $0.2 million . At December 31, 2015, there was $0.2 million of total unrecognized compensation cost related to unvested Time-Based Units under the Class C Plan. Non-cash compensation cost with respect to the vested portion of the Performance-Based Units recognized in operating results during the year ended December 31, 2015 was $0.2 million . The awards for Performance-Based Units were accounted for at fair value. With respect to the remaining unvested portion of the Performance-Based Units, no compensation cost had been recognized as of December 31, 2015, because the performance criteria had not been defined. (b) 2016 Class B Interests - Management Incentive Plan On March 16, 2016, the Company canceled all outstanding Class C units issued under its Class C Management Incentive Plan (the “Class C Plan”) and issued Class B units under the Keane Management Holdings LLC Management Incentive Plan (“Class B Plan”). Using an applicable conversion ratio specific to each participant the Company issued 83,529 Class B units to former participants in the Class C Plan, of which 80,784 were fully vested upon issuance. The remaining 2,745 were subject to vesting based on the same time-based schedule that applied under a participant’s canceled Class C award agreement, subject to the participant’s continued employment, without regard to the achievement of any performance objectives that applied under the Class C units (see “Class C Plan” below). In addition, on March 16, 2016, the Company also issued 2,353 Class B units to a member of the Company’s management. These Class B units vested in three equal installments on each of the first three anniversaries of the grant date subject to continued service with the Company. The grant date fair value of the Class B units issued on March 16, 2016 was $98.97 . The Company accounted for the exchange of Class C units for Class B units as a modification. In accordance with the requirements of ASC 718, the Company calculated incremental fair value on the difference between the fair value of the modified award and the fair value of the original award immediately prior to the modification. The incremental fair value related to vested units was recognized immediately as compensation expense. The incremental fair value of unvested units and any remaining unrecognized compensation of the original awards will be recognized as compensation expense over the remaining vesting period. During the second quarter of 2016, the Company issued 1,177 Class B units to a member of the Company’s management. These Class B units vested in three equal installments on each of the first three anniversaries of the grant date subject to continued service with the Company. The fair value on the grant date was $98.97 per Class B unit on the date of grant. During the fourth quarter of 2016, the Company issued 6,471 Class B units to members of the Board of Directors of the Company and 7,647 to other management personnel. These Class B units vested in three equal installments on each of the first three anniversaries of the grant date subject to continued service with the Company. The fair value on the grant date was $73.20 per Class B unit on the date of grant. The Company used the Option-Pricing Method to value Class B units. Since the Company’s equity was not publicly traded, expected volatility was estimated based on the volatility of similar entities with publicly traded equity. The risk-free rate for the expected term of the units was based upon the observed yields of U.S. Treasury financial instruments interpolated to match the expected time to liquidity. The Company also calculated the discount for lack of marketability using the Finnerty protective put model. The time to liquidity was based upon the expected time to a successful liquidity event As described in Note ( 1 ) ( Basis of Presentation and Nature of Operations ) , in order to effectuate the IPO, the Company completed the Organizational Transactions, which resulted in the Existing Owners contributing all of their direct and indirect equity interests in Keane Group to Keane Investor. During the years ended December 31, 2017 and 2016 , the Company recognized nil and $2.0 million , respectively, of non-cash compensation expense into income related to the Company’s Management Incentive Plan. As all vested and unvested membership units were contributed to Keane Investor, which is not a subsidiary of the Company, on January 20, 2017, the Company will not recognize any additional non-cash compensation expense associated with unvested membership units in the future. (c)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of the Company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Second James C. Stewart $ 1,975,706 $ 1,975,706 Gregory L. Powell $ 1,646,422 $ 1,646,422 M. Paul DeBonis Jr. $ 658,569 $ 658,569 The Company accounted for these deferred stock awards as liability classified awards and recorded them at fair value based on the fixed monetary value on the date of grant. The Company recognized $8.6 million as a deferred compensation expense liability and contra-equity during the first quarter of 2017. The first stock bonuses vested on January 1, 2018 and were paid on February 15, 2018, and the second stock bonus will vest on January 1, 2019 to be paid on February 15, 2019. For the year ended December 31, 2017 , the Company recognized $4.3 million of non-cash stock compensation expense into income, which is presented within selling, general and administrative expense in the consolidated and combined statements of operations and comprehensive income (loss). As of December 31, 2017 , total unamortized compensation cost related to unvested deferred stock awards was $4.3 million , which the Company expects to recognize over the remaining weighted-average period of 1 year . (d) Restricted stock awards O n January 20, 2017, upon consummation of the IPO, the Class B units issued to the independent members of the Board of Directors under the Company’s Management Incentive Plan were converted into 114,580 restricted shares of the Company's common stock. These restricted stock awards vest with respect to 33.33% of the shares beginning on October 1, 2017, and with respect to an additional 33.33% of the shares on the next two anniversaries, provided that the participant does not incur a termination before the applicable vesting date. Restricted stock awards are not considered issued and outstanding for purposes of earnings per share calculations until vested. This exchange of Class B units for restricted stock was treated as a modification of awards classified as equity under ASC 718, “Compensation - Stock Compensation,” as the Company viewed the transaction as an exchange of the original award for a new award. To measure the compensation cost associated with the modification of the equity-classified awards, the Company calculated the incremental fair value based on the difference between the fair value of the modified award and the fair value of the original award immediately before it was modified. The incremental fair value immediately following the modification was $0.3 million , which will be expensed as non-cash stock compensation expense into income over the vesting period. On May 15, 2017, an independent member of the Board of Directors received 18,947 restricted shares of the Company’s common stock. This restricted stock award will vest with respect to 33.33% of the shares on May 15, 2018, and with respect to an additional 33.33% of the shares on the next two anniversaries, provided that the participant does not incur a termination before the applicable vesting date. For the three and twelve months ended December 31, 2017 , the Company recognized $0.4 million of non-cash stock compensation expense into income, which is presented within selling, general and administrative expense in the consolidated and combined statements of operations and comprehensive income (loss). As of December 31, 2017 , total unamortized compensation cost related to unvested restricted stock awards was $0.7 million , which the Company expects to recognize over the remaining weighted-average period of 1.94 years. Rollforward of restricted stock awards as of December 31, 2017 is as follows: Number of Restricted Stock Awards Weighted average grant date fair value Total non-vested at January 20, 2017 114,580 $ 22.00 Shares issued 18,947 14.49 Shares vested (38,192 ) 22.00 Shares forfeited — — Non-vested balance at December 31, 2017 95,335 $ 20.51 (e) Restricted stock units During the year ended December 31, 2017 , executive officers and key management personnel received, in total, 1,238,127 RSUs under the Equity and Incentive Award Plan. 1,104,208 of these RSU awards vest with respect to 33.33% beginning on January 20, 2018 and 133,919 of these RSU awards vest with respect to 33.33% beginning on the first anniversary of the date of grant. The remaining RSU awards vest with respect to an additional 33.33% on the next two anniversaries, provided that the participant does not incur a termination before the applicable vesting date. RSUs are not considered issued and outstanding for purposes of earnings per share calculations until vested. The Company recognized these RSUs at fair value based on the closing price of the Company's common stock on the date of grant. The compensation expense associated with these RSUs will be amortized into income on a straight-line basis over the vesting period. For the year ended December 31, 2017 , the Company recognized $4.8 million of non-cash stock compensation expense into income, which is presented within selling, general and administrative expense in the consolidated and combined statements of operations and comprehensive income (loss). As of December 31, 2017 , total unamortized compensation cost related to unvested restricted stock units was $11.3 million , which the Company expects to recognize over the remaining weighted-average period of 2.11 years . On April 3, 2017, an executive officer of the Company awarded 23,263 RSUs to an officer of the Company pursuant to an authority delegated by the Compensation Committee. It was subsequently determined that such grant required approval from the Compensation Committee, and on September 13, 2017, the Compensation Committee ratified the action. Rollforward of restricted stock units as of December 31, 2017 is as follows: Number of Restricted Stock Units Weighted average grant date fair value Total non-vested at December 31, 2016 — $ — Units issued 1,238,127 14.66 Units vested — — Actual units forfeited (138,507 ) 14.95 Non-vested balance at December 31, 2017 1,099,620 $ 14.62 (f) Non-qualified stock options On April 3, 2017, certain executive officers received, in total, 605,766 of non-qualified stock options under the Equity and Incentive Award Plan. These stock options vest with respect to 33.33% of the stock options on January 20, 2018 and with respect to an additional 33.33% of the stock options on the next two anniversaries. Additional non-qualified stock options were granted on July 3, 2017 and subsequently forfeited in September 2017. As the stock options vest, the award recipients can thereafter exercise their stock options up to the expiration date of the options, which is the date of the six year anniversary of the grant date. The Company recognized these stock options at fair value determined by applying the Black-Scholes model to the grant date market value of the underlying common shares of the Company. The compensation expense associated with these stock options will be amortized into income on a straight-line basis over the vesting period. For the year ended December 31, 2017 , the Company recognized $1.1 million of non-cash stock compensation expense into income, which is presented within selling, general and administrative expense in the consolidated and combined statements of operations and comprehensive income (loss). As of December 31, 2017 , total unamortized compensation cost related to unvested stock options was $2.5 million , which the Company expects to recognize over the remaining weighted-average period of 2.05 years . Rollforward of stock options as of December 31, 2017 is as follows: Number of Stock Options Weighted average grant date fair value Total outstanding at December 31, 2016 — $ — Options granted 640,854 6.16 Options exercised — — Actual options forfeited (50,877 ) 6.16 Options expired — — Total outstanding at December 31, 2017 589,977 $ 6.16 There were no stock options exercisable or vested at December 31, 2017 . Assumptions used in calculating the fair value of the stock options granted during the year are summarized below: Weighted Average as of December 31, 2017 Valuation assumptions: Expected dividend yield 0 % Expected equity volatility 51.5 % Expected term (years) 6 Risk-free interest rate 1.6 % Exercise price per stock option $ 19.00 Market price per share $ 14.49 Weighted average fair value per stock option $ 6.16 </t>
  </si>
  <si>
    <t>Owners' Equity</t>
  </si>
  <si>
    <t>Equity [Abstract]</t>
  </si>
  <si>
    <t>Owners’ Equity (a) Certificate of Incorporation The Company was formed as a Delaware corporation on October 13, 2016. The Company's certificate of incorporation provides for (i) the authorization of 500,000,000 shares of common stock with a par value of $0.01 per share and (ii) the authorization of 50,000,000 shares of undesignated preferred stock with a par value of $0.01 per share that may be issued from time to time by the Board of Directors in one or more series. Each holder of the Company's common stock is entitled to one vote per share and is entitled to receive dividends and any distributions upon the liquidation, dissolution or winding-up of the Company. The Company's common stock has no preemptive rights, no cumulative voting rights and no redemption, sinking fund or conversion provisions. (b) Keane Group Holdings Recapitalization As described in Note ( 1 ) ( Basis of Presentation and Nature of Operations ), the Company completed Organizational Transactions to effect the IPO that resulted in all equity interests in Keane Group, which consisted of 1,000,000 class A units, 176,471 class B units and 294,118 class C units, being converted to an aggregate of 87,428,019 shares of the Company's common stock on January 20, 2017. The Organizational Transactions represented a transaction between entities under common control and was accounted for similar to pooling of interests. In accordance with the requirements of ASC 805, the Company recognized the aggregate 87,428,019 shares of common stock at the carrying amount of the equity interests in Keane Group on January 20, 2017, which totaled $453.8 million . The Company recorded $0.9 million of par value common stock and the remaining $452.9 million as paid-in capital in excess of par value. Furthermore, as the Organizational Transactions resulted in a change in the reporting entity from Keane Group Holdings, LLC to Keane Group, Inc., paid-in capital in excess of par value for Keane Group, Inc. was reduced by Keane Group's retained deficit as of January 20, 2017 of $296.7 million . (c) Initial Public Offering As described in Note ( 1 ) ( Basis of Presentation and Nature of Operations ),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net proceeds of the IPO to the Company was $255.5 million , which were used to fully repay Holdco II’s term loan balance of $99.0 million and the associated prepayment penalty of $13.8 million , and repay $50.0 million of its 12% secured notes due 2019 and the associated prepayment penalty of approximately $0.5 million . The remaining net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applied to the gross proceeds of the offering through paid-in capital in excess of par value. (d) RockPile Acquisition As described in Note (3) ( Acquisition s), the Company completed its acquisition of RockPile on July 3, 2017 for cash consideration of $116.6 million , subject to post-closing adjustments, 8,684,210 shares of the Company’s common stock and contingent value rights, as described in Note (3) ( Acquisition s) . The fair value of the Acquisition Shares was calculated using the closing price of the Company's common stock on July 3, 2017, of $16.29 , discounted to reflect the lack of marketability resulting from the 180-day lock-up period during which resale of the Acquisition Shares is restricted. Upon completion of the acquisition of RockPile, the Company had 111,831,176 shares of common stock outstanding.</t>
  </si>
  <si>
    <t>Accumulated Other Comprehensive (Loss)</t>
  </si>
  <si>
    <t xml:space="preserve">Accumulated Other Comprehensive (Loss) Accumulated other comprehensive (loss) in the equity section of the consolidated and combined balance sheets includes the following: (Thousands of Dollars) Foreign currency Interest rate AOCI December 31, 2016 $ (2,603 ) $ (184 ) $ (2,787 ) Other comprehensive income, before tax 96 963 1,059 Income tax expense (1) — — — December 31, 2017 $ (2,507 ) $ 779 $ (1,728 ) (1) The deferred tax liability created by other comprehensive income was netted against the Company's deferred tax asset, which was offset by a valuation allowance. The following table summarizes reclassifications out of accumulated other comprehensive (loss) during years ended December 31, 2017 , 2016 and 2015 (in thousands of dollars): Affected line item in the consolidated and combined statements of operations and comprehensive income (loss) Year Ended December 31, 2017 2016 2015 Interest rate derivatives, hedging $ (172 ) $ (3,641 ) $ (1,578 ) Interest expense Foreign currency items — — — Other income Total reclassifications $ (172 ) $ (3,641 ) $ (1,578 ) </t>
  </si>
  <si>
    <t>Earnings per Share</t>
  </si>
  <si>
    <t>Earnings Per Share [Abstract]</t>
  </si>
  <si>
    <t>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loss per share computations is as follows: Year Ended December 31, 2017 2016 2015 Numerator: Net income (loss) $ (36,141 ) $ (187,087 ) $ (64,642 ) Denominator: Basic weighted-average common shares outstanding (1) 106,321 87,313 87,313 Dilutive effect of restricted stock awards granted to Board of Directors 36 — — Dilutive effect of deferred stock award granted to NEOs — — — Dilutive effect of RSUs granted under stock incentive plans 135 — — Dilutive effect of options granted under stock incentive plans — — — Diluted weighted-average common shares outstanding (2) 106,492 87,313 87,313 (1) The basic weighted-average common shares outstanding have been computed to give effect to the Organizational Transactions, including the limited liability company agreement of Keane Investor (as defined herein) to, among other things, exchange all of the Company's Existing Owners' membership interests for the newly-created ownership interests. (2) As a result of the net loss incurred by the Company for the years ended December 31, 2017 , 2016 and 2015 , the calculation of diluted net loss per share gives no consideration to the potentially anti-dilutive securities shown in the above reconciliation, and as such is the same as basic net loss per share.</t>
  </si>
  <si>
    <t>Operating Leases</t>
  </si>
  <si>
    <t>Leases [Abstract]</t>
  </si>
  <si>
    <t xml:space="preserve">Operating Leases The Company has certain non-cancelable operating leases for various equipment and office facilities. Certain leases include escalation clauses for adjusting rental payments to reflect changes in price indices. There are no significant restrictions imposed on the Company by the leasing agreements with regard to asset dispositions or borrowing ability. Some lease arrangements include renewal and purchase options or escalation clauses. In addition, certain lease contracts acquired from Trican Well Service, L.P. include rent holidays, rent concessions and leasehold improvement incentives. Leasehold improvements made at the inception of a lease or during the lease term are amortized over the remaining period of 10 months to 35 years . Rental expense for operations, excluding daily rentals and reimbursable rentals, was $11.8 million , $9.2 million and $6.3 million for the years ended December 31, 2017 , 2016 and 2015 , respectively. During the year ended December 31, 2017, the company recognized $0.6 million of rental expense related to non-cancelable sale-leasebacks on 68 Peterbilt tractors acquired from the RockPile acquisition that expire in 2020. Future minimum lease payments include $3.4 million related to the sale leasebacks. Sublease proceeds were $0.3 million , $0.3 million and $0.05 million for the years ended December 31, 2017 , 2016 and 2015 , respectively, all of which related to the subleased properties of the Company's Canadian operations. These sublease proceeds were recorded as a reduction of the Company's Canadian operations’ exit costs liability. Minimum lease commitments remaining under operating leases for the next five years are $45.4 million , as listed below: Year-end December 31, (Thousands of Dollars) 2018 $ 16,173 2019 14,408 2020 8,210 2021 3,990 2022 2,606 Total $ 45,387 The Company has three long-term operating leases in Canada that expire in 2018. The Company contracted sub-tenants for one of the leased properties during the fourth quarter of 2015 and for the other two properties in the second and fourth quarters of 2016, respectively. As of December 31, 2017 , the total minimum sublease payments to be received in the future under the active subleases is $0.01 million in 2018 . The Company's subleases terminate after 2018. The Company assumed several real estate operating leases in connection with the acquisition of the Acquired Trican Operations. In an effort to consolidate its facilities and to reduce costs, the Company vacated eight of the combined properties and recorded a cease-use liability for the total amount of $8.1 million . Subsequent to the recording of the liability, the Company successfully negotiated exit agreements for four of the properties, resulting in net payments of $2.6 million . In December 2016, due to immediate need for office space, the Company decided to re-enter one of the leases acquired from Trican Well Service, L.P. and renegotiated its terms. As a result, the amendment to the lease was accounted for as a new lease, and the cease-use liability associated with the lease in the amount of $2.4 million was reversed through the same line item in the statement of operations where it was previously recognized. In 2017, the Company vacated the outgrown facility and moved into the renegotiated office space, and recorded a cease-use liability of $0.5 million . During the third quarter of 2017, the Company assumed additional real estate operating leases in connection with the acquisition of Rockpile. As part of a further consolidation of operations, the Company vacated one of these facilities and recorded a cease-use liability of $0.7 million . Exit costs, including accretion expense, are presented within selling, general and administrative expense in the consolidated and combined statements of operations and comprehensive income (loss). The following table presents the roll forward of the cease-use liability: (Thousands of Dollars) Beginning balance at January 1, 2017 $ 1,670 Exit costs 1,164 Cash buyout of lease (702 ) Lease amortization and other adjustments (862 ) Ending balance at December 31, 2017 $ 1,270 </t>
  </si>
  <si>
    <t>Income Taxes</t>
  </si>
  <si>
    <t>Income Tax Disclosure [Abstract]</t>
  </si>
  <si>
    <t>Income Taxes Keane Group Holdings, LLC was originally organized as a limited liability company and treated as a flow-through entity for federal and most state income tax purposes. As such, taxable income and any related tax credits were passed through to its members and included in their tax returns. As a result of the IPO and related Organizational Transactions, Keane Group, Inc. was formed as a corporation to hold all of the operational assets of Keane Group. Because Keane Group, Inc. is a taxable entity, the Company established a provision for deferred income taxes as of January 20, 2017. Accordingly, a provision for federal and state corporate income taxes has been made only for the operations of Keane Group, Inc. from January 20, 2017 through December 31, 2017 in the accompanying consolidated and combined financial statements. The following table summarizes the income from continuing operations before income taxes in the following jurisdictions: (Thousands of Dollars) Year Ended December 31, 2017 2016 2015 Domestic $ (35,904 ) $ (187,308 ) $ (64,470 ) Foreign (87 ) 221 (172 ) (35,991 ) (187,087 ) (64,642 ) The components of our income tax provision are as follows: (Thousands of Dollars) Year Ended December 31, 2017 2016 2015 Current: Federal $ — $ — $ — State 614 — — Foreign — — (197 ) Total current income tax provision 614 — (197 ) Deferred: Federal (536 ) — — State 72 (114 ) — Foreign — — 990 Total deferred income tax provision (464 ) (114 ) 990 $ 150 $ (114 ) $ 793 The following table presents the reconciliation of our income taxes calculated at the statutory federal tax rate, currently 35%, to the income tax provision in our financial statements. The Company’s effective tax rate for 2017 of (0.53)% differs from the statutory rate, primarily due to state taxes, a valuation allowance and a reduction of the corporate income tax rate from 35% to 21%, due to the enactment of the Tax Cuts and Jobs Act in December 2017. The Company's effective tax rate for 2016 and 2015 was 0.06% and (1.23)% , respectively. (Thousands of Dollars) December 31, % of Income Before Income Taxes December 31, % of Income Before Income Taxes December 31, % of Income Before Income Taxes Income tax provision computed at the statutory federal rate $ (9,795 ) 35.00 % $ (65,480 ) 35.00 % $ (22,625 ) 35.00 % Reconciling items: State income taxes, net of federal tax benefit (334 ) 1.19 % (114 ) 0.06 % — — % Deferred tax asset valuation adjustment (32,593 ) 116.46 % — — % — — % Tax rate change 41,591 (148.61 )% — — % — — % Other 1,281 (4.57 )% — — % — — % Flow through income not taxable — — % 65,480 (35.00 )% 22,625 (35.00 )% Foreign taxes — — % — — % 793 (1.23 )% Income tax provision $ 150 (0.53 )% $ (114 ) 0.06 % $ 793 (1.23 )% Deferred income taxes are provided to reflect the future tax consequences or benefits of differences between the tax basis of assets and liabilities and their reported amounts in the financial statements using enacted tax rates. The Company adopted ASU 2015-17, "Balance Sheet Classification of Deferred Taxes", during 2017, and thus has classified all deferred tax assets and liabilities as noncurrent. (Thousands of Dollars) Year Ended December 31, 2017 2016 2015 Deferred tax assets: Stock-based compensation $ 2,467 $ — $ — Net operating loss carry-forwards 70,745 — — Accruals and other 3,994 — — Intangibles — 231 139 Gross deferred tax assets 77,206 231 139 Valuation allowance (65,347 ) (139 ) (139 ) Total deferred tax assets 11,859 92 — Deferred tax liability: PP&amp;E and intangibles (11,319 ) — (22 ) Prepaids and other (1,954 ) — — Total deferred tax liability (13,273 ) — (22 ) Net deferred tax liability $ (1,414 ) $ 92 $ (22 ) As of December 31, 2017, the Company had total U.S. federal tax net operating loss (“NOL”) carryforwards of $320.0 million . Of this amount, $85.6 million related to the Company’s current year federal tax loss, and the remaining $234.4 million was generated prior to the IPO transaction. As part of the IPO transaction (immediately before), the existing owners of Keane Group contributed all of their direct and indirect equity interests in Keane Group to Keane Investor Holdings LLC, who then contributed those interests to the Company in exchange for common stock of the Company. This event constituted a change in ownership for purposes of Section 382 of the Internal Revenue Code (“IRC”). As a result, the amount of pre-change NOLs and other tax attributes that are available to offset future taxable income are subject to an annual limitation. The annual limitation is based on the value of the Company as of the effective date of the acquisition. As of December 31, 2017, it is expected that the NOLs subject to IRC Section 382 will be available for use during the applicable carryforward period without becoming permanently lost by the Company. The Company’s Section 382 annual limitation is $19.2 million . This annual limitation is available to be carried forward to the following year if not utilized. As the Company realized a taxable loss for the year ended December 31, 2017, the current year limitation of $19.2 million will be available for use in 2018. As such, the total annual limitation available for use in 2018 will be $38.4 million . The Company’s total NOL Carryforward available to reduce federal taxable income in 2018 is $124.0 million . These carryforwards will begin to expire in 2031. Included in the Company’s recording of its initial deferred taxes, pursuant to the Organizational Transactions, are deferred tax liabilities related to certain of the Company's indefinite-lived intangible assets. The deferred tax liability related to these indefinite-lived intangible assets will only reverse at the time of ultimate sale or impairment. Due to the uncertain timing of this reversal, the temporary differences associated with these indefinite-lived intangibles cannot be considered a source of future taxable income for purposes of determining a valuation allowance. As such, the deferred tax liability cannot be used to support an equal amount of the deferred tax asset. This is often referred to as a “naked credit.” The Company recognized a deferred tax liability of $1.9 million associated with this naked credit upon the IPO. This is presented within other noncurrent liabilities in the audited consolidated and combined balance sheet. This amount will increase as additional tax amortization is recognized, but will only decrease if the indefinite-lived intangibles are sold, impaired or if the Company establishes indefinite-lived deferred tax assets such as NOLs with an indefinite life under the newly passed Tax Cuts and Jobs Act legislation.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as of December 31, 2017 fully offsets the impact of the initial benefit recorded related to the formation of Keane Group, Inc., excluding deferred tax liabilities related to certain indefinite lived intangibles. This initial deferred impact was recorded as an adjustment to equity due to a transaction between entities under common control. The valuation allowance as of December 31, 2017 was $65.3 million . The valuation allowance for foreign deferred tax assets as of December 31, 2016 and 2015 of $0.1 million was related to the Company's tax basis in certain assets located in Canada. Changes in the valuation allowance for deferred tax assets were as follows: (Thousands of Dollars) Valuation allowance as of the beginning of January 1, 2017 $ 139 Charge as debit to equity 97,801 Charge as (benefit) expense to income tax provision for current year activity 8,032 Charge as (benefit) expense to income tax provision for change in deferred tax rate (40,625 ) Changes to other comprehensive income — Valuation allowance as of December 31, 2017 $ 65,347 In December 2017, the Tax Cuts and Jobs Act legislation was enacted. The Tax Cuts and Jobs Act includes significant changes to the U.S. corporate tax system, including a U.S. federal corporate income tax rate reduction from 35% to 21% as well as many other changes. ASC 740 requires the effects of changes in tax rates and laws on deferred tax balances to be recognized in the period in which the legislation was enacted. As a result, the Company recorded a $41.6 million expense related to the re-measurement of the deferred tax assets and liabilities from 35% to the new 21% tax rate in December 2017. Additionally, the Company recorded a $40.6 million benefit related to the re-measurement of the ending valuation allowance from 35% to the new 21%. The effects of other provisions of the Act are not expected to have an adverse impact on our consolidated and combined financial statements. The Company will continue to analyze the impacts of the Tax Cuts and Jobs Act on the Company and refine its estimates as necessary in 2018. There were no unrecognized tax benefits nor any accrued interest or penalties associated with unrecognized tax benefits during the years ended December 31, 2017 , 2016 and 2015 .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ed December 31, 2014 through December 31, 2016 for federal tax purposes and for the years ended December 31, 2013 through December 31, 2016 for state tax purposes.</t>
  </si>
  <si>
    <t>Commitments and Contingencies</t>
  </si>
  <si>
    <t>Commitments and Contingencies Disclosure [Abstract]</t>
  </si>
  <si>
    <t>Commitments and Contingencies As of December 31, 2017 and 2016 , the Company had $19.8 million and $0.1 million of deposits on equipment, respectively. Outstanding purchase commitments on equipment were $82.5 million and nil , as of December 31, 2017 and 2016 , respectively. As of December 31, 2017 , the Company anticipates committing $4.2 million to research and development with its equity-method investee, that is expected to generate economic benefits in 2019. As of December 31, 2017 and 2016 , the Company had issued letters of credit of $2.0 million under the 2017 ABL Facility and 2016 ABL Facility, respectively, which secured performance obligations related to the Company's CIT capital lease.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Aggregate minimum commitments under long-term raw material supply contracts for the next five years as of December 31, 2017 are listed below: (Thousands of Dollars) Year-end December 31, 2018 $ 45,942 2019 42,717 2020 26,087 2021 10,083 2022 — $ 124,829 Trican Indemnification Settlement As part of the asset purchase agreement (the “APA”) executed for the acquisition of the Acquired Trican Operations, certain representations and warranties were provided to the Company relating to the condition of the acquired machinery and equipment. The material maintenance expenditures the Company incurred to bring all of the acquired machinery and equipment into proper working order exceeded the representations made in the APA. On June 12, 2017, the Company and Trican reached a settlement that resulted in proceeds of $2.1 million and net gain on settlement of $3.6 million . This gain is presented within other income in the consolidated and combined statements of operations and comprehensive income (loss). The Company made a claim with its insurance company to recover additional funds under the representation and warranty policy associated with this acquisition. In October 2017, the Company reached an agreement with the insurance company to settle for $4.2 million .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The Company has been served with class and collective action claims alleging that the Company failed to pay a nationwide class of workers overtime in compliance with the Fair Labor Standards Act ("FLSA") and state laws. On December 27, 2016, two former employees filed a complaint for a proposed collective action in United States District Court for the Southern District of Texas entitled Hickson and Villa v. Keane Group Holdings, LLC, et al., alleging certain field professionals were not properly classified under the FLSA and Pennsylvania law. The parties agreed to settle the claims in the first quarter of 2018 for $4.2 million . Settlement of this collective action is subject to court approval. In accordance with GAAP, the Company recognized an estimated liability of $4.2 million as of December 31, 2017, as the occurrence of a loss was probable and reasonably estimable on this 2016 claim, based on events that occurred prior to the filing of the Company's 2017 Annual Report on Form 10-K. Additionally, the Company is involved in a commercial dispute whereby a former customer has commenced an arbitration proceeding, captioned Halcon Operating Co., Inc. and Halcon Energy Properties, Inc. v. Keane Frac LP and Keane Frac GP, LLC, and on December 15, 2017, made a claim for contractual damages of approximately $4.0 million . The Company intends to vigorously dispute the merits of this asserted claim and plans to assert affirmative counterclaims for unpaid bills and other damages. The Company is currently unable to estimate the range of loss, if any, that may result from this matter.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7, the Company was notified by the Texas Comptroller of Public Accounts that it will conduct a routine audit of Keane Frac TX, LLC's direct payment sales tax for the periods of January 2014 through May 2017. The audit is expected to commence in March 2018. The Company is currently unable to estimate the range of loss, if any, that may result from this matter.</t>
  </si>
  <si>
    <t>Related Party Transactions</t>
  </si>
  <si>
    <t>Related Party Transactions [Abstract]</t>
  </si>
  <si>
    <t>Related Party Transactions Cerberus Operations and Advisory Company, an affiliate of the Company’s principal equity holder, provides certain consulting services to the Company. The Company paid $0.3 million , $1.0 million and $0.7 million during the years ended December 31, 2017 , 2016 and 2015 , respectively. In connection with the Company's reorganization, the Company engaged in transactions with affiliates. See Note ( 1 ) ( Basis of Presentation and Nature of Operations ) and Note ( 13 ) ( Owners’ Equity ) for a description of these transactions. In connection with the Company's research and development initiatives, the Company has engaged in transactions with its equity-method investee. See Note ( 18 ) Commitments and Contingencies for a description of these commitments. As of December 31, 2017, the Company has purchased $0.6 million of shares in its equity-method investee. As part of the APA executed for our acquisition of the Acquired Trican Operations, certain representations and warranties were provided to the Company relating to the condition of the acquired machinery and equipment. The material maintenance expenditures incurred by the Company to bring all of the acquired machinery and equipment into proper working order exceeded the representations made in the APA. On June 12, 2017, the Company and Trican reached a settlement that resulted in proceeds to the Company of $2.1 million and net gain on settlement to the Company of $3.6 million . Trican, pursuant to its conditional rights under the Company's Stockholders' Agreement entered into in connection with the IPO, has appointed its President and Chief Executive Officer to serve as a member of the Board of Directors. In December 2017, we sold our dormant coiled tubing assets, including seven coiled tubing units and ancillary equipment related thereto, to Patriot Well Solutions LLC, an affiliate of WDE RockPile Aggregate, LLC, for a purchase price of $10.0 million . On January 17, 2018, the Company's Registration Statement on Form S-1 (File No. 333-222500) was declared effective by the SEC for an offering on behalf of Keane Investor Holdings LLC (the "selling stockholder"), pursuant to which 15,320,015 shares were sold by the selling stockholder (including 1,998,262 shares sold pursuant to the exercise of the underwriters' over-allotment option), at a price to the public of $18.25 per share. The Company did not sell any common stock in, and did not receive any of the proceeds from, the offering. Upon completion of the offering, Keane Investor Holdings LLC controlled 50.9% of the Company's outstanding common stock. Upon vesting of certain of the Company's RSUs on January 20, 2018, Keane Investor controls 50.7% of the Company's outstanding common stock. The Company incurred $1.2 million of transaction costs on behalf of the selling stockholder related to the offering in 2017, which were included under selling, general and administrative expenses within the consolidated and combined statement of operations. The Company anticipates it will incur approximately $12.9 million of transactions costs related to the offering in 2018. Transaction costs consist of the underwriters' fees, other offering fees and expenses for professional services rendered specifically in connection with the offering.</t>
  </si>
  <si>
    <t>Defined Contribution Plan (Notes)</t>
  </si>
  <si>
    <t>Retirement Benefits [Abstract]</t>
  </si>
  <si>
    <t>Defined Contribution Plan</t>
  </si>
  <si>
    <t>Defined Contribution Plan The Company sponsors a 401(k) defined contribution retirement plan covering eligible employees. The Company makes matching contributions of up to 3.5% of compensation. Contributions made by the Company were $4.9 million , $1.4 million and $0.9 million for the years ended December 31, 2017, 2016 and 2015, respectively.</t>
  </si>
  <si>
    <t>Wind-down of a Foreign Subsidiary</t>
  </si>
  <si>
    <t>Restructuring and Related Activities [Abstract]</t>
  </si>
  <si>
    <t>Wind-down of a Foreign Subsidiary During the first quarter of 2015, the Company’s Canadian operations lost an open bid for the renewal of a customer contract that had been material to the foreign operations in prior years. Due to the loss of this contract, coupled with the unfavorable market conditions driven by low oil prices, management decided to exit wireline operations in Canada and implemented an exit strategy to dispose of the assets of the Canadian operations in multiple phases. The phases were as follows: • Phase 1 included completing the remainder of the customer contract during the first quarter of 2015. • Phase 2 included disposing of the physical assets of the Canadian operations by selling them to third parties or transferring them to Keane Frac, LP during the second quarter of 2015. • Phase 3 included repatriating $8.0 million CAD ( $6.7 million USD) of cash from Keane Completions CN Corp. • Phase 4 included settlement of the outstanding obligations of the Canadian operations. The Company has three long-term operating leases still in effect. These leases and any trailing costs are settled on an ad hoc basis. The Company contracted sub-tenants for one of the leased properties during the fourth quarter of 2015 and for the other two properties in the second and fourth quarters of 2016. • Phase 5 included transitioning the $4.7 million CAD of goodwill related to the Completion Services segment from Keane Completions CN Corp. to Holdco II as of December 31, 2015. As of this time, Management has no formal plan to substantially liquidate its Canadian subsidiary. As of December 31, 2017 , all material costs associated with the wind-down of the Canadian subsidiary were identified, and we do no t expect to incur any additional significant costs associated with the wind-down of the Canadian subsidiary. Exit costs were incurred within the Company’s Completion Services reportable segment. The Company did no t incur any Canadian subsidiary exit related costs during the years ended December 31, 2017 or December 31, 2016. Exit costs incurred during the year ended December 31, 2015 and the line items where they appear on the consolidated statements of operations and comprehensive loss were as follows: (Thousands of Dollars) Location in consolidated statements of operations and comprehensive loss Description Year ended December 31, 2015 Costs of services Severance pay $ 208 Selling, general and administrative expenses Severance pay $ 267 Consulting and legal fees 39 Retention pay 187 Asset sales and disposals costs 525 Lease exit costs 1,375 Other costs 121 $ 2,514 The activity in the exit liabilities related to lease and contract obligations recognized in connection with the wind-down of the Canadian operations, which are presented as accrued liabilities on the consolidated balance sheets, were as follows for the year ended December 31, 2017: (Thousands of Dollars) 2017 2016 Beginning balance at January 1, $ 233 $ 759 Charges incurred — — Cash payments net of cash receipts (214 ) (290 ) Currency lease accretion and other adjustments 30 (236 ) Total lease obligations, ending balance $ 49 $ 233</t>
  </si>
  <si>
    <t>Business Segments</t>
  </si>
  <si>
    <t>Segment Reporting [Abstract]</t>
  </si>
  <si>
    <t xml:space="preserve">Business Segments Management operates the Company in two reporting segments: Completion Services and Other Services. Management evaluates the performance of these segments based on equipment utilization, revenue, segment gross profit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equipment. Year Ended December 31, 2017 2016 2015 Operations by business segment Revenue: Completion Services $ 1,527,287 $ 410,854 $ 363,820 Other Services 14,794 9,716 2,337 Total revenue $ 1,542,081 $ 420,570 $ 366,157 Gross profit (loss): Completion Services $ 258,024 $ 8,963 $ 58,784 Other Services 1,496 (4,735 ) 777 Total gross profit $ 259,520 $ 4,228 $ 59,561 Operating income (loss): Completion Services $ 115,691 $ (80,563 ) $ (11,260 ) Other Services (197 ) (10,156 ) (3,864 ) Corporate and Other (106,225 ) (58,985 ) (24,587 ) Total operating income (loss) $ 9,269 $ (149,704 ) $ (39,711 ) Depreciation and amortization: Completion Services $ 141,385 $ 89,432 $ 65,114 Other Services 5,757 5,087 3,169 Corporate and Other 12,138 6,460 1,264 Total depreciation and amortization $ 159,280 $ 100,979 $ 69,547 (Gain) loss on disposal of assets Completion Services $ 948 $ (538 ) $ 357 Other Services (4,064 ) (44 ) (651 ) Corporate and Other 561 195 24 Total (gain) on disposal of assets $ (2,555 ) $ (387 ) $ (270 ) Impairment: Completion Services $ — $ — $ 2,443 Other Services — 185 1,471 Corporate and Other — — — Total impairment $ — $ 185 $ 3,914 Exit Costs: Completion Services $ — $ — $ 2,722 Other Services — — — Corporate and Other $ 1,221 $ 5,696 $ — Total exit costs $ 1,221 $ 5,696 $ 2,722 Income tax provision (1) : Completion Services $ — $ — $ — Corporate and Other $ (150 ) $ — $ — Total income tax: $ (150 ) $ — $ — Net income (loss): Completion Services $ 115,691 $ (80,563 ) $ (11,260 ) Other Services (197 ) (10,156 ) (3,864 ) Corporate and Other (151,635 ) (96,368 ) (49,518 ) Total net loss $ (36,141 ) $ (187,087 ) $ (64,642 ) Capital expenditures (2) : Completion Services $ 185,329 $ 21,736 $ 27,228 Other Services 1,718 487 8 Corporate and Other 2,582 1,322 10 Total capital expenditures $ 189,629 $ 23,545 $ 27,246 (1) Income tax provision as presented in the consolidated and combined statement of operations does not include the provision for Texas margin tax for 2016 and the provisions for Texas margin tax and Canadian federal tax for 2015. (2) Capital expenditures do not include net assets from the acquisition of RockPile on July 3, 2017 of $116.6 million or the Acquired Trican Operations on March 16, 2016 of $205.5 million . (Thousands of Dollars) December 31, December 31, Total assets by segment: Completion Services $ 863,419 $ 412,947 Other Services 21,877 18,485 Corporate and Other 157,820 105,508 Total assets $ 1,043,116 $ 536,940 Total assets by geography: United States $ 1,041,596 $ 535,395 Canada 1,520 1,545 Total assets $ 1,043,116 $ 536,940 Goodwill by segment: Completion Services $ 134,967 $ 50,478 Total goodwill $ 134,967 $ 50,478 </t>
  </si>
  <si>
    <t>Selected Quarterly Financial Data</t>
  </si>
  <si>
    <t>Quarterly Financial Information Disclosure [Abstract]</t>
  </si>
  <si>
    <t>Selected Quarterly Financial Data The following table sets forth certain unaudited financial and operating information for each quarter of the years ended December 31, 2017 and 2016 .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7 (Unaudited) Selected Financial Data: First Second Quarter Third Quarter Fourth Quarter Revenue $ 240,153 $ 323,136 $ 477,302 $ 501,490 Costs of services (excluding depreciation and amortization, shown separately) 223,992 278,384 391,089 389,096 Depreciation and amortization 30,373 32,739 46,204 49,964 Selling, general and administrative expenses 17,986 22,337 28,592 24,611 (Gain) loss on disposal of assets (434 ) (5 ) 302 (2,418 ) Total operating costs and expenses 271,917 333,455 466,187 461,253 Operating income (loss) (31,764 ) (10,319 ) 11,115 40,237 Other income, net 4 3,701 942 9,316 Interest expense (40,361 ) (4,349 ) (7,195 ) (7,318 ) Total other expenses (40,357 ) (648 ) (6,253 ) 1,998 Income tax income (expense) (134 ) (931 ) (797 ) 1,712 Net income (loss) $ (72,255 ) $ (11,898 ) $ 4,065 $ 43,947 Year Ended December 31, 2016 (Unaudited) Selected Financial Data: First Quarter Second Quarter Third Quarter Fourth Quarter Revenue $ 61,195 $ 91,589 $ 116,753 $ 151,033 Costs of services (excluding depreciation and amortization, shown separately) 67,845 85,039 120,480 142,978 Depreciation and amortization 13,968 27,723 30,256 29,032 Selling, general and administrative expenses 20,168 15,820 9,218 7,949 (Gain) loss on disposal of assets (8 ) (464 ) 176 (91 ) Impairment — — — 185 Total operating costs and expenses 101,973 128,118 160,130 180,053 Operating loss (40,778 ) (36,529 ) (43,377 ) (29,020 ) Other expense (income), net (133 ) (874 ) 470 (379 ) Interest expense 8,408 10,037 9,963 9,891 Total other expenses 8,275 9,163 10,433 9,512 Net loss $ (49,053 ) $ (45,692 ) $ (53,810 ) $ (38,532 )</t>
  </si>
  <si>
    <t>New Accounting Pronouncements</t>
  </si>
  <si>
    <t>New Accounting Pronouncements and Changes in Accounting Principles [Abstract]</t>
  </si>
  <si>
    <t>New Accounting Pronouncements (a) Recently Adopted Accounting Standards In July 2015, the FASB issued ASU 2015-11, “Inventory, Simplifying the Measurement of Inventory,” which requires that an entity should measure inventory at the lower of cost and net realizable value. The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is standard as of January 1, 2017. The adoption of this standard did not have a material impact on the Company's consolidated and combined financial statements. In November 2015, the FASB issued ASU 2015-17, “Balance Sheet Classification of Deferred Taxes,” which amends existing guidance on income taxes to require the classification of all deferred tax assets and liabilities as noncurrent on the balance sheet. The Company adopted this standard as of January 1, 2017, retrospectively. The adoption of this standard did not have a material impact on the Company's consolidated and combined financial statements for prior periods. In March 2016, the FASB issued ASU 2016-09, “Improvements to Employee Share-Based Payment Accounting (Topic 718),” which is effective for fiscal years and interim periods within fiscal years beginning after December 31,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e Company adopted this standard as of January 1, 2017. The adoption of this standard did not have an adverse impact to the Company's financial condition or results of operations. In August 2016, the FASB issued ASU 2016-15,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Company adopted this standard effective January 1, 2017, which impacted the presentation of its cash payments for prepayment penalties incurred in connection with the early termination of its 2016 ABL Facility, 2016 Term Facility and Senior Secured Notes. The Company presented the cash payments for the prepayment penalties as cash used in financing activities. In November 2016, the FASB issued ASU 2016-18, “Statement of Cash Flows (Topic 230), Restricted Cash,” which stipulates that the amounts generally described as restricted cash or restricted cash equivalents should be included with cash and cash equivalents when reconciling the beginning-of-the period and end-of-period total amounts shown on the statement of cash flows. The amendments to this update do not provide a definition of restricted cash or restricted cash equivalents. The Company early adopted this standard effective January 1, 2017. The adoption of this standard did not have any impact on the Company's consolidated and combined financial statements, as it does not have any restricted cash. In December 2016, the FASB issued ASU 2016-19, “Technical Corrections and Improvements”, which provides technical corrections, clarifications and improvements on a wide range of topics in the ASC. The amendments in this ASU generally fall into one of four categories: (i) amendments related to differences between original guidance and the ASC, (ii) guidance clarification and reference corrections, (iii) simplification and (iv) minor improvements. Transition guidance varies based on the amendments in the ASUs. The amendments that require transition guidance are effective for fiscal years and interim periods beginning after December 15, 2016. The adoption of this standard did not have any impact on the Company's consolidated and combined financial statements. In January 2017, the FASB issued ASU 2017-04, “Intangibles - Goodwill and Other (Topic 350): Simplifying the Test for Goodwill Impairment,” which eliminates Step 2 of the goodwill impairment test with the goodwill impairment amount calculated as the amount by which the carrying value of the reporting unit exceeds its fair value, not to exceed the carrying amount of goodwill. This update is effective for fiscal years and interim periods within fiscal years beginning after December 15, 2019, with early adoption permitted prospectively for any impairment tests performed after January 1, 2017. The Company early adopted this standard, prospectively, as of January 1, 2017 and applied this standard to its annual goodwill impairment assessment. In May 2017, the FASB issued ASU 2017-09, “Compensation - Stock Compensation (Topic 718): Scope of Modification Accounting,” which clarifies what constitutes a modification of a share-based payment award. This update is effective for fiscal years and interim periods within fiscal years beginning after December 15, 2017, with early adoption permitted. The Company early adopted this standard effective January 1, 2017, which impacted the accounting for the equity-based awards, issued under the Equity and Incentive Award Plan, in its consolidated and combined financial statements. The Company applied this standard to determine that its conversion of the Class B units issued to the independent members of the Board of Directors into restricted shares required the Company to apply modification accounting. In August 2017, the FASB issued ASC 2017-12,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ASU 2017-12 simplifies the hedge documentation and effectiveness assessment requirements, eliminates the need to separately measure and report hedge ineffectiveness and requires an entity to present the earnings effect of the hedging instrument in the same income statement line item in which the earnings effect of the hedged item is reported. The Company early adopted this standard effective September 28, 2017, in conjunction with its hedge designation of two interest rate swaps, to benefit from the ability to perform ongoing hedge effectiveness assessments on a qualitative basis and the removal of the requirement to separately measure and report hedge ineffectiveness. There were no active hedge relationships upon adoption. Accordingly, the adoption did not impact the opening balance of accumulated other comprehensive income or net assets in the Company's consolidated and combined financial statements. (b) Recently Issu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has completed its evaluation of the impact of the adoption of this ASU on its various revenue streams and established processes and determined the adoption of this ASU will not have a material impact on the Company's current revenue recognition processes.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will adopt these standards utilizing the modified retrospective method concurrently with the adoption of ASU 2014-09.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8. The Company will implement the provisions of ASU 2016-01 effective January 1, 2018. The Company does not anticipate the adoption of this standard will have a material impact on its consolidated and combined financial statement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Company anticipates the adoption of this standard will result in a significant increase in its assets and liabilities, as the Company has certain operating and real property lease arrangements for which it is the lessee. The standard is effective for the Company beginning on January 1, 2019.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Company does not expect the adoption of this standard to have a material impact on it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 This update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 material impact on its consolidated and combined financial statements. In February 2017, the FASB issued ASU 2017-05, “Other Income - Gains and Losses from the Derecognition of Nonfinancial Assets (Subtopic 610-20: Clarifying the Scope of Asset Derecognition Guidance and Accounting for Partial Sales of Nonfinancial Asset”. Subtopic 610-20 was issued as part of the new revenue recognition standard and provides guidance for recognizing gains and losses from the transfer of nonfinancial assets in contracts with non-customers. ASU 2017-05 (i) clarifies the definition of “in substance nonfinancial assets,” (ii) unifies guidance related to partial sales of nonfinancial assets, (iii) eliminates rules specifically addressing sales of real estate, (iv) removes exceptions to the financial asset derecognition model and (v) clarifies the accounting for contributions of nonfinancial assets to joint ventures. The Company will adopt this standard utilizing the modified retrospective method concurrently with the adoption of ASU 2014-09. The Company is currently evaluating the impact of the adoption of this ASU on its consolidated and combined financial statements.</t>
  </si>
  <si>
    <t>Subsequent Events</t>
  </si>
  <si>
    <t>Subsequent Events [Abstract]</t>
  </si>
  <si>
    <t>Subsequent Events Secondary Common Stock Offering On January 17, 2018, the Company's Registration Statement on Form S-1 (File No. 333-222500) was declared effective by the SEC for an offering on behalf of Keane Investor Holdings LLC (the "selling stockholder"), pursuant to which 15,320,015 shares were sold by the selling shareholder (including 1,998,262 shares sold pursuant to the exercise of the underwriters' over-allotment option), at a price to the public of $18.25 per share. The Company did not sell any common stock in, and did not receive any of the proceeds from, the offering. Upon completion of the offering, Keane Investor Holdings LLC controlled 50.9% of the Company's outstanding common stock. Upon vesting of certain of the Company's RSUs on January 20, 2018, Keane Investor Holdings LLC controls 50.7% of the Company's outstanding common stock. The Company incurred $1.2 million of transaction costs on behalf of the selling stockholder related to the offering in 2017, which were included under selling, general and administrative expenses within the consolidated and combined statement of operations. The Company anticipates it will incur approximately $12.9 million of transactions costs related to the offering in 2018. Transaction costs consist of the underwriters' fees, other offering fees and expenses for professional services rendered specifically in connection with the offering. Stock Repurchase Program On February 26, 2018, the Company announced that its Board of Directors has authorized a stock repurchase program of up to $100.0 million of the Company’s outstanding common stock, with the intent of returning value to its shareholders as management continues to expect further growth and profitability. The duration of the stock buy-back program will be 12 months . The program does not obligate the Company to purchase any particular number of shares of common stock during any period, and the program may be modified or suspended at any time at the Company's discretion.</t>
  </si>
  <si>
    <t>Summary of Significant Accounting Policies (Policies)</t>
  </si>
  <si>
    <t>Basis of accounting</t>
  </si>
  <si>
    <t xml:space="preserve">The accompanying consolidated and combined financial statements were prepared using United States Generally Accepted Accounting Principles (“GAAP”) and the instructions to Form 10-K and Regulation S-X. </t>
  </si>
  <si>
    <t>Use of estimates</t>
  </si>
  <si>
    <t xml:space="preserve">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The preparation of consolidated financial statements in conformity with U.S. GAAP requires management to make estimates and assumptions that affect certain amounts reported in the consolidated financial statements. Actual results could differ from those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a consideration in the acquisition, unit-based incentive plan awards and derivatives. </t>
  </si>
  <si>
    <t>Principles of Consolidation</t>
  </si>
  <si>
    <t xml:space="preserve">The accompanying consolidated and combined financial statements have been prepared in accordance with U.S. GAAP and include the accounts of Keane Group, Inc. and its consolidated subsidiaries: Keane Group Holdings, LLC, KGH Intermediate Holdco I, LLC, KGH Intermediate Holdco II, LLC, Keane Frac, LP, Keane Frac TX, LLC, Keane Frac ND, LLC, Keane Frac GP, LLC, KS Drilling, LLC and Keane Completions CN Corp. </t>
  </si>
  <si>
    <t>Business Combinations</t>
  </si>
  <si>
    <t>Business combinations are accounted for using the acquisition method of accounting in accordance with ASC 805, “Business Combination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Fair value of the acquired assets and liabilities is measured in accordance with the guidance of ASC 850, “Fair Value Measurements” using discounted cash flows and other applicable valuation techniques. Operating results of an acquired business are included in our results of operations from the date of acquisition.</t>
  </si>
  <si>
    <t>Cash and Cash Equivalents</t>
  </si>
  <si>
    <t xml:space="preserve">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qualifying asset sale proceeds and insurance recoveries, excluding asset sales related to certain permitted dispositions, of more than $10.0 million , under the New Term Loan Facility (as defined herein), and of more than $25.0 million , under the 2017 ABL Facility (as defined herein), is considered to be restricted. The Company may, at management’s discretion, reinvest any part of such proceeds in assets (other than current assets) useful for its business (in the case of the New Term Loan Facility) and for replacing or repairing the assets in respect of which such proceeds were received (in the case of the 2017 ABL Facility), in each case within 12 months from the receipt date of such proceeds. Otherwise, the proceeds are required to be applied as a prepayment of the New Term Loan Facility or the 2017 ABL Facility. </t>
  </si>
  <si>
    <t>Trade Accounts Receivable</t>
  </si>
  <si>
    <t>Trade accounts receivable are recorded at the invoiced amount. Amounts collected on trade accounts receivable are included in net cash provided by operating activities in the consolidat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nd the Company’s customers’ financial condition, the amount of receivables in dispute, the current receivables aging and current payment patterns. The Company reserves amounts based on specific identification. Account balances are charged to the allowance after all means of collection have been exhausted and the potential for recovery is considered remote.</t>
  </si>
  <si>
    <t>Inventories</t>
  </si>
  <si>
    <t xml:space="preserve">Inventories are stated at the lower of cost or market (net realizable value). Costs of inventories include purchase, conversion and condition. As inventory is consumed, the expense is recorded in cost of services in the consolidated and combined statements of operations using the weighted average cost method for all inventories.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our historical usage of inventory on-hand, volume on hand versus anticipated usage, technological advances, and consideration of current market conditions. Inventories that have not turned over for more than a year are subject to a slow moving reserve provision. In addition, inventories that have become obsolete due to technological advances, excess volume on hand, or not fitting our equipment are written-off. </t>
  </si>
  <si>
    <t>Revenue Recognition</t>
  </si>
  <si>
    <t>Revenue from the Company’s Completion Services and Other Services segments are earned and recognized as services are rendered, which is generally on a per stage, daily or hourly rate. All revenue is recognized when persuasive evidence of an arrangement exists, the service is complete, the amount is determinable and collectability is reasonably assured. Contract acquisition and origination costs are expensed as incurred, and are recorded in selling, general and administrative expenses in the consolidated and combined statements of operations. Shipping and handling costs related to customer contracts are charged to cost of services in the consolidated and combined statements of operations. To the extent such costs are billable to the customer, the amounts are recorded as revenue. Taxes collected from customers and remitted to governmental authorities are accounted for on a net basis and, therefore, are excluded from revenues in the consolidated and combined statements of operations and net cash provided by operating activities in the consolidated and combined statements of cash flows. Revenue from the Company’s Completion Services and Other Services are recognized as follows: Completion Services The Company provides hydraulic fracturing and wireline services pursuant to contractual arrangements, such as term contracts and pricing agreements, or on a spot market basis. Revenue is recognized upon the completion of each job. Once a job has been completed to the customer’s satisfaction, a field ticket is created that includes charges for the service performed and the chemicals and proppant consumed during the course of the service. The field ticket may also include charges for the mobilization of the equipment to the location, which is recognized at the beginning of the job upon arriving on location, additional equipment used on the job, if any, and other miscellaneous items. This field ticket is used to create an invoice, which is sent to the customer upon the completion of each job. Other Services The Company provides certain complementary services such as cementing and drilling pursuant to contractual arrangements, such as term contracts. The Company typically charges the customer for the services performed and resources provided on a daily, hourly or per job basis. Jobs for these services are typically short term in nature, lasting anywhere from a few hours to several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items. The Company typically charges the customer for the services performed and resources provided on a daily basis at agreed-upon spot market rates.</t>
  </si>
  <si>
    <t>Property and Equipment</t>
  </si>
  <si>
    <t xml:space="preserve">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fe and salvage value of property and equipment on expected utilization, technological change and effectiveness of maintenance programs. When parts of an item of property and equipment have different useful lives, they are accounted for as separate items (major components) of property and equipment. Equipment held under capital leases are generally amortized on a straight-line basis over the shorter of the estimated useful life of the asset and the term of the lease. Gains and losses on disposal of property and equipment are determined by comparing the proceeds from disposal with the carrying amount of property and equipment, and are recognized net within operating costs and expenses in the consolidated statements of operations. Major classifications of property and equipment and their respective useful lives are as follows: Land Indefinite life Building and leasehold improvements 16 months – 40 years Machinery and equipment 13 months – 10 years Office furniture, fixtures and equipment 3 years – 5 years Leasehold improvements are assigned a useful life equal to the term of the related lease. Depreciation methods, useful lives and residual values are reviewed annually. </t>
  </si>
  <si>
    <t>Major Maintenance Activities</t>
  </si>
  <si>
    <t xml:space="preserve">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 </t>
  </si>
  <si>
    <t>Goodwill represents the excess of the purchase price of a business over the estimated fair value of the identifiable assets acquired and liabilities assumed by the Company. For the purposes of goodwill impairment analysis, the Company evaluates goodwill for impairment annually, as of October 31, or more often as facts and circumstances warrant. When performing impairment assessment, the Company evaluates factors, such as unexpected adverse economic conditions, competition and market changes. Goodwill is allocated to one reporting unit, Completion Services. In 2016, the Company reassessed its reporting units and performed its goodwill impairment assessment as of October 31, 2016 based on two updated reporting units: Completion Services and Other Services. This is consistent with the Company’s reportable segments, which were reassessed effective January 1, 2016. Completion Services comprises hydraulic fracturing and wireline services, and Other Services segment comprises cementing and drilling services. In 2015, the Company performed its goodwill impairment assessment based on the then applicable reporting units: hydraulic fracturing, wireline and drilling. Before employing detailed impairment testing methodologies, the Company may first evaluate the likelihood of impairment by considering qualitative factors relevant to each reporting segmen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The Company’s goodwill is allocated solely to its Completion Services segment. If the carrying amount of the reportable segment exceeds its fair value, step two in the goodwill impairment test requires goodwill to be written down to its implied fair value through a charge to operating expense based on a hypothetical purchase price allocation method. In 2017, the Company performed Step 0 of the goodwill impairment assessment for the goodwill associated with the Completion Services reporting unit, by reviewing relevant qualitative factors. The Company determined there were no events that would indicate the carrying amount of its goodwill may not be recoverable, and as such, no impairment charge was recognized. The Company's assessment was based on the following factors: commodity prices have stabilized, the Company continued to experience strong growth throughout 2017 in both revenue and EBITDA, the performance of the Company's stock price subsequent to its IPO, the enactment of the "Tax Relief for Individuals and Families" tax reform legislation and improved market conditions, as evidenced by growth in the U.S. gross domestic product, growth in the average annual return for the S&amp;P 500 and Dow Jones indexes, production cuts by members of the Organization of the Petroleum Exporting Countries ("OPEC") and non-OPEC members and positive trends and forecasts for the oil and gas industry,</t>
  </si>
  <si>
    <t>Indefinite-Lived Intangible Assets</t>
  </si>
  <si>
    <t>The Company’s indefinite-lived assets consist of the Company’s trade names. The Company assesses its indefinite-lived intangible assets for impairment annually, as of October 31, or whenever events or circumstances indicate that the carrying amount of the assets may not be recoverable.</t>
  </si>
  <si>
    <t>Long-Lived Assets</t>
  </si>
  <si>
    <t xml:space="preserve">The Company assesses its long-lived assets, such as definite-lived intangible assets and property and equipment,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For the Company’s property and equipment, the Company determined the lowest level of identifiable cash flows that are independent of other asset groups to be at the service line level, hydraulic fracturing, wireline, drilling, coiled tubing and cementing, as well as an entity level asset group for assets that do not have identifiable independent cash flows. For the Company’s definite-lived intangible assets, the Company determined each intangible asset that generates identifiable cash flows independent of one another and independent of the other assets in the operating segment with which they are associated. As such, the Company concluded that each intangible asset should be individually assessed for impairment. Impairments exist when the carrying amount of an asset group exceeds estimates of the undiscounted cash flows expected to result from the use and eventual disposition of the asset group. When alternative courses of action to recover the carrying amount of the asset are under consideration, estimates of future undiscounted cash flows take into account possible outcomes and probabilities of their occurrence. If the carrying amount of the asset is not recoverable based on the estimated future undiscounted cash flows, the impairment loss is measured as the excess of the asset group’s carrying amount over its estimated fair value, such that the asset group’s carrying amount is adjusted to its estimated fair value, with an offsetting charge to operating expense. The Company measures the fair value of its property and equipment using the discounted cash flow method or the market approach, the fair value of its customer contracts using the multi-period excess earning method and income based “with and without” method, the fair value of its acquired fracking fluid software technology using the “income based relief-from-royalty” method and the fair value of its non-compete agreement using “lost income” approach. The expected future cash flows used for impairment reviews and related fair value calculations are based on judgmental assessments of projected revenue growth, fleet count, utilization, gross margin rates, SG&amp;A rates, working capital fluctuations, capital expenditures, discount rates and terminal growth rates. In 2017, for the Company’s property and equipment and definite-lived intangible assets, the Company determined there were no events that would indicate the carrying amount of these assets may not be recoverable, and as such, no impairment charge was recognized. For the property and equipment and definite-lived intangible assets in each of the asset groups within the Company’s Completion Services segment, the Company’s assessment was based on the following factors: commodity prices have stabilized, market conditions have improved as evidenced by an increase in overall demand and pricing power for the Company’s hydraulic fracturing and wireline services, and the Company experienced strong revenue growth throughout 2017. For the property and equipment and definite-lived intangible asset in each of the asset groups within the Company’s Other Services segment, the Company’s assessment was based on the following factors: at October 31, 2017, the fair values of the drilling services’ property and equipment and cementing services’ property and equipment, acquired as a result of the acquisition of Trican’s U.S. Operations, were reflective of the deteriorated market conditions experienced from late 2014 through the first quarter of 2016. From the second quarter of 2016, oil and natural gas prices and rig count estimates have improved significantly, a trend which Management believes will continue throughout 2018. Also at October 31, 2017, the fair values of the cementing services' property and equipment and definite-lived customer contract, acquired as a result of the acquisition of RockPile, were recorded at appraised fair market only four months prior to the Company's impairment analysis, and the Company has plans to ramp up its idle cementing assets in 2018, in response to strong customer demand. In 2016, for the Company’s definite-lived assets, the Company recorded a $0.2 million of impairment charge relating to a non-compete agreement in the Other Services segment, because there were insufficient forecasted cash flows to support this intangible asset. In 2015, the continued fall in commodity prices was deemed a triggering event, and the Company tested its long-lived assets for impairment as of October 31, 2015. The Company recorded a $2.4 million impairment on its definite-lived customer contracts, as a result of the loss of certain customer relationships related to the Company’s acquisition of Ultra Tech Frac Services, LLC (“UTFS”). The Company recorded a $1.2 million impairment, on its trade name, under the Other Services segment, as it was determined the fair value of the trade name based on the net present value of future cash flows was less than the net book value as of the period then ended. The Company also recorded a $0.3 million impairment on its drilling rig fleet, as the continued fall in commodity prices resulted in a decline in the anticipated utilization rates for the drilling rig fleet, indicating these long-lived assets may not be recoverable. See Note (4) Intangible Assets and Note for further details on the Company's impairment of its intangible assets. Amortization on definite-lived intangible assets is calculated on the straight-line method over the estimated useful lives of the assets. </t>
  </si>
  <si>
    <t>Derivative Instruments and Hedging Activities</t>
  </si>
  <si>
    <t>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until the hedged item affects earnings. The Company only enters into derivative contracts that it intends to designate as hedges f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related to the hedging relationship that were accumulated in other comprehensive income.</t>
  </si>
  <si>
    <t>The Company accrues for contingent liabilities when such contingencies are probable and reasonably estimable. The Company generally records losses related to these types of contingencies as direct operating expenses or general and administrative expenses in the consolidated statements of operations and comprehensive loss.</t>
  </si>
  <si>
    <t>Fair Value Measurement</t>
  </si>
  <si>
    <t>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Employee Benefits and Postemployment Benefits</t>
  </si>
  <si>
    <t>Contractual termination benefits are payable when employment is terminated due to an event specified in the provisions of a social/labor plan, state or federal law. Accordingly, in situations where minimum statutory termination benefits must be paid to the affected employees, the Company records employee severance costs associated with these activities in accordance with ASC 712, Compensation—Nonretirement Post-Employment Benefits. In all other situations where the Company pays termination benefits, including supplemental benefits paid in excess of statutory minimum amounts and benefits offered to affected employees based on management’s discretion, the Company records these termination costs in accordance with ASC 420, Exit or Disposal Cost Obligations. A liability is recognized for one time termination benefits when the Company is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t>
  </si>
  <si>
    <t>Stock-based compensation</t>
  </si>
  <si>
    <t>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 date market value of the underlying common shares of the Company. As a newly established public company, the Company's attrition rate for key management personnel is insignificant. The Company has elected to recognize forfeiture credits for these awards as they are incurred, as this method better reflects actual stock-based compensation expense. Restricted stock awards and RSUs are not considered issued and outstanding for purposes of earnings per share calculations until vested. Compensation expense from time-based restricted stock awards, RSUs and stock options is amortized on a straight-line basis over the requisite service period, which is generally the vesting period. Deferred compensation expense associated with liability 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will not be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t>
  </si>
  <si>
    <t>Leases</t>
  </si>
  <si>
    <t>The Company leases certain facilities and equipment used in its operations. The Company evaluates and classifies its leases as operating or capital leases for financial reporting purposes. Assets held under capital leases are included in property and equipment. Operating lease expense is recorded on a straight-line basis over the lease term. Landlord incentives are recorded as deferred rent and amortized as reductions to lease expense on a straight-line basis over the life of the applicable lease.</t>
  </si>
  <si>
    <t>Research and development costs</t>
  </si>
  <si>
    <t xml:space="preserve"> Research and development costs are expensed as incurred.</t>
  </si>
  <si>
    <t>Taxes</t>
  </si>
  <si>
    <t>Upon consummation of the Organizational Transactions and the IPO, the Company became subject to U.S. federal income taxes. A provision for U.S. federal income tax has been provided in the consolidated and combined financial statements for the year ended December 31, 2017 . See Note ( 17 ) ( Income Taxes ) for a detailed discussion of the Company's taxes and activities thereof during the year ended December 31, 2017 . In addition, the Company has a Canadian subsidiary, which is treated as a corporation for Canadian federal and provincial tax purposes. For Canadian tax purposes, the Company is subject to foreign income tax. The Company is responsible for certain state income and franchise taxes, which include Pennsylvania, Texas and New York. These amounts are reflected as selling, general and administrative expense in the consolidated financial statements of the Company.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quity-method investments</t>
  </si>
  <si>
    <t xml:space="preserve">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presented within other noncurrent assets in the consolidated and combined balance sheets. </t>
  </si>
  <si>
    <t>Unaudited pro-forma earnings per unit</t>
  </si>
  <si>
    <t>The earnings per unit amounts have been computed to give effect to the Organizational Transactions, as if they had occurred at the beginning of the earliest period presented, including the limited liability company agreement of Keane Investor to, among other things, exchange all of the pre-existing membership interests of the Company for the newly-created ownership interests for common stock of KGI. The computations of earnings per unit do not consider the 15,700,000 shares of common stock newly-issued by KGI to investors in the IPO.</t>
  </si>
  <si>
    <t xml:space="preserve">(a) Recently Adopted Accounting Standards In July 2015, the FASB issued ASU 2015-11, “Inventory, Simplifying the Measurement of Inventory,” which requires that an entity should measure inventory at the lower of cost and net realizable value. The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is standard as of January 1, 2017. The adoption of this standard did not have a material impact on the Company's consolidated and combined financial statements. In November 2015, the FASB issued ASU 2015-17, “Balance Sheet Classification of Deferred Taxes,” which amends existing guidance on income taxes to require the classification of all deferred tax assets and liabilities as noncurrent on the balance sheet. The Company adopted this standard as of January 1, 2017, retrospectively. The adoption of this standard did not have a material impact on the Company's consolidated and combined financial statements for prior periods. In March 2016, the FASB issued ASU 2016-09, “Improvements to Employee Share-Based Payment Accounting (Topic 718),” which is effective for fiscal years and interim periods within fiscal years beginning after December 31,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e Company adopted this standard as of January 1, 2017. The adoption of this standard did not have an adverse impact to the Company's financial condition or results of operations. In August 2016, the FASB issued ASU 2016-15,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Company adopted this standard effective January 1, 2017, which impacted the presentation of its cash payments for prepayment penalties incurred in connection with the early termination of its 2016 ABL Facility, 2016 Term Facility and Senior Secured Notes. The Company presented the cash payments for the prepayment penalties as cash used in financing activities. In November 2016, the FASB issued ASU 2016-18, “Statement of Cash Flows (Topic 230), Restricted Cash,” which stipulates that the amounts generally described as restricted cash or restricted cash equivalents should be included with cash and cash equivalents when reconciling the beginning-of-the period and end-of-period total amounts shown on the statement of cash flows. The amendments to this update do not provide a definition of restricted cash or restricted cash equivalents. The Company early adopted this standard effective January 1, 2017. The adoption of this standard did not have any impact on the Company's consolidated and combined financial statements, as it does not have any restricted cash. In December 2016, the FASB issued ASU 2016-19, “Technical Corrections and Improvements”, which provides technical corrections, clarifications and improvements on a wide range of topics in the ASC. The amendments in this ASU generally fall into one of four categories: (i) amendments related to differences between original guidance and the ASC, (ii) guidance clarification and reference corrections, (iii) simplification and (iv) minor improvements. Transition guidance varies based on the amendments in the ASUs. The amendments that require transition guidance are effective for fiscal years and interim periods beginning after December 15, 2016. The adoption of this standard did not have any impact on the Company's consolidated and combined financial statements. In January 2017, the FASB issued ASU 2017-04, “Intangibles - Goodwill and Other (Topic 350): Simplifying the Test for Goodwill Impairment,” which eliminates Step 2 of the goodwill impairment test with the goodwill impairment amount calculated as the amount by which the carrying value of the reporting unit exceeds its fair value, not to exceed the carrying amount of goodwill. This update is effective for fiscal years and interim periods within fiscal years beginning after December 15, 2019, with early adoption permitted prospectively for any impairment tests performed after January 1, 2017. The Company early adopted this standard, prospectively, as of January 1, 2017 and applied this standard to its annual goodwill impairment assessment. In May 2017, the FASB issued ASU 2017-09, “Compensation - Stock Compensation (Topic 718): Scope of Modification Accounting,” which clarifies what constitutes a modification of a share-based payment award. This update is effective for fiscal years and interim periods within fiscal years beginning after December 15, 2017, with early adoption permitted. The Company early adopted this standard effective January 1, 2017, which impacted the accounting for the equity-based awards, issued under the Equity and Incentive Award Plan, in its consolidated and combined financial statements. The Company applied this standard to determine that its conversion of the Class B units issued to the independent members of the Board of Directors into restricted shares required the Company to apply modification accounting. In August 2017, the FASB issued ASC 2017-12,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ASU 2017-12 simplifies the hedge documentation and effectiveness assessment requirements, eliminates the need to separately measure and report hedge ineffectiveness and requires an entity to present the earnings effect of the hedging instrument in the same income statement line item in which the earnings effect of the hedged item is reported. The Company early adopted this standard effective September 28, 2017, in conjunction with its hedge designation of two interest rate swaps, to benefit from the ability to perform ongoing hedge effectiveness assessments on a qualitative basis and the removal of the requirement to separately measure and report hedge ineffectiveness. There were no active hedge relationships upon adoption. Accordingly, the adoption did not impact the opening balance of accumulated other comprehensive income or net assets in the Company's consolidated and combined financial statements. (b) Recently Issu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has completed its evaluation of the impact of the adoption of this ASU on its various revenue streams and established processes and determined the adoption of this ASU will not have a material impact on the Company's current revenue recognition processes.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will adopt these standards utilizing the modified retrospective method concurrently with the adoption of ASU 2014-09.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8. The Company will implement the provisions of ASU 2016-01 effective January 1, 2018. The Company does not anticipate the adoption of this standard will have a material impact on its consolidated and combined financial statement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Company anticipates the adoption of this standard will result in a significant increase in its assets and liabilities, as the Company has certain operating and real property lease arrangements for which it is the lessee. The standard is effective for the Company beginning on January 1, 2019.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Company does not expect the adoption of this standard to have a material impact on it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 This update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 material impact on its consolidated and combined financial statements. In February 2017, the FASB issued ASU 2017-05, “Other Income - Gains and Losses from the Derecognition of Nonfinancial Assets (Subtopic 610-20: Clarifying the Scope of Asset Derecognition Guidance and Accounting for Partial Sales of Nonfinancial Asset”. Subtopic 610-20 was issued as part of the new revenue recognition standard and provides guidance for recognizing gains and losses from the transfer of nonfinancial assets in contracts with non-customers. ASU 2017-05 (i) clarifies the definition of “in substance nonfinancial assets,” (ii) unifies guidance related to partial sales of nonfinancial assets, (iii) eliminates rules specifically addressing sales of real estate, (iv) removes exceptions to the financial asset derecognition model and (v) clarifies the accounting for contributions of nonfinancial assets to joint ventures. The Company will adopt this standard utilizing the modified retrospective method concurrently with the adoption of ASU 2014-09. The Company is currently evaluating the impact of the adoption of this ASU on its consolidated and combined financial statements. </t>
  </si>
  <si>
    <t>Summary of Significant Accounting Policies (Tables)</t>
  </si>
  <si>
    <t xml:space="preserve">Major classifications of property and equipment and their respective useful lives are as follows: Land Indefinite life Building and leasehold improvements 16 months – 40 years Machinery and equipment 13 months – 10 years Office furniture, fixtures and equipment 3 years – 5 years Property and Equipment, net consisted of the following at December 31, 2017 and December 31, 2016 : (Thousands of Dollars) December 31, December 31, Land $ 5,186 $ 5,166 Building and leasehold improvements 30,322 30,750 Office furniture, fixtures and equipment 6,338 4,780 Machinery and equipment 773,516 514,017 815,362 554,713 Less accumulated depreciation (372,617 ) (261,292 ) Construction in progress 25,255 788 Total property and equipment, net $ 468,000 $ 294,209 </t>
  </si>
  <si>
    <t>Acquisitions (Tables)</t>
  </si>
  <si>
    <t>Schedule of Business Acquisitions, by Acquisition</t>
  </si>
  <si>
    <t xml:space="preserve">The following tables summarize the fair value of the consideration transferred for the acquisition of RockPile and the preliminary allocation of the purchase price to the fair values of the assets acquired, liabilities assumed and equity consideration at the RockPile Acquisition Date: Total Purchase Consideration: Preliminary Purchase Price Allocation Adjustments Purchase Price Allocation as of December 31, 2017 (Thousands of Dollars) Cash consideration $ 123,293 $ (6,717 ) $ 116,576 Equity consideration 130,290 — 130,290 Contingent consideration 11,962 — 11,962 Less: Cash acquired (20,379 ) 20,379 — Total purchase consideration, less cash acquired $ 245,166 $ 13,662 $ 258,828 Trade and other accounts receivable $ 57,117 $ 1,588 $ 58,705 Inventories, net 2,853 138 2,991 Prepaid and other current assets 13,630 (717 ) 12,913 Property and equipment, net 157,654 8,653 166,307 Intangible assets 20,967 (1,267 ) 19,700 Notes receivable 250 (250 ) — Other noncurrent assets 363 (57 ) 306 Total identifiable assets acquired 252,834 8,088 260,922 Accounts payable (38,999 ) 16,242 (22,757 ) Accrued expenses (22,161 ) (15,924 ) (38,085 ) Deferred revenue (23,053 ) 698 (22,355 ) Other non-current liabilities (827 ) (2,412 ) (3,239 ) Total liabilities assumed (85,040 ) (1,396 ) (86,436 ) Goodwill 77,372 6,970 84,342 Total purchase price consideration $ 245,166 $ 13,662 $ 258,828 The following table summarizes the fair value of the consideration transferred for the acquisition of the Acquired Trican Operations and the final allocation of the purchase price to the fair values of the assets acquired and liabilities assumed at the acquisition date: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t>
  </si>
  <si>
    <t>Business Acquisition, Pro Forma Information</t>
  </si>
  <si>
    <t xml:space="preserve">The following unaudited pro forma information assumes the acquisition of the Acquired Trican Operations occurred on January 1, 2015. The pro forma information presented below is for illustrative purposes only and does not reflect future events that occurred after December 31, 2016 , or any operating efficiencies or inefficiencies that resulted from the acquisition of the Acquired Trican Operations. The information is not necessarily indicative of the results that would have been achieved had the Company controlled the Acquired Trican Operations during the period presented. The pro forma information does not include any integration or transactions costs that the Company incurred related to the acquisition in the periods following the period presented. (Thousands of Dollars) Unaudited Year Ended Revenue $ 464,036 Net Income $ (217,313 ) The following combined pro forma information assumes the acquisition of RockPile occurred on January 1, 2016. The pro forma information presented below is for illustrative purposes only and does not reflect future events that may occur after July 2, 2017 or any operating efficiencies or inefficiencies that may result from the acquisition of RockPile. The information is not necessarily indicative of results that would have been achieved had the Company controlled RockPile during the periods presented or the results that the Company will experience going forward. Pro forma net loss for the twelve months ended December 31, 2016 includes $0.8 million of non-recurring retention bonuses associated with the acquisition,which were incurred after the closing and $1.8 million of compensation costs associated with the executives of RockPile whom the Company retained. In addition, the Company incurred $2.2 million of transaction costs that were not reflected in this pro forma financial information, since they were incurred prior to the closing. The pro forma information does not include any remaining future integration costs or transaction costs that the Company may incur related to the acquisition. (Thousands of Dollars) Unaudited Year Ended December 31, 2017 2016 Revenue $ 1,732,279 $ 543,966 Net income (loss) (49,584 ) (206,417 ) Net loss per share (basic and diluted) $ (0.44 ) $ (2.36 ) Weighted-average shares outstanding Basic 111,735 87,313 Diluted 111,735 87,313 </t>
  </si>
  <si>
    <t>Finite-Lived and Indefinite-Lived Intangible Assets Acquired as Part of Business Combination</t>
  </si>
  <si>
    <t xml:space="preserve">Intangible assets related to the acquisition of RockPile consisted of the following: (Thousands of Dollars) Weighted average remaining Gross Customer contracts 10.8 $ 19,700 Total $ 19,700 Intangible assets related to the acquisition of Trican’s U.S. Operations consisted of the following: Estimated useful life (in Years) Fair value (Thousands of Dollars) Customer contracts 1.8 $ 3,500 Non-compete agreements 2.0 50 Fracking Fluids 4.8 330 Total intangible assets $ 3,880 Weighted average life of finite-lived intangibles 2.1 </t>
  </si>
  <si>
    <t>Business Combination, Separately Recognized Transactions</t>
  </si>
  <si>
    <t xml:space="preserve">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Harmonization costs consist of expenses incurred in connection with aligning RockPile's accounting processes and procedures and integrating its enterprise resource planning system with those of the Company. The expenses for all these transactions were expensed as incurred. (Thousands of Dollars) Transaction Type Year Ended Location Deal costs $ 513 Cost of services Deal costs 6,166 Selling, general and administrative expenses Integration 214 Cost of services Integration 1,124 Selling, general and administrative expenses Harmonization 656 Selling, general and administrative expenses $ 8,673 </t>
  </si>
  <si>
    <t>Intangible Assets (Tables)</t>
  </si>
  <si>
    <t>Schedule of Finite-Lived Intangible Assets</t>
  </si>
  <si>
    <t xml:space="preserve">The intangible assets balance in the Company’s consolidated and combined balance sheets represents the fair value, net of amortization, as applicable, related to the following: (Thousands of Dollars) December 31, 2017 Weighted average remaining Gross Accumulated Net Customer contracts 9.1 $ 68,600 $ (23,049 ) $ 45,551 Non-compete agreements 8.1 750 (360 ) 390 Trade name Indefinite life 10,200 — 10,200 Technology 2.1 3,023 (1,884 ) 1,139 Total $ 82,573 $ (25,293 ) $ 57,280 (Thousands of Dollars) December 31, 2016 Weighted average remaining Gross Accumulated Net Customer contracts 8.8 $ 52,400 $ (20,336 ) $ 32,064 Non-compete agreements 8.7 750 (288 ) 462 Trade name 0.9 - Indefinite life 11,090 (686 ) 10,404 Technology 2.3 2,324 (1,239 ) 1,085 Total $ 66,564 $ (22,549 ) $ 44,015 </t>
  </si>
  <si>
    <t>Schedule of Indefinite-Lived Intangible Assets</t>
  </si>
  <si>
    <t>Finite-lived Intangible Assets Amortization Expense</t>
  </si>
  <si>
    <t>Amortization for the intangible assets excluding trade name of $10.2 million with indefinite useful life and in process software, over the next five years, is as follows: Year-end December 31, (Thousands of Dollars) 2018 $ 6,010 2019 5,128 2020 5,041 2021 4,973 2022 4,973</t>
  </si>
  <si>
    <t>Goodwill (Tables)</t>
  </si>
  <si>
    <t>Schedule of Goodwill</t>
  </si>
  <si>
    <t>The changes in the carrying amount of goodwill for the years ended December 31, 2017 , 2016 and 2015 were as follows: (Thousands of Dollars) Goodwill as of December 31, 2015 $ 48,882 Acquisition of Trican's U.S. Operations 1,596 Goodwill as of December 31, 2016 50,478 Acquisitions 84,489 Goodwill as of December 31, 2017 $ 134,967</t>
  </si>
  <si>
    <t>Inventories, net (Tables)</t>
  </si>
  <si>
    <t>Schedule of Inventories, Net</t>
  </si>
  <si>
    <t>Inventories, net, consisted of the following at December 31, 2017 and December 31, 2016 : (Thousands of Dollars) December 31, December 31, Sand, including freight $ 11,551 $ 6,520 Chemicals and consumables 7,940 4,774 Materials and supplies 13,946 4,597 Total inventory, net $ 33,437 $ 15,891</t>
  </si>
  <si>
    <t>Property and Equipment, net (Tables)</t>
  </si>
  <si>
    <t>Long-Term Debt (Tables)</t>
  </si>
  <si>
    <t>Schedule of Long-term Debt</t>
  </si>
  <si>
    <t>Long-term debt at December 31, 2017 and December 31, 2016 consisted of the following: (Thousands of Dollars) December 31, December 31, New Term Loan Facility $ 283,202 $ — Senior Secured Notes — 190,000 2016 Term Loan Facility — 98,103 Capital leases 7,918 8,075 Less: Unamortized debt discount and debt issuance costs (8,173 ) (18,353 ) Total debt, net of unamortized debt discount and debt issuance costs 282,947 277,825 Less: Current portion (4,436 ) (5,145 ) Long-term debt, net of unamortized debt discount and debt issuance costs, including capital leases $ 278,511 $ 272,680</t>
  </si>
  <si>
    <t>Schedule of Maturities of Long-term Debt</t>
  </si>
  <si>
    <t xml:space="preserve">Maturities of the Term Loans for the next five years are presented below: (Thousands of Dollars) Year-end December 31, 2018 2,850 2019 2,850 2020 2,850 2021 2,850 2022 271,800 $ 283,200 </t>
  </si>
  <si>
    <t>Schedule of Future Minimum Lease Payments for Capital Leases</t>
  </si>
  <si>
    <t>Future annual capital lease commitments, including the interest component as of December 31, 2017 for the next five years are listed below: Year-end December 31, (Thousands of Dollars) 2018 $ 3,633 2019 3,600 2020 758 2021 527 2022 — Subtotal 8,518 Less amount representing interest (600) $ 7,918</t>
  </si>
  <si>
    <t>Derivatives (Tables)</t>
  </si>
  <si>
    <t>Offsetting Assets</t>
  </si>
  <si>
    <t xml:space="preserve">The following tables present the fair value of the Company’s derivative instruments on a gross and net basis as of the periods shown below: (Thousands of Dollars) Derivatives Derivatives Gross Amounts Gross (1) Net Amounts (2) As of December 31, 2017: Other current asset $ — $ — $ — $ — $ — Other noncurrent asset 324 — 324 — 324 Other current liability (254 ) — (254 ) — (254 ) Other noncurrent liability — — — — — As of December 31, 2016: Other current asset $ — $ 342 $ 342 $ (342 ) $ — Other noncurrent asset 129 — 129 (129 ) — Other current liability (313 ) (959 ) (1,272 ) 342 (930 ) Other noncurrent liability — (1,473 ) (1,473 ) 129 (1,34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
  </si>
  <si>
    <t>Offsetting Liabilities</t>
  </si>
  <si>
    <t>Schedule of Cash Flow Hedges Included in Accumulated Other Comprehensive Income (Loss)</t>
  </si>
  <si>
    <t>The following table presents gains and losses for the Company’s interest rate derivatives designated as cash flow hedges (in thousands of dollars): Year Ended December 31, 2017 2016 2015 Location Amount of gain (loss) recognized in other comprehensive income ("OCI") on derivative $ 791 $ (1,784 ) $ (2,765 ) OCI Amount of loss reclassified from AOCI into income (72 ) (603 ) (1,578 ) Interest Expense Amount of loss reclassified from AOCI into income as a result of originally forecasted transaction becoming probable of not occurring (100 ) (3,038 ) — Interest Expense</t>
  </si>
  <si>
    <t>Schedule of Gains and Losses for Interest Rate Derivatives</t>
  </si>
  <si>
    <t>The following table presents gains and losses for the Company’s interest rate derivatives not designated in a hedge relationship under the Financial Accounting Standards Board (the “FASB”) Accounting Standards Codification (“ASC”) 815, “Derivative Financial Instruments,” (in thousands of dollars): Year Ended December 31, Description Location 2017 2016 2015 Gains (loss) on interest contracts Interest expense $ (367 ) $ 240 $ —</t>
  </si>
  <si>
    <t>Fair Value Measurements and Financial Information (Tables)</t>
  </si>
  <si>
    <t>Schedule of Fair Value, Assets and Liabilities Measured on Recurring Basis</t>
  </si>
  <si>
    <t>The following tables present the placement in the fair value hierarchy of assets and liabilities that were measured at fair value on a recurring basis at December 31, 2017 and 2016 (in thousands of dollars): Fair value measurements at reporting date using December 31, 2017 Level 1 Level 2 Level 3 Assets: Interest rate derivative $ 70 $ — $ 70 $ — Aggregate CVR Payment — — — — Liabilities: Interest rate derivatives — — — — Aggregate CVR Payment 6,665 — 6,665 — Fair value measurements at reporting date using December 31, 2016 Level 1 Level 2 Level 3 Assets: Interest rate derivative — — — — Liabilities: Interest rate derivatives 2,274 — 2,274 —</t>
  </si>
  <si>
    <t>Equity-Based Compensation (Tables)</t>
  </si>
  <si>
    <t>Disclosure of Share-based Compensation Arrangements by Share-based Payment Award</t>
  </si>
  <si>
    <t xml:space="preserve">The following table summarizes equity-based compensation costs for the years ended December 31, 2017 , 2016 and 2015 (in thousands of dollars): Twelve Months Ended 2017 2016 2015 Class C Interests $ — $ — $ 313 Class B Interests — 1,984 — Deferred stock awards 4,280 — — Restricted stock awards 399 — — Restricted stock units 4,766 — — Non-qualified stock options 1,133 — $ — Equity-based compensation cost $ 10,578 $ 1,984 $ 313 </t>
  </si>
  <si>
    <t>Schedule of Deferred Compensation Arrangement with Individual, Share-based Payments</t>
  </si>
  <si>
    <t xml:space="preserve">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of the Company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Second James C. Stewart $ 1,975,706 $ 1,975,706 Gregory L. Powell $ 1,646,422 $ 1,646,422 M. Paul DeBonis Jr. $ 658,569 $ 658,569 </t>
  </si>
  <si>
    <t>Nonvested Restricted Stock Shares Activity</t>
  </si>
  <si>
    <t xml:space="preserve">Rollforward of restricted stock awards as of December 31, 2017 is as follows: Number of Restricted Stock Awards Weighted average grant date fair value Total non-vested at January 20, 2017 114,580 $ 22.00 Shares issued 18,947 14.49 Shares vested (38,192 ) 22.00 Shares forfeited — — Non-vested balance at December 31, 2017 95,335 $ 20.51 </t>
  </si>
  <si>
    <t>Schedule of Nonvested Restricted Stock Units Activity</t>
  </si>
  <si>
    <t xml:space="preserve">Rollforward of restricted stock units as of December 31, 2017 is as follows: Number of Restricted Stock Units Weighted average grant date fair value Total non-vested at December 31, 2016 — $ — Units issued 1,238,127 14.66 Units vested — — Actual units forfeited (138,507 ) 14.95 Non-vested balance at December 31, 2017 1,099,620 $ 14.62 </t>
  </si>
  <si>
    <t>Schedule of Share-based Compensation, Stock Options, Activity</t>
  </si>
  <si>
    <t xml:space="preserve">Rollforward of stock options as of December 31, 2017 is as follows: Number of Stock Options Weighted average grant date fair value Total outstanding at December 31, 2016 — $ — Options granted 640,854 6.16 Options exercised — — Actual options forfeited (50,877 ) 6.16 Options expired — — Total outstanding at December 31, 2017 589,977 $ 6.16 </t>
  </si>
  <si>
    <t>Schedule of Share-based Payment Award, Stock Options, Valuation Assumptions</t>
  </si>
  <si>
    <t xml:space="preserve">Assumptions used in calculating the fair value of the stock options granted during the year are summarized below: Weighted Average as of December 31, 2017 Valuation assumptions: Expected dividend yield 0 % Expected equity volatility 51.5 % Expected term (years) 6 Risk-free interest rate 1.6 % Exercise price per stock option $ 19.00 Market price per share $ 14.49 Weighted average fair value per stock option $ 6.16 </t>
  </si>
  <si>
    <t>Accumulated Other Comprehensive (Loss) (Tables)</t>
  </si>
  <si>
    <t>Schedule of Accumulated Other Comprehensive Income (Loss)</t>
  </si>
  <si>
    <t>Accumulated other comprehensive (loss) in the equity section of the consolidated and combined balance sheets includes the following: (Thousands of Dollars) Foreign currency Interest rate AOCI December 31, 2016 $ (2,603 ) $ (184 ) $ (2,787 ) Other comprehensive income, before tax 96 963 1,059 Income tax expense (1) — — — December 31, 2017 $ (2,507 ) $ 779 $ (1,728 ) (1) The deferred tax liability created by other comprehensive income was netted against the Company's deferred tax asset, which was offset by a valuation allowance.</t>
  </si>
  <si>
    <t>Reclassification out of Accumulated Other Comprehensive Income</t>
  </si>
  <si>
    <t xml:space="preserve">The following table summarizes reclassifications out of accumulated other comprehensive (loss) during years ended December 31, 2017 , 2016 and 2015 (in thousands of dollars): Affected line item in the consolidated and combined statements of operations and comprehensive income (loss) Year Ended December 31, 2017 2016 2015 Interest rate derivatives, hedging $ (172 ) $ (3,641 ) $ (1,578 ) Interest expense Foreign currency items — — — Other income Total reclassifications $ (172 ) $ (3,641 ) $ (1,578 ) </t>
  </si>
  <si>
    <t>Earnings per Share (Tables)</t>
  </si>
  <si>
    <t>Schedule of Earnings Per Share, Basic and Diluted</t>
  </si>
  <si>
    <t>A reconciliation of the numerators and denominators used for the basic and diluted net loss per share computations is as follows: Year Ended December 31, 2017 2016 2015 Numerator: Net income (loss) $ (36,141 ) $ (187,087 ) $ (64,642 ) Denominator: Basic weighted-average common shares outstanding (1) 106,321 87,313 87,313 Dilutive effect of restricted stock awards granted to Board of Directors 36 — — Dilutive effect of deferred stock award granted to NEOs — — — Dilutive effect of RSUs granted under stock incentive plans 135 — — Dilutive effect of options granted under stock incentive plans — — — Diluted weighted-average common shares outstanding (2) 106,492 87,313 87,313 (1) The basic weighted-average common shares outstanding have been computed to give effect to the Organizational Transactions, including the limited liability company agreement of Keane Investor (as defined herein) to, among other things, exchange all of the Company's Existing Owners' membership interests for the newly-created ownership interests. (2) As a result of the net loss incurred by the Company for the years ended December 31, 2017 , 2016 and 2015 , the calculation of diluted net loss per share gives no consideration to the potentially anti-dilutive securities shown in the above reconciliation, and as such is the same as basic net loss per share.</t>
  </si>
  <si>
    <t>Operating Leases (Tables)</t>
  </si>
  <si>
    <t>Schedule of Future Minimum Rental Payments for Operating Leases</t>
  </si>
  <si>
    <t>Minimum lease commitments remaining under operating leases for the next five years are $45.4 million , as listed below: Year-end December 31, (Thousands of Dollars) 2018 $ 16,173 2019 14,408 2020 8,210 2021 3,990 2022 2,606 Total $ 45,387</t>
  </si>
  <si>
    <t>Schedule of Restructuring Reserve by Type of Cost</t>
  </si>
  <si>
    <t xml:space="preserve">The following table presents the roll forward of the cease-use liability: (Thousands of Dollars) Beginning balance at January 1, 2017 $ 1,670 Exit costs 1,164 Cash buyout of lease (702 ) Lease amortization and other adjustments (862 ) Ending balance at December 31, 2017 $ 1,270 </t>
  </si>
  <si>
    <t>Income Taxes (Tables)</t>
  </si>
  <si>
    <t>Schedule of Income before Income Tax, Domestic and Foreign</t>
  </si>
  <si>
    <t xml:space="preserve">The following table summarizes the income from continuing operations before income taxes in the following jurisdictions: (Thousands of Dollars) Year Ended December 31, 2017 2016 2015 Domestic $ (35,904 ) $ (187,308 ) $ (64,470 ) Foreign (87 ) 221 (172 ) (35,991 ) (187,087 ) (64,642 ) </t>
  </si>
  <si>
    <t>Schedule of Components of Income Tax Expense (Benefit)</t>
  </si>
  <si>
    <t xml:space="preserve">The components of our income tax provision are as follows: (Thousands of Dollars) Year Ended December 31, 2017 2016 2015 Current: Federal $ — $ — $ — State 614 — — Foreign — — (197 ) Total current income tax provision 614 — (197 ) Deferred: Federal (536 ) — — State 72 (114 ) — Foreign — — 990 Total deferred income tax provision (464 ) (114 ) 990 $ 150 $ (114 ) $ 793 </t>
  </si>
  <si>
    <t>Schedule of Effective Income Tax Rate Reconciliation</t>
  </si>
  <si>
    <t xml:space="preserve">The following table presents the reconciliation of our income taxes calculated at the statutory federal tax rate, currently 35%, to the income tax provision in our financial statements. The Company’s effective tax rate for 2017 of (0.53)% differs from the statutory rate, primarily due to state taxes, a valuation allowance and a reduction of the corporate income tax rate from 35% to 21%, due to the enactment of the Tax Cuts and Jobs Act in December 2017. The Company's effective tax rate for 2016 and 2015 was 0.06% and (1.23)% , respectively. (Thousands of Dollars) December 31, % of Income Before Income Taxes December 31, % of Income Before Income Taxes December 31, % of Income Before Income Taxes Income tax provision computed at the statutory federal rate $ (9,795 ) 35.00 % $ (65,480 ) 35.00 % $ (22,625 ) 35.00 % Reconciling items: State income taxes, net of federal tax benefit (334 ) 1.19 % (114 ) 0.06 % — — % Deferred tax asset valuation adjustment (32,593 ) 116.46 % — — % — — % Tax rate change 41,591 (148.61 )% — — % — — % Other 1,281 (4.57 )% — — % — — % Flow through income not taxable — — % 65,480 (35.00 )% 22,625 (35.00 )% Foreign taxes — — % — — % 793 (1.23 )% Income tax provision $ 150 (0.53 )% $ (114 ) 0.06 % $ 793 (1.23 )% </t>
  </si>
  <si>
    <t>Schedule of Deferred Tax Assets and Liabilities</t>
  </si>
  <si>
    <t xml:space="preserve">Deferred income taxes are provided to reflect the future tax consequences or benefits of differences between the tax basis of assets and liabilities and their reported amounts in the financial statements using enacted tax rates. The Company adopted ASU 2015-17, "Balance Sheet Classification of Deferred Taxes", during 2017, and thus has classified all deferred tax assets and liabilities as noncurrent. (Thousands of Dollars) Year Ended December 31, 2017 2016 2015 Deferred tax assets: Stock-based compensation $ 2,467 $ — $ — Net operating loss carry-forwards 70,745 — — Accruals and other 3,994 — — Intangibles — 231 139 Gross deferred tax assets 77,206 231 139 Valuation allowance (65,347 ) (139 ) (139 ) Total deferred tax assets 11,859 92 — Deferred tax liability: PP&amp;E and intangibles (11,319 ) — (22 ) Prepaids and other (1,954 ) — — Total deferred tax liability (13,273 ) — (22 ) Net deferred tax liability $ (1,414 ) $ 92 $ (22 ) </t>
  </si>
  <si>
    <t>Summary of Valuation Allowance</t>
  </si>
  <si>
    <t xml:space="preserve">Changes in the valuation allowance for deferred tax assets were as follows: (Thousands of Dollars) Valuation allowance as of the beginning of January 1, 2017 $ 139 Charge as debit to equity 97,801 Charge as (benefit) expense to income tax provision for current year activity 8,032 Charge as (benefit) expense to income tax provision for change in deferred tax rate (40,625 ) Changes to other comprehensive income — Valuation allowance as of December 31, 2017 $ 65,347 </t>
  </si>
  <si>
    <t>Commitments and Contingencies (Tables)</t>
  </si>
  <si>
    <t>Schedule of Aggregate Minimum Commitments</t>
  </si>
  <si>
    <t xml:space="preserve">Aggregate minimum commitments under long-term raw material supply contracts for the next five years as of December 31, 2017 are listed below: (Thousands of Dollars) Year-end December 31, 2018 $ 45,942 2019 42,717 2020 26,087 2021 10,083 2022 — $ 124,829 </t>
  </si>
  <si>
    <t>Wind-down of a Foreign Subsidiary (Tables)</t>
  </si>
  <si>
    <t>Restructuring and Related Costs</t>
  </si>
  <si>
    <t>Exit costs incurred during the year ended December 31, 2015 and the line items where they appear on the consolidated statements of operations and comprehensive loss were as follows: (Thousands of Dollars) Location in consolidated statements of operations and comprehensive loss Description Year ended December 31, 2015 Costs of services Severance pay $ 208 Selling, general and administrative expenses Severance pay $ 267 Consulting and legal fees 39 Retention pay 187 Asset sales and disposals costs 525 Lease exit costs 1,375 Other costs 121 $ 2,514 The activity in the exit liabilities related to lease and contract obligations recognized in connection with the wind-down of the Canadian operations, which are presented as accrued liabilities on the consolidated balance sheets, were as follows for the year ended December 31, 2017: (Thousands of Dollars) 2017 2016 Beginning balance at January 1, $ 233 $ 759 Charges incurred — — Cash payments net of cash receipts (214 ) (290 ) Currency lease accretion and other adjustments 30 (236 ) Total lease obligations, ending balance $ 49 $ 233</t>
  </si>
  <si>
    <t>Business Segments (Tables)</t>
  </si>
  <si>
    <t>Schedule of Segment Reporting Information, by Segment</t>
  </si>
  <si>
    <t xml:space="preserve">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equipment. Year Ended December 31, 2017 2016 2015 Operations by business segment Revenue: Completion Services $ 1,527,287 $ 410,854 $ 363,820 Other Services 14,794 9,716 2,337 Total revenue $ 1,542,081 $ 420,570 $ 366,157 Gross profit (loss): Completion Services $ 258,024 $ 8,963 $ 58,784 Other Services 1,496 (4,735 ) 777 Total gross profit $ 259,520 $ 4,228 $ 59,561 Operating income (loss): Completion Services $ 115,691 $ (80,563 ) $ (11,260 ) Other Services (197 ) (10,156 ) (3,864 ) Corporate and Other (106,225 ) (58,985 ) (24,587 ) Total operating income (loss) $ 9,269 $ (149,704 ) $ (39,711 ) Depreciation and amortization: Completion Services $ 141,385 $ 89,432 $ 65,114 Other Services 5,757 5,087 3,169 Corporate and Other 12,138 6,460 1,264 Total depreciation and amortization $ 159,280 $ 100,979 $ 69,547 (Gain) loss on disposal of assets Completion Services $ 948 $ (538 ) $ 357 Other Services (4,064 ) (44 ) (651 ) Corporate and Other 561 195 24 Total (gain) on disposal of assets $ (2,555 ) $ (387 ) $ (270 ) Impairment: Completion Services $ — $ — $ 2,443 Other Services — 185 1,471 Corporate and Other — — — Total impairment $ — $ 185 $ 3,914 Exit Costs: Completion Services $ — $ — $ 2,722 Other Services — — — Corporate and Other $ 1,221 $ 5,696 $ — Total exit costs $ 1,221 $ 5,696 $ 2,722 Income tax provision (1) : Completion Services $ — $ — $ — Corporate and Other $ (150 ) $ — $ — Total income tax: $ (150 ) $ — $ — Net income (loss): Completion Services $ 115,691 $ (80,563 ) $ (11,260 ) Other Services (197 ) (10,156 ) (3,864 ) Corporate and Other (151,635 ) (96,368 ) (49,518 ) Total net loss $ (36,141 ) $ (187,087 ) $ (64,642 ) Capital expenditures (2) : Completion Services $ 185,329 $ 21,736 $ 27,228 Other Services 1,718 487 8 Corporate and Other 2,582 1,322 10 Total capital expenditures $ 189,629 $ 23,545 $ 27,246 (1) Income tax provision as presented in the consolidated and combined statement of operations does not include the provision for Texas margin tax for 2016 and the provisions for Texas margin tax and Canadian federal tax for 2015. (2) Capital expenditures do not include net assets from the acquisition of RockPile on July 3, 2017 of $116.6 million or the Acquired Trican Operations on March 16, 2016 of $205.5 million . (Thousands of Dollars) December 31, December 31, Total assets by segment: Completion Services $ 863,419 $ 412,947 Other Services 21,877 18,485 Corporate and Other 157,820 105,508 Total assets $ 1,043,116 $ 536,940 Total assets by geography: United States $ 1,041,596 $ 535,395 Canada 1,520 1,545 Total assets $ 1,043,116 $ 536,940 Goodwill by segment: Completion Services $ 134,967 $ 50,478 Total goodwill $ 134,967 $ 50,478 </t>
  </si>
  <si>
    <t>Selected Quarterly Financial Data (Tables)</t>
  </si>
  <si>
    <t>Quarterly Financial Information</t>
  </si>
  <si>
    <t>The following table sets forth certain unaudited financial and operating information for each quarter of the years ended December 31, 2017 and 2016 .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7 (Unaudited) Selected Financial Data: First Second Quarter Third Quarter Fourth Quarter Revenue $ 240,153 $ 323,136 $ 477,302 $ 501,490 Costs of services (excluding depreciation and amortization, shown separately) 223,992 278,384 391,089 389,096 Depreciation and amortization 30,373 32,739 46,204 49,964 Selling, general and administrative expenses 17,986 22,337 28,592 24,611 (Gain) loss on disposal of assets (434 ) (5 ) 302 (2,418 ) Total operating costs and expenses 271,917 333,455 466,187 461,253 Operating income (loss) (31,764 ) (10,319 ) 11,115 40,237 Other income, net 4 3,701 942 9,316 Interest expense (40,361 ) (4,349 ) (7,195 ) (7,318 ) Total other expenses (40,357 ) (648 ) (6,253 ) 1,998 Income tax income (expense) (134 ) (931 ) (797 ) 1,712 Net income (loss) $ (72,255 ) $ (11,898 ) $ 4,065 $ 43,947 Year Ended December 31, 2016 (Unaudited) Selected Financial Data: First Quarter Second Quarter Third Quarter Fourth Quarter Revenue $ 61,195 $ 91,589 $ 116,753 $ 151,033 Costs of services (excluding depreciation and amortization, shown separately) 67,845 85,039 120,480 142,978 Depreciation and amortization 13,968 27,723 30,256 29,032 Selling, general and administrative expenses 20,168 15,820 9,218 7,949 (Gain) loss on disposal of assets (8 ) (464 ) 176 (91 ) Impairment — — — 185 Total operating costs and expenses 101,973 128,118 160,130 180,053 Operating loss (40,778 ) (36,529 ) (43,377 ) (29,020 ) Other expense (income), net (133 ) (874 ) 470 (379 ) Interest expense 8,408 10,037 9,963 9,891 Total other expenses 8,275 9,163 10,433 9,512 Net loss $ (49,053 ) $ (45,692 ) $ (53,810 ) $ (38,532 )</t>
  </si>
  <si>
    <t>Basis of Presentation and Nature of Operations (Details) $ / shares in Units, $ in Thousands</t>
  </si>
  <si>
    <t>Jan. 25, 2017USD ($)$ / sharesshares</t>
  </si>
  <si>
    <t>Dec. 31, 2017USD ($)</t>
  </si>
  <si>
    <t>Dec. 31, 2016USD ($)</t>
  </si>
  <si>
    <t>Dec. 31, 2015USD ($)</t>
  </si>
  <si>
    <t>Jul. 03, 2017shares</t>
  </si>
  <si>
    <t>Jan. 20, 2017voteshares</t>
  </si>
  <si>
    <t>Class of Stock [Line Items]</t>
  </si>
  <si>
    <t>Underwriters fees and capitalized cash payments</t>
  </si>
  <si>
    <t>Net proceeds from issuance initial public offering</t>
  </si>
  <si>
    <t>Common stock outstanding (in shares) | shares</t>
  </si>
  <si>
    <t>Number of votes per share of stock | vote</t>
  </si>
  <si>
    <t>Keane Investor and the Company's Independent Directors</t>
  </si>
  <si>
    <t>Term Loan | 2016 Term Loan Facility</t>
  </si>
  <si>
    <t>Outstanding principal balance</t>
  </si>
  <si>
    <t>Term Loan | Senior Secured Notes Due 2010</t>
  </si>
  <si>
    <t>Early repayment of senior debt</t>
  </si>
  <si>
    <t>Debt instrument, interest rate, stated percentage</t>
  </si>
  <si>
    <t>12.00%</t>
  </si>
  <si>
    <t>IPO</t>
  </si>
  <si>
    <t>Sale of stock, number of shares issued in transaction (in shares) | shares</t>
  </si>
  <si>
    <t>Offering price (in dollars per share) | $ / shares</t>
  </si>
  <si>
    <t>IPO, Shares Sold by Reporting Entity</t>
  </si>
  <si>
    <t>IPO, Shares Sold by Selling Stockholders</t>
  </si>
  <si>
    <t>Over-Allotment Option</t>
  </si>
  <si>
    <t>Summary of Significant Accounting Policies - Cash and Cash Equivalents (Details) - USD ($)</t>
  </si>
  <si>
    <t>3 Months Ended</t>
  </si>
  <si>
    <t>Restricted Cash and Cash Equivalents Items [Line Items]</t>
  </si>
  <si>
    <t>Restriction, proceed reinvestment period</t>
  </si>
  <si>
    <t>12 months</t>
  </si>
  <si>
    <t>Proceeds from qualifying asset sales</t>
  </si>
  <si>
    <t>Insurance recoveries</t>
  </si>
  <si>
    <t>Restricted cash</t>
  </si>
  <si>
    <t>New Term Loan Facility | Medium-term Notes</t>
  </si>
  <si>
    <t>Restriction, proceeds from qualifying asset sales and insurance recoveries, threshold (more than)</t>
  </si>
  <si>
    <t>Revolving Credit Facility | 2016 ABL Facility | Line of Credit</t>
  </si>
  <si>
    <t>Summary of Significant Accounting Policies - Trade Accounts Receivable (Details) - USD ($)</t>
  </si>
  <si>
    <t>Accounts, Notes, Loans and Financing Receivable [Line Items]</t>
  </si>
  <si>
    <t>Allowance for doubtful accounts</t>
  </si>
  <si>
    <t>Accounts receivable</t>
  </si>
  <si>
    <t>Summary of Significant Accounting Policies - Property and Equipment (Details)</t>
  </si>
  <si>
    <t>Minimum</t>
  </si>
  <si>
    <t>Property, Plant and Equipment [Line Items]</t>
  </si>
  <si>
    <t>Property, plant and equipment, useful life</t>
  </si>
  <si>
    <t>13 months</t>
  </si>
  <si>
    <t>Maximum</t>
  </si>
  <si>
    <t>40 years</t>
  </si>
  <si>
    <t>Building and leasehold improvements | Minimum</t>
  </si>
  <si>
    <t>16 months</t>
  </si>
  <si>
    <t>Building and leasehold improvements | Maximum</t>
  </si>
  <si>
    <t>Machinery and equipment | Minimum</t>
  </si>
  <si>
    <t>Machinery and equipment | Maximum</t>
  </si>
  <si>
    <t>10 years</t>
  </si>
  <si>
    <t>Office furniture, fixtures and equipment | Minimum</t>
  </si>
  <si>
    <t>3 years</t>
  </si>
  <si>
    <t>Office furniture, fixtures and equipment | Maximum</t>
  </si>
  <si>
    <t>5 years</t>
  </si>
  <si>
    <t>Summary of Significant Accounting Policies - Goodwill and Indefinite-Lived Intangible Assets (Details)</t>
  </si>
  <si>
    <t>Dec. 31, 2016USD ($)reporting_unit</t>
  </si>
  <si>
    <t>Number of reporting units | reporting_unit</t>
  </si>
  <si>
    <t>Accumulated goodwill impairment loss</t>
  </si>
  <si>
    <t>Impairment of intangible assets, indefinite-lived</t>
  </si>
  <si>
    <t>Summary of Significant Accounting Policies - Long-Lived Assets (Details) - USD ($)</t>
  </si>
  <si>
    <t>Finite-Lived Intangible Assets [Line Items]</t>
  </si>
  <si>
    <t>Impairment of finite-lived intangible assets</t>
  </si>
  <si>
    <t>Impairment of long-lived assets</t>
  </si>
  <si>
    <t>Drilling Rig Fleet</t>
  </si>
  <si>
    <t>Non-compete agreements</t>
  </si>
  <si>
    <t>Customer contracts</t>
  </si>
  <si>
    <t>Trade name | Trade name</t>
  </si>
  <si>
    <t>Summary of Significant Accounting Policies - Research and Development Costs (Details) - USD ($)</t>
  </si>
  <si>
    <t>Summary of Significant Accounting Policies - Equity-method Investments (Details) $ in Millions</t>
  </si>
  <si>
    <t>Income from equity method investments</t>
  </si>
  <si>
    <t>Summary of Significant Accounting Policies - Pro-forma Earnings per Unit (Details)</t>
  </si>
  <si>
    <t>Jan. 25, 2017shares</t>
  </si>
  <si>
    <t>Sale of Stock [Line Items]</t>
  </si>
  <si>
    <t>Sale of stock, number of shares issued in transaction (in shares)</t>
  </si>
  <si>
    <t>Acquisitions - Trican, Additional Information (Details) - USD ($) $ in Thousands</t>
  </si>
  <si>
    <t>Mar. 16, 2016</t>
  </si>
  <si>
    <t>Business Acquisition [Line Items]</t>
  </si>
  <si>
    <t>Payments to acquire business</t>
  </si>
  <si>
    <t>Trican Well Service, L.P.</t>
  </si>
  <si>
    <t>Consideration transferred</t>
  </si>
  <si>
    <t>Net working capital purchase price adjustment</t>
  </si>
  <si>
    <t>Equity interests issued</t>
  </si>
  <si>
    <t>Working capital purchase adjustment</t>
  </si>
  <si>
    <t>Acquisitions - Trican, Total Purchase Consideration (Details) - USD ($) $ in Thousands</t>
  </si>
  <si>
    <t>Mar. 31, 2017</t>
  </si>
  <si>
    <t>Total Purchase Consideration:</t>
  </si>
  <si>
    <t>Cash consideration</t>
  </si>
  <si>
    <t>Business Combination, Recognized Identifiable Assets Acquired and Liabilities Assumed, Liabilities [Abstract]</t>
  </si>
  <si>
    <t>Class A and C Units issued</t>
  </si>
  <si>
    <t>Total consideration</t>
  </si>
  <si>
    <t>Business Combination, Recognized Identifiable Assets Acquired and Liabilities Assumed, Assets [Abstract]</t>
  </si>
  <si>
    <t>Prepaid expenses</t>
  </si>
  <si>
    <t>Property and equipment</t>
  </si>
  <si>
    <t>Total identifiable assets acquired</t>
  </si>
  <si>
    <t>Other non-current liabilities</t>
  </si>
  <si>
    <t>Total liabilities assumed</t>
  </si>
  <si>
    <t>Total purchase price consideration</t>
  </si>
  <si>
    <t>Adjustments</t>
  </si>
  <si>
    <t>Acquisitions - Trican, Schedule of Intangible Assets Acquired (Details) - USD ($) $ in Thousands</t>
  </si>
  <si>
    <t>Trican</t>
  </si>
  <si>
    <t>Acquired Indefinite-lived Intangible Assets [Line Items]</t>
  </si>
  <si>
    <t>Estimated useful life (in Years)</t>
  </si>
  <si>
    <t>2 years 1 month 6 days</t>
  </si>
  <si>
    <t>Fair value (Thousands of Dollars)</t>
  </si>
  <si>
    <t>9 years 1 month 6 days</t>
  </si>
  <si>
    <t>8 years 9 months 18 days</t>
  </si>
  <si>
    <t>Customer contracts | Trican</t>
  </si>
  <si>
    <t>1 year 9 months 18 days</t>
  </si>
  <si>
    <t>8 years 1 month 6 days</t>
  </si>
  <si>
    <t>8 years 8 months 12 days</t>
  </si>
  <si>
    <t>Non-compete agreements | Trican</t>
  </si>
  <si>
    <t>2 years</t>
  </si>
  <si>
    <t>Fracking Fluids | Trican</t>
  </si>
  <si>
    <t>4 years 9 months 18 days</t>
  </si>
  <si>
    <t>Acquisitions - Trican, Pro Forma Information (Details) - Trican Well Service, L.P. $ in Thousands</t>
  </si>
  <si>
    <t>Business Acquisition, Pro Forma Information, Nonrecurring Adjustment [Line Items]</t>
  </si>
  <si>
    <t>Revenues</t>
  </si>
  <si>
    <t>Net Income</t>
  </si>
  <si>
    <t>Acquisitions - RockPile, Additional Information (Details) - USD ($)</t>
  </si>
  <si>
    <t>Jul. 03, 2017</t>
  </si>
  <si>
    <t>Subsequent Event [Line Items]</t>
  </si>
  <si>
    <t>Share price (in dollars per share)</t>
  </si>
  <si>
    <t>Share price, percent discount</t>
  </si>
  <si>
    <t>7.90%</t>
  </si>
  <si>
    <t>Rockpile Energy Services, LLC</t>
  </si>
  <si>
    <t>Percentage of equity interest acquired</t>
  </si>
  <si>
    <t>100.00%</t>
  </si>
  <si>
    <t>Equity interest issued (in shares)</t>
  </si>
  <si>
    <t>Maximum deviation per acquisition share (in dollars per share)</t>
  </si>
  <si>
    <t>Business acquisition, contingent price per share, maximum (in dollars per share)</t>
  </si>
  <si>
    <t>Number of random trading days selected by the company</t>
  </si>
  <si>
    <t>20 days</t>
  </si>
  <si>
    <t>Trading day period</t>
  </si>
  <si>
    <t>30 days</t>
  </si>
  <si>
    <t>Contingent consideration, maximum</t>
  </si>
  <si>
    <t>Contingent consideration liability</t>
  </si>
  <si>
    <t>Rockpile Energy Services, LLC | Acquisition-related Costs</t>
  </si>
  <si>
    <t>Pro forma net loss</t>
  </si>
  <si>
    <t>Rockpile Energy Services, LLC | Compensation Costs</t>
  </si>
  <si>
    <t>Rockpile Energy Services, LLC | Transaction Costs</t>
  </si>
  <si>
    <t>Acquisitions - RockPile, Total Purchase Consideration (Details) - USD ($) $ in Thousands</t>
  </si>
  <si>
    <t>Contingent consideration</t>
  </si>
  <si>
    <t>Less: Cash acquired</t>
  </si>
  <si>
    <t>Trade and other accounts receivable</t>
  </si>
  <si>
    <t>Notes receivable</t>
  </si>
  <si>
    <t>Acquisitions - RockPile, Schedule of Intangible Assets Acquired (Details) - USD ($) $ in Thousands</t>
  </si>
  <si>
    <t>Acquired Finite-Lived Intangible Assets [Line Items]</t>
  </si>
  <si>
    <t>Weighted average remaining amortization period (Years)</t>
  </si>
  <si>
    <t>Gross Carrying Amounts</t>
  </si>
  <si>
    <t>Rockpile Energy Services, LLC | Customer contracts</t>
  </si>
  <si>
    <t>10 years 9 months 18 days</t>
  </si>
  <si>
    <t>Acquisitions - RockPile, Schedule of Separately Recognized Transactions (Details) - Rockpile Energy Services, LLC $ in Thousands</t>
  </si>
  <si>
    <t>Separately recognized transactions</t>
  </si>
  <si>
    <t>Deal costs | Cost of services</t>
  </si>
  <si>
    <t>Deal costs | Selling, general and administrative expenses</t>
  </si>
  <si>
    <t>Integration | Cost of services</t>
  </si>
  <si>
    <t>Integration | Selling, general and administrative expenses</t>
  </si>
  <si>
    <t>Harmonization | Selling, general and administrative expenses</t>
  </si>
  <si>
    <t>Acquisitions - RockPile, Pro Forma Information (Details) - Rockpile Energy Services, LLC - USD ($) $ / shares in Units, shares in Thousands, $ in Thousands</t>
  </si>
  <si>
    <t>6 Months Ended</t>
  </si>
  <si>
    <t>9 Months Ended</t>
  </si>
  <si>
    <t>Sep. 30, 2016</t>
  </si>
  <si>
    <t>Net income (loss)</t>
  </si>
  <si>
    <t>Net loss per share (basic)</t>
  </si>
  <si>
    <t>Net loss per share (diluted)</t>
  </si>
  <si>
    <t>Weighted-average shares outstanding</t>
  </si>
  <si>
    <t>Basic (in shares)</t>
  </si>
  <si>
    <t>Diluted (in shares)</t>
  </si>
  <si>
    <t>Gross profit</t>
  </si>
  <si>
    <t>Intangible Assets - Schedule of Intangible Assets (Details) - USD ($) $ in Thousands</t>
  </si>
  <si>
    <t>Accumulated Amortization</t>
  </si>
  <si>
    <t>Net Carrying Amount</t>
  </si>
  <si>
    <t>Trade name</t>
  </si>
  <si>
    <t>11 months 4 days</t>
  </si>
  <si>
    <t>Technology</t>
  </si>
  <si>
    <t>2 years 3 months 18 days</t>
  </si>
  <si>
    <t>Intangible Assets - Additional Information (Details) - USD ($) $ in Millions</t>
  </si>
  <si>
    <t>Amortization of intangible assets</t>
  </si>
  <si>
    <t>Finite-lived intangible asset amortization expense</t>
  </si>
  <si>
    <t>Intangible Assets - Schedule of Amortization Expense (Details) $ in Thousands</t>
  </si>
  <si>
    <t>Goodwill (Details) - USD ($) $ in Thousands</t>
  </si>
  <si>
    <t>Goodwill [Roll Forward]</t>
  </si>
  <si>
    <t>Goodwill as of beginning of the period</t>
  </si>
  <si>
    <t>Goodwill as of end of the period</t>
  </si>
  <si>
    <t>Goodwill - Additional Information (Details) - USD ($)</t>
  </si>
  <si>
    <t>10 Months Ended</t>
  </si>
  <si>
    <t>Goodwill impairment</t>
  </si>
  <si>
    <t>Goodwill purchase accounting adjustments</t>
  </si>
  <si>
    <t>Rockpile Energy Services, LLC | Completion Services</t>
  </si>
  <si>
    <t>Goodwill acquired during the period</t>
  </si>
  <si>
    <t>Trican Well Service, L.P. | Completion Services</t>
  </si>
  <si>
    <t>Inventories, net - Schedule of Inventories, Net (Details) - USD ($) $ in Thousands</t>
  </si>
  <si>
    <t>Inventory [Line Items]</t>
  </si>
  <si>
    <t>Sand, including freight</t>
  </si>
  <si>
    <t>Chemicals and consumables</t>
  </si>
  <si>
    <t>Materials and supplies</t>
  </si>
  <si>
    <t>Inventories, net - Additional Information (Details) - USD ($) $ in Thousands</t>
  </si>
  <si>
    <t>Inventory valuation reserves.</t>
  </si>
  <si>
    <t>Obsolescence expense</t>
  </si>
  <si>
    <t>Property and Equipment, net - Schedule of Property and Equipment, Net (Details) - USD ($) $ in Thousands</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 - USD ($) $ in Millions</t>
  </si>
  <si>
    <t>Vehicles Under Capital Leases</t>
  </si>
  <si>
    <t>Capital lease assets, gross</t>
  </si>
  <si>
    <t>Accumulated depreciation of capital leased assets</t>
  </si>
  <si>
    <t>Fracturing Equipment</t>
  </si>
  <si>
    <t>Property and Equipment, net - Gain (Loss) on Disposal of Assets (Details)</t>
  </si>
  <si>
    <t>Sep. 30, 2017USD ($)</t>
  </si>
  <si>
    <t>Jun. 30, 2017USD ($)</t>
  </si>
  <si>
    <t>Mar. 31, 2017USD ($)</t>
  </si>
  <si>
    <t>Sep. 30, 2016USD ($)</t>
  </si>
  <si>
    <t>Jun. 30, 2016USD ($)</t>
  </si>
  <si>
    <t>Mar. 31, 2016USD ($)</t>
  </si>
  <si>
    <t>Dec. 31, 2017USD ($)rig</t>
  </si>
  <si>
    <t>Proceeds received, net of closing adjustments</t>
  </si>
  <si>
    <t>Gain (loss) on disposal of assets</t>
  </si>
  <si>
    <t>Manufacturing Facility | Acquired Trican Operations</t>
  </si>
  <si>
    <t>Manufacturing Facility | Acquired Trican Operations | Completion Services</t>
  </si>
  <si>
    <t>Air Compressor Units | Other Services</t>
  </si>
  <si>
    <t>Workover Rig Assets | Rockpile Energy Services, LLC | Other Services</t>
  </si>
  <si>
    <t>Number of workover rigs acquired | rig</t>
  </si>
  <si>
    <t>Hydraulic Fracturing Equipment | Completion Services</t>
  </si>
  <si>
    <t>Coiled Tubing Assets | Other Services</t>
  </si>
  <si>
    <t>Various Assets | Completion Services</t>
  </si>
  <si>
    <t>Various Assets | Other Services</t>
  </si>
  <si>
    <t>Long-Term Debt - Schedule of Long-term Debt (Details) - USD ($) $ in Thousands</t>
  </si>
  <si>
    <t>Debt Instrument [Line Items]</t>
  </si>
  <si>
    <t>Capital leases</t>
  </si>
  <si>
    <t>Less: Unamortized debt discount and debt issuance costs</t>
  </si>
  <si>
    <t>Long-term debt</t>
  </si>
  <si>
    <t>Less: Current portion</t>
  </si>
  <si>
    <t>Long-term debt, net of unamortized debt discount and debt issuance costs, including capital leases</t>
  </si>
  <si>
    <t>Medium-term Notes | New Term Loan Facility</t>
  </si>
  <si>
    <t>Long-term debt, gross</t>
  </si>
  <si>
    <t>Medium-term Notes | 2016 Term Loan Facility</t>
  </si>
  <si>
    <t>Senior Notes | Senior Secured Notes</t>
  </si>
  <si>
    <t>Long-Term Debt - ABL Facility (Details) - USD ($)</t>
  </si>
  <si>
    <t>Feb. 17, 2017</t>
  </si>
  <si>
    <t>Dec. 22, 2017</t>
  </si>
  <si>
    <t>Line of Credit | Revolving Credit Facility | 2016 ABL Facility</t>
  </si>
  <si>
    <t>Debt issuance costs</t>
  </si>
  <si>
    <t>Debt instrument, early termination fees</t>
  </si>
  <si>
    <t>Line of Credit | Revolving Credit Facility | 2017 ABL Facility</t>
  </si>
  <si>
    <t>Increase in maximum borrowing capacity</t>
  </si>
  <si>
    <t>Maximum borrowing capacity</t>
  </si>
  <si>
    <t>Line of credit facility, accordion feature, increase limit</t>
  </si>
  <si>
    <t>Additional rate due to default</t>
  </si>
  <si>
    <t>2.00%</t>
  </si>
  <si>
    <t>Eligible billed accounts (as a percent)</t>
  </si>
  <si>
    <t>85.00%</t>
  </si>
  <si>
    <t>Liquidity as a percentage of loan cap</t>
  </si>
  <si>
    <t>10.00%</t>
  </si>
  <si>
    <t>Borrowing base</t>
  </si>
  <si>
    <t>Working capital</t>
  </si>
  <si>
    <t>Fixed charge coverage ratio</t>
  </si>
  <si>
    <t>Long-term line of credit, outstanding amount</t>
  </si>
  <si>
    <t>Remaining borrowing capacity</t>
  </si>
  <si>
    <t>Line of Credit | Revolving Credit Facility | 2017 ABL Facility | Average Excess Availability, Range 1 | Base Rate</t>
  </si>
  <si>
    <t>Average excess availability covenant percentage</t>
  </si>
  <si>
    <t>33.00%</t>
  </si>
  <si>
    <t>Basis spread on variable rate (as a percent)</t>
  </si>
  <si>
    <t>1.00%</t>
  </si>
  <si>
    <t>Line of Credit | Revolving Credit Facility | 2017 ABL Facility | Average Excess Availability, Range 2 | Base Rate</t>
  </si>
  <si>
    <t>0.75%</t>
  </si>
  <si>
    <t>Line of Credit | Revolving Credit Facility | 2017 ABL Facility | Average Excess Availability, Range 3 | Base Rate</t>
  </si>
  <si>
    <t>66.00%</t>
  </si>
  <si>
    <t>0.50%</t>
  </si>
  <si>
    <t>Line of Credit | Revolving Credit Facility | 2017 ABL Facility | Average Excess Availability, Range 4 | LIBOR</t>
  </si>
  <si>
    <t>Line of Credit | Revolving Credit Facility | 2017 ABL Facility | Average Excess Availability, Range 5 | LIBOR</t>
  </si>
  <si>
    <t>1.75%</t>
  </si>
  <si>
    <t>Line of Credit | Revolving Credit Facility | 2017 ABL Facility | Average Excess Availability, Range 6 | LIBOR</t>
  </si>
  <si>
    <t>1.50%</t>
  </si>
  <si>
    <t>Line of Credit | Revolving Credit Facility | 2017 ABL Facility | Consolidated EBITDA, Less than $250 Million, Four Consecutive Fiscal Quarters</t>
  </si>
  <si>
    <t>Reduction in interest rate</t>
  </si>
  <si>
    <t>0.25%</t>
  </si>
  <si>
    <t>Line of Credit | Revolving Credit Facility | 2017 ABL Facility | Not exceeding 20% of borrowing base</t>
  </si>
  <si>
    <t>Uneligible billed accounts (as a percent)</t>
  </si>
  <si>
    <t>80.00%</t>
  </si>
  <si>
    <t>Borrowing base threshold used in calculation (as a percent)</t>
  </si>
  <si>
    <t>20.00%</t>
  </si>
  <si>
    <t>Line of Credit | Revolving Credit Facility | 2017 ABL Facility | Not exceeding 15% of borrowing base</t>
  </si>
  <si>
    <t>15.00%</t>
  </si>
  <si>
    <t>Cost of eligible inventory (as a percent)</t>
  </si>
  <si>
    <t>70.00%</t>
  </si>
  <si>
    <t>Appraised value of eligible inventory (as a percent)</t>
  </si>
  <si>
    <t>Line of Credit | Letter of Credit | 2017 ABL Facility</t>
  </si>
  <si>
    <t>Minimum | Line of Credit | Revolving Credit Facility | 2017 ABL Facility | Average Excess Availability, Range 2 | Base Rate</t>
  </si>
  <si>
    <t>Minimum | Line of Credit | Revolving Credit Facility | 2017 ABL Facility | Average Excess Availability, Range 5 | LIBOR</t>
  </si>
  <si>
    <t>Maximum | Line of Credit | Revolving Credit Facility | 2017 ABL Facility | Average Excess Availability, Range 2 | Base Rate</t>
  </si>
  <si>
    <t>Maximum | Line of Credit | Revolving Credit Facility | 2017 ABL Facility | Average Excess Availability, Range 5 | LIBOR</t>
  </si>
  <si>
    <t>Long-Term Debt - Term Loan Facility (Details) - USD ($)</t>
  </si>
  <si>
    <t>Jan. 25, 2017</t>
  </si>
  <si>
    <t>Mar. 15, 2017</t>
  </si>
  <si>
    <t>Face amount of debt</t>
  </si>
  <si>
    <t>Term Loan | New Term Loan Facility</t>
  </si>
  <si>
    <t>Additional borrowing amount</t>
  </si>
  <si>
    <t>Total net leverage ratio</t>
  </si>
  <si>
    <t>Additional rate due to default (as a percent)</t>
  </si>
  <si>
    <t>Available borrowing amount, minimum</t>
  </si>
  <si>
    <t>Term Loan | New Term Loan Facility | Base Rate</t>
  </si>
  <si>
    <t>6.25%</t>
  </si>
  <si>
    <t>Term Loan | New Term Loan Facility | LIBOR</t>
  </si>
  <si>
    <t>7.25%</t>
  </si>
  <si>
    <t>Variable rate floor (as a percent)</t>
  </si>
  <si>
    <t>Term Loan | 2017 Term Loan Facility</t>
  </si>
  <si>
    <t>Term Loan | 2017 Incremental Term Loan Facility</t>
  </si>
  <si>
    <t>Long-Term Debt - Schedule of Maturities of Long-term Debt (Details) - Term Loan - New Term Loan Facility $ in Thousands</t>
  </si>
  <si>
    <t>Long-Term Debt - Senior Secured Notes (Details) - USD ($) $ in Thousands</t>
  </si>
  <si>
    <t>Repayments of senior debt</t>
  </si>
  <si>
    <t>Long-Term Debt - Deferred Financing Costs (Details) - USD ($) $ in Thousands</t>
  </si>
  <si>
    <t>Unamortized deferred financing costs</t>
  </si>
  <si>
    <t>Long-Term Debt - Capital Leases (Details) - USD ($) $ in Thousands</t>
  </si>
  <si>
    <t>Operating Leased Assets [Line Items]</t>
  </si>
  <si>
    <t>Term of capital lease obligations</t>
  </si>
  <si>
    <t>60 months</t>
  </si>
  <si>
    <t>Interest rate expense</t>
  </si>
  <si>
    <t>4.73%</t>
  </si>
  <si>
    <t>Capital lease interest expense</t>
  </si>
  <si>
    <t>Vehicles | ARI Financial Services</t>
  </si>
  <si>
    <t>48 months</t>
  </si>
  <si>
    <t>Vehicles | Enterprise Fleet Trust</t>
  </si>
  <si>
    <t>8.50%</t>
  </si>
  <si>
    <t>Vehicles | Minimum | ARI Financial Services</t>
  </si>
  <si>
    <t>3.60%</t>
  </si>
  <si>
    <t>Vehicles | Minimum | Trican Well Service, L.P. | ARI Financial Services</t>
  </si>
  <si>
    <t>36 months</t>
  </si>
  <si>
    <t>2.25%</t>
  </si>
  <si>
    <t>Vehicles | Maximum | ARI Financial Services</t>
  </si>
  <si>
    <t>3.98%</t>
  </si>
  <si>
    <t>Vehicles | Maximum | Trican Well Service, L.P. | ARI Financial Services</t>
  </si>
  <si>
    <t>3.75%</t>
  </si>
  <si>
    <t>Long-Term Debt - Schedule of Capital Lease Future Minimum Payments (Details) $ in Thousands</t>
  </si>
  <si>
    <t>Subtotal</t>
  </si>
  <si>
    <t>Less amount representing interest</t>
  </si>
  <si>
    <t>Significant Risks and Uncertainties (Details) - segment</t>
  </si>
  <si>
    <t>Concentration Risk [Line Items]</t>
  </si>
  <si>
    <t>Number of reportable segments</t>
  </si>
  <si>
    <t>Completion Services | Customer Concentration Risk | Revenue</t>
  </si>
  <si>
    <t>Concentration risk, percentage</t>
  </si>
  <si>
    <t>99.00%</t>
  </si>
  <si>
    <t>98.00%</t>
  </si>
  <si>
    <t>Completion Services | Customer Concentration Risk | Revenue | Customer One</t>
  </si>
  <si>
    <t>18.00%</t>
  </si>
  <si>
    <t>38.00%</t>
  </si>
  <si>
    <t>Completion Services | Customer Concentration Risk | Revenue | Customer Two</t>
  </si>
  <si>
    <t>21.00%</t>
  </si>
  <si>
    <t>Completion Services | Customer Concentration Risk | Revenue | Customer Three</t>
  </si>
  <si>
    <t>Completion Services | Customer Concentration Risk | Gross Profit</t>
  </si>
  <si>
    <t>212.00%</t>
  </si>
  <si>
    <t>Derivatives - Additional Information (Details)</t>
  </si>
  <si>
    <t>Sep. 28, 2017USD ($)derivative_instrument</t>
  </si>
  <si>
    <t>Sep. 30, 2019USD ($)</t>
  </si>
  <si>
    <t>Derivative [Line Items]</t>
  </si>
  <si>
    <t>Amount of gain (loss) recognized in income on derivative (ineffective portion)</t>
  </si>
  <si>
    <t>Net gains expected to be reclassified from AOCI into earnings in the next 12 months</t>
  </si>
  <si>
    <t>Interest Rate Swap | Not Designated as Hedging Instrument</t>
  </si>
  <si>
    <t>Number of instruments settled | derivative_instrument</t>
  </si>
  <si>
    <t>Payment to settle derivative</t>
  </si>
  <si>
    <t>Interest Rate Swap | Not Designated as Hedging Instrument | Holdco II</t>
  </si>
  <si>
    <t>Fixed interest rate (as a percent)</t>
  </si>
  <si>
    <t>2.055%</t>
  </si>
  <si>
    <t>Notional amount</t>
  </si>
  <si>
    <t>Quarterly decrease in notional amount</t>
  </si>
  <si>
    <t>Interest Rate Swap | Not Designated as Hedging Instrument | Holdco II | Forecast</t>
  </si>
  <si>
    <t>2.345%</t>
  </si>
  <si>
    <t>Interest Rate Swap | Not Designated as Hedging Instrument | Holdco II | LIBOR</t>
  </si>
  <si>
    <t>Floor interest rate (as a percent)</t>
  </si>
  <si>
    <t>Interest Rate Swap | Not Designated as Hedging Instrument | Holdco II | LIBOR | Forecast</t>
  </si>
  <si>
    <t>Derivatives - Schedule of Offsetting Assets and Liabilities (Details) - USD ($) $ in Thousands</t>
  </si>
  <si>
    <t>Other current asset</t>
  </si>
  <si>
    <t>Assets:</t>
  </si>
  <si>
    <t>Gross Amounts of Recognized Assets</t>
  </si>
  <si>
    <t>Gross Amounts Offset in the Balance Sheet</t>
  </si>
  <si>
    <t>Net Amounts Presented in the Balance Sheet</t>
  </si>
  <si>
    <t>Other noncurrent asset</t>
  </si>
  <si>
    <t>Other current liability</t>
  </si>
  <si>
    <t>Liabilities:</t>
  </si>
  <si>
    <t>Gross Amounts of Recognized Liabilities</t>
  </si>
  <si>
    <t>Other noncurrent liability</t>
  </si>
  <si>
    <t>Designated as Hedging Instrument | Other current asset</t>
  </si>
  <si>
    <t>Designated as Hedging Instrument | Other noncurrent asset</t>
  </si>
  <si>
    <t>Designated as Hedging Instrument | Other current liability</t>
  </si>
  <si>
    <t>Designated as Hedging Instrument | Other noncurrent liability</t>
  </si>
  <si>
    <t>Not Designated as Hedging Instrument | Other current asset</t>
  </si>
  <si>
    <t>Not Designated as Hedging Instrument | Other noncurrent asset</t>
  </si>
  <si>
    <t>Not Designated as Hedging Instrument | Other current liability</t>
  </si>
  <si>
    <t>Not Designated as Hedging Instrument | Other noncurrent liability</t>
  </si>
  <si>
    <t>Derivatives - Schedule of Cash Flow Hedges Included in Accumulated Other Comprehensive Income (Loss) (Details) - Designated as Hedging Instrument - Interest rate derivative - Cash Flow Hedging - USD ($) $ in Thousands</t>
  </si>
  <si>
    <t>Derivative Instruments, Gain (Loss) [Line Items]</t>
  </si>
  <si>
    <t>Amount of gain (loss) recognized in other comprehensive income (OCI) on derivative</t>
  </si>
  <si>
    <t>Interest Expense</t>
  </si>
  <si>
    <t>Amount of loss reclassified from AOCI into income</t>
  </si>
  <si>
    <t>Amount of loss reclassified from AOCI into income as a result of originally forecasted transaction becoming probable of not occurring</t>
  </si>
  <si>
    <t>Derivatives - Schedule of Other Derivatives Not Designated as Hedging Instruments, Statements of Financial Performance and Financial Position, Location (Details) - USD ($) $ in Thousands</t>
  </si>
  <si>
    <t>Not Designated as Hedging Instrument | Interest rate derivative | Interest expense</t>
  </si>
  <si>
    <t>Gains (loss) on interest contracts</t>
  </si>
  <si>
    <t>Fair Value Measurements and Financial Information - Schedule of Fair Value Measured on Recurring Basis (Details) - USD ($) $ in Thousands</t>
  </si>
  <si>
    <t>Aggregate CVR Payment</t>
  </si>
  <si>
    <t>Recurring</t>
  </si>
  <si>
    <t>Recurring | Level 1</t>
  </si>
  <si>
    <t>Recurring | Level 2</t>
  </si>
  <si>
    <t>Recurring | Level 3</t>
  </si>
  <si>
    <t>Interest rate derivative | Recurring</t>
  </si>
  <si>
    <t>Derivative asset</t>
  </si>
  <si>
    <t>Derivative liability</t>
  </si>
  <si>
    <t>Interest rate derivative | Recurring | Level 1</t>
  </si>
  <si>
    <t>Interest rate derivative | Recurring | Level 2</t>
  </si>
  <si>
    <t>Interest rate derivative | Recurring | Level 3</t>
  </si>
  <si>
    <t>Fair Value Measurements and Financial Information - Additional Information (Details)</t>
  </si>
  <si>
    <t>Dec. 31, 2017USD ($)derivative_instrument</t>
  </si>
  <si>
    <t>Dec. 31, 2016USD ($)derivative_instrument</t>
  </si>
  <si>
    <t>Fair Value, Assets and Liabilities Measured on Recurring and Nonrecurring Basis [Line Items]</t>
  </si>
  <si>
    <t>Receivables, payment terms (in days)</t>
  </si>
  <si>
    <t>60 days</t>
  </si>
  <si>
    <t>Customer One | Accounts Receivable | Credit Concentration Risk</t>
  </si>
  <si>
    <t>17.00%</t>
  </si>
  <si>
    <t>Customer Two | Accounts Receivable | Credit Concentration Risk</t>
  </si>
  <si>
    <t>14.00%</t>
  </si>
  <si>
    <t>Customer Three | Accounts Receivable | Credit Concentration Risk</t>
  </si>
  <si>
    <t>13.00%</t>
  </si>
  <si>
    <t>Customer Four | Accounts Receivable | Credit Concentration Risk</t>
  </si>
  <si>
    <t>Number of instruments held | derivative_instrument</t>
  </si>
  <si>
    <t>Equity-Based Compensation - Additional Information (Details)</t>
  </si>
  <si>
    <t>Dec. 31, 2017executive_officercompensation_typesshares</t>
  </si>
  <si>
    <t>Number of types of equity-based compensation | compensation_types</t>
  </si>
  <si>
    <t>Number of executive officers receiving deferred stock awards | executive_officer</t>
  </si>
  <si>
    <t>Capital shares reserved for future issuance (in shares) | shares</t>
  </si>
  <si>
    <t>Equity-Based Compensation - Schedule of Equity-Based Compensation Costs (Details) - USD ($)</t>
  </si>
  <si>
    <t>Share-based Compensation Arrangement by Share-based Payment Award [Line Items]</t>
  </si>
  <si>
    <t>Compensation cost</t>
  </si>
  <si>
    <t>Time-Based and Performance-Based Units | Class C Interests</t>
  </si>
  <si>
    <t>Time-Based and Performance-Based Units | Class B Interests</t>
  </si>
  <si>
    <t>Deferred stock awards</t>
  </si>
  <si>
    <t>Restricted stock awards</t>
  </si>
  <si>
    <t>Restricted stock units</t>
  </si>
  <si>
    <t>Non-qualified stock options</t>
  </si>
  <si>
    <t>Equity-Based Compensation - Class C Interests (Details) - USD ($) $ in Thousands</t>
  </si>
  <si>
    <t>Time-Based and Performance-Based Units | Class C Plan</t>
  </si>
  <si>
    <t>Number of shares authorized (in shares)</t>
  </si>
  <si>
    <t>Non-vested balance at the end of the period (in shares)</t>
  </si>
  <si>
    <t>Units vested (in shares)</t>
  </si>
  <si>
    <t>Shares issued (in shares)</t>
  </si>
  <si>
    <t>Shares repurchased (in shares)</t>
  </si>
  <si>
    <t>Unit buy backs</t>
  </si>
  <si>
    <t>Adjustments related to tax withholding for share-based compensation</t>
  </si>
  <si>
    <t>Time-Based Units | Class C Plan</t>
  </si>
  <si>
    <t>Vesting period</t>
  </si>
  <si>
    <t>Unrecognized compensation cost</t>
  </si>
  <si>
    <t>Time-Based Units | Class C Plan | Tranche 1</t>
  </si>
  <si>
    <t>Stock awards vesting percentage</t>
  </si>
  <si>
    <t>33.33%</t>
  </si>
  <si>
    <t>Time-Based Units | Class C Plan | Tranche 2</t>
  </si>
  <si>
    <t>Time-Based Units | Class C Plan | Tranche 3</t>
  </si>
  <si>
    <t>Performance-Based Units | Class C Plan</t>
  </si>
  <si>
    <t>Performance-Based Units | Class C Plan | Tranche 1</t>
  </si>
  <si>
    <t>Performance-Based Units | Class C Plan | Tranche 2</t>
  </si>
  <si>
    <t>Performance-Based Units | Class C Plan | Tranche 3</t>
  </si>
  <si>
    <t>Equity-Based Compensation - 2016 Class B Interests - Management Incentive Plan (Details) - USD ($)</t>
  </si>
  <si>
    <t>Jun. 30, 2016</t>
  </si>
  <si>
    <t>Time-Based and Performance-Based Units | Class B Plan</t>
  </si>
  <si>
    <t>Units issued (in dollars per share)</t>
  </si>
  <si>
    <t>Time-Based and Performance-Based Units | Class B Plan | Director And Management</t>
  </si>
  <si>
    <t>Time-Based and Performance-Based Units | Class B Plan | Management</t>
  </si>
  <si>
    <t>Time-Based and Performance-Based Units | Class B Plan | Directors</t>
  </si>
  <si>
    <t>Time-Based and Performance-Based Units | Class B Plan | Tranche 1 | Director And Management</t>
  </si>
  <si>
    <t>Time-Based and Performance-Based Units | Class B Plan | Tranche 1 | Management</t>
  </si>
  <si>
    <t>Time-Based and Performance-Based Units | Class B Plan | Tranche 2 | Director And Management</t>
  </si>
  <si>
    <t>Time-Based and Performance-Based Units | Class B Plan | Tranche 2 | Management</t>
  </si>
  <si>
    <t>Time-Based and Performance-Based Units | Class B Plan | Tranche 3 | Director And Management</t>
  </si>
  <si>
    <t>Time-Based and Performance-Based Units | Class B Plan | Tranche 3 | Management</t>
  </si>
  <si>
    <t>Equity-Based Compensation - Schedule of Deferred Compensation Arrangement with Named Executive Officers (Details) $ in Thousands</t>
  </si>
  <si>
    <t>Mar. 16, 2017USD ($)</t>
  </si>
  <si>
    <t>First | James C. Stewart</t>
  </si>
  <si>
    <t>Deferred Compensation Arrangement with Individual, Share-based Payments [Line Items]</t>
  </si>
  <si>
    <t>Deferred compensation arrangement with individual, distributions paid</t>
  </si>
  <si>
    <t>First | Gregory L. Powell</t>
  </si>
  <si>
    <t>First | M. Paul DeBonis Jr.</t>
  </si>
  <si>
    <t>Second | James C. Stewart</t>
  </si>
  <si>
    <t>Second | Gregory L. Powell</t>
  </si>
  <si>
    <t>Second | M. Paul DeBonis Jr.</t>
  </si>
  <si>
    <t>Equity-Based Compensation - Deferred Stock Awards, Additional Information (Details) - USD ($) $ in Thousands</t>
  </si>
  <si>
    <t>Deferred compensation expense</t>
  </si>
  <si>
    <t>Unamortized compensation costs, non-options</t>
  </si>
  <si>
    <t>Equity award compensation period for recognition</t>
  </si>
  <si>
    <t>1 year</t>
  </si>
  <si>
    <t>Equity-Based Compensation - Restricted Stock Awards (Details) - USD ($) $ in Thousands</t>
  </si>
  <si>
    <t>May 15, 2017</t>
  </si>
  <si>
    <t>Jan. 20, 2017</t>
  </si>
  <si>
    <t>Conversion of stock, shares issued (in shares)</t>
  </si>
  <si>
    <t>Incremental fair value immediately following the modification</t>
  </si>
  <si>
    <t>1 year 11 months 10 days</t>
  </si>
  <si>
    <t>Restricted stock awards | Director</t>
  </si>
  <si>
    <t>Restricted stock awards | Tranche 1</t>
  </si>
  <si>
    <t>Restricted stock awards | Tranche 1 | Director</t>
  </si>
  <si>
    <t>Restricted stock awards | Tranche 2</t>
  </si>
  <si>
    <t>Restricted stock awards | Tranche 2 | Director</t>
  </si>
  <si>
    <t>Restricted stock awards | Tranche 3</t>
  </si>
  <si>
    <t>Equity-Based Compensation - Schedule of Restricted Stock Awards (Details) - Restricted stock awards</t>
  </si>
  <si>
    <t>11 Months Ended</t>
  </si>
  <si>
    <t>Number of Restricted Stock Awards</t>
  </si>
  <si>
    <t>Total non-vested at the beginning of the period (in shares) | shares</t>
  </si>
  <si>
    <t>Units issued (in shares) | shares</t>
  </si>
  <si>
    <t>Shares vested (in shares) | shares</t>
  </si>
  <si>
    <t>Shares forfeited (in shares) | shares</t>
  </si>
  <si>
    <t>Non-vested balance at the end of the period (in shares) | shares</t>
  </si>
  <si>
    <t>Weighted average grant date fair value</t>
  </si>
  <si>
    <t>Total non-vested at the beginning of the period (in dollars per share) | $ / shares</t>
  </si>
  <si>
    <t>Shares issued (in dollars per share) | $ / shares</t>
  </si>
  <si>
    <t>Shares vested (in dollars per share) | $ / shares</t>
  </si>
  <si>
    <t>Shares forfeited (in dollars per share) | $ / shares</t>
  </si>
  <si>
    <t>Non-vested balance at the end of the period (in dollars per share) | $ / shares</t>
  </si>
  <si>
    <t>Equity-Based Compensation - Restricted Stock Units (Details) - USD ($) $ in Thousands</t>
  </si>
  <si>
    <t>Apr. 03, 2017</t>
  </si>
  <si>
    <t>Units issued (in shares)</t>
  </si>
  <si>
    <t>2 years 1 month 10 days</t>
  </si>
  <si>
    <t>Restricted stock units | Tranche 1</t>
  </si>
  <si>
    <t>Restricted stock units | Tranche 2</t>
  </si>
  <si>
    <t>Restricted stock units | Tranche 3</t>
  </si>
  <si>
    <t>Equity-Based Compensation - Schedule of Restricted Stock Units (Details) - Restricted stock units - $ / shares</t>
  </si>
  <si>
    <t>Number of Restricted Stock Units</t>
  </si>
  <si>
    <t>Total non-vested at the beginning of the period (in shares)</t>
  </si>
  <si>
    <t>Actual units forfeited (in shares)</t>
  </si>
  <si>
    <t>Total non-vested at the beginning of the period (in dollars per share)</t>
  </si>
  <si>
    <t>Units vested (in dollars per share)</t>
  </si>
  <si>
    <t>Actual units forfeited (in dollars per share)</t>
  </si>
  <si>
    <t>Non-vested balance at the end of the period (in dollars per share)</t>
  </si>
  <si>
    <t>Equity-Based Compensation - Non-qualified Stock Options (Details) - USD ($) $ in Thousands</t>
  </si>
  <si>
    <t>Unamortized compensation cost, options</t>
  </si>
  <si>
    <t>Stock options issued in period (in shares)</t>
  </si>
  <si>
    <t>Expiration period</t>
  </si>
  <si>
    <t>6 years</t>
  </si>
  <si>
    <t>Options exercisable (in shares)</t>
  </si>
  <si>
    <t>Options vested (in shares)</t>
  </si>
  <si>
    <t>2 years 18 days</t>
  </si>
  <si>
    <t>Non-qualified stock options | Tranche 1</t>
  </si>
  <si>
    <t>Non-qualified stock options | Tranche 2</t>
  </si>
  <si>
    <t>Non-qualified stock options | Tranche 3</t>
  </si>
  <si>
    <t>Equity-Based Compensation - Schedule of Non-qualified Stock Options (Details) - Non-qualified stock options</t>
  </si>
  <si>
    <t>Number of Stock Options</t>
  </si>
  <si>
    <t>Total outstanding at the beginning of the period (in shares) | shares</t>
  </si>
  <si>
    <t>Options granted (in shares) | shares</t>
  </si>
  <si>
    <t>Options exercised (in shares) | shares</t>
  </si>
  <si>
    <t>Actual options forfeited (in shares) | shares</t>
  </si>
  <si>
    <t>Options expired (in shares) | shares</t>
  </si>
  <si>
    <t>Total outstanding at the end of the period (in shares) | shares</t>
  </si>
  <si>
    <t>Total outstanding at the beginning of the period (in dollars per share) | $ / shares</t>
  </si>
  <si>
    <t>Options granted (in dollars per share) | $ / shares</t>
  </si>
  <si>
    <t>Options exercised (in dollars per share) | $ / shares</t>
  </si>
  <si>
    <t>Actual options forfeited (in dollars per share) | $ / shares</t>
  </si>
  <si>
    <t>Options expired (in dollars per share) | $ / shares</t>
  </si>
  <si>
    <t>Total outstanding at the end of the period (in dollars per share) | $ / shares</t>
  </si>
  <si>
    <t>Equity-Based Compensation - Schedule of Share-based Payment Award, Stock Options, Valuation Assumptions (Details)</t>
  </si>
  <si>
    <t>Dec. 31, 2017$ / shares</t>
  </si>
  <si>
    <t>Expected dividend yield</t>
  </si>
  <si>
    <t>0.00%</t>
  </si>
  <si>
    <t>Expected equity volatility</t>
  </si>
  <si>
    <t>51.50%</t>
  </si>
  <si>
    <t>Expected term (years)</t>
  </si>
  <si>
    <t>Risk-free interest rate</t>
  </si>
  <si>
    <t>1.60%</t>
  </si>
  <si>
    <t>Exercise price per stock option (in dollars per share)</t>
  </si>
  <si>
    <t>Market price per share (in dollars per share)</t>
  </si>
  <si>
    <t>Weighted average fair value per stock option (in dollars per share)</t>
  </si>
  <si>
    <t>Owners' Equity - Certificate of Incorporation (Details) - $ / shares</t>
  </si>
  <si>
    <t>Oct. 13, 2016</t>
  </si>
  <si>
    <t>Common stock, par value (in dollars per share)</t>
  </si>
  <si>
    <t>Preferred stock, shares authorized (in shares)</t>
  </si>
  <si>
    <t>Preferred stock, par value (in dollars per share)</t>
  </si>
  <si>
    <t>Owners' Equity - Keane Group Holdings Recapitalization (Details) - USD ($) $ in Thousands</t>
  </si>
  <si>
    <t>Stock issued due to conversion of units (in shares)</t>
  </si>
  <si>
    <t>Stock issued due to conversion of units</t>
  </si>
  <si>
    <t>Reduction of retained earnings</t>
  </si>
  <si>
    <t>Additional Paid-in Capital</t>
  </si>
  <si>
    <t>Capital Unit, Class A</t>
  </si>
  <si>
    <t>Conversion of units, units converted (in shares)</t>
  </si>
  <si>
    <t>Capital Unit, Class B</t>
  </si>
  <si>
    <t>Capital Unit, Class C</t>
  </si>
  <si>
    <t>Owners' Equity - Initial Public Offering (Details) - USD ($) $ / shares in Units, $ in Thousands</t>
  </si>
  <si>
    <t>Common stock outstanding (in shares)</t>
  </si>
  <si>
    <t>2016 Term Loan Facility | Term Loan</t>
  </si>
  <si>
    <t>Senior Secured Notes Due 2010 | Term Loan</t>
  </si>
  <si>
    <t>Offering price (in dollars per share)</t>
  </si>
  <si>
    <t>Owners' Equity - RockPile Acquisition (Details) - USD ($) $ / shares in Units, $ in Thousands</t>
  </si>
  <si>
    <t>Accumulated Other Comprehensive (Loss) - Schedule of Accumulated Other Comprehensive Income (Details) $ in Thousands</t>
  </si>
  <si>
    <t>AOCI Including Portion Attributable to Noncontrolling Interest, Net of Tax [Roll Forward]</t>
  </si>
  <si>
    <t>Beginning balance</t>
  </si>
  <si>
    <t>Other comprehensive income, before tax</t>
  </si>
  <si>
    <t>Foreign currency items</t>
  </si>
  <si>
    <t>Interest rate contract</t>
  </si>
  <si>
    <t>AOCI</t>
  </si>
  <si>
    <t>Accumulated Other Comprehensive (Loss) - Reclassification Out of Accumulated Other Comprehensive Income (Details) - USD ($) $ in Thousands</t>
  </si>
  <si>
    <t>Sep. 30, 2017</t>
  </si>
  <si>
    <t>Mar. 31, 2016</t>
  </si>
  <si>
    <t>Reclassification Adjustment out of Accumulated Other Comprehensive Income [Line Items]</t>
  </si>
  <si>
    <t>Total reclassifications</t>
  </si>
  <si>
    <t>Interest rate derivatives, hedging | Reclassification out of Accumulated Other Comprehensive Income</t>
  </si>
  <si>
    <t>Foreign currency items | Reclassification out of Accumulated Other Comprehensive Income</t>
  </si>
  <si>
    <t>Earnings per Share - Schedule of Earnings per Share, Basic and Diluted (Details) - USD ($) shares in Thousands, $ in Thousands</t>
  </si>
  <si>
    <t>Numerator:</t>
  </si>
  <si>
    <t>Denominator:</t>
  </si>
  <si>
    <t>Basic weighted-average common shares outstanding (in shares)</t>
  </si>
  <si>
    <t>Diluted weighted average common shares outstanding (in shares)</t>
  </si>
  <si>
    <t>Diluted weighted average common shares outstanding, including antidilutive securities adjustment (in shares)</t>
  </si>
  <si>
    <t>Dilutive effect of awards granted (in shares)</t>
  </si>
  <si>
    <t>Operating Leases - Additional Information (Details) $ in Thousands</t>
  </si>
  <si>
    <t>Mar. 16, 2016USD ($)property</t>
  </si>
  <si>
    <t>Dec. 31, 2016USD ($)lease</t>
  </si>
  <si>
    <t>Sep. 30, 2017USD ($)facility</t>
  </si>
  <si>
    <t>Dec. 31, 2016USD ($)property</t>
  </si>
  <si>
    <t>Dec. 31, 2017USD ($)operating_leasetractor</t>
  </si>
  <si>
    <t>Operating leases, rent expense</t>
  </si>
  <si>
    <t>Sale leaseback transaction, rent expense</t>
  </si>
  <si>
    <t>Future minimum lease payments, sale leaseback transactions</t>
  </si>
  <si>
    <t>Sublease proceeds</t>
  </si>
  <si>
    <t>Operating leases, minimum lease commitments</t>
  </si>
  <si>
    <t>Future minimum sublease rentals, in 2018</t>
  </si>
  <si>
    <t>Number of properties vacated | property</t>
  </si>
  <si>
    <t>Number of properties successfully negotiated exit agreements for | property</t>
  </si>
  <si>
    <t>Number of leases renegotiated | lease</t>
  </si>
  <si>
    <t>Number of facilities vacated | facility</t>
  </si>
  <si>
    <t>Contract Termination</t>
  </si>
  <si>
    <t>Cease-use liability</t>
  </si>
  <si>
    <t>Payments for leasing costs</t>
  </si>
  <si>
    <t>Reversal of liability due to change in estimate</t>
  </si>
  <si>
    <t>Charges incurred</t>
  </si>
  <si>
    <t>Canada</t>
  </si>
  <si>
    <t>Number of operating leases | operating_lease</t>
  </si>
  <si>
    <t>Leasehold Improvements | Minimum</t>
  </si>
  <si>
    <t>10 months</t>
  </si>
  <si>
    <t>Leasehold Improvements | Maximum</t>
  </si>
  <si>
    <t>35 years</t>
  </si>
  <si>
    <t>Sale leaseback transaction, number of tractors acquired | tractor</t>
  </si>
  <si>
    <t>Operating Leases - Schedule of Future Minimum Rental Payments for Operating Leases (Details) $ in Thousands</t>
  </si>
  <si>
    <t>Operating Leases - Exit Cost Liability Rollforward (Details) - Contract Termination - USD ($) $ in Thousands</t>
  </si>
  <si>
    <t>Restructuring Reserve [Roll Forward]</t>
  </si>
  <si>
    <t>Beginning balance at January 1,</t>
  </si>
  <si>
    <t>Exit costs</t>
  </si>
  <si>
    <t>Cash buyout of lease</t>
  </si>
  <si>
    <t>Lease amortization and other adjustments</t>
  </si>
  <si>
    <t>Total lease obligations, ending balance</t>
  </si>
  <si>
    <t>Income Taxes - Schedule of Income by Tax Jurisdiction (Details) - USD ($) $ in Thousands</t>
  </si>
  <si>
    <t>Schedule of Income Taxes [Line Items]</t>
  </si>
  <si>
    <t>Domestic</t>
  </si>
  <si>
    <t>Foreign</t>
  </si>
  <si>
    <t>Income Taxes - Components of Income Tax Provision (Details) - USD ($) $ in Thousands</t>
  </si>
  <si>
    <t>Current:</t>
  </si>
  <si>
    <t>Federal</t>
  </si>
  <si>
    <t>State</t>
  </si>
  <si>
    <t>Total current income tax provision</t>
  </si>
  <si>
    <t>Deferred:</t>
  </si>
  <si>
    <t>Total deferred income tax provision</t>
  </si>
  <si>
    <t>Income Taxes - Additional Information (Details) - USD ($)</t>
  </si>
  <si>
    <t>Income Tax Examination [Line Items]</t>
  </si>
  <si>
    <t>Effective tax rate, percent</t>
  </si>
  <si>
    <t>(0.53%)</t>
  </si>
  <si>
    <t>0.06%</t>
  </si>
  <si>
    <t>(1.23%)</t>
  </si>
  <si>
    <t>Deferred tax liability</t>
  </si>
  <si>
    <t>Valuation allowance</t>
  </si>
  <si>
    <t>Expense for re-measurement of deferred tax assets and liabilities</t>
  </si>
  <si>
    <t>Benefit for re-measurement of valuation allowance</t>
  </si>
  <si>
    <t>Unrecognized tax benefits</t>
  </si>
  <si>
    <t>Accrued interest or penalties</t>
  </si>
  <si>
    <t>Internal Revenue Service (IRS)</t>
  </si>
  <si>
    <t>Operating loss carryforwards</t>
  </si>
  <si>
    <t>Operating loss carryforwards, annual limitation</t>
  </si>
  <si>
    <t>Operating loss carryforwards, accumulated annual limitation</t>
  </si>
  <si>
    <t>Internal Revenue Service (IRS) | Tax Year 2017</t>
  </si>
  <si>
    <t>Internal Revenue Service (IRS) | Tax Year 2016</t>
  </si>
  <si>
    <t>Internal Revenue Service (IRS) | Tax Year 2018</t>
  </si>
  <si>
    <t>Canada Revenue Agency</t>
  </si>
  <si>
    <t>Income Taxes - Schedule of Income Tax Rate Reconciliation (Details) - USD ($) $ in Thousands</t>
  </si>
  <si>
    <t>Income taxes at U.S. federal statutory rate</t>
  </si>
  <si>
    <t>Reconciling items:</t>
  </si>
  <si>
    <t>State and local income taxes, net of federal benefit</t>
  </si>
  <si>
    <t>Deferred tax asset valuation adjustment</t>
  </si>
  <si>
    <t>Tax rate change</t>
  </si>
  <si>
    <t>Other</t>
  </si>
  <si>
    <t>Flow through income not taxable</t>
  </si>
  <si>
    <t>Foreign taxes</t>
  </si>
  <si>
    <t>Income tax provision computed at the statutory federal rate</t>
  </si>
  <si>
    <t>35.00%</t>
  </si>
  <si>
    <t>State income taxes, net of federal tax benefit</t>
  </si>
  <si>
    <t>1.19%</t>
  </si>
  <si>
    <t>116.46%</t>
  </si>
  <si>
    <t>(148.61%)</t>
  </si>
  <si>
    <t>(4.57%)</t>
  </si>
  <si>
    <t>(35.00%)</t>
  </si>
  <si>
    <t>Income tax provision</t>
  </si>
  <si>
    <t>Income Taxes - Schedule of Deferred Tax Assets (Details) - USD ($) $ in Thousands</t>
  </si>
  <si>
    <t>Deferred tax assets:</t>
  </si>
  <si>
    <t>Net operating loss carry-forwards</t>
  </si>
  <si>
    <t>Accruals and other</t>
  </si>
  <si>
    <t>Intangibles</t>
  </si>
  <si>
    <t>Gross deferred tax assets</t>
  </si>
  <si>
    <t>Total deferred tax assets</t>
  </si>
  <si>
    <t>Deferred tax liability:</t>
  </si>
  <si>
    <t>PP&amp;E and intangibles</t>
  </si>
  <si>
    <t>Prepaids and other</t>
  </si>
  <si>
    <t>Total deferred tax liability</t>
  </si>
  <si>
    <t>Net deferred tax liability</t>
  </si>
  <si>
    <t>Income Taxes - Schedule of Valuation Allowance (Details) $ in Thousands</t>
  </si>
  <si>
    <t>Valuation Allowance [Roll Forward]</t>
  </si>
  <si>
    <t>Valuation allowance as of the beginning of January 1, 2017</t>
  </si>
  <si>
    <t>Valuation allowance as of December 31, 2017</t>
  </si>
  <si>
    <t>Charge as debit to equity</t>
  </si>
  <si>
    <t>Charge (benefit) expense to income tax provision</t>
  </si>
  <si>
    <t>Charge as (benefit) expense to income tax provision for current year activity</t>
  </si>
  <si>
    <t>Charge as (benefit) expense to income tax provision for change in deferred tax rate</t>
  </si>
  <si>
    <t>Changes to other comprehensive income</t>
  </si>
  <si>
    <t>Commitments and Contingencies - Additional Information (Details)</t>
  </si>
  <si>
    <t>Dec. 27, 2017plaintiff</t>
  </si>
  <si>
    <t>Dec. 15, 2017USD ($)</t>
  </si>
  <si>
    <t>Jun. 12, 2017USD ($)</t>
  </si>
  <si>
    <t>Oct. 31, 2017USD ($)</t>
  </si>
  <si>
    <t>Feb. 28, 2018USD ($)</t>
  </si>
  <si>
    <t>Insurance Claim | Settled Litigation</t>
  </si>
  <si>
    <t>Purchase Commitment, Excluding Long-term Commitment [Line Items]</t>
  </si>
  <si>
    <t>Amount awarded from other party</t>
  </si>
  <si>
    <t>Keane Group, Inc. vs. Trican Operations</t>
  </si>
  <si>
    <t>Proceeds from legal settlement</t>
  </si>
  <si>
    <t>Gain related to litigation settlement</t>
  </si>
  <si>
    <t>Keane Group, Inc. vs. Workers</t>
  </si>
  <si>
    <t>Number of plaintiffs | plaintiff</t>
  </si>
  <si>
    <t>Loss contingency accrual</t>
  </si>
  <si>
    <t>Keane Group, Inc. vs. Workers | Subsequent Event</t>
  </si>
  <si>
    <t>Settlement awarded to other party</t>
  </si>
  <si>
    <t>Halcon v. Keane Frac</t>
  </si>
  <si>
    <t>Damages sought</t>
  </si>
  <si>
    <t>Letter of Credit | 2017 ABL Facility | Line of Credit</t>
  </si>
  <si>
    <t>Letters of credit outstanding</t>
  </si>
  <si>
    <t>Letter of Credit | 2016 ABL Facility | Line of Credit</t>
  </si>
  <si>
    <t>Purchase commitments on equipment</t>
  </si>
  <si>
    <t>Recorded unconditional purchase obligation</t>
  </si>
  <si>
    <t>Outstanding purchase commitments</t>
  </si>
  <si>
    <t>Research and Development Arrangement</t>
  </si>
  <si>
    <t>Anticipated investment</t>
  </si>
  <si>
    <t>Commitments and Contingencies - Schedule of Aggregate Minimum Commitments (Details) - Inventories $ in Thousands</t>
  </si>
  <si>
    <t>Unrecorded Unconditional Purchase Obligation [Line Items]</t>
  </si>
  <si>
    <t>Related Party Transactions (Details) $ in Thousands</t>
  </si>
  <si>
    <t>Jan. 20, 2018</t>
  </si>
  <si>
    <t>Jan. 17, 2018USD ($)shares</t>
  </si>
  <si>
    <t>Dec. 31, 2017USD ($)coiled_tubing_units</t>
  </si>
  <si>
    <t>Related Party Transaction [Line Items]</t>
  </si>
  <si>
    <t>Equity method investments</t>
  </si>
  <si>
    <t>Subsequent Event</t>
  </si>
  <si>
    <t>Payments of stock issuance costs</t>
  </si>
  <si>
    <t>Keane Investor | Subsequent Event</t>
  </si>
  <si>
    <t>Ownership after transaction</t>
  </si>
  <si>
    <t>50.70%</t>
  </si>
  <si>
    <t>50.90%</t>
  </si>
  <si>
    <t>Affiliated Entity | Coiled Tubing Assets</t>
  </si>
  <si>
    <t>Number of coiled tubing assets sold | coiled_tubing_units</t>
  </si>
  <si>
    <t>Affiliated Entity | Consulting Services</t>
  </si>
  <si>
    <t>Amounts paid to related parties</t>
  </si>
  <si>
    <t>Defined Contribution Plan (Details) - USD ($) $ in Millions</t>
  </si>
  <si>
    <t>Percent of employer contribution match</t>
  </si>
  <si>
    <t>3.50%</t>
  </si>
  <si>
    <t>Contributions by employer</t>
  </si>
  <si>
    <t>Wind-down of a Foreign Subsidiary - Additional Information (Details) CAD in Millions</t>
  </si>
  <si>
    <t>7 Months Ended</t>
  </si>
  <si>
    <t>Dec. 31, 2015sublease</t>
  </si>
  <si>
    <t>Dec. 31, 2016sublease</t>
  </si>
  <si>
    <t>Dec. 31, 2015USD ($)lease</t>
  </si>
  <si>
    <t>Dec. 31, 2015CADlease</t>
  </si>
  <si>
    <t>Restructuring Cost and Reserve [Line Items]</t>
  </si>
  <si>
    <t>Lease exit costs</t>
  </si>
  <si>
    <t>Wind-down of Foreign Subsidiary</t>
  </si>
  <si>
    <t>Foreign earnings repatriated</t>
  </si>
  <si>
    <t>Number of long-term operating leases in effect | lease</t>
  </si>
  <si>
    <t>Number of long-term operating subleases | sublease</t>
  </si>
  <si>
    <t>Goodwill, transfers | CAD</t>
  </si>
  <si>
    <t>Expected cost remaining</t>
  </si>
  <si>
    <t>Wind-down of a Foreign Subsidiary - Exit Costs Incurred (Details) - USD ($)</t>
  </si>
  <si>
    <t>Restructuring charges</t>
  </si>
  <si>
    <t>Wind-down of Foreign Subsidiary | Costs of services</t>
  </si>
  <si>
    <t>Severance pay</t>
  </si>
  <si>
    <t>Wind-down of Foreign Subsidiary | Selling, general and administrative expenses</t>
  </si>
  <si>
    <t>Consulting and legal fees</t>
  </si>
  <si>
    <t>Retention pay</t>
  </si>
  <si>
    <t>Asset sales and disposals costs</t>
  </si>
  <si>
    <t>Other costs</t>
  </si>
  <si>
    <t>Wind-down of a Foreign Subsidiary - Exit Liabilities Related to Lease and Contract Obligations (Details) - Wind-down of Foreign Subsidiary - USD ($) $ in Thousands</t>
  </si>
  <si>
    <t>Cash payments net of cash receipts</t>
  </si>
  <si>
    <t>Currency lease accretion and other adjustments</t>
  </si>
  <si>
    <t>Business Segments - Additional Information (Details)</t>
  </si>
  <si>
    <t>Dec. 31, 2017segment</t>
  </si>
  <si>
    <t>Business Segments - Schedule of Financial Information for Each of the Company's Business Segments (Details) - USD ($) $ in Thousands</t>
  </si>
  <si>
    <t>Segment Reporting Information [Line Items]</t>
  </si>
  <si>
    <t>Revenue:</t>
  </si>
  <si>
    <t>Gross profit (loss):</t>
  </si>
  <si>
    <t>Operating income (loss):</t>
  </si>
  <si>
    <t>Depreciation and amortization:</t>
  </si>
  <si>
    <t>(Gain) loss on disposal of assets</t>
  </si>
  <si>
    <t>Exit Costs:</t>
  </si>
  <si>
    <t>Income tax provision:</t>
  </si>
  <si>
    <t>Capital expenditures:</t>
  </si>
  <si>
    <t>Completion Services</t>
  </si>
  <si>
    <t>Other Services</t>
  </si>
  <si>
    <t>Operating Segments | Completion Services</t>
  </si>
  <si>
    <t>Operating Segments | Other Services</t>
  </si>
  <si>
    <t>Corporate and Other</t>
  </si>
  <si>
    <t>Business Segments - Schedule of Assets and Goodwill by Segment (Details) - USD ($) $ in Thousands</t>
  </si>
  <si>
    <t>Segment Reporting, Asset Reconciling Item [Line Items]</t>
  </si>
  <si>
    <t>Assets</t>
  </si>
  <si>
    <t>United States</t>
  </si>
  <si>
    <t>Selected Quarterly Financial Data (Details) - USD ($) $ in Thousands</t>
  </si>
  <si>
    <t>Costs of services (excluding depreciation and amortization, shown separately)</t>
  </si>
  <si>
    <t>Other income, net</t>
  </si>
  <si>
    <t>New Accounting Pronouncements (Details)</t>
  </si>
  <si>
    <t>Sep. 28, 2017derivative_instrument</t>
  </si>
  <si>
    <t>Adjustments for New Accounting Principle, Early Adoption | Accounting Standards Update 2017-12 | Designated as Hedging Instrument | Interest Rate Swap</t>
  </si>
  <si>
    <t>Derivative Instruments and Hedging Activities Disclosures [Line Items]</t>
  </si>
  <si>
    <t>Number of derivative instruments held</t>
  </si>
  <si>
    <t>Subsequent Events (Details) - USD ($)</t>
  </si>
  <si>
    <t>Jan. 17, 2018</t>
  </si>
  <si>
    <t>Dec. 31, 2018</t>
  </si>
  <si>
    <t>Forecast</t>
  </si>
  <si>
    <t>Authorized amount of share repurchase program (up to)</t>
  </si>
  <si>
    <t>Period of stock repurchase program</t>
  </si>
  <si>
    <t>Subsequent Event | Keane Investor</t>
  </si>
  <si>
    <t>Subsequent Event | Over-Allotment Option</t>
  </si>
  <si>
    <t>Label</t>
  </si>
  <si>
    <t>Element</t>
  </si>
  <si>
    <t>Value</t>
  </si>
  <si>
    <t>Adjustments to Additional Paid in Capital, Deferred Tax Adjustment</t>
  </si>
  <si>
    <t>frac_AdjustmentstoAdditionalPaidinCapitalDeferredTaxAdjustment</t>
  </si>
  <si>
    <t>Stock Issued During Period, Value, Acquisitions</t>
  </si>
  <si>
    <t>us-gaap_StockIssuedDuringPeriodValueAcquisitions</t>
  </si>
  <si>
    <t>Adjustments to Additional Paid in Capital, Share-based Compensation, Requisite Service Period Recognition</t>
  </si>
  <si>
    <t>us-gaap_AdjustmentsToAdditionalPaidInCapitalSharebasedCompensationRequisiteServicePeriodRecognitionValue</t>
  </si>
  <si>
    <t>Stock Issued During Period, Value, New Issues</t>
  </si>
  <si>
    <t>us-gaap_StockIssuedDuringPeriodValueNewIssues</t>
  </si>
  <si>
    <t>Other Comprehensive Income (Loss), Net of Tax</t>
  </si>
  <si>
    <t>us-gaap_OtherComprehensiveIncomeLossNetOfTax</t>
  </si>
  <si>
    <t>Common Stock [Member]</t>
  </si>
  <si>
    <t>AOCI Attributable to Parent [Member]</t>
  </si>
  <si>
    <t>Retained Earnings [Member] | Predecessor [Member]</t>
  </si>
  <si>
    <t>Net Income (Loss) Attributable to Parent</t>
  </si>
  <si>
    <t>us-gaap_NetIncomeLoss</t>
  </si>
  <si>
    <t>Retained Earnings [Member] | Successor [Member]</t>
  </si>
  <si>
    <t>Additional Paid-in Capital [Member]</t>
  </si>
  <si>
    <t>Members' Equity [Member]</t>
  </si>
  <si>
    <t>Stockholders' Equity, Change in Reporting Entity</t>
  </si>
  <si>
    <t>us-gaap_StockholdersEquityChangeInReportingEntity</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CAD &quot;#,##0_);_(&quot;CAD &quot;(#,##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8476</v>
      </c>
    </row>
    <row r="12" spans="1:4">
      <c r="A12" s="4" t="s">
        <v>20</v>
      </c>
      <c r="B12" s="4" t="s">
        <v>21</v>
      </c>
    </row>
    <row r="13" spans="1:4">
      <c r="A13" s="4" t="s">
        <v>22</v>
      </c>
      <c r="B13" s="4" t="s">
        <v>23</v>
      </c>
    </row>
    <row r="14" spans="1:4">
      <c r="A14" s="4" t="s">
        <v>24</v>
      </c>
      <c r="C14" s="5" t="n">
        <v>112243769</v>
      </c>
    </row>
    <row r="15" spans="1:4">
      <c r="A15" s="4" t="s">
        <v>25</v>
      </c>
      <c r="B15" s="4" t="s">
        <v>26</v>
      </c>
    </row>
    <row r="16" spans="1:4">
      <c r="A16" s="4" t="s">
        <v>27</v>
      </c>
      <c r="B16" s="4" t="s">
        <v>28</v>
      </c>
    </row>
    <row r="17" spans="1:4">
      <c r="A17" s="4" t="s">
        <v>29</v>
      </c>
      <c r="B17" s="4" t="s">
        <v>26</v>
      </c>
    </row>
    <row r="18" spans="1:4">
      <c r="A18" s="4" t="s">
        <v>30</v>
      </c>
      <c r="D18" s="6" t="n">
        <v>4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2</v>
      </c>
      <c r="D2" s="2" t="s">
        <v>74</v>
      </c>
      <c r="E2" s="2" t="s">
        <v>484</v>
      </c>
    </row>
    <row r="3" spans="1:5">
      <c r="A3" s="3" t="s">
        <v>835</v>
      </c>
    </row>
    <row r="4" spans="1:5">
      <c r="A4" s="4" t="s">
        <v>836</v>
      </c>
      <c r="B4" s="7" t="n">
        <v>10578</v>
      </c>
      <c r="C4" s="7" t="n">
        <v>1984</v>
      </c>
      <c r="D4" s="7" t="n">
        <v>313</v>
      </c>
    </row>
    <row r="5" spans="1:5">
      <c r="A5" s="4" t="s">
        <v>839</v>
      </c>
    </row>
    <row r="6" spans="1:5">
      <c r="A6" s="3" t="s">
        <v>835</v>
      </c>
    </row>
    <row r="7" spans="1:5">
      <c r="A7" s="4" t="s">
        <v>888</v>
      </c>
      <c r="E7" s="7" t="n">
        <v>8600</v>
      </c>
    </row>
    <row r="8" spans="1:5">
      <c r="A8" s="4" t="s">
        <v>836</v>
      </c>
      <c r="B8" s="5" t="n">
        <v>4280</v>
      </c>
      <c r="C8" s="7" t="n">
        <v>0</v>
      </c>
      <c r="D8" s="7" t="n">
        <v>0</v>
      </c>
    </row>
    <row r="9" spans="1:5">
      <c r="A9" s="4" t="s">
        <v>889</v>
      </c>
      <c r="B9" s="7" t="n">
        <v>4300</v>
      </c>
    </row>
    <row r="10" spans="1:5">
      <c r="A10" s="4" t="s">
        <v>890</v>
      </c>
      <c r="B10" s="4" t="s">
        <v>8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892</v>
      </c>
      <c r="B1" s="2" t="s">
        <v>893</v>
      </c>
      <c r="C1" s="2" t="s">
        <v>894</v>
      </c>
      <c r="D1" s="2" t="s">
        <v>2</v>
      </c>
      <c r="E1" s="2" t="s">
        <v>2</v>
      </c>
      <c r="F1" s="2" t="s">
        <v>2</v>
      </c>
      <c r="G1" s="2" t="s">
        <v>2</v>
      </c>
      <c r="H1" s="2" t="s">
        <v>32</v>
      </c>
      <c r="I1" s="2" t="s">
        <v>74</v>
      </c>
    </row>
    <row r="2" spans="1:9">
      <c r="A2" s="3" t="s">
        <v>835</v>
      </c>
    </row>
    <row r="3" spans="1:9">
      <c r="A3" s="4" t="s">
        <v>836</v>
      </c>
      <c r="G3" s="7" t="n">
        <v>10578</v>
      </c>
      <c r="H3" s="7" t="n">
        <v>1984</v>
      </c>
      <c r="I3" s="7" t="n">
        <v>313</v>
      </c>
    </row>
    <row r="4" spans="1:9">
      <c r="A4" s="4" t="s">
        <v>840</v>
      </c>
    </row>
    <row r="5" spans="1:9">
      <c r="A5" s="3" t="s">
        <v>835</v>
      </c>
    </row>
    <row r="6" spans="1:9">
      <c r="A6" s="4" t="s">
        <v>895</v>
      </c>
      <c r="C6" s="5" t="n">
        <v>114580</v>
      </c>
    </row>
    <row r="7" spans="1:9">
      <c r="A7" s="4" t="s">
        <v>896</v>
      </c>
      <c r="C7" s="7" t="n">
        <v>300</v>
      </c>
    </row>
    <row r="8" spans="1:9">
      <c r="A8" s="4" t="s">
        <v>836</v>
      </c>
      <c r="G8" s="5" t="n">
        <v>399</v>
      </c>
      <c r="H8" s="7" t="n">
        <v>0</v>
      </c>
      <c r="I8" s="7" t="n">
        <v>0</v>
      </c>
    </row>
    <row r="9" spans="1:9">
      <c r="A9" s="4" t="s">
        <v>889</v>
      </c>
      <c r="D9" s="7" t="n">
        <v>700</v>
      </c>
      <c r="E9" s="7" t="n">
        <v>700</v>
      </c>
      <c r="F9" s="7" t="n">
        <v>700</v>
      </c>
      <c r="G9" s="7" t="n">
        <v>700</v>
      </c>
    </row>
    <row r="10" spans="1:9">
      <c r="A10" s="4" t="s">
        <v>890</v>
      </c>
      <c r="G10" s="4" t="s">
        <v>897</v>
      </c>
    </row>
    <row r="11" spans="1:9">
      <c r="A11" s="4" t="s">
        <v>848</v>
      </c>
      <c r="F11" s="5" t="n">
        <v>18947</v>
      </c>
    </row>
    <row r="12" spans="1:9">
      <c r="A12" s="4" t="s">
        <v>898</v>
      </c>
    </row>
    <row r="13" spans="1:9">
      <c r="A13" s="3" t="s">
        <v>835</v>
      </c>
    </row>
    <row r="14" spans="1:9">
      <c r="A14" s="4" t="s">
        <v>848</v>
      </c>
      <c r="B14" s="5" t="n">
        <v>18947</v>
      </c>
    </row>
    <row r="15" spans="1:9">
      <c r="A15" s="4" t="s">
        <v>899</v>
      </c>
    </row>
    <row r="16" spans="1:9">
      <c r="A16" s="3" t="s">
        <v>835</v>
      </c>
    </row>
    <row r="17" spans="1:9">
      <c r="A17" s="4" t="s">
        <v>856</v>
      </c>
      <c r="E17" s="4" t="s">
        <v>857</v>
      </c>
    </row>
    <row r="18" spans="1:9">
      <c r="A18" s="4" t="s">
        <v>900</v>
      </c>
    </row>
    <row r="19" spans="1:9">
      <c r="A19" s="3" t="s">
        <v>835</v>
      </c>
    </row>
    <row r="20" spans="1:9">
      <c r="A20" s="4" t="s">
        <v>856</v>
      </c>
      <c r="D20" s="4" t="s">
        <v>857</v>
      </c>
    </row>
    <row r="21" spans="1:9">
      <c r="A21" s="4" t="s">
        <v>901</v>
      </c>
    </row>
    <row r="22" spans="1:9">
      <c r="A22" s="3" t="s">
        <v>835</v>
      </c>
    </row>
    <row r="23" spans="1:9">
      <c r="A23" s="4" t="s">
        <v>856</v>
      </c>
      <c r="E23" s="4" t="s">
        <v>857</v>
      </c>
    </row>
    <row r="24" spans="1:9">
      <c r="A24" s="4" t="s">
        <v>902</v>
      </c>
    </row>
    <row r="25" spans="1:9">
      <c r="A25" s="3" t="s">
        <v>835</v>
      </c>
    </row>
    <row r="26" spans="1:9">
      <c r="A26" s="4" t="s">
        <v>856</v>
      </c>
      <c r="D26" s="4" t="s">
        <v>857</v>
      </c>
    </row>
    <row r="27" spans="1:9">
      <c r="A27" s="4" t="s">
        <v>903</v>
      </c>
    </row>
    <row r="28" spans="1:9">
      <c r="A28" s="3" t="s">
        <v>835</v>
      </c>
    </row>
    <row r="29" spans="1:9">
      <c r="A29" s="4" t="s">
        <v>856</v>
      </c>
      <c r="E29" s="4" t="s">
        <v>8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905</v>
      </c>
    </row>
    <row r="2" spans="1:2">
      <c r="B2" s="2" t="s">
        <v>68</v>
      </c>
    </row>
    <row r="3" spans="1:2">
      <c r="A3" s="3" t="s">
        <v>906</v>
      </c>
    </row>
    <row r="4" spans="1:2">
      <c r="A4" s="4" t="s">
        <v>907</v>
      </c>
      <c r="B4" s="5" t="n">
        <v>114580</v>
      </c>
    </row>
    <row r="5" spans="1:2">
      <c r="A5" s="4" t="s">
        <v>908</v>
      </c>
      <c r="B5" s="5" t="n">
        <v>18947</v>
      </c>
    </row>
    <row r="6" spans="1:2">
      <c r="A6" s="4" t="s">
        <v>909</v>
      </c>
      <c r="B6" s="5" t="n">
        <v>-38192</v>
      </c>
    </row>
    <row r="7" spans="1:2">
      <c r="A7" s="4" t="s">
        <v>910</v>
      </c>
      <c r="B7" s="5" t="n">
        <v>0</v>
      </c>
    </row>
    <row r="8" spans="1:2">
      <c r="A8" s="4" t="s">
        <v>911</v>
      </c>
      <c r="B8" s="5" t="n">
        <v>95335</v>
      </c>
    </row>
    <row r="9" spans="1:2">
      <c r="A9" s="3" t="s">
        <v>912</v>
      </c>
    </row>
    <row r="10" spans="1:2">
      <c r="A10" s="4" t="s">
        <v>913</v>
      </c>
      <c r="B10" s="7" t="n">
        <v>22</v>
      </c>
    </row>
    <row r="11" spans="1:2">
      <c r="A11" s="4" t="s">
        <v>914</v>
      </c>
      <c r="B11" s="10" t="n">
        <v>14.49</v>
      </c>
    </row>
    <row r="12" spans="1:2">
      <c r="A12" s="4" t="s">
        <v>915</v>
      </c>
      <c r="B12" s="5" t="n">
        <v>22</v>
      </c>
    </row>
    <row r="13" spans="1:2">
      <c r="A13" s="4" t="s">
        <v>916</v>
      </c>
      <c r="B13" s="5" t="n">
        <v>0</v>
      </c>
    </row>
    <row r="14" spans="1:2">
      <c r="A14" s="4" t="s">
        <v>917</v>
      </c>
      <c r="B14" s="8" t="n">
        <v>20.5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918</v>
      </c>
      <c r="B1" s="2" t="s">
        <v>919</v>
      </c>
      <c r="C1" s="2" t="s">
        <v>2</v>
      </c>
      <c r="D1" s="2" t="s">
        <v>32</v>
      </c>
      <c r="E1" s="2" t="s">
        <v>74</v>
      </c>
    </row>
    <row r="2" spans="1:5">
      <c r="A2" s="3" t="s">
        <v>835</v>
      </c>
    </row>
    <row r="3" spans="1:5">
      <c r="A3" s="4" t="s">
        <v>836</v>
      </c>
      <c r="C3" s="7" t="n">
        <v>10578</v>
      </c>
      <c r="D3" s="7" t="n">
        <v>1984</v>
      </c>
      <c r="E3" s="7" t="n">
        <v>313</v>
      </c>
    </row>
    <row r="4" spans="1:5">
      <c r="A4" s="4" t="s">
        <v>841</v>
      </c>
    </row>
    <row r="5" spans="1:5">
      <c r="A5" s="3" t="s">
        <v>835</v>
      </c>
    </row>
    <row r="6" spans="1:5">
      <c r="A6" s="4" t="s">
        <v>920</v>
      </c>
      <c r="B6" s="5" t="n">
        <v>23263</v>
      </c>
      <c r="C6" s="5" t="n">
        <v>1238127</v>
      </c>
    </row>
    <row r="7" spans="1:5">
      <c r="A7" s="4" t="s">
        <v>836</v>
      </c>
      <c r="C7" s="7" t="n">
        <v>4766</v>
      </c>
      <c r="D7" s="7" t="n">
        <v>0</v>
      </c>
      <c r="E7" s="7" t="n">
        <v>0</v>
      </c>
    </row>
    <row r="8" spans="1:5">
      <c r="A8" s="4" t="s">
        <v>854</v>
      </c>
      <c r="C8" s="7" t="n">
        <v>11300</v>
      </c>
    </row>
    <row r="9" spans="1:5">
      <c r="A9" s="4" t="s">
        <v>890</v>
      </c>
      <c r="C9" s="4" t="s">
        <v>921</v>
      </c>
    </row>
    <row r="10" spans="1:5">
      <c r="A10" s="4" t="s">
        <v>922</v>
      </c>
    </row>
    <row r="11" spans="1:5">
      <c r="A11" s="3" t="s">
        <v>835</v>
      </c>
    </row>
    <row r="12" spans="1:5">
      <c r="A12" s="4" t="s">
        <v>920</v>
      </c>
      <c r="C12" s="5" t="n">
        <v>1104208</v>
      </c>
    </row>
    <row r="13" spans="1:5">
      <c r="A13" s="4" t="s">
        <v>856</v>
      </c>
      <c r="C13" s="4" t="s">
        <v>857</v>
      </c>
    </row>
    <row r="14" spans="1:5">
      <c r="A14" s="4" t="s">
        <v>923</v>
      </c>
    </row>
    <row r="15" spans="1:5">
      <c r="A15" s="3" t="s">
        <v>835</v>
      </c>
    </row>
    <row r="16" spans="1:5">
      <c r="A16" s="4" t="s">
        <v>920</v>
      </c>
      <c r="C16" s="5" t="n">
        <v>133919</v>
      </c>
    </row>
    <row r="17" spans="1:5">
      <c r="A17" s="4" t="s">
        <v>856</v>
      </c>
      <c r="C17" s="4" t="s">
        <v>857</v>
      </c>
    </row>
    <row r="18" spans="1:5">
      <c r="A18" s="4" t="s">
        <v>924</v>
      </c>
    </row>
    <row r="19" spans="1:5">
      <c r="A19" s="3" t="s">
        <v>835</v>
      </c>
    </row>
    <row r="20" spans="1:5">
      <c r="A20" s="4" t="s">
        <v>856</v>
      </c>
      <c r="C20" s="4" t="s">
        <v>8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919</v>
      </c>
      <c r="C1" s="2" t="s">
        <v>2</v>
      </c>
    </row>
    <row r="2" spans="1:3">
      <c r="A2" s="3" t="s">
        <v>926</v>
      </c>
    </row>
    <row r="3" spans="1:3">
      <c r="A3" s="4" t="s">
        <v>927</v>
      </c>
      <c r="C3" s="5" t="n">
        <v>0</v>
      </c>
    </row>
    <row r="4" spans="1:3">
      <c r="A4" s="4" t="s">
        <v>848</v>
      </c>
      <c r="B4" s="5" t="n">
        <v>23263</v>
      </c>
      <c r="C4" s="5" t="n">
        <v>1238127</v>
      </c>
    </row>
    <row r="5" spans="1:3">
      <c r="A5" s="4" t="s">
        <v>847</v>
      </c>
      <c r="C5" s="5" t="n">
        <v>0</v>
      </c>
    </row>
    <row r="6" spans="1:3">
      <c r="A6" s="4" t="s">
        <v>928</v>
      </c>
      <c r="C6" s="5" t="n">
        <v>-138507</v>
      </c>
    </row>
    <row r="7" spans="1:3">
      <c r="A7" s="4" t="s">
        <v>846</v>
      </c>
      <c r="C7" s="5" t="n">
        <v>1099620</v>
      </c>
    </row>
    <row r="8" spans="1:3">
      <c r="A8" s="3" t="s">
        <v>912</v>
      </c>
    </row>
    <row r="9" spans="1:3">
      <c r="A9" s="4" t="s">
        <v>929</v>
      </c>
      <c r="C9" s="7" t="n">
        <v>0</v>
      </c>
    </row>
    <row r="10" spans="1:3">
      <c r="A10" s="4" t="s">
        <v>867</v>
      </c>
      <c r="C10" s="10" t="n">
        <v>14.66</v>
      </c>
    </row>
    <row r="11" spans="1:3">
      <c r="A11" s="4" t="s">
        <v>930</v>
      </c>
      <c r="C11" s="5" t="n">
        <v>0</v>
      </c>
    </row>
    <row r="12" spans="1:3">
      <c r="A12" s="4" t="s">
        <v>931</v>
      </c>
      <c r="C12" s="10" t="n">
        <v>14.95</v>
      </c>
    </row>
    <row r="13" spans="1:3">
      <c r="A13" s="4" t="s">
        <v>932</v>
      </c>
      <c r="C13" s="8" t="n">
        <v>14.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33</v>
      </c>
      <c r="B1" s="2" t="s">
        <v>919</v>
      </c>
      <c r="C1" s="2" t="s">
        <v>2</v>
      </c>
      <c r="D1" s="2" t="s">
        <v>32</v>
      </c>
      <c r="E1" s="2" t="s">
        <v>74</v>
      </c>
    </row>
    <row r="2" spans="1:5">
      <c r="A2" s="3" t="s">
        <v>835</v>
      </c>
    </row>
    <row r="3" spans="1:5">
      <c r="A3" s="4" t="s">
        <v>836</v>
      </c>
      <c r="C3" s="7" t="n">
        <v>10578</v>
      </c>
      <c r="D3" s="7" t="n">
        <v>1984</v>
      </c>
      <c r="E3" s="7" t="n">
        <v>313</v>
      </c>
    </row>
    <row r="4" spans="1:5">
      <c r="A4" s="4" t="s">
        <v>934</v>
      </c>
      <c r="C4" s="5" t="n">
        <v>2500</v>
      </c>
    </row>
    <row r="5" spans="1:5">
      <c r="A5" s="4" t="s">
        <v>842</v>
      </c>
    </row>
    <row r="6" spans="1:5">
      <c r="A6" s="3" t="s">
        <v>835</v>
      </c>
    </row>
    <row r="7" spans="1:5">
      <c r="A7" s="4" t="s">
        <v>935</v>
      </c>
      <c r="B7" s="5" t="n">
        <v>605766</v>
      </c>
    </row>
    <row r="8" spans="1:5">
      <c r="A8" s="4" t="s">
        <v>936</v>
      </c>
      <c r="B8" s="4" t="s">
        <v>937</v>
      </c>
    </row>
    <row r="9" spans="1:5">
      <c r="A9" s="4" t="s">
        <v>836</v>
      </c>
      <c r="C9" s="7" t="n">
        <v>1133</v>
      </c>
      <c r="D9" s="7" t="n">
        <v>0</v>
      </c>
      <c r="E9" s="7" t="n">
        <v>0</v>
      </c>
    </row>
    <row r="10" spans="1:5">
      <c r="A10" s="4" t="s">
        <v>938</v>
      </c>
      <c r="C10" s="5" t="n">
        <v>0</v>
      </c>
    </row>
    <row r="11" spans="1:5">
      <c r="A11" s="4" t="s">
        <v>939</v>
      </c>
      <c r="C11" s="5" t="n">
        <v>0</v>
      </c>
    </row>
    <row r="12" spans="1:5">
      <c r="A12" s="4" t="s">
        <v>890</v>
      </c>
      <c r="C12" s="4" t="s">
        <v>940</v>
      </c>
    </row>
    <row r="13" spans="1:5">
      <c r="A13" s="4" t="s">
        <v>941</v>
      </c>
    </row>
    <row r="14" spans="1:5">
      <c r="A14" s="3" t="s">
        <v>835</v>
      </c>
    </row>
    <row r="15" spans="1:5">
      <c r="A15" s="4" t="s">
        <v>856</v>
      </c>
      <c r="B15" s="4" t="s">
        <v>857</v>
      </c>
    </row>
    <row r="16" spans="1:5">
      <c r="A16" s="4" t="s">
        <v>942</v>
      </c>
    </row>
    <row r="17" spans="1:5">
      <c r="A17" s="3" t="s">
        <v>835</v>
      </c>
    </row>
    <row r="18" spans="1:5">
      <c r="A18" s="4" t="s">
        <v>856</v>
      </c>
      <c r="B18" s="4" t="s">
        <v>857</v>
      </c>
    </row>
    <row r="19" spans="1:5">
      <c r="A19" s="4" t="s">
        <v>943</v>
      </c>
    </row>
    <row r="20" spans="1:5">
      <c r="A20" s="3" t="s">
        <v>835</v>
      </c>
    </row>
    <row r="21" spans="1:5">
      <c r="A21" s="4" t="s">
        <v>856</v>
      </c>
      <c r="B21" s="4" t="s">
        <v>8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68</v>
      </c>
    </row>
    <row r="3" spans="1:2">
      <c r="A3" s="3" t="s">
        <v>945</v>
      </c>
    </row>
    <row r="4" spans="1:2">
      <c r="A4" s="4" t="s">
        <v>946</v>
      </c>
      <c r="B4" s="5" t="n">
        <v>0</v>
      </c>
    </row>
    <row r="5" spans="1:2">
      <c r="A5" s="4" t="s">
        <v>947</v>
      </c>
      <c r="B5" s="5" t="n">
        <v>640854</v>
      </c>
    </row>
    <row r="6" spans="1:2">
      <c r="A6" s="4" t="s">
        <v>948</v>
      </c>
      <c r="B6" s="5" t="n">
        <v>0</v>
      </c>
    </row>
    <row r="7" spans="1:2">
      <c r="A7" s="4" t="s">
        <v>949</v>
      </c>
      <c r="B7" s="5" t="n">
        <v>-50877</v>
      </c>
    </row>
    <row r="8" spans="1:2">
      <c r="A8" s="4" t="s">
        <v>950</v>
      </c>
      <c r="B8" s="5" t="n">
        <v>0</v>
      </c>
    </row>
    <row r="9" spans="1:2">
      <c r="A9" s="4" t="s">
        <v>951</v>
      </c>
      <c r="B9" s="5" t="n">
        <v>589977</v>
      </c>
    </row>
    <row r="10" spans="1:2">
      <c r="A10" s="3" t="s">
        <v>912</v>
      </c>
    </row>
    <row r="11" spans="1:2">
      <c r="A11" s="4" t="s">
        <v>952</v>
      </c>
      <c r="B11" s="7" t="n">
        <v>0</v>
      </c>
    </row>
    <row r="12" spans="1:2">
      <c r="A12" s="4" t="s">
        <v>953</v>
      </c>
      <c r="B12" s="10" t="n">
        <v>6.16</v>
      </c>
    </row>
    <row r="13" spans="1:2">
      <c r="A13" s="4" t="s">
        <v>954</v>
      </c>
      <c r="B13" s="5" t="n">
        <v>0</v>
      </c>
    </row>
    <row r="14" spans="1:2">
      <c r="A14" s="4" t="s">
        <v>955</v>
      </c>
      <c r="B14" s="10" t="n">
        <v>6.16</v>
      </c>
    </row>
    <row r="15" spans="1:2">
      <c r="A15" s="4" t="s">
        <v>956</v>
      </c>
      <c r="B15" s="5" t="n">
        <v>0</v>
      </c>
    </row>
    <row r="16" spans="1:2">
      <c r="A16" s="4" t="s">
        <v>957</v>
      </c>
      <c r="B16" s="8" t="n">
        <v>6.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958</v>
      </c>
      <c r="B1" s="2" t="s">
        <v>1</v>
      </c>
    </row>
    <row r="2" spans="1:2">
      <c r="B2" s="2" t="s">
        <v>959</v>
      </c>
    </row>
    <row r="3" spans="1:2">
      <c r="A3" s="3" t="s">
        <v>218</v>
      </c>
    </row>
    <row r="4" spans="1:2">
      <c r="A4" s="4" t="s">
        <v>960</v>
      </c>
      <c r="B4" s="4" t="s">
        <v>961</v>
      </c>
    </row>
    <row r="5" spans="1:2">
      <c r="A5" s="4" t="s">
        <v>962</v>
      </c>
      <c r="B5" s="4" t="s">
        <v>963</v>
      </c>
    </row>
    <row r="6" spans="1:2">
      <c r="A6" s="4" t="s">
        <v>964</v>
      </c>
      <c r="B6" s="4" t="s">
        <v>937</v>
      </c>
    </row>
    <row r="7" spans="1:2">
      <c r="A7" s="4" t="s">
        <v>965</v>
      </c>
      <c r="B7" s="4" t="s">
        <v>966</v>
      </c>
    </row>
    <row r="8" spans="1:2">
      <c r="A8" s="4" t="s">
        <v>967</v>
      </c>
      <c r="B8" s="7" t="n">
        <v>19</v>
      </c>
    </row>
    <row r="9" spans="1:2">
      <c r="A9" s="4" t="s">
        <v>968</v>
      </c>
      <c r="B9" s="10" t="n">
        <v>14.49</v>
      </c>
    </row>
    <row r="10" spans="1:2">
      <c r="A10" s="4" t="s">
        <v>969</v>
      </c>
      <c r="B10" s="8" t="n">
        <v>6.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0</v>
      </c>
      <c r="B1" s="2" t="s">
        <v>2</v>
      </c>
      <c r="C1" s="2" t="s">
        <v>971</v>
      </c>
    </row>
    <row r="2" spans="1:3">
      <c r="A2" s="3" t="s">
        <v>222</v>
      </c>
    </row>
    <row r="3" spans="1:3">
      <c r="A3" s="4" t="s">
        <v>71</v>
      </c>
      <c r="B3" s="5" t="n">
        <v>500000000</v>
      </c>
      <c r="C3" s="5" t="n">
        <v>500000000</v>
      </c>
    </row>
    <row r="4" spans="1:3">
      <c r="A4" s="4" t="s">
        <v>972</v>
      </c>
      <c r="B4" s="8" t="n">
        <v>0.01</v>
      </c>
      <c r="C4" s="8" t="n">
        <v>0.01</v>
      </c>
    </row>
    <row r="5" spans="1:3">
      <c r="A5" s="4" t="s">
        <v>973</v>
      </c>
      <c r="C5" s="5" t="n">
        <v>50000000</v>
      </c>
    </row>
    <row r="6" spans="1:3">
      <c r="A6" s="4" t="s">
        <v>974</v>
      </c>
      <c r="C6" s="8" t="n">
        <v>0.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894</v>
      </c>
      <c r="C1" s="2" t="s">
        <v>2</v>
      </c>
    </row>
    <row r="2" spans="1:3">
      <c r="A2" s="3" t="s">
        <v>404</v>
      </c>
    </row>
    <row r="3" spans="1:3">
      <c r="A3" s="4" t="s">
        <v>976</v>
      </c>
      <c r="B3" s="5" t="n">
        <v>87428019</v>
      </c>
    </row>
    <row r="4" spans="1:3">
      <c r="A4" s="4" t="s">
        <v>977</v>
      </c>
      <c r="B4" s="7" t="n">
        <v>453800</v>
      </c>
    </row>
    <row r="5" spans="1:3">
      <c r="A5" s="4" t="s">
        <v>978</v>
      </c>
      <c r="C5" s="7" t="n">
        <v>0</v>
      </c>
    </row>
    <row r="6" spans="1:3">
      <c r="A6" s="4" t="s">
        <v>118</v>
      </c>
    </row>
    <row r="7" spans="1:3">
      <c r="A7" s="3" t="s">
        <v>404</v>
      </c>
    </row>
    <row r="8" spans="1:3">
      <c r="A8" s="4" t="s">
        <v>977</v>
      </c>
      <c r="B8" s="5" t="n">
        <v>900</v>
      </c>
    </row>
    <row r="9" spans="1:3">
      <c r="A9" s="4" t="s">
        <v>979</v>
      </c>
    </row>
    <row r="10" spans="1:3">
      <c r="A10" s="3" t="s">
        <v>404</v>
      </c>
    </row>
    <row r="11" spans="1:3">
      <c r="A11" s="4" t="s">
        <v>977</v>
      </c>
      <c r="B11" s="5" t="n">
        <v>452900</v>
      </c>
    </row>
    <row r="12" spans="1:3">
      <c r="A12" s="4" t="s">
        <v>978</v>
      </c>
      <c r="C12" s="5" t="n">
        <v>-156270</v>
      </c>
    </row>
    <row r="13" spans="1:3">
      <c r="A13" s="4" t="s">
        <v>120</v>
      </c>
    </row>
    <row r="14" spans="1:3">
      <c r="A14" s="3" t="s">
        <v>404</v>
      </c>
    </row>
    <row r="15" spans="1:3">
      <c r="A15" s="4" t="s">
        <v>978</v>
      </c>
      <c r="B15" s="7" t="n">
        <v>296700</v>
      </c>
      <c r="C15" s="7" t="n">
        <v>-297540</v>
      </c>
    </row>
    <row r="16" spans="1:3">
      <c r="A16" s="4" t="s">
        <v>980</v>
      </c>
    </row>
    <row r="17" spans="1:3">
      <c r="A17" s="3" t="s">
        <v>404</v>
      </c>
    </row>
    <row r="18" spans="1:3">
      <c r="A18" s="4" t="s">
        <v>981</v>
      </c>
      <c r="B18" s="5" t="n">
        <v>1000000</v>
      </c>
    </row>
    <row r="19" spans="1:3">
      <c r="A19" s="4" t="s">
        <v>982</v>
      </c>
    </row>
    <row r="20" spans="1:3">
      <c r="A20" s="3" t="s">
        <v>404</v>
      </c>
    </row>
    <row r="21" spans="1:3">
      <c r="A21" s="4" t="s">
        <v>981</v>
      </c>
      <c r="B21" s="5" t="n">
        <v>176471</v>
      </c>
    </row>
    <row r="22" spans="1:3">
      <c r="A22" s="4" t="s">
        <v>983</v>
      </c>
    </row>
    <row r="23" spans="1:3">
      <c r="A23" s="3" t="s">
        <v>404</v>
      </c>
    </row>
    <row r="24" spans="1:3">
      <c r="A24" s="4" t="s">
        <v>981</v>
      </c>
      <c r="B24" s="5" t="n">
        <v>2941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698</v>
      </c>
      <c r="C1" s="2" t="s">
        <v>2</v>
      </c>
      <c r="D1" s="2" t="s">
        <v>32</v>
      </c>
      <c r="E1" s="2" t="s">
        <v>74</v>
      </c>
      <c r="F1" s="2" t="s">
        <v>519</v>
      </c>
    </row>
    <row r="2" spans="1:6">
      <c r="A2" s="3" t="s">
        <v>404</v>
      </c>
    </row>
    <row r="3" spans="1:6">
      <c r="A3" s="4" t="s">
        <v>406</v>
      </c>
      <c r="B3" s="7" t="n">
        <v>255500</v>
      </c>
    </row>
    <row r="4" spans="1:6">
      <c r="A4" s="4" t="s">
        <v>113</v>
      </c>
      <c r="C4" s="7" t="n">
        <v>15817</v>
      </c>
      <c r="D4" s="7" t="n">
        <v>0</v>
      </c>
      <c r="E4" s="7" t="n">
        <v>0</v>
      </c>
    </row>
    <row r="5" spans="1:6">
      <c r="A5" s="4" t="s">
        <v>985</v>
      </c>
      <c r="B5" s="5" t="n">
        <v>103128019</v>
      </c>
      <c r="F5" s="5" t="n">
        <v>111831176</v>
      </c>
    </row>
    <row r="6" spans="1:6">
      <c r="A6" s="4" t="s">
        <v>986</v>
      </c>
    </row>
    <row r="7" spans="1:6">
      <c r="A7" s="3" t="s">
        <v>404</v>
      </c>
    </row>
    <row r="8" spans="1:6">
      <c r="A8" s="4" t="s">
        <v>411</v>
      </c>
      <c r="B8" s="7" t="n">
        <v>99000</v>
      </c>
    </row>
    <row r="9" spans="1:6">
      <c r="A9" s="4" t="s">
        <v>113</v>
      </c>
      <c r="B9" s="5" t="n">
        <v>13800</v>
      </c>
    </row>
    <row r="10" spans="1:6">
      <c r="A10" s="4" t="s">
        <v>987</v>
      </c>
    </row>
    <row r="11" spans="1:6">
      <c r="A11" s="3" t="s">
        <v>404</v>
      </c>
    </row>
    <row r="12" spans="1:6">
      <c r="A12" s="4" t="s">
        <v>113</v>
      </c>
      <c r="B12" s="5" t="n">
        <v>500</v>
      </c>
    </row>
    <row r="13" spans="1:6">
      <c r="A13" s="4" t="s">
        <v>413</v>
      </c>
      <c r="B13" s="7" t="n">
        <v>50000</v>
      </c>
    </row>
    <row r="14" spans="1:6">
      <c r="A14" s="4" t="s">
        <v>414</v>
      </c>
      <c r="B14" s="4" t="s">
        <v>415</v>
      </c>
    </row>
    <row r="15" spans="1:6">
      <c r="A15" s="4" t="s">
        <v>416</v>
      </c>
    </row>
    <row r="16" spans="1:6">
      <c r="A16" s="3" t="s">
        <v>404</v>
      </c>
    </row>
    <row r="17" spans="1:6">
      <c r="A17" s="4" t="s">
        <v>473</v>
      </c>
      <c r="B17" s="5" t="n">
        <v>30774000</v>
      </c>
    </row>
    <row r="18" spans="1:6">
      <c r="A18" s="4" t="s">
        <v>988</v>
      </c>
      <c r="B18" s="7" t="n">
        <v>19</v>
      </c>
    </row>
    <row r="19" spans="1:6">
      <c r="A19" s="4" t="s">
        <v>419</v>
      </c>
    </row>
    <row r="20" spans="1:6">
      <c r="A20" s="3" t="s">
        <v>404</v>
      </c>
    </row>
    <row r="21" spans="1:6">
      <c r="A21" s="4" t="s">
        <v>473</v>
      </c>
      <c r="B21" s="5" t="n">
        <v>15700000</v>
      </c>
    </row>
    <row r="22" spans="1:6">
      <c r="A22" s="4" t="s">
        <v>420</v>
      </c>
    </row>
    <row r="23" spans="1:6">
      <c r="A23" s="3" t="s">
        <v>404</v>
      </c>
    </row>
    <row r="24" spans="1:6">
      <c r="A24" s="4" t="s">
        <v>473</v>
      </c>
      <c r="B24" s="5" t="n">
        <v>15074000</v>
      </c>
    </row>
    <row r="25" spans="1:6">
      <c r="A25" s="4" t="s">
        <v>421</v>
      </c>
    </row>
    <row r="26" spans="1:6">
      <c r="A26" s="3" t="s">
        <v>404</v>
      </c>
    </row>
    <row r="27" spans="1:6">
      <c r="A27" s="4" t="s">
        <v>473</v>
      </c>
      <c r="B27" s="5" t="n">
        <v>4014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9</v>
      </c>
      <c r="B1" s="2" t="s">
        <v>519</v>
      </c>
      <c r="C1" s="2" t="s">
        <v>2</v>
      </c>
      <c r="D1" s="2" t="s">
        <v>2</v>
      </c>
      <c r="E1" s="2" t="s">
        <v>32</v>
      </c>
      <c r="F1" s="2" t="s">
        <v>74</v>
      </c>
      <c r="G1" s="2" t="s">
        <v>698</v>
      </c>
    </row>
    <row r="2" spans="1:7">
      <c r="A2" s="3" t="s">
        <v>476</v>
      </c>
    </row>
    <row r="3" spans="1:7">
      <c r="A3" s="4" t="s">
        <v>486</v>
      </c>
      <c r="D3" s="7" t="n">
        <v>116576</v>
      </c>
      <c r="E3" s="7" t="n">
        <v>203900</v>
      </c>
      <c r="F3" s="7" t="n">
        <v>0</v>
      </c>
    </row>
    <row r="4" spans="1:7">
      <c r="A4" s="4" t="s">
        <v>521</v>
      </c>
      <c r="B4" s="8" t="n">
        <v>16.29</v>
      </c>
    </row>
    <row r="5" spans="1:7">
      <c r="A5" s="4" t="s">
        <v>985</v>
      </c>
      <c r="B5" s="5" t="n">
        <v>111831176</v>
      </c>
      <c r="G5" s="5" t="n">
        <v>103128019</v>
      </c>
    </row>
    <row r="6" spans="1:7">
      <c r="A6" s="4" t="s">
        <v>524</v>
      </c>
    </row>
    <row r="7" spans="1:7">
      <c r="A7" s="3" t="s">
        <v>476</v>
      </c>
    </row>
    <row r="8" spans="1:7">
      <c r="A8" s="4" t="s">
        <v>486</v>
      </c>
      <c r="B8" s="7" t="n">
        <v>123293</v>
      </c>
      <c r="C8" s="7" t="n">
        <v>116576</v>
      </c>
    </row>
    <row r="9" spans="1:7">
      <c r="A9" s="4" t="s">
        <v>527</v>
      </c>
      <c r="B9" s="5" t="n">
        <v>86842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399</v>
      </c>
    </row>
    <row r="3" spans="1:2">
      <c r="A3" s="3" t="s">
        <v>991</v>
      </c>
    </row>
    <row r="4" spans="1:2">
      <c r="A4" s="4" t="s">
        <v>992</v>
      </c>
      <c r="B4" s="7" t="n">
        <v>162252</v>
      </c>
    </row>
    <row r="5" spans="1:2">
      <c r="A5" s="4" t="s">
        <v>993</v>
      </c>
      <c r="B5" s="5" t="n">
        <v>1059</v>
      </c>
    </row>
    <row r="6" spans="1:2">
      <c r="A6" s="4" t="s">
        <v>91</v>
      </c>
      <c r="B6" s="5" t="n">
        <v>0</v>
      </c>
    </row>
    <row r="7" spans="1:2">
      <c r="A7" s="4" t="s">
        <v>133</v>
      </c>
      <c r="B7" s="5" t="n">
        <v>513092</v>
      </c>
    </row>
    <row r="8" spans="1:2">
      <c r="A8" s="4" t="s">
        <v>994</v>
      </c>
    </row>
    <row r="9" spans="1:2">
      <c r="A9" s="3" t="s">
        <v>991</v>
      </c>
    </row>
    <row r="10" spans="1:2">
      <c r="A10" s="4" t="s">
        <v>992</v>
      </c>
      <c r="B10" s="5" t="n">
        <v>-2603</v>
      </c>
    </row>
    <row r="11" spans="1:2">
      <c r="A11" s="4" t="s">
        <v>993</v>
      </c>
      <c r="B11" s="5" t="n">
        <v>96</v>
      </c>
    </row>
    <row r="12" spans="1:2">
      <c r="A12" s="4" t="s">
        <v>91</v>
      </c>
      <c r="B12" s="5" t="n">
        <v>0</v>
      </c>
    </row>
    <row r="13" spans="1:2">
      <c r="A13" s="4" t="s">
        <v>133</v>
      </c>
      <c r="B13" s="5" t="n">
        <v>-2507</v>
      </c>
    </row>
    <row r="14" spans="1:2">
      <c r="A14" s="4" t="s">
        <v>995</v>
      </c>
    </row>
    <row r="15" spans="1:2">
      <c r="A15" s="3" t="s">
        <v>991</v>
      </c>
    </row>
    <row r="16" spans="1:2">
      <c r="A16" s="4" t="s">
        <v>992</v>
      </c>
      <c r="B16" s="5" t="n">
        <v>-184</v>
      </c>
    </row>
    <row r="17" spans="1:2">
      <c r="A17" s="4" t="s">
        <v>993</v>
      </c>
      <c r="B17" s="5" t="n">
        <v>963</v>
      </c>
    </row>
    <row r="18" spans="1:2">
      <c r="A18" s="4" t="s">
        <v>91</v>
      </c>
      <c r="B18" s="5" t="n">
        <v>0</v>
      </c>
    </row>
    <row r="19" spans="1:2">
      <c r="A19" s="4" t="s">
        <v>133</v>
      </c>
      <c r="B19" s="5" t="n">
        <v>779</v>
      </c>
    </row>
    <row r="20" spans="1:2">
      <c r="A20" s="4" t="s">
        <v>996</v>
      </c>
    </row>
    <row r="21" spans="1:2">
      <c r="A21" s="3" t="s">
        <v>991</v>
      </c>
    </row>
    <row r="22" spans="1:2">
      <c r="A22" s="4" t="s">
        <v>992</v>
      </c>
      <c r="B22" s="5" t="n">
        <v>-2787</v>
      </c>
    </row>
    <row r="23" spans="1:2">
      <c r="A23" s="4" t="s">
        <v>133</v>
      </c>
      <c r="B23" s="7" t="n">
        <v>-172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97</v>
      </c>
      <c r="B1" s="2" t="s">
        <v>423</v>
      </c>
      <c r="J1" s="2" t="s">
        <v>1</v>
      </c>
    </row>
    <row r="2" spans="1:15">
      <c r="B2" s="2" t="s">
        <v>2</v>
      </c>
      <c r="C2" s="2" t="s">
        <v>998</v>
      </c>
      <c r="D2" s="2" t="s">
        <v>4</v>
      </c>
      <c r="E2" s="2" t="s">
        <v>484</v>
      </c>
      <c r="F2" s="2" t="s">
        <v>32</v>
      </c>
      <c r="G2" s="2" t="s">
        <v>561</v>
      </c>
      <c r="H2" s="2" t="s">
        <v>865</v>
      </c>
      <c r="I2" s="2" t="s">
        <v>999</v>
      </c>
      <c r="J2" s="2" t="s">
        <v>2</v>
      </c>
      <c r="L2" s="2" t="s">
        <v>32</v>
      </c>
      <c r="N2" s="2" t="s">
        <v>74</v>
      </c>
    </row>
    <row r="3" spans="1:15">
      <c r="A3" s="3" t="s">
        <v>1000</v>
      </c>
    </row>
    <row r="4" spans="1:15">
      <c r="A4" s="4" t="s">
        <v>87</v>
      </c>
      <c r="B4" s="7" t="n">
        <v>-7318</v>
      </c>
      <c r="C4" s="7" t="n">
        <v>-7195</v>
      </c>
      <c r="D4" s="7" t="n">
        <v>-4349</v>
      </c>
      <c r="E4" s="7" t="n">
        <v>-40361</v>
      </c>
      <c r="F4" s="7" t="n">
        <v>-9891</v>
      </c>
      <c r="G4" s="7" t="n">
        <v>-9963</v>
      </c>
      <c r="H4" s="7" t="n">
        <v>-10037</v>
      </c>
      <c r="I4" s="7" t="n">
        <v>-8408</v>
      </c>
      <c r="J4" s="7" t="n">
        <v>-59223</v>
      </c>
      <c r="K4" s="4" t="s">
        <v>78</v>
      </c>
      <c r="L4" s="7" t="n">
        <v>-38299</v>
      </c>
      <c r="M4" s="4" t="s">
        <v>78</v>
      </c>
      <c r="N4" s="7" t="n">
        <v>-23450</v>
      </c>
      <c r="O4" s="4" t="s">
        <v>78</v>
      </c>
    </row>
    <row r="5" spans="1:15">
      <c r="A5" s="4" t="s">
        <v>86</v>
      </c>
      <c r="B5" s="7" t="n">
        <v>9316</v>
      </c>
      <c r="C5" s="7" t="n">
        <v>942</v>
      </c>
      <c r="D5" s="7" t="n">
        <v>3701</v>
      </c>
      <c r="E5" s="7" t="n">
        <v>4</v>
      </c>
      <c r="F5" s="7" t="n">
        <v>379</v>
      </c>
      <c r="G5" s="7" t="n">
        <v>-470</v>
      </c>
      <c r="H5" s="7" t="n">
        <v>874</v>
      </c>
      <c r="I5" s="7" t="n">
        <v>133</v>
      </c>
      <c r="J5" s="5" t="n">
        <v>13963</v>
      </c>
      <c r="L5" s="5" t="n">
        <v>916</v>
      </c>
      <c r="N5" s="5" t="n">
        <v>-1481</v>
      </c>
    </row>
    <row r="6" spans="1:15">
      <c r="A6" s="4" t="s">
        <v>1001</v>
      </c>
      <c r="J6" s="5" t="n">
        <v>-172</v>
      </c>
      <c r="L6" s="5" t="n">
        <v>-3641</v>
      </c>
      <c r="N6" s="5" t="n">
        <v>-1578</v>
      </c>
    </row>
    <row r="7" spans="1:15">
      <c r="A7" s="4" t="s">
        <v>1002</v>
      </c>
    </row>
    <row r="8" spans="1:15">
      <c r="A8" s="3" t="s">
        <v>1000</v>
      </c>
    </row>
    <row r="9" spans="1:15">
      <c r="A9" s="4" t="s">
        <v>87</v>
      </c>
      <c r="J9" s="5" t="n">
        <v>-172</v>
      </c>
      <c r="L9" s="5" t="n">
        <v>-3641</v>
      </c>
      <c r="N9" s="5" t="n">
        <v>-1578</v>
      </c>
    </row>
    <row r="10" spans="1:15">
      <c r="A10" s="4" t="s">
        <v>1003</v>
      </c>
    </row>
    <row r="11" spans="1:15">
      <c r="A11" s="3" t="s">
        <v>1000</v>
      </c>
    </row>
    <row r="12" spans="1:15">
      <c r="A12" s="4" t="s">
        <v>86</v>
      </c>
      <c r="J12" s="7" t="n">
        <v>0</v>
      </c>
      <c r="L12" s="7" t="n">
        <v>0</v>
      </c>
      <c r="N12" s="7" t="n">
        <v>0</v>
      </c>
    </row>
    <row r="13" spans="1:15"/>
    <row r="14" spans="1:15">
      <c r="A14" s="4" t="s">
        <v>78</v>
      </c>
      <c r="B14" s="4" t="s">
        <v>107</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4</v>
      </c>
      <c r="C1" s="2" t="s">
        <v>423</v>
      </c>
      <c r="K1" s="2" t="s">
        <v>1</v>
      </c>
    </row>
    <row r="2" spans="1:13">
      <c r="C2" s="2" t="s">
        <v>2</v>
      </c>
      <c r="D2" s="2" t="s">
        <v>998</v>
      </c>
      <c r="E2" s="2" t="s">
        <v>4</v>
      </c>
      <c r="F2" s="2" t="s">
        <v>484</v>
      </c>
      <c r="G2" s="2" t="s">
        <v>32</v>
      </c>
      <c r="H2" s="2" t="s">
        <v>561</v>
      </c>
      <c r="I2" s="2" t="s">
        <v>865</v>
      </c>
      <c r="J2" s="2" t="s">
        <v>999</v>
      </c>
      <c r="K2" s="2" t="s">
        <v>2</v>
      </c>
      <c r="L2" s="2" t="s">
        <v>32</v>
      </c>
      <c r="M2" s="2" t="s">
        <v>74</v>
      </c>
    </row>
    <row r="3" spans="1:13">
      <c r="A3" s="3" t="s">
        <v>1005</v>
      </c>
    </row>
    <row r="4" spans="1:13">
      <c r="A4" s="4" t="s">
        <v>562</v>
      </c>
      <c r="C4" s="7" t="n">
        <v>43947</v>
      </c>
      <c r="D4" s="7" t="n">
        <v>4065</v>
      </c>
      <c r="E4" s="7" t="n">
        <v>-11898</v>
      </c>
      <c r="F4" s="7" t="n">
        <v>-72255</v>
      </c>
      <c r="G4" s="7" t="n">
        <v>38532</v>
      </c>
      <c r="H4" s="7" t="n">
        <v>53810</v>
      </c>
      <c r="I4" s="7" t="n">
        <v>45692</v>
      </c>
      <c r="J4" s="7" t="n">
        <v>49053</v>
      </c>
      <c r="K4" s="7" t="n">
        <v>-36141</v>
      </c>
      <c r="L4" s="7" t="n">
        <v>-187087</v>
      </c>
      <c r="M4" s="7" t="n">
        <v>-64642</v>
      </c>
    </row>
    <row r="5" spans="1:13">
      <c r="A5" s="3" t="s">
        <v>1006</v>
      </c>
    </row>
    <row r="6" spans="1:13">
      <c r="A6" s="4" t="s">
        <v>1007</v>
      </c>
      <c r="B6" s="4" t="s">
        <v>78</v>
      </c>
      <c r="K6" s="5" t="n">
        <v>106321</v>
      </c>
      <c r="L6" s="5" t="n">
        <v>87313</v>
      </c>
      <c r="M6" s="5" t="n">
        <v>87313</v>
      </c>
    </row>
    <row r="7" spans="1:13">
      <c r="A7" s="4" t="s">
        <v>1008</v>
      </c>
      <c r="B7" s="4" t="s">
        <v>78</v>
      </c>
      <c r="K7" s="5" t="n">
        <v>106321</v>
      </c>
      <c r="L7" s="5" t="n">
        <v>87313</v>
      </c>
      <c r="M7" s="5" t="n">
        <v>87313</v>
      </c>
    </row>
    <row r="8" spans="1:13">
      <c r="A8" s="4" t="s">
        <v>1009</v>
      </c>
      <c r="K8" s="5" t="n">
        <v>106492</v>
      </c>
    </row>
    <row r="9" spans="1:13">
      <c r="A9" s="4" t="s">
        <v>840</v>
      </c>
    </row>
    <row r="10" spans="1:13">
      <c r="A10" s="3" t="s">
        <v>1006</v>
      </c>
    </row>
    <row r="11" spans="1:13">
      <c r="A11" s="4" t="s">
        <v>1010</v>
      </c>
      <c r="K11" s="5" t="n">
        <v>36</v>
      </c>
    </row>
    <row r="12" spans="1:13">
      <c r="A12" s="4" t="s">
        <v>839</v>
      </c>
    </row>
    <row r="13" spans="1:13">
      <c r="A13" s="3" t="s">
        <v>1006</v>
      </c>
    </row>
    <row r="14" spans="1:13">
      <c r="A14" s="4" t="s">
        <v>1010</v>
      </c>
      <c r="K14" s="5" t="n">
        <v>0</v>
      </c>
    </row>
    <row r="15" spans="1:13">
      <c r="A15" s="4" t="s">
        <v>841</v>
      </c>
    </row>
    <row r="16" spans="1:13">
      <c r="A16" s="3" t="s">
        <v>1006</v>
      </c>
    </row>
    <row r="17" spans="1:13">
      <c r="A17" s="4" t="s">
        <v>1010</v>
      </c>
      <c r="K17" s="5" t="n">
        <v>135</v>
      </c>
    </row>
    <row r="18" spans="1:13">
      <c r="A18" s="4" t="s">
        <v>842</v>
      </c>
    </row>
    <row r="19" spans="1:13">
      <c r="A19" s="3" t="s">
        <v>1006</v>
      </c>
    </row>
    <row r="20" spans="1:13">
      <c r="A20" s="4" t="s">
        <v>1010</v>
      </c>
      <c r="K20" s="5" t="n">
        <v>0</v>
      </c>
    </row>
    <row r="21" spans="1:13"/>
    <row r="22" spans="1:13">
      <c r="A22" s="4" t="s">
        <v>78</v>
      </c>
      <c r="B22" s="4" t="s">
        <v>108</v>
      </c>
    </row>
  </sheetData>
  <mergeCells count="5">
    <mergeCell ref="A1:B2"/>
    <mergeCell ref="C1:J1"/>
    <mergeCell ref="K1:M1"/>
    <mergeCell ref="A21:L21"/>
    <mergeCell ref="B22:L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29"/>
    <col customWidth="1" max="3" min="3" width="26"/>
    <col customWidth="1" max="4" min="4" width="29"/>
    <col customWidth="1" max="5" min="5" width="29"/>
    <col customWidth="1" max="6" min="6" width="43"/>
    <col customWidth="1" max="7" min="7" width="21"/>
    <col customWidth="1" max="8" min="8" width="21"/>
    <col customWidth="1" max="9" min="9" width="21"/>
  </cols>
  <sheetData>
    <row r="1" spans="1:9">
      <c r="A1" s="1" t="s">
        <v>1011</v>
      </c>
      <c r="B1" s="2" t="s">
        <v>1012</v>
      </c>
      <c r="C1" s="2" t="s">
        <v>1013</v>
      </c>
      <c r="D1" s="2" t="s">
        <v>1014</v>
      </c>
      <c r="E1" s="2" t="s">
        <v>1015</v>
      </c>
      <c r="F1" s="2" t="s">
        <v>1016</v>
      </c>
      <c r="G1" s="2" t="s">
        <v>400</v>
      </c>
      <c r="H1" s="2" t="s">
        <v>401</v>
      </c>
      <c r="I1" s="2" t="s">
        <v>616</v>
      </c>
    </row>
    <row r="2" spans="1:9">
      <c r="A2" s="3" t="s">
        <v>719</v>
      </c>
    </row>
    <row r="3" spans="1:9">
      <c r="A3" s="4" t="s">
        <v>1017</v>
      </c>
      <c r="F3" s="7" t="n">
        <v>11800</v>
      </c>
      <c r="G3" s="7" t="n">
        <v>9200</v>
      </c>
      <c r="H3" s="7" t="n">
        <v>6300</v>
      </c>
    </row>
    <row r="4" spans="1:9">
      <c r="A4" s="4" t="s">
        <v>1018</v>
      </c>
      <c r="F4" s="5" t="n">
        <v>600</v>
      </c>
    </row>
    <row r="5" spans="1:9">
      <c r="A5" s="4" t="s">
        <v>1019</v>
      </c>
      <c r="F5" s="5" t="n">
        <v>3400</v>
      </c>
    </row>
    <row r="6" spans="1:9">
      <c r="A6" s="4" t="s">
        <v>1020</v>
      </c>
      <c r="F6" s="5" t="n">
        <v>300</v>
      </c>
      <c r="G6" s="5" t="n">
        <v>300</v>
      </c>
      <c r="H6" s="7" t="n">
        <v>50</v>
      </c>
    </row>
    <row r="7" spans="1:9">
      <c r="A7" s="4" t="s">
        <v>1021</v>
      </c>
      <c r="F7" s="5" t="n">
        <v>45387</v>
      </c>
    </row>
    <row r="8" spans="1:9">
      <c r="A8" s="4" t="s">
        <v>1022</v>
      </c>
      <c r="F8" s="5" t="n">
        <v>10</v>
      </c>
    </row>
    <row r="9" spans="1:9">
      <c r="A9" s="4" t="s">
        <v>1023</v>
      </c>
      <c r="B9" s="5" t="n">
        <v>8</v>
      </c>
    </row>
    <row r="10" spans="1:9">
      <c r="A10" s="4" t="s">
        <v>1024</v>
      </c>
      <c r="E10" s="5" t="n">
        <v>4</v>
      </c>
    </row>
    <row r="11" spans="1:9">
      <c r="A11" s="4" t="s">
        <v>1025</v>
      </c>
      <c r="C11" s="5" t="n">
        <v>1</v>
      </c>
    </row>
    <row r="12" spans="1:9">
      <c r="A12" s="4" t="s">
        <v>1026</v>
      </c>
      <c r="D12" s="5" t="n">
        <v>1</v>
      </c>
    </row>
    <row r="13" spans="1:9">
      <c r="A13" s="4" t="s">
        <v>1027</v>
      </c>
    </row>
    <row r="14" spans="1:9">
      <c r="A14" s="3" t="s">
        <v>719</v>
      </c>
    </row>
    <row r="15" spans="1:9">
      <c r="A15" s="4" t="s">
        <v>1028</v>
      </c>
      <c r="B15" s="7" t="n">
        <v>8100</v>
      </c>
      <c r="C15" s="7" t="n">
        <v>1670</v>
      </c>
      <c r="D15" s="7" t="n">
        <v>700</v>
      </c>
      <c r="E15" s="7" t="n">
        <v>1670</v>
      </c>
      <c r="F15" s="5" t="n">
        <v>1270</v>
      </c>
      <c r="G15" s="7" t="n">
        <v>1670</v>
      </c>
      <c r="I15" s="7" t="n">
        <v>500</v>
      </c>
    </row>
    <row r="16" spans="1:9">
      <c r="A16" s="4" t="s">
        <v>1029</v>
      </c>
      <c r="E16" s="7" t="n">
        <v>2600</v>
      </c>
      <c r="F16" s="5" t="n">
        <v>702</v>
      </c>
    </row>
    <row r="17" spans="1:9">
      <c r="A17" s="4" t="s">
        <v>1030</v>
      </c>
      <c r="C17" s="7" t="n">
        <v>2400</v>
      </c>
    </row>
    <row r="18" spans="1:9">
      <c r="A18" s="4" t="s">
        <v>1031</v>
      </c>
      <c r="F18" s="7" t="n">
        <v>1164</v>
      </c>
    </row>
    <row r="19" spans="1:9">
      <c r="A19" s="4" t="s">
        <v>1032</v>
      </c>
    </row>
    <row r="20" spans="1:9">
      <c r="A20" s="3" t="s">
        <v>719</v>
      </c>
    </row>
    <row r="21" spans="1:9">
      <c r="A21" s="4" t="s">
        <v>1033</v>
      </c>
      <c r="F21" s="5" t="n">
        <v>3</v>
      </c>
    </row>
    <row r="22" spans="1:9">
      <c r="A22" s="4" t="s">
        <v>438</v>
      </c>
    </row>
    <row r="23" spans="1:9">
      <c r="A23" s="3" t="s">
        <v>719</v>
      </c>
    </row>
    <row r="24" spans="1:9">
      <c r="A24" s="4" t="s">
        <v>440</v>
      </c>
      <c r="F24" s="4" t="s">
        <v>441</v>
      </c>
    </row>
    <row r="25" spans="1:9">
      <c r="A25" s="4" t="s">
        <v>442</v>
      </c>
    </row>
    <row r="26" spans="1:9">
      <c r="A26" s="3" t="s">
        <v>719</v>
      </c>
    </row>
    <row r="27" spans="1:9">
      <c r="A27" s="4" t="s">
        <v>440</v>
      </c>
      <c r="F27" s="4" t="s">
        <v>443</v>
      </c>
    </row>
    <row r="28" spans="1:9">
      <c r="A28" s="4" t="s">
        <v>1034</v>
      </c>
    </row>
    <row r="29" spans="1:9">
      <c r="A29" s="3" t="s">
        <v>719</v>
      </c>
    </row>
    <row r="30" spans="1:9">
      <c r="A30" s="4" t="s">
        <v>440</v>
      </c>
      <c r="F30" s="4" t="s">
        <v>1035</v>
      </c>
    </row>
    <row r="31" spans="1:9">
      <c r="A31" s="4" t="s">
        <v>1036</v>
      </c>
    </row>
    <row r="32" spans="1:9">
      <c r="A32" s="3" t="s">
        <v>719</v>
      </c>
    </row>
    <row r="33" spans="1:9">
      <c r="A33" s="4" t="s">
        <v>440</v>
      </c>
      <c r="F33" s="4" t="s">
        <v>1037</v>
      </c>
    </row>
    <row r="34" spans="1:9">
      <c r="A34" s="4" t="s">
        <v>524</v>
      </c>
    </row>
    <row r="35" spans="1:9">
      <c r="A35" s="3" t="s">
        <v>719</v>
      </c>
    </row>
    <row r="36" spans="1:9">
      <c r="A36" s="4" t="s">
        <v>1038</v>
      </c>
      <c r="F36" s="5" t="n">
        <v>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399</v>
      </c>
    </row>
    <row r="2" spans="1:2">
      <c r="A2" s="3" t="s">
        <v>230</v>
      </c>
    </row>
    <row r="3" spans="1:2">
      <c r="A3" s="5" t="n">
        <v>2018</v>
      </c>
      <c r="B3" s="7" t="n">
        <v>16173</v>
      </c>
    </row>
    <row r="4" spans="1:2">
      <c r="A4" s="5" t="n">
        <v>2019</v>
      </c>
      <c r="B4" s="5" t="n">
        <v>14408</v>
      </c>
    </row>
    <row r="5" spans="1:2">
      <c r="A5" s="5" t="n">
        <v>2020</v>
      </c>
      <c r="B5" s="5" t="n">
        <v>8210</v>
      </c>
    </row>
    <row r="6" spans="1:2">
      <c r="A6" s="5" t="n">
        <v>2021</v>
      </c>
      <c r="B6" s="5" t="n">
        <v>3990</v>
      </c>
    </row>
    <row r="7" spans="1:2">
      <c r="A7" s="5" t="n">
        <v>2022</v>
      </c>
      <c r="B7" s="5" t="n">
        <v>2606</v>
      </c>
    </row>
    <row r="8" spans="1:2">
      <c r="A8" s="4" t="s">
        <v>116</v>
      </c>
      <c r="B8" s="7" t="n">
        <v>453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0</v>
      </c>
      <c r="B1" s="2" t="s">
        <v>560</v>
      </c>
      <c r="C1" s="2" t="s">
        <v>1</v>
      </c>
    </row>
    <row r="2" spans="1:3">
      <c r="B2" s="2" t="s">
        <v>32</v>
      </c>
      <c r="C2" s="2" t="s">
        <v>2</v>
      </c>
    </row>
    <row r="3" spans="1:3">
      <c r="A3" s="3" t="s">
        <v>1041</v>
      </c>
    </row>
    <row r="4" spans="1:3">
      <c r="A4" s="4" t="s">
        <v>1042</v>
      </c>
      <c r="B4" s="7" t="n">
        <v>8100</v>
      </c>
      <c r="C4" s="7" t="n">
        <v>1670</v>
      </c>
    </row>
    <row r="5" spans="1:3">
      <c r="A5" s="4" t="s">
        <v>1043</v>
      </c>
      <c r="C5" s="5" t="n">
        <v>1164</v>
      </c>
    </row>
    <row r="6" spans="1:3">
      <c r="A6" s="4" t="s">
        <v>1044</v>
      </c>
      <c r="B6" s="5" t="n">
        <v>-2600</v>
      </c>
      <c r="C6" s="5" t="n">
        <v>-702</v>
      </c>
    </row>
    <row r="7" spans="1:3">
      <c r="A7" s="4" t="s">
        <v>1045</v>
      </c>
      <c r="C7" s="5" t="n">
        <v>-862</v>
      </c>
    </row>
    <row r="8" spans="1:3">
      <c r="A8" s="4" t="s">
        <v>1046</v>
      </c>
      <c r="B8" s="7" t="n">
        <v>1670</v>
      </c>
      <c r="C8" s="7" t="n">
        <v>127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74</v>
      </c>
    </row>
    <row r="3" spans="1:4">
      <c r="A3" s="3" t="s">
        <v>1048</v>
      </c>
    </row>
    <row r="4" spans="1:4">
      <c r="A4" s="4" t="s">
        <v>93</v>
      </c>
      <c r="B4" s="7" t="n">
        <v>-35991</v>
      </c>
      <c r="C4" s="7" t="n">
        <v>-187087</v>
      </c>
      <c r="D4" s="7" t="n">
        <v>-64642</v>
      </c>
    </row>
    <row r="5" spans="1:4">
      <c r="A5" s="4" t="s">
        <v>1049</v>
      </c>
    </row>
    <row r="6" spans="1:4">
      <c r="A6" s="3" t="s">
        <v>1048</v>
      </c>
    </row>
    <row r="7" spans="1:4">
      <c r="A7" s="4" t="s">
        <v>1049</v>
      </c>
      <c r="B7" s="5" t="n">
        <v>-35904</v>
      </c>
      <c r="C7" s="5" t="n">
        <v>-187308</v>
      </c>
      <c r="D7" s="5" t="n">
        <v>-64470</v>
      </c>
    </row>
    <row r="8" spans="1:4">
      <c r="A8" s="4" t="s">
        <v>1050</v>
      </c>
    </row>
    <row r="9" spans="1:4">
      <c r="A9" s="3" t="s">
        <v>1048</v>
      </c>
    </row>
    <row r="10" spans="1:4">
      <c r="A10" s="4" t="s">
        <v>1050</v>
      </c>
      <c r="B10" s="7" t="n">
        <v>-87</v>
      </c>
      <c r="C10" s="7" t="n">
        <v>221</v>
      </c>
      <c r="D10" s="7" t="n">
        <v>-1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14"/>
  </cols>
  <sheetData>
    <row r="1" spans="1:9">
      <c r="A1" s="1" t="s">
        <v>1051</v>
      </c>
      <c r="B1" s="2" t="s">
        <v>423</v>
      </c>
      <c r="F1" s="2" t="s">
        <v>1</v>
      </c>
    </row>
    <row r="2" spans="1:9">
      <c r="B2" s="2" t="s">
        <v>2</v>
      </c>
      <c r="C2" s="2" t="s">
        <v>998</v>
      </c>
      <c r="D2" s="2" t="s">
        <v>4</v>
      </c>
      <c r="E2" s="2" t="s">
        <v>484</v>
      </c>
      <c r="F2" s="2" t="s">
        <v>2</v>
      </c>
      <c r="H2" s="2" t="s">
        <v>32</v>
      </c>
      <c r="I2" s="2" t="s">
        <v>74</v>
      </c>
    </row>
    <row r="3" spans="1:9">
      <c r="A3" s="3" t="s">
        <v>1052</v>
      </c>
    </row>
    <row r="4" spans="1:9">
      <c r="A4" s="4" t="s">
        <v>1053</v>
      </c>
      <c r="F4" s="7" t="n">
        <v>0</v>
      </c>
      <c r="H4" s="7" t="n">
        <v>0</v>
      </c>
      <c r="I4" s="7" t="n">
        <v>0</v>
      </c>
    </row>
    <row r="5" spans="1:9">
      <c r="A5" s="4" t="s">
        <v>1054</v>
      </c>
      <c r="F5" s="5" t="n">
        <v>614</v>
      </c>
      <c r="H5" s="5" t="n">
        <v>0</v>
      </c>
      <c r="I5" s="5" t="n">
        <v>0</v>
      </c>
    </row>
    <row r="6" spans="1:9">
      <c r="A6" s="4" t="s">
        <v>1050</v>
      </c>
      <c r="F6" s="5" t="n">
        <v>0</v>
      </c>
      <c r="H6" s="5" t="n">
        <v>0</v>
      </c>
      <c r="I6" s="5" t="n">
        <v>-197</v>
      </c>
    </row>
    <row r="7" spans="1:9">
      <c r="A7" s="4" t="s">
        <v>1055</v>
      </c>
      <c r="F7" s="5" t="n">
        <v>614</v>
      </c>
      <c r="H7" s="5" t="n">
        <v>0</v>
      </c>
      <c r="I7" s="5" t="n">
        <v>-197</v>
      </c>
    </row>
    <row r="8" spans="1:9">
      <c r="A8" s="3" t="s">
        <v>1056</v>
      </c>
    </row>
    <row r="9" spans="1:9">
      <c r="A9" s="4" t="s">
        <v>1053</v>
      </c>
      <c r="F9" s="5" t="n">
        <v>-536</v>
      </c>
      <c r="H9" s="5" t="n">
        <v>0</v>
      </c>
      <c r="I9" s="5" t="n">
        <v>0</v>
      </c>
    </row>
    <row r="10" spans="1:9">
      <c r="A10" s="4" t="s">
        <v>1054</v>
      </c>
      <c r="F10" s="5" t="n">
        <v>72</v>
      </c>
      <c r="H10" s="5" t="n">
        <v>-114</v>
      </c>
      <c r="I10" s="5" t="n">
        <v>0</v>
      </c>
    </row>
    <row r="11" spans="1:9">
      <c r="A11" s="4" t="s">
        <v>1050</v>
      </c>
      <c r="F11" s="5" t="n">
        <v>0</v>
      </c>
      <c r="H11" s="5" t="n">
        <v>0</v>
      </c>
      <c r="I11" s="5" t="n">
        <v>990</v>
      </c>
    </row>
    <row r="12" spans="1:9">
      <c r="A12" s="4" t="s">
        <v>1057</v>
      </c>
      <c r="F12" s="5" t="n">
        <v>-464</v>
      </c>
      <c r="H12" s="5" t="n">
        <v>-114</v>
      </c>
      <c r="I12" s="5" t="n">
        <v>990</v>
      </c>
    </row>
    <row r="13" spans="1:9">
      <c r="A13" s="4" t="s">
        <v>91</v>
      </c>
      <c r="B13" s="7" t="n">
        <v>-1712</v>
      </c>
      <c r="C13" s="7" t="n">
        <v>797</v>
      </c>
      <c r="D13" s="7" t="n">
        <v>931</v>
      </c>
      <c r="E13" s="7" t="n">
        <v>134</v>
      </c>
      <c r="F13" s="7" t="n">
        <v>150</v>
      </c>
      <c r="G13" s="4" t="s">
        <v>78</v>
      </c>
      <c r="H13" s="7" t="n">
        <v>-114</v>
      </c>
      <c r="I13" s="7" t="n">
        <v>793</v>
      </c>
    </row>
    <row r="14" spans="1:9"/>
    <row r="15" spans="1:9">
      <c r="A15" s="4" t="s">
        <v>78</v>
      </c>
      <c r="B15" s="4" t="s">
        <v>108</v>
      </c>
    </row>
  </sheetData>
  <mergeCells count="6">
    <mergeCell ref="A1:A2"/>
    <mergeCell ref="B1:E1"/>
    <mergeCell ref="F1:I1"/>
    <mergeCell ref="F2:G2"/>
    <mergeCell ref="A14:I14"/>
    <mergeCell ref="B15:I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97</v>
      </c>
    </row>
    <row r="4" spans="1:2">
      <c r="A4" s="4" t="s">
        <v>40</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58</v>
      </c>
      <c r="B1" s="2" t="s">
        <v>1</v>
      </c>
    </row>
    <row r="2" spans="1:5">
      <c r="B2" s="2" t="s">
        <v>2</v>
      </c>
      <c r="C2" s="2" t="s">
        <v>32</v>
      </c>
      <c r="D2" s="2" t="s">
        <v>74</v>
      </c>
      <c r="E2" s="2" t="s">
        <v>698</v>
      </c>
    </row>
    <row r="3" spans="1:5">
      <c r="A3" s="3" t="s">
        <v>1059</v>
      </c>
    </row>
    <row r="4" spans="1:5">
      <c r="A4" s="4" t="s">
        <v>1060</v>
      </c>
      <c r="B4" s="4" t="s">
        <v>1061</v>
      </c>
      <c r="C4" s="4" t="s">
        <v>1062</v>
      </c>
      <c r="D4" s="4" t="s">
        <v>1063</v>
      </c>
    </row>
    <row r="5" spans="1:5">
      <c r="A5" s="4" t="s">
        <v>1064</v>
      </c>
      <c r="E5" s="7" t="n">
        <v>1900000</v>
      </c>
    </row>
    <row r="6" spans="1:5">
      <c r="A6" s="4" t="s">
        <v>1065</v>
      </c>
      <c r="B6" s="7" t="n">
        <v>65347000</v>
      </c>
      <c r="C6" s="7" t="n">
        <v>139000</v>
      </c>
      <c r="D6" s="7" t="n">
        <v>139000</v>
      </c>
    </row>
    <row r="7" spans="1:5">
      <c r="A7" s="4" t="s">
        <v>1066</v>
      </c>
      <c r="B7" s="5" t="n">
        <v>41600000</v>
      </c>
    </row>
    <row r="8" spans="1:5">
      <c r="A8" s="4" t="s">
        <v>1067</v>
      </c>
      <c r="B8" s="5" t="n">
        <v>40600000</v>
      </c>
    </row>
    <row r="9" spans="1:5">
      <c r="A9" s="4" t="s">
        <v>1068</v>
      </c>
      <c r="B9" s="5" t="n">
        <v>0</v>
      </c>
      <c r="C9" s="5" t="n">
        <v>0</v>
      </c>
      <c r="D9" s="5" t="n">
        <v>0</v>
      </c>
    </row>
    <row r="10" spans="1:5">
      <c r="A10" s="4" t="s">
        <v>1069</v>
      </c>
      <c r="B10" s="5" t="n">
        <v>0</v>
      </c>
      <c r="C10" s="5" t="n">
        <v>0</v>
      </c>
      <c r="D10" s="5" t="n">
        <v>0</v>
      </c>
    </row>
    <row r="11" spans="1:5">
      <c r="A11" s="4" t="s">
        <v>1070</v>
      </c>
    </row>
    <row r="12" spans="1:5">
      <c r="A12" s="3" t="s">
        <v>1059</v>
      </c>
    </row>
    <row r="13" spans="1:5">
      <c r="A13" s="4" t="s">
        <v>1071</v>
      </c>
      <c r="B13" s="5" t="n">
        <v>320000000</v>
      </c>
    </row>
    <row r="14" spans="1:5">
      <c r="A14" s="4" t="s">
        <v>1072</v>
      </c>
      <c r="B14" s="5" t="n">
        <v>19200000</v>
      </c>
    </row>
    <row r="15" spans="1:5">
      <c r="A15" s="4" t="s">
        <v>1073</v>
      </c>
      <c r="B15" s="5" t="n">
        <v>38400000</v>
      </c>
    </row>
    <row r="16" spans="1:5">
      <c r="A16" s="4" t="s">
        <v>1074</v>
      </c>
    </row>
    <row r="17" spans="1:5">
      <c r="A17" s="3" t="s">
        <v>1059</v>
      </c>
    </row>
    <row r="18" spans="1:5">
      <c r="A18" s="4" t="s">
        <v>1071</v>
      </c>
      <c r="B18" s="5" t="n">
        <v>85600000</v>
      </c>
    </row>
    <row r="19" spans="1:5">
      <c r="A19" s="4" t="s">
        <v>1075</v>
      </c>
    </row>
    <row r="20" spans="1:5">
      <c r="A20" s="3" t="s">
        <v>1059</v>
      </c>
    </row>
    <row r="21" spans="1:5">
      <c r="A21" s="4" t="s">
        <v>1071</v>
      </c>
      <c r="B21" s="5" t="n">
        <v>234400000</v>
      </c>
    </row>
    <row r="22" spans="1:5">
      <c r="A22" s="4" t="s">
        <v>1076</v>
      </c>
    </row>
    <row r="23" spans="1:5">
      <c r="A23" s="3" t="s">
        <v>1059</v>
      </c>
    </row>
    <row r="24" spans="1:5">
      <c r="A24" s="4" t="s">
        <v>1071</v>
      </c>
      <c r="B24" s="7" t="n">
        <v>124000000</v>
      </c>
    </row>
    <row r="25" spans="1:5">
      <c r="A25" s="4" t="s">
        <v>1077</v>
      </c>
    </row>
    <row r="26" spans="1:5">
      <c r="A26" s="3" t="s">
        <v>1059</v>
      </c>
    </row>
    <row r="27" spans="1:5">
      <c r="A27" s="4" t="s">
        <v>1065</v>
      </c>
      <c r="C27" s="7" t="n">
        <v>100000</v>
      </c>
      <c r="D27" s="7" t="n">
        <v>1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14"/>
  </cols>
  <sheetData>
    <row r="1" spans="1:9">
      <c r="A1" s="1" t="s">
        <v>1078</v>
      </c>
      <c r="B1" s="2" t="s">
        <v>423</v>
      </c>
      <c r="F1" s="2" t="s">
        <v>1</v>
      </c>
    </row>
    <row r="2" spans="1:9">
      <c r="B2" s="2" t="s">
        <v>2</v>
      </c>
      <c r="C2" s="2" t="s">
        <v>998</v>
      </c>
      <c r="D2" s="2" t="s">
        <v>4</v>
      </c>
      <c r="E2" s="2" t="s">
        <v>484</v>
      </c>
      <c r="F2" s="2" t="s">
        <v>2</v>
      </c>
      <c r="H2" s="2" t="s">
        <v>32</v>
      </c>
      <c r="I2" s="2" t="s">
        <v>74</v>
      </c>
    </row>
    <row r="3" spans="1:9">
      <c r="A3" s="3" t="s">
        <v>233</v>
      </c>
    </row>
    <row r="4" spans="1:9">
      <c r="A4" s="4" t="s">
        <v>1079</v>
      </c>
      <c r="F4" s="7" t="n">
        <v>-9795</v>
      </c>
      <c r="H4" s="7" t="n">
        <v>-65480</v>
      </c>
      <c r="I4" s="7" t="n">
        <v>-22625</v>
      </c>
    </row>
    <row r="5" spans="1:9">
      <c r="A5" s="3" t="s">
        <v>1080</v>
      </c>
    </row>
    <row r="6" spans="1:9">
      <c r="A6" s="4" t="s">
        <v>1081</v>
      </c>
      <c r="F6" s="5" t="n">
        <v>-334</v>
      </c>
      <c r="H6" s="5" t="n">
        <v>-114</v>
      </c>
      <c r="I6" s="5" t="n">
        <v>0</v>
      </c>
    </row>
    <row r="7" spans="1:9">
      <c r="A7" s="4" t="s">
        <v>1082</v>
      </c>
      <c r="F7" s="5" t="n">
        <v>-32593</v>
      </c>
      <c r="H7" s="5" t="n">
        <v>0</v>
      </c>
      <c r="I7" s="5" t="n">
        <v>0</v>
      </c>
    </row>
    <row r="8" spans="1:9">
      <c r="A8" s="4" t="s">
        <v>1083</v>
      </c>
      <c r="F8" s="5" t="n">
        <v>41591</v>
      </c>
      <c r="H8" s="5" t="n">
        <v>0</v>
      </c>
      <c r="I8" s="5" t="n">
        <v>0</v>
      </c>
    </row>
    <row r="9" spans="1:9">
      <c r="A9" s="4" t="s">
        <v>1084</v>
      </c>
      <c r="F9" s="5" t="n">
        <v>1281</v>
      </c>
      <c r="H9" s="5" t="n">
        <v>0</v>
      </c>
      <c r="I9" s="5" t="n">
        <v>0</v>
      </c>
    </row>
    <row r="10" spans="1:9">
      <c r="A10" s="4" t="s">
        <v>1085</v>
      </c>
      <c r="F10" s="5" t="n">
        <v>0</v>
      </c>
      <c r="H10" s="5" t="n">
        <v>65480</v>
      </c>
      <c r="I10" s="5" t="n">
        <v>22625</v>
      </c>
    </row>
    <row r="11" spans="1:9">
      <c r="A11" s="4" t="s">
        <v>1086</v>
      </c>
      <c r="F11" s="5" t="n">
        <v>0</v>
      </c>
      <c r="H11" s="5" t="n">
        <v>0</v>
      </c>
      <c r="I11" s="5" t="n">
        <v>793</v>
      </c>
    </row>
    <row r="12" spans="1:9">
      <c r="A12" s="4" t="s">
        <v>91</v>
      </c>
      <c r="B12" s="7" t="n">
        <v>-1712</v>
      </c>
      <c r="C12" s="7" t="n">
        <v>797</v>
      </c>
      <c r="D12" s="7" t="n">
        <v>931</v>
      </c>
      <c r="E12" s="7" t="n">
        <v>134</v>
      </c>
      <c r="F12" s="7" t="n">
        <v>150</v>
      </c>
      <c r="G12" s="4" t="s">
        <v>78</v>
      </c>
      <c r="H12" s="7" t="n">
        <v>-114</v>
      </c>
      <c r="I12" s="7" t="n">
        <v>793</v>
      </c>
    </row>
    <row r="13" spans="1:9">
      <c r="A13" s="4" t="s">
        <v>1087</v>
      </c>
      <c r="F13" s="4" t="s">
        <v>1088</v>
      </c>
      <c r="H13" s="4" t="s">
        <v>1088</v>
      </c>
      <c r="I13" s="4" t="s">
        <v>1088</v>
      </c>
    </row>
    <row r="14" spans="1:9">
      <c r="A14" s="3" t="s">
        <v>1080</v>
      </c>
    </row>
    <row r="15" spans="1:9">
      <c r="A15" s="4" t="s">
        <v>1089</v>
      </c>
      <c r="F15" s="4" t="s">
        <v>1090</v>
      </c>
      <c r="H15" s="4" t="s">
        <v>1062</v>
      </c>
      <c r="I15" s="4" t="s">
        <v>961</v>
      </c>
    </row>
    <row r="16" spans="1:9">
      <c r="A16" s="4" t="s">
        <v>1082</v>
      </c>
      <c r="F16" s="4" t="s">
        <v>1091</v>
      </c>
      <c r="H16" s="4" t="s">
        <v>961</v>
      </c>
      <c r="I16" s="4" t="s">
        <v>961</v>
      </c>
    </row>
    <row r="17" spans="1:9">
      <c r="A17" s="4" t="s">
        <v>1083</v>
      </c>
      <c r="F17" s="4" t="s">
        <v>1092</v>
      </c>
      <c r="H17" s="4" t="s">
        <v>961</v>
      </c>
      <c r="I17" s="4" t="s">
        <v>961</v>
      </c>
    </row>
    <row r="18" spans="1:9">
      <c r="A18" s="4" t="s">
        <v>1084</v>
      </c>
      <c r="F18" s="4" t="s">
        <v>1093</v>
      </c>
      <c r="H18" s="4" t="s">
        <v>961</v>
      </c>
      <c r="I18" s="4" t="s">
        <v>961</v>
      </c>
    </row>
    <row r="19" spans="1:9">
      <c r="A19" s="4" t="s">
        <v>1085</v>
      </c>
      <c r="F19" s="4" t="s">
        <v>961</v>
      </c>
      <c r="H19" s="4" t="s">
        <v>1094</v>
      </c>
      <c r="I19" s="4" t="s">
        <v>1094</v>
      </c>
    </row>
    <row r="20" spans="1:9">
      <c r="A20" s="4" t="s">
        <v>1086</v>
      </c>
      <c r="F20" s="4" t="s">
        <v>961</v>
      </c>
      <c r="H20" s="4" t="s">
        <v>961</v>
      </c>
      <c r="I20" s="4" t="s">
        <v>1063</v>
      </c>
    </row>
    <row r="21" spans="1:9">
      <c r="A21" s="4" t="s">
        <v>1095</v>
      </c>
      <c r="F21" s="4" t="s">
        <v>1061</v>
      </c>
      <c r="H21" s="4" t="s">
        <v>1062</v>
      </c>
      <c r="I21" s="4" t="s">
        <v>1063</v>
      </c>
    </row>
    <row r="22" spans="1:9"/>
    <row r="23" spans="1:9">
      <c r="A23" s="4" t="s">
        <v>78</v>
      </c>
      <c r="B23" s="4" t="s">
        <v>108</v>
      </c>
    </row>
  </sheetData>
  <mergeCells count="6">
    <mergeCell ref="A1:A2"/>
    <mergeCell ref="B1:E1"/>
    <mergeCell ref="F1:I1"/>
    <mergeCell ref="F2:G2"/>
    <mergeCell ref="A22:I22"/>
    <mergeCell ref="B23:I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2</v>
      </c>
      <c r="D1" s="2" t="s">
        <v>74</v>
      </c>
    </row>
    <row r="2" spans="1:4">
      <c r="A2" s="3" t="s">
        <v>1097</v>
      </c>
    </row>
    <row r="3" spans="1:4">
      <c r="A3" s="4" t="s">
        <v>293</v>
      </c>
      <c r="B3" s="7" t="n">
        <v>2467</v>
      </c>
      <c r="C3" s="7" t="n">
        <v>0</v>
      </c>
      <c r="D3" s="7" t="n">
        <v>0</v>
      </c>
    </row>
    <row r="4" spans="1:4">
      <c r="A4" s="4" t="s">
        <v>1098</v>
      </c>
      <c r="B4" s="5" t="n">
        <v>70745</v>
      </c>
      <c r="C4" s="5" t="n">
        <v>0</v>
      </c>
      <c r="D4" s="5" t="n">
        <v>0</v>
      </c>
    </row>
    <row r="5" spans="1:4">
      <c r="A5" s="4" t="s">
        <v>1099</v>
      </c>
      <c r="B5" s="5" t="n">
        <v>3994</v>
      </c>
      <c r="C5" s="5" t="n">
        <v>0</v>
      </c>
      <c r="D5" s="5" t="n">
        <v>0</v>
      </c>
    </row>
    <row r="6" spans="1:4">
      <c r="A6" s="4" t="s">
        <v>1100</v>
      </c>
      <c r="B6" s="5" t="n">
        <v>0</v>
      </c>
      <c r="C6" s="5" t="n">
        <v>231</v>
      </c>
      <c r="D6" s="5" t="n">
        <v>139</v>
      </c>
    </row>
    <row r="7" spans="1:4">
      <c r="A7" s="4" t="s">
        <v>1101</v>
      </c>
      <c r="B7" s="5" t="n">
        <v>77206</v>
      </c>
      <c r="C7" s="5" t="n">
        <v>231</v>
      </c>
      <c r="D7" s="5" t="n">
        <v>139</v>
      </c>
    </row>
    <row r="8" spans="1:4">
      <c r="A8" s="4" t="s">
        <v>1065</v>
      </c>
      <c r="B8" s="5" t="n">
        <v>-65347</v>
      </c>
      <c r="C8" s="5" t="n">
        <v>-139</v>
      </c>
      <c r="D8" s="5" t="n">
        <v>-139</v>
      </c>
    </row>
    <row r="9" spans="1:4">
      <c r="A9" s="4" t="s">
        <v>1102</v>
      </c>
      <c r="B9" s="5" t="n">
        <v>11859</v>
      </c>
      <c r="C9" s="5" t="n">
        <v>92</v>
      </c>
      <c r="D9" s="5" t="n">
        <v>0</v>
      </c>
    </row>
    <row r="10" spans="1:4">
      <c r="A10" s="3" t="s">
        <v>1103</v>
      </c>
    </row>
    <row r="11" spans="1:4">
      <c r="A11" s="4" t="s">
        <v>1104</v>
      </c>
      <c r="B11" s="5" t="n">
        <v>-11319</v>
      </c>
      <c r="C11" s="5" t="n">
        <v>0</v>
      </c>
      <c r="D11" s="5" t="n">
        <v>-22</v>
      </c>
    </row>
    <row r="12" spans="1:4">
      <c r="A12" s="4" t="s">
        <v>1105</v>
      </c>
      <c r="B12" s="5" t="n">
        <v>-1954</v>
      </c>
      <c r="C12" s="5" t="n">
        <v>0</v>
      </c>
      <c r="D12" s="5" t="n">
        <v>0</v>
      </c>
    </row>
    <row r="13" spans="1:4">
      <c r="A13" s="4" t="s">
        <v>1106</v>
      </c>
      <c r="B13" s="5" t="n">
        <v>13273</v>
      </c>
      <c r="C13" s="5" t="n">
        <v>0</v>
      </c>
      <c r="D13" s="5" t="n">
        <v>22</v>
      </c>
    </row>
    <row r="14" spans="1:4">
      <c r="A14" s="4" t="s">
        <v>1107</v>
      </c>
      <c r="B14" s="7" t="n">
        <v>-1414</v>
      </c>
      <c r="D14" s="7" t="n">
        <v>-22</v>
      </c>
    </row>
    <row r="15" spans="1:4">
      <c r="A15" s="4" t="s">
        <v>1107</v>
      </c>
      <c r="C15" s="7" t="n">
        <v>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399</v>
      </c>
    </row>
    <row r="3" spans="1:2">
      <c r="A3" s="3" t="s">
        <v>1109</v>
      </c>
    </row>
    <row r="4" spans="1:2">
      <c r="A4" s="4" t="s">
        <v>1110</v>
      </c>
      <c r="B4" s="7" t="n">
        <v>139</v>
      </c>
    </row>
    <row r="5" spans="1:2">
      <c r="A5" s="4" t="s">
        <v>1111</v>
      </c>
      <c r="B5" s="5" t="n">
        <v>65347</v>
      </c>
    </row>
    <row r="6" spans="1:2">
      <c r="A6" s="4" t="s">
        <v>1112</v>
      </c>
    </row>
    <row r="7" spans="1:2">
      <c r="A7" s="3" t="s">
        <v>1109</v>
      </c>
    </row>
    <row r="8" spans="1:2">
      <c r="A8" s="4" t="s">
        <v>1113</v>
      </c>
      <c r="B8" s="5" t="n">
        <v>97801</v>
      </c>
    </row>
    <row r="9" spans="1:2">
      <c r="A9" s="4" t="s">
        <v>1114</v>
      </c>
    </row>
    <row r="10" spans="1:2">
      <c r="A10" s="3" t="s">
        <v>1109</v>
      </c>
    </row>
    <row r="11" spans="1:2">
      <c r="A11" s="4" t="s">
        <v>1113</v>
      </c>
      <c r="B11" s="5" t="n">
        <v>8032</v>
      </c>
    </row>
    <row r="12" spans="1:2">
      <c r="A12" s="4" t="s">
        <v>1115</v>
      </c>
    </row>
    <row r="13" spans="1:2">
      <c r="A13" s="3" t="s">
        <v>1109</v>
      </c>
    </row>
    <row r="14" spans="1:2">
      <c r="A14" s="4" t="s">
        <v>1113</v>
      </c>
      <c r="B14" s="5" t="n">
        <v>-40625</v>
      </c>
    </row>
    <row r="15" spans="1:2">
      <c r="A15" s="4" t="s">
        <v>1116</v>
      </c>
    </row>
    <row r="16" spans="1:2">
      <c r="A16" s="3" t="s">
        <v>1109</v>
      </c>
    </row>
    <row r="17" spans="1:2">
      <c r="A17" s="4" t="s">
        <v>1113</v>
      </c>
      <c r="B17" s="7"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1117</v>
      </c>
      <c r="B1" s="2" t="s">
        <v>1118</v>
      </c>
      <c r="C1" s="2" t="s">
        <v>1119</v>
      </c>
      <c r="D1" s="2" t="s">
        <v>1120</v>
      </c>
      <c r="E1" s="2" t="s">
        <v>1121</v>
      </c>
      <c r="F1" s="2" t="s">
        <v>1122</v>
      </c>
      <c r="G1" s="2" t="s">
        <v>399</v>
      </c>
      <c r="H1" s="2" t="s">
        <v>400</v>
      </c>
    </row>
    <row r="2" spans="1:8">
      <c r="A2" s="4" t="s">
        <v>1123</v>
      </c>
    </row>
    <row r="3" spans="1:8">
      <c r="A3" s="3" t="s">
        <v>1124</v>
      </c>
    </row>
    <row r="4" spans="1:8">
      <c r="A4" s="4" t="s">
        <v>1125</v>
      </c>
      <c r="E4" s="7" t="n">
        <v>4200000</v>
      </c>
    </row>
    <row r="5" spans="1:8">
      <c r="A5" s="4" t="s">
        <v>1126</v>
      </c>
    </row>
    <row r="6" spans="1:8">
      <c r="A6" s="3" t="s">
        <v>1124</v>
      </c>
    </row>
    <row r="7" spans="1:8">
      <c r="A7" s="4" t="s">
        <v>1127</v>
      </c>
      <c r="D7" s="7" t="n">
        <v>2100000</v>
      </c>
    </row>
    <row r="8" spans="1:8">
      <c r="A8" s="4" t="s">
        <v>1128</v>
      </c>
      <c r="D8" s="7" t="n">
        <v>3600000</v>
      </c>
    </row>
    <row r="9" spans="1:8">
      <c r="A9" s="4" t="s">
        <v>1129</v>
      </c>
    </row>
    <row r="10" spans="1:8">
      <c r="A10" s="3" t="s">
        <v>1124</v>
      </c>
    </row>
    <row r="11" spans="1:8">
      <c r="A11" s="4" t="s">
        <v>1130</v>
      </c>
      <c r="B11" s="5" t="n">
        <v>2</v>
      </c>
    </row>
    <row r="12" spans="1:8">
      <c r="A12" s="4" t="s">
        <v>1131</v>
      </c>
      <c r="G12" s="7" t="n">
        <v>4200000</v>
      </c>
    </row>
    <row r="13" spans="1:8">
      <c r="A13" s="4" t="s">
        <v>1132</v>
      </c>
    </row>
    <row r="14" spans="1:8">
      <c r="A14" s="3" t="s">
        <v>1124</v>
      </c>
    </row>
    <row r="15" spans="1:8">
      <c r="A15" s="4" t="s">
        <v>1133</v>
      </c>
      <c r="F15" s="7" t="n">
        <v>4200000</v>
      </c>
    </row>
    <row r="16" spans="1:8">
      <c r="A16" s="4" t="s">
        <v>1134</v>
      </c>
    </row>
    <row r="17" spans="1:8">
      <c r="A17" s="3" t="s">
        <v>1124</v>
      </c>
    </row>
    <row r="18" spans="1:8">
      <c r="A18" s="4" t="s">
        <v>1135</v>
      </c>
      <c r="C18" s="7" t="n">
        <v>4000000</v>
      </c>
    </row>
    <row r="19" spans="1:8">
      <c r="A19" s="4" t="s">
        <v>1136</v>
      </c>
    </row>
    <row r="20" spans="1:8">
      <c r="A20" s="3" t="s">
        <v>1124</v>
      </c>
    </row>
    <row r="21" spans="1:8">
      <c r="A21" s="4" t="s">
        <v>1137</v>
      </c>
      <c r="G21" s="5" t="n">
        <v>2000000</v>
      </c>
    </row>
    <row r="22" spans="1:8">
      <c r="A22" s="4" t="s">
        <v>1138</v>
      </c>
    </row>
    <row r="23" spans="1:8">
      <c r="A23" s="3" t="s">
        <v>1124</v>
      </c>
    </row>
    <row r="24" spans="1:8">
      <c r="A24" s="4" t="s">
        <v>1137</v>
      </c>
      <c r="H24" s="7" t="n">
        <v>2000000</v>
      </c>
    </row>
    <row r="25" spans="1:8">
      <c r="A25" s="4" t="s">
        <v>1139</v>
      </c>
    </row>
    <row r="26" spans="1:8">
      <c r="A26" s="3" t="s">
        <v>1124</v>
      </c>
    </row>
    <row r="27" spans="1:8">
      <c r="A27" s="4" t="s">
        <v>1140</v>
      </c>
      <c r="G27" s="5" t="n">
        <v>19800000</v>
      </c>
      <c r="H27" s="5" t="n">
        <v>100000</v>
      </c>
    </row>
    <row r="28" spans="1:8">
      <c r="A28" s="4" t="s">
        <v>1141</v>
      </c>
      <c r="G28" s="5" t="n">
        <v>82500000</v>
      </c>
      <c r="H28" s="5" t="n">
        <v>0</v>
      </c>
    </row>
    <row r="29" spans="1:8">
      <c r="A29" s="4" t="s">
        <v>1142</v>
      </c>
    </row>
    <row r="30" spans="1:8">
      <c r="A30" s="3" t="s">
        <v>1124</v>
      </c>
    </row>
    <row r="31" spans="1:8">
      <c r="A31" s="4" t="s">
        <v>1143</v>
      </c>
      <c r="G31" s="7" t="n">
        <v>4200000</v>
      </c>
      <c r="H31" s="7" t="n">
        <v>53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399</v>
      </c>
    </row>
    <row r="2" spans="1:2">
      <c r="A2" s="3" t="s">
        <v>1145</v>
      </c>
    </row>
    <row r="3" spans="1:2">
      <c r="A3" s="5" t="n">
        <v>2018</v>
      </c>
      <c r="B3" s="7" t="n">
        <v>45942</v>
      </c>
    </row>
    <row r="4" spans="1:2">
      <c r="A4" s="5" t="n">
        <v>2019</v>
      </c>
      <c r="B4" s="5" t="n">
        <v>42717</v>
      </c>
    </row>
    <row r="5" spans="1:2">
      <c r="A5" s="5" t="n">
        <v>2020</v>
      </c>
      <c r="B5" s="5" t="n">
        <v>26087</v>
      </c>
    </row>
    <row r="6" spans="1:2">
      <c r="A6" s="5" t="n">
        <v>2021</v>
      </c>
      <c r="B6" s="5" t="n">
        <v>10083</v>
      </c>
    </row>
    <row r="7" spans="1:2">
      <c r="A7" s="5" t="n">
        <v>2022</v>
      </c>
      <c r="B7" s="5" t="n">
        <v>0</v>
      </c>
    </row>
    <row r="8" spans="1:2">
      <c r="A8" s="4" t="s">
        <v>116</v>
      </c>
      <c r="B8" s="7" t="n">
        <v>1248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14"/>
    <col customWidth="1" max="3" min="3" width="27"/>
    <col customWidth="1" max="4" min="4" width="21"/>
    <col customWidth="1" max="5" min="5" width="40"/>
    <col customWidth="1" max="6" min="6" width="21"/>
    <col customWidth="1" max="7" min="7" width="21"/>
    <col customWidth="1" max="8" min="8" width="21"/>
  </cols>
  <sheetData>
    <row r="1" spans="1:8">
      <c r="A1" s="1" t="s">
        <v>1146</v>
      </c>
      <c r="B1" s="2" t="s">
        <v>1147</v>
      </c>
      <c r="C1" s="2" t="s">
        <v>1148</v>
      </c>
      <c r="D1" s="2" t="s">
        <v>1120</v>
      </c>
      <c r="E1" s="2" t="s">
        <v>1149</v>
      </c>
      <c r="F1" s="2" t="s">
        <v>399</v>
      </c>
      <c r="G1" s="2" t="s">
        <v>400</v>
      </c>
      <c r="H1" s="2" t="s">
        <v>401</v>
      </c>
    </row>
    <row r="2" spans="1:8">
      <c r="A2" s="3" t="s">
        <v>1150</v>
      </c>
    </row>
    <row r="3" spans="1:8">
      <c r="A3" s="4" t="s">
        <v>1151</v>
      </c>
      <c r="E3" s="7" t="n">
        <v>600</v>
      </c>
      <c r="F3" s="7" t="n">
        <v>600</v>
      </c>
    </row>
    <row r="4" spans="1:8">
      <c r="A4" s="4" t="s">
        <v>158</v>
      </c>
      <c r="F4" s="5" t="n">
        <v>30565</v>
      </c>
      <c r="G4" s="7" t="n">
        <v>711</v>
      </c>
      <c r="H4" s="7" t="n">
        <v>1278</v>
      </c>
    </row>
    <row r="5" spans="1:8">
      <c r="A5" s="4" t="s">
        <v>1152</v>
      </c>
    </row>
    <row r="6" spans="1:8">
      <c r="A6" s="3" t="s">
        <v>1150</v>
      </c>
    </row>
    <row r="7" spans="1:8">
      <c r="A7" s="4" t="s">
        <v>417</v>
      </c>
      <c r="C7" s="5" t="n">
        <v>15320015</v>
      </c>
    </row>
    <row r="8" spans="1:8">
      <c r="A8" s="4" t="s">
        <v>1153</v>
      </c>
      <c r="C8" s="7" t="n">
        <v>1200</v>
      </c>
    </row>
    <row r="9" spans="1:8">
      <c r="A9" s="4" t="s">
        <v>1154</v>
      </c>
    </row>
    <row r="10" spans="1:8">
      <c r="A10" s="3" t="s">
        <v>1150</v>
      </c>
    </row>
    <row r="11" spans="1:8">
      <c r="A11" s="4" t="s">
        <v>1155</v>
      </c>
      <c r="B11" s="4" t="s">
        <v>1156</v>
      </c>
      <c r="C11" s="4" t="s">
        <v>1157</v>
      </c>
    </row>
    <row r="12" spans="1:8">
      <c r="A12" s="4" t="s">
        <v>1126</v>
      </c>
    </row>
    <row r="13" spans="1:8">
      <c r="A13" s="3" t="s">
        <v>1150</v>
      </c>
    </row>
    <row r="14" spans="1:8">
      <c r="A14" s="4" t="s">
        <v>1127</v>
      </c>
      <c r="D14" s="7" t="n">
        <v>2100</v>
      </c>
    </row>
    <row r="15" spans="1:8">
      <c r="A15" s="4" t="s">
        <v>1128</v>
      </c>
      <c r="D15" s="7" t="n">
        <v>3600</v>
      </c>
    </row>
    <row r="16" spans="1:8">
      <c r="A16" s="4" t="s">
        <v>1158</v>
      </c>
    </row>
    <row r="17" spans="1:8">
      <c r="A17" s="3" t="s">
        <v>1150</v>
      </c>
    </row>
    <row r="18" spans="1:8">
      <c r="A18" s="4" t="s">
        <v>1159</v>
      </c>
      <c r="E18" s="5" t="n">
        <v>7</v>
      </c>
    </row>
    <row r="19" spans="1:8">
      <c r="A19" s="4" t="s">
        <v>158</v>
      </c>
      <c r="E19" s="7" t="n">
        <v>10000</v>
      </c>
    </row>
    <row r="20" spans="1:8">
      <c r="A20" s="4" t="s">
        <v>1160</v>
      </c>
    </row>
    <row r="21" spans="1:8">
      <c r="A21" s="3" t="s">
        <v>1150</v>
      </c>
    </row>
    <row r="22" spans="1:8">
      <c r="A22" s="4" t="s">
        <v>1161</v>
      </c>
      <c r="F22" s="7" t="n">
        <v>300</v>
      </c>
      <c r="G22" s="7" t="n">
        <v>1000</v>
      </c>
      <c r="H22" s="7" t="n">
        <v>7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62</v>
      </c>
      <c r="B1" s="2" t="s">
        <v>1</v>
      </c>
    </row>
    <row r="2" spans="1:4">
      <c r="B2" s="2" t="s">
        <v>2</v>
      </c>
      <c r="C2" s="2" t="s">
        <v>32</v>
      </c>
      <c r="D2" s="2" t="s">
        <v>74</v>
      </c>
    </row>
    <row r="3" spans="1:4">
      <c r="A3" s="3" t="s">
        <v>242</v>
      </c>
    </row>
    <row r="4" spans="1:4">
      <c r="A4" s="4" t="s">
        <v>1163</v>
      </c>
      <c r="B4" s="4" t="s">
        <v>1164</v>
      </c>
    </row>
    <row r="5" spans="1:4">
      <c r="A5" s="4" t="s">
        <v>1165</v>
      </c>
      <c r="B5" s="6" t="n">
        <v>4.9</v>
      </c>
      <c r="C5" s="6" t="n">
        <v>1.4</v>
      </c>
      <c r="D5" s="6" t="n">
        <v>0.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6"/>
    <col customWidth="1" max="7" min="7" width="22"/>
  </cols>
  <sheetData>
    <row r="1" spans="1:7">
      <c r="A1" s="1" t="s">
        <v>1166</v>
      </c>
      <c r="B1" s="2" t="s">
        <v>423</v>
      </c>
      <c r="C1" s="2" t="s">
        <v>1167</v>
      </c>
      <c r="D1" s="2" t="s">
        <v>1</v>
      </c>
    </row>
    <row r="2" spans="1:7">
      <c r="B2" s="2" t="s">
        <v>1168</v>
      </c>
      <c r="C2" s="2" t="s">
        <v>1169</v>
      </c>
      <c r="D2" s="2" t="s">
        <v>399</v>
      </c>
      <c r="E2" s="2" t="s">
        <v>400</v>
      </c>
      <c r="F2" s="2" t="s">
        <v>1170</v>
      </c>
      <c r="G2" s="2" t="s">
        <v>1171</v>
      </c>
    </row>
    <row r="3" spans="1:7">
      <c r="A3" s="3" t="s">
        <v>1172</v>
      </c>
    </row>
    <row r="4" spans="1:7">
      <c r="A4" s="4" t="s">
        <v>1173</v>
      </c>
      <c r="D4" s="7" t="n">
        <v>1221000</v>
      </c>
      <c r="E4" s="7" t="n">
        <v>5696000</v>
      </c>
      <c r="F4" s="7" t="n">
        <v>2722000</v>
      </c>
    </row>
    <row r="5" spans="1:7">
      <c r="A5" s="4" t="s">
        <v>1174</v>
      </c>
    </row>
    <row r="6" spans="1:7">
      <c r="A6" s="3" t="s">
        <v>1172</v>
      </c>
    </row>
    <row r="7" spans="1:7">
      <c r="A7" s="4" t="s">
        <v>1175</v>
      </c>
      <c r="F7" s="7" t="n">
        <v>6700000</v>
      </c>
      <c r="G7" s="12" t="n">
        <v>8</v>
      </c>
    </row>
    <row r="8" spans="1:7">
      <c r="A8" s="4" t="s">
        <v>1176</v>
      </c>
      <c r="F8" s="5" t="n">
        <v>3</v>
      </c>
      <c r="G8" s="5" t="n">
        <v>3</v>
      </c>
    </row>
    <row r="9" spans="1:7">
      <c r="A9" s="4" t="s">
        <v>1177</v>
      </c>
      <c r="B9" s="5" t="n">
        <v>1</v>
      </c>
      <c r="C9" s="5" t="n">
        <v>2</v>
      </c>
    </row>
    <row r="10" spans="1:7">
      <c r="A10" s="4" t="s">
        <v>1178</v>
      </c>
      <c r="G10" s="13" t="n">
        <v>4.7</v>
      </c>
    </row>
    <row r="11" spans="1:7">
      <c r="A11" s="4" t="s">
        <v>1179</v>
      </c>
      <c r="D11" s="5" t="n">
        <v>0</v>
      </c>
    </row>
    <row r="12" spans="1:7">
      <c r="A12" s="4" t="s">
        <v>1173</v>
      </c>
      <c r="D12" s="7" t="n">
        <v>0</v>
      </c>
      <c r="E12" s="7" t="n">
        <v>0</v>
      </c>
    </row>
  </sheetData>
  <mergeCells count="2">
    <mergeCell ref="A1:A2"/>
    <mergeCell ref="D1:G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0</v>
      </c>
      <c r="B1" s="2" t="s">
        <v>1</v>
      </c>
    </row>
    <row r="2" spans="1:4">
      <c r="B2" s="2" t="s">
        <v>2</v>
      </c>
      <c r="C2" s="2" t="s">
        <v>32</v>
      </c>
      <c r="D2" s="2" t="s">
        <v>74</v>
      </c>
    </row>
    <row r="3" spans="1:4">
      <c r="A3" s="3" t="s">
        <v>1172</v>
      </c>
    </row>
    <row r="4" spans="1:4">
      <c r="A4" s="4" t="s">
        <v>1173</v>
      </c>
      <c r="B4" s="7" t="n">
        <v>1221000</v>
      </c>
      <c r="C4" s="7" t="n">
        <v>5696000</v>
      </c>
      <c r="D4" s="7" t="n">
        <v>2722000</v>
      </c>
    </row>
    <row r="5" spans="1:4">
      <c r="A5" s="4" t="s">
        <v>1174</v>
      </c>
    </row>
    <row r="6" spans="1:4">
      <c r="A6" s="3" t="s">
        <v>1172</v>
      </c>
    </row>
    <row r="7" spans="1:4">
      <c r="A7" s="4" t="s">
        <v>1173</v>
      </c>
      <c r="B7" s="5" t="n">
        <v>0</v>
      </c>
      <c r="C7" s="5" t="n">
        <v>0</v>
      </c>
    </row>
    <row r="8" spans="1:4">
      <c r="A8" s="4" t="s">
        <v>1181</v>
      </c>
      <c r="B8" s="7" t="n">
        <v>0</v>
      </c>
      <c r="C8" s="7" t="n">
        <v>0</v>
      </c>
      <c r="D8" s="5" t="n">
        <v>2514000</v>
      </c>
    </row>
    <row r="9" spans="1:4">
      <c r="A9" s="4" t="s">
        <v>1182</v>
      </c>
    </row>
    <row r="10" spans="1:4">
      <c r="A10" s="3" t="s">
        <v>1172</v>
      </c>
    </row>
    <row r="11" spans="1:4">
      <c r="A11" s="4" t="s">
        <v>1183</v>
      </c>
      <c r="D11" s="5" t="n">
        <v>208000</v>
      </c>
    </row>
    <row r="12" spans="1:4">
      <c r="A12" s="4" t="s">
        <v>1184</v>
      </c>
    </row>
    <row r="13" spans="1:4">
      <c r="A13" s="3" t="s">
        <v>1172</v>
      </c>
    </row>
    <row r="14" spans="1:4">
      <c r="A14" s="4" t="s">
        <v>1183</v>
      </c>
      <c r="D14" s="5" t="n">
        <v>267000</v>
      </c>
    </row>
    <row r="15" spans="1:4">
      <c r="A15" s="4" t="s">
        <v>1185</v>
      </c>
      <c r="D15" s="5" t="n">
        <v>39000</v>
      </c>
    </row>
    <row r="16" spans="1:4">
      <c r="A16" s="4" t="s">
        <v>1186</v>
      </c>
      <c r="D16" s="5" t="n">
        <v>187000</v>
      </c>
    </row>
    <row r="17" spans="1:4">
      <c r="A17" s="4" t="s">
        <v>1187</v>
      </c>
      <c r="D17" s="5" t="n">
        <v>525000</v>
      </c>
    </row>
    <row r="18" spans="1:4">
      <c r="A18" s="4" t="s">
        <v>1173</v>
      </c>
      <c r="D18" s="5" t="n">
        <v>1375000</v>
      </c>
    </row>
    <row r="19" spans="1:4">
      <c r="A19" s="4" t="s">
        <v>1188</v>
      </c>
      <c r="D19" s="7" t="n">
        <v>121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0</v>
      </c>
    </row>
    <row r="4" spans="1:2">
      <c r="A4" s="4" t="s">
        <v>36</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74</v>
      </c>
    </row>
    <row r="3" spans="1:4">
      <c r="A3" s="3" t="s">
        <v>1041</v>
      </c>
    </row>
    <row r="4" spans="1:4">
      <c r="A4" s="4" t="s">
        <v>1042</v>
      </c>
      <c r="B4" s="7" t="n">
        <v>233</v>
      </c>
      <c r="C4" s="7" t="n">
        <v>759</v>
      </c>
    </row>
    <row r="5" spans="1:4">
      <c r="A5" s="4" t="s">
        <v>1031</v>
      </c>
      <c r="B5" s="5" t="n">
        <v>0</v>
      </c>
      <c r="C5" s="5" t="n">
        <v>0</v>
      </c>
      <c r="D5" s="7" t="n">
        <v>2514</v>
      </c>
    </row>
    <row r="6" spans="1:4">
      <c r="A6" s="4" t="s">
        <v>1190</v>
      </c>
      <c r="B6" s="5" t="n">
        <v>-214</v>
      </c>
      <c r="C6" s="5" t="n">
        <v>-290</v>
      </c>
    </row>
    <row r="7" spans="1:4">
      <c r="A7" s="4" t="s">
        <v>1191</v>
      </c>
      <c r="B7" s="5" t="n">
        <v>30</v>
      </c>
      <c r="C7" s="5" t="n">
        <v>-236</v>
      </c>
    </row>
    <row r="8" spans="1:4">
      <c r="A8" s="4" t="s">
        <v>1046</v>
      </c>
      <c r="B8" s="7" t="n">
        <v>49</v>
      </c>
      <c r="C8" s="7" t="n">
        <v>233</v>
      </c>
      <c r="D8" s="7" t="n">
        <v>75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92</v>
      </c>
      <c r="B1" s="2" t="s">
        <v>1</v>
      </c>
    </row>
    <row r="2" spans="1:2">
      <c r="B2" s="2" t="s">
        <v>1193</v>
      </c>
    </row>
    <row r="3" spans="1:2">
      <c r="A3" s="3" t="s">
        <v>249</v>
      </c>
    </row>
    <row r="4" spans="1:2">
      <c r="A4" s="4" t="s">
        <v>743</v>
      </c>
      <c r="B4"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s>
  <sheetData>
    <row r="1" spans="1:17">
      <c r="A1" s="1" t="s">
        <v>1194</v>
      </c>
      <c r="B1" s="2" t="s">
        <v>519</v>
      </c>
      <c r="C1" s="2" t="s">
        <v>475</v>
      </c>
      <c r="D1" s="2" t="s">
        <v>2</v>
      </c>
      <c r="E1" s="2" t="s">
        <v>998</v>
      </c>
      <c r="F1" s="2" t="s">
        <v>4</v>
      </c>
      <c r="G1" s="2" t="s">
        <v>484</v>
      </c>
      <c r="H1" s="2" t="s">
        <v>32</v>
      </c>
      <c r="I1" s="2" t="s">
        <v>561</v>
      </c>
      <c r="J1" s="2" t="s">
        <v>865</v>
      </c>
      <c r="K1" s="2" t="s">
        <v>999</v>
      </c>
      <c r="L1" s="2" t="s">
        <v>2</v>
      </c>
      <c r="M1" s="2" t="s">
        <v>32</v>
      </c>
      <c r="N1" s="2" t="s">
        <v>2</v>
      </c>
      <c r="P1" s="2" t="s">
        <v>32</v>
      </c>
      <c r="Q1" s="2" t="s">
        <v>74</v>
      </c>
    </row>
    <row r="2" spans="1:17">
      <c r="A2" s="3" t="s">
        <v>1195</v>
      </c>
    </row>
    <row r="3" spans="1:17">
      <c r="A3" s="4" t="s">
        <v>1196</v>
      </c>
      <c r="D3" s="7" t="n">
        <v>501490</v>
      </c>
      <c r="E3" s="7" t="n">
        <v>477302</v>
      </c>
      <c r="F3" s="7" t="n">
        <v>323136</v>
      </c>
      <c r="G3" s="7" t="n">
        <v>240153</v>
      </c>
      <c r="H3" s="7" t="n">
        <v>151033</v>
      </c>
      <c r="I3" s="7" t="n">
        <v>116753</v>
      </c>
      <c r="J3" s="7" t="n">
        <v>91589</v>
      </c>
      <c r="K3" s="7" t="n">
        <v>61195</v>
      </c>
      <c r="N3" s="7" t="n">
        <v>1542081</v>
      </c>
      <c r="P3" s="7" t="n">
        <v>420570</v>
      </c>
      <c r="Q3" s="7" t="n">
        <v>366157</v>
      </c>
    </row>
    <row r="4" spans="1:17">
      <c r="A4" s="4" t="s">
        <v>1197</v>
      </c>
      <c r="N4" s="5" t="n">
        <v>259520</v>
      </c>
      <c r="P4" s="5" t="n">
        <v>4228</v>
      </c>
      <c r="Q4" s="5" t="n">
        <v>59561</v>
      </c>
    </row>
    <row r="5" spans="1:17">
      <c r="A5" s="4" t="s">
        <v>1198</v>
      </c>
      <c r="D5" s="5" t="n">
        <v>40237</v>
      </c>
      <c r="E5" s="5" t="n">
        <v>11115</v>
      </c>
      <c r="F5" s="5" t="n">
        <v>-10319</v>
      </c>
      <c r="G5" s="5" t="n">
        <v>-31764</v>
      </c>
      <c r="H5" s="5" t="n">
        <v>-29020</v>
      </c>
      <c r="I5" s="5" t="n">
        <v>-43377</v>
      </c>
      <c r="J5" s="5" t="n">
        <v>-36529</v>
      </c>
      <c r="K5" s="5" t="n">
        <v>-40778</v>
      </c>
      <c r="N5" s="5" t="n">
        <v>9269</v>
      </c>
      <c r="P5" s="5" t="n">
        <v>-149704</v>
      </c>
      <c r="Q5" s="5" t="n">
        <v>-39711</v>
      </c>
    </row>
    <row r="6" spans="1:17">
      <c r="A6" s="4" t="s">
        <v>1199</v>
      </c>
      <c r="N6" s="5" t="n">
        <v>159280</v>
      </c>
      <c r="P6" s="5" t="n">
        <v>100979</v>
      </c>
      <c r="Q6" s="5" t="n">
        <v>69547</v>
      </c>
    </row>
    <row r="7" spans="1:17">
      <c r="A7" s="4" t="s">
        <v>1200</v>
      </c>
      <c r="N7" s="5" t="n">
        <v>-2555</v>
      </c>
      <c r="P7" s="5" t="n">
        <v>-387</v>
      </c>
      <c r="Q7" s="5" t="n">
        <v>-270</v>
      </c>
    </row>
    <row r="8" spans="1:17">
      <c r="A8" s="4" t="s">
        <v>82</v>
      </c>
      <c r="H8" s="5" t="n">
        <v>185</v>
      </c>
      <c r="I8" s="5" t="n">
        <v>0</v>
      </c>
      <c r="J8" s="5" t="n">
        <v>0</v>
      </c>
      <c r="K8" s="5" t="n">
        <v>0</v>
      </c>
      <c r="N8" s="5" t="n">
        <v>0</v>
      </c>
      <c r="P8" s="5" t="n">
        <v>185</v>
      </c>
      <c r="Q8" s="5" t="n">
        <v>3914</v>
      </c>
    </row>
    <row r="9" spans="1:17">
      <c r="A9" s="4" t="s">
        <v>1201</v>
      </c>
      <c r="N9" s="5" t="n">
        <v>1221</v>
      </c>
      <c r="P9" s="5" t="n">
        <v>5696</v>
      </c>
      <c r="Q9" s="5" t="n">
        <v>2722</v>
      </c>
    </row>
    <row r="10" spans="1:17">
      <c r="A10" s="4" t="s">
        <v>1202</v>
      </c>
      <c r="D10" s="5" t="n">
        <v>1712</v>
      </c>
      <c r="E10" s="5" t="n">
        <v>-797</v>
      </c>
      <c r="F10" s="5" t="n">
        <v>-931</v>
      </c>
      <c r="G10" s="5" t="n">
        <v>-134</v>
      </c>
      <c r="N10" s="5" t="n">
        <v>-150</v>
      </c>
      <c r="O10" s="4" t="s">
        <v>78</v>
      </c>
      <c r="P10" s="5" t="n">
        <v>114</v>
      </c>
      <c r="Q10" s="5" t="n">
        <v>-793</v>
      </c>
    </row>
    <row r="11" spans="1:17">
      <c r="A11" s="4" t="s">
        <v>562</v>
      </c>
      <c r="D11" s="5" t="n">
        <v>43947</v>
      </c>
      <c r="E11" s="7" t="n">
        <v>4065</v>
      </c>
      <c r="F11" s="7" t="n">
        <v>-11898</v>
      </c>
      <c r="G11" s="5" t="n">
        <v>-72255</v>
      </c>
      <c r="H11" s="7" t="n">
        <v>38532</v>
      </c>
      <c r="I11" s="7" t="n">
        <v>53810</v>
      </c>
      <c r="J11" s="7" t="n">
        <v>45692</v>
      </c>
      <c r="K11" s="7" t="n">
        <v>49053</v>
      </c>
      <c r="N11" s="5" t="n">
        <v>-36141</v>
      </c>
      <c r="P11" s="5" t="n">
        <v>-187087</v>
      </c>
      <c r="Q11" s="5" t="n">
        <v>-64642</v>
      </c>
    </row>
    <row r="12" spans="1:17">
      <c r="A12" s="4" t="s">
        <v>1203</v>
      </c>
      <c r="N12" s="5" t="n">
        <v>189629</v>
      </c>
      <c r="P12" s="5" t="n">
        <v>23545</v>
      </c>
      <c r="Q12" s="5" t="n">
        <v>27246</v>
      </c>
    </row>
    <row r="13" spans="1:17">
      <c r="A13" s="4" t="s">
        <v>477</v>
      </c>
      <c r="N13" s="5" t="n">
        <v>116576</v>
      </c>
      <c r="P13" s="5" t="n">
        <v>203900</v>
      </c>
      <c r="Q13" s="5" t="n">
        <v>0</v>
      </c>
    </row>
    <row r="14" spans="1:17">
      <c r="A14" s="4" t="s">
        <v>524</v>
      </c>
    </row>
    <row r="15" spans="1:17">
      <c r="A15" s="3" t="s">
        <v>1195</v>
      </c>
    </row>
    <row r="16" spans="1:17">
      <c r="A16" s="4" t="s">
        <v>477</v>
      </c>
      <c r="B16" s="7" t="n">
        <v>123293</v>
      </c>
      <c r="L16" s="7" t="n">
        <v>116576</v>
      </c>
    </row>
    <row r="17" spans="1:17">
      <c r="A17" s="4" t="s">
        <v>492</v>
      </c>
      <c r="B17" s="7" t="n">
        <v>157654</v>
      </c>
      <c r="D17" s="7" t="n">
        <v>166307</v>
      </c>
      <c r="L17" s="7" t="n">
        <v>166307</v>
      </c>
      <c r="N17" s="5" t="n">
        <v>166307</v>
      </c>
    </row>
    <row r="18" spans="1:17">
      <c r="A18" s="4" t="s">
        <v>478</v>
      </c>
    </row>
    <row r="19" spans="1:17">
      <c r="A19" s="3" t="s">
        <v>1195</v>
      </c>
    </row>
    <row r="20" spans="1:17">
      <c r="A20" s="4" t="s">
        <v>477</v>
      </c>
      <c r="C20" s="7" t="n">
        <v>199400</v>
      </c>
      <c r="M20" s="7" t="n">
        <v>199400</v>
      </c>
    </row>
    <row r="21" spans="1:17">
      <c r="A21" s="4" t="s">
        <v>492</v>
      </c>
      <c r="C21" s="7" t="n">
        <v>205546</v>
      </c>
      <c r="G21" s="7" t="n">
        <v>205133</v>
      </c>
    </row>
    <row r="22" spans="1:17">
      <c r="A22" s="4" t="s">
        <v>1204</v>
      </c>
    </row>
    <row r="23" spans="1:17">
      <c r="A23" s="3" t="s">
        <v>1195</v>
      </c>
    </row>
    <row r="24" spans="1:17">
      <c r="A24" s="4" t="s">
        <v>1196</v>
      </c>
      <c r="N24" s="5" t="n">
        <v>1527287</v>
      </c>
      <c r="P24" s="5" t="n">
        <v>410854</v>
      </c>
      <c r="Q24" s="5" t="n">
        <v>363820</v>
      </c>
    </row>
    <row r="25" spans="1:17">
      <c r="A25" s="4" t="s">
        <v>1197</v>
      </c>
      <c r="N25" s="5" t="n">
        <v>258024</v>
      </c>
      <c r="P25" s="5" t="n">
        <v>8963</v>
      </c>
      <c r="Q25" s="5" t="n">
        <v>58784</v>
      </c>
    </row>
    <row r="26" spans="1:17">
      <c r="A26" s="4" t="s">
        <v>1205</v>
      </c>
    </row>
    <row r="27" spans="1:17">
      <c r="A27" s="3" t="s">
        <v>1195</v>
      </c>
    </row>
    <row r="28" spans="1:17">
      <c r="A28" s="4" t="s">
        <v>1196</v>
      </c>
      <c r="N28" s="5" t="n">
        <v>14794</v>
      </c>
      <c r="P28" s="5" t="n">
        <v>9716</v>
      </c>
      <c r="Q28" s="5" t="n">
        <v>2337</v>
      </c>
    </row>
    <row r="29" spans="1:17">
      <c r="A29" s="4" t="s">
        <v>1197</v>
      </c>
      <c r="N29" s="5" t="n">
        <v>1496</v>
      </c>
      <c r="P29" s="5" t="n">
        <v>-4735</v>
      </c>
      <c r="Q29" s="5" t="n">
        <v>777</v>
      </c>
    </row>
    <row r="30" spans="1:17">
      <c r="A30" s="4" t="s">
        <v>1206</v>
      </c>
    </row>
    <row r="31" spans="1:17">
      <c r="A31" s="3" t="s">
        <v>1195</v>
      </c>
    </row>
    <row r="32" spans="1:17">
      <c r="A32" s="4" t="s">
        <v>1198</v>
      </c>
      <c r="N32" s="5" t="n">
        <v>115691</v>
      </c>
      <c r="P32" s="5" t="n">
        <v>-80563</v>
      </c>
      <c r="Q32" s="5" t="n">
        <v>-11260</v>
      </c>
    </row>
    <row r="33" spans="1:17">
      <c r="A33" s="4" t="s">
        <v>1199</v>
      </c>
      <c r="N33" s="5" t="n">
        <v>141385</v>
      </c>
      <c r="P33" s="5" t="n">
        <v>89432</v>
      </c>
      <c r="Q33" s="5" t="n">
        <v>65114</v>
      </c>
    </row>
    <row r="34" spans="1:17">
      <c r="A34" s="4" t="s">
        <v>1200</v>
      </c>
      <c r="N34" s="5" t="n">
        <v>948</v>
      </c>
      <c r="P34" s="5" t="n">
        <v>-538</v>
      </c>
      <c r="Q34" s="5" t="n">
        <v>357</v>
      </c>
    </row>
    <row r="35" spans="1:17">
      <c r="A35" s="4" t="s">
        <v>82</v>
      </c>
      <c r="N35" s="5" t="n">
        <v>0</v>
      </c>
      <c r="P35" s="5" t="n">
        <v>0</v>
      </c>
      <c r="Q35" s="5" t="n">
        <v>2443</v>
      </c>
    </row>
    <row r="36" spans="1:17">
      <c r="A36" s="4" t="s">
        <v>1201</v>
      </c>
      <c r="N36" s="5" t="n">
        <v>0</v>
      </c>
      <c r="P36" s="5" t="n">
        <v>0</v>
      </c>
      <c r="Q36" s="5" t="n">
        <v>2722</v>
      </c>
    </row>
    <row r="37" spans="1:17">
      <c r="A37" s="4" t="s">
        <v>1202</v>
      </c>
      <c r="N37" s="5" t="n">
        <v>0</v>
      </c>
    </row>
    <row r="38" spans="1:17">
      <c r="A38" s="4" t="s">
        <v>562</v>
      </c>
      <c r="N38" s="5" t="n">
        <v>115691</v>
      </c>
      <c r="P38" s="5" t="n">
        <v>-80563</v>
      </c>
      <c r="Q38" s="5" t="n">
        <v>-11260</v>
      </c>
    </row>
    <row r="39" spans="1:17">
      <c r="A39" s="4" t="s">
        <v>1203</v>
      </c>
      <c r="N39" s="5" t="n">
        <v>185329</v>
      </c>
      <c r="P39" s="5" t="n">
        <v>21736</v>
      </c>
      <c r="Q39" s="5" t="n">
        <v>27228</v>
      </c>
    </row>
    <row r="40" spans="1:17">
      <c r="A40" s="4" t="s">
        <v>1207</v>
      </c>
    </row>
    <row r="41" spans="1:17">
      <c r="A41" s="3" t="s">
        <v>1195</v>
      </c>
    </row>
    <row r="42" spans="1:17">
      <c r="A42" s="4" t="s">
        <v>1198</v>
      </c>
      <c r="N42" s="5" t="n">
        <v>-197</v>
      </c>
      <c r="P42" s="5" t="n">
        <v>-10156</v>
      </c>
      <c r="Q42" s="5" t="n">
        <v>-3864</v>
      </c>
    </row>
    <row r="43" spans="1:17">
      <c r="A43" s="4" t="s">
        <v>1199</v>
      </c>
      <c r="N43" s="5" t="n">
        <v>5757</v>
      </c>
      <c r="P43" s="5" t="n">
        <v>5087</v>
      </c>
      <c r="Q43" s="5" t="n">
        <v>3169</v>
      </c>
    </row>
    <row r="44" spans="1:17">
      <c r="A44" s="4" t="s">
        <v>1200</v>
      </c>
      <c r="N44" s="5" t="n">
        <v>-4064</v>
      </c>
      <c r="P44" s="5" t="n">
        <v>-44</v>
      </c>
      <c r="Q44" s="5" t="n">
        <v>-651</v>
      </c>
    </row>
    <row r="45" spans="1:17">
      <c r="A45" s="4" t="s">
        <v>82</v>
      </c>
      <c r="N45" s="5" t="n">
        <v>0</v>
      </c>
      <c r="P45" s="5" t="n">
        <v>185</v>
      </c>
      <c r="Q45" s="5" t="n">
        <v>1471</v>
      </c>
    </row>
    <row r="46" spans="1:17">
      <c r="A46" s="4" t="s">
        <v>1201</v>
      </c>
      <c r="N46" s="5" t="n">
        <v>0</v>
      </c>
      <c r="P46" s="5" t="n">
        <v>0</v>
      </c>
      <c r="Q46" s="5" t="n">
        <v>0</v>
      </c>
    </row>
    <row r="47" spans="1:17">
      <c r="A47" s="4" t="s">
        <v>562</v>
      </c>
      <c r="N47" s="5" t="n">
        <v>-197</v>
      </c>
      <c r="P47" s="5" t="n">
        <v>-10156</v>
      </c>
      <c r="Q47" s="5" t="n">
        <v>-3864</v>
      </c>
    </row>
    <row r="48" spans="1:17">
      <c r="A48" s="4" t="s">
        <v>1203</v>
      </c>
      <c r="N48" s="5" t="n">
        <v>1718</v>
      </c>
      <c r="P48" s="5" t="n">
        <v>487</v>
      </c>
      <c r="Q48" s="5" t="n">
        <v>8</v>
      </c>
    </row>
    <row r="49" spans="1:17">
      <c r="A49" s="4" t="s">
        <v>1208</v>
      </c>
    </row>
    <row r="50" spans="1:17">
      <c r="A50" s="3" t="s">
        <v>1195</v>
      </c>
    </row>
    <row r="51" spans="1:17">
      <c r="A51" s="4" t="s">
        <v>1198</v>
      </c>
      <c r="N51" s="5" t="n">
        <v>-106225</v>
      </c>
      <c r="P51" s="5" t="n">
        <v>-58985</v>
      </c>
      <c r="Q51" s="5" t="n">
        <v>-24587</v>
      </c>
    </row>
    <row r="52" spans="1:17">
      <c r="A52" s="4" t="s">
        <v>1199</v>
      </c>
      <c r="N52" s="5" t="n">
        <v>12138</v>
      </c>
      <c r="P52" s="5" t="n">
        <v>6460</v>
      </c>
      <c r="Q52" s="5" t="n">
        <v>1264</v>
      </c>
    </row>
    <row r="53" spans="1:17">
      <c r="A53" s="4" t="s">
        <v>1200</v>
      </c>
      <c r="N53" s="5" t="n">
        <v>561</v>
      </c>
      <c r="P53" s="5" t="n">
        <v>195</v>
      </c>
      <c r="Q53" s="5" t="n">
        <v>24</v>
      </c>
    </row>
    <row r="54" spans="1:17">
      <c r="A54" s="4" t="s">
        <v>82</v>
      </c>
      <c r="N54" s="5" t="n">
        <v>0</v>
      </c>
      <c r="P54" s="5" t="n">
        <v>0</v>
      </c>
      <c r="Q54" s="5" t="n">
        <v>0</v>
      </c>
    </row>
    <row r="55" spans="1:17">
      <c r="A55" s="4" t="s">
        <v>1201</v>
      </c>
      <c r="N55" s="5" t="n">
        <v>1221</v>
      </c>
      <c r="P55" s="5" t="n">
        <v>5696</v>
      </c>
      <c r="Q55" s="5" t="n">
        <v>0</v>
      </c>
    </row>
    <row r="56" spans="1:17">
      <c r="A56" s="4" t="s">
        <v>562</v>
      </c>
      <c r="N56" s="5" t="n">
        <v>-151635</v>
      </c>
      <c r="P56" s="5" t="n">
        <v>-96368</v>
      </c>
      <c r="Q56" s="5" t="n">
        <v>-49518</v>
      </c>
    </row>
    <row r="57" spans="1:17">
      <c r="A57" s="4" t="s">
        <v>1203</v>
      </c>
      <c r="N57" s="7" t="n">
        <v>2582</v>
      </c>
      <c r="P57" s="7" t="n">
        <v>1322</v>
      </c>
      <c r="Q57" s="7" t="n">
        <v>10</v>
      </c>
    </row>
    <row r="58" spans="1:17"/>
    <row r="59" spans="1:17">
      <c r="A59" s="4" t="s">
        <v>78</v>
      </c>
      <c r="B59" s="4" t="s">
        <v>108</v>
      </c>
    </row>
  </sheetData>
  <mergeCells count="3">
    <mergeCell ref="N1:O1"/>
    <mergeCell ref="A58:Q58"/>
    <mergeCell ref="B59:Q5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v>
      </c>
      <c r="C1" s="2" t="s">
        <v>32</v>
      </c>
      <c r="D1" s="2" t="s">
        <v>74</v>
      </c>
    </row>
    <row r="2" spans="1:4">
      <c r="A2" s="3" t="s">
        <v>1210</v>
      </c>
    </row>
    <row r="3" spans="1:4">
      <c r="A3" s="4" t="s">
        <v>1211</v>
      </c>
      <c r="B3" s="7" t="n">
        <v>1043116</v>
      </c>
      <c r="C3" s="7" t="n">
        <v>536940</v>
      </c>
    </row>
    <row r="4" spans="1:4">
      <c r="A4" s="4" t="s">
        <v>40</v>
      </c>
      <c r="B4" s="5" t="n">
        <v>134967</v>
      </c>
      <c r="C4" s="5" t="n">
        <v>50478</v>
      </c>
      <c r="D4" s="7" t="n">
        <v>48882</v>
      </c>
    </row>
    <row r="5" spans="1:4">
      <c r="A5" s="4" t="s">
        <v>1204</v>
      </c>
    </row>
    <row r="6" spans="1:4">
      <c r="A6" s="3" t="s">
        <v>1210</v>
      </c>
    </row>
    <row r="7" spans="1:4">
      <c r="A7" s="4" t="s">
        <v>40</v>
      </c>
      <c r="B7" s="5" t="n">
        <v>134967</v>
      </c>
      <c r="C7" s="5" t="n">
        <v>50478</v>
      </c>
    </row>
    <row r="8" spans="1:4">
      <c r="A8" s="4" t="s">
        <v>1212</v>
      </c>
    </row>
    <row r="9" spans="1:4">
      <c r="A9" s="3" t="s">
        <v>1210</v>
      </c>
    </row>
    <row r="10" spans="1:4">
      <c r="A10" s="4" t="s">
        <v>1211</v>
      </c>
      <c r="B10" s="5" t="n">
        <v>1041596</v>
      </c>
      <c r="C10" s="5" t="n">
        <v>535395</v>
      </c>
    </row>
    <row r="11" spans="1:4">
      <c r="A11" s="4" t="s">
        <v>1032</v>
      </c>
    </row>
    <row r="12" spans="1:4">
      <c r="A12" s="3" t="s">
        <v>1210</v>
      </c>
    </row>
    <row r="13" spans="1:4">
      <c r="A13" s="4" t="s">
        <v>1211</v>
      </c>
      <c r="B13" s="5" t="n">
        <v>1520</v>
      </c>
      <c r="C13" s="5" t="n">
        <v>1545</v>
      </c>
    </row>
    <row r="14" spans="1:4">
      <c r="A14" s="4" t="s">
        <v>1206</v>
      </c>
    </row>
    <row r="15" spans="1:4">
      <c r="A15" s="3" t="s">
        <v>1210</v>
      </c>
    </row>
    <row r="16" spans="1:4">
      <c r="A16" s="4" t="s">
        <v>1211</v>
      </c>
      <c r="B16" s="5" t="n">
        <v>863419</v>
      </c>
      <c r="C16" s="5" t="n">
        <v>412947</v>
      </c>
    </row>
    <row r="17" spans="1:4">
      <c r="A17" s="4" t="s">
        <v>1207</v>
      </c>
    </row>
    <row r="18" spans="1:4">
      <c r="A18" s="3" t="s">
        <v>1210</v>
      </c>
    </row>
    <row r="19" spans="1:4">
      <c r="A19" s="4" t="s">
        <v>1211</v>
      </c>
      <c r="B19" s="5" t="n">
        <v>21877</v>
      </c>
      <c r="C19" s="5" t="n">
        <v>18485</v>
      </c>
    </row>
    <row r="20" spans="1:4">
      <c r="A20" s="4" t="s">
        <v>1208</v>
      </c>
    </row>
    <row r="21" spans="1:4">
      <c r="A21" s="3" t="s">
        <v>1210</v>
      </c>
    </row>
    <row r="22" spans="1:4">
      <c r="A22" s="4" t="s">
        <v>1211</v>
      </c>
      <c r="B22" s="7" t="n">
        <v>157820</v>
      </c>
      <c r="C22" s="7" t="n">
        <v>10550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13</v>
      </c>
      <c r="B1" s="2" t="s">
        <v>423</v>
      </c>
      <c r="J1" s="2" t="s">
        <v>1</v>
      </c>
    </row>
    <row r="2" spans="1:15">
      <c r="B2" s="2" t="s">
        <v>2</v>
      </c>
      <c r="C2" s="2" t="s">
        <v>998</v>
      </c>
      <c r="D2" s="2" t="s">
        <v>4</v>
      </c>
      <c r="E2" s="2" t="s">
        <v>484</v>
      </c>
      <c r="F2" s="2" t="s">
        <v>32</v>
      </c>
      <c r="G2" s="2" t="s">
        <v>561</v>
      </c>
      <c r="H2" s="2" t="s">
        <v>865</v>
      </c>
      <c r="I2" s="2" t="s">
        <v>999</v>
      </c>
      <c r="J2" s="2" t="s">
        <v>2</v>
      </c>
      <c r="L2" s="2" t="s">
        <v>32</v>
      </c>
      <c r="N2" s="2" t="s">
        <v>74</v>
      </c>
    </row>
    <row r="3" spans="1:15">
      <c r="A3" s="3" t="s">
        <v>252</v>
      </c>
    </row>
    <row r="4" spans="1:15">
      <c r="A4" s="4" t="s">
        <v>75</v>
      </c>
      <c r="B4" s="7" t="n">
        <v>501490</v>
      </c>
      <c r="C4" s="7" t="n">
        <v>477302</v>
      </c>
      <c r="D4" s="7" t="n">
        <v>323136</v>
      </c>
      <c r="E4" s="7" t="n">
        <v>240153</v>
      </c>
      <c r="F4" s="7" t="n">
        <v>151033</v>
      </c>
      <c r="G4" s="7" t="n">
        <v>116753</v>
      </c>
      <c r="H4" s="7" t="n">
        <v>91589</v>
      </c>
      <c r="I4" s="7" t="n">
        <v>61195</v>
      </c>
      <c r="J4" s="7" t="n">
        <v>1542081</v>
      </c>
      <c r="L4" s="7" t="n">
        <v>420570</v>
      </c>
      <c r="N4" s="7" t="n">
        <v>366157</v>
      </c>
    </row>
    <row r="5" spans="1:15">
      <c r="A5" s="4" t="s">
        <v>1214</v>
      </c>
      <c r="B5" s="5" t="n">
        <v>389096</v>
      </c>
      <c r="C5" s="5" t="n">
        <v>391089</v>
      </c>
      <c r="D5" s="5" t="n">
        <v>278384</v>
      </c>
      <c r="E5" s="5" t="n">
        <v>223992</v>
      </c>
      <c r="F5" s="5" t="n">
        <v>142978</v>
      </c>
      <c r="G5" s="5" t="n">
        <v>120480</v>
      </c>
      <c r="H5" s="5" t="n">
        <v>85039</v>
      </c>
      <c r="I5" s="5" t="n">
        <v>67845</v>
      </c>
      <c r="J5" s="5" t="n">
        <v>1282561</v>
      </c>
      <c r="K5" s="4" t="s">
        <v>78</v>
      </c>
      <c r="L5" s="5" t="n">
        <v>416342</v>
      </c>
      <c r="M5" s="4" t="s">
        <v>78</v>
      </c>
      <c r="N5" s="5" t="n">
        <v>306596</v>
      </c>
      <c r="O5" s="4" t="s">
        <v>78</v>
      </c>
    </row>
    <row r="6" spans="1:15">
      <c r="A6" s="4" t="s">
        <v>79</v>
      </c>
      <c r="B6" s="5" t="n">
        <v>49964</v>
      </c>
      <c r="C6" s="5" t="n">
        <v>46204</v>
      </c>
      <c r="D6" s="5" t="n">
        <v>32739</v>
      </c>
      <c r="E6" s="5" t="n">
        <v>30373</v>
      </c>
      <c r="F6" s="5" t="n">
        <v>29032</v>
      </c>
      <c r="G6" s="5" t="n">
        <v>30256</v>
      </c>
      <c r="H6" s="5" t="n">
        <v>27723</v>
      </c>
      <c r="I6" s="5" t="n">
        <v>13968</v>
      </c>
      <c r="J6" s="5" t="n">
        <v>159280</v>
      </c>
      <c r="L6" s="5" t="n">
        <v>100979</v>
      </c>
      <c r="N6" s="5" t="n">
        <v>69547</v>
      </c>
    </row>
    <row r="7" spans="1:15">
      <c r="A7" s="4" t="s">
        <v>80</v>
      </c>
      <c r="B7" s="5" t="n">
        <v>24611</v>
      </c>
      <c r="C7" s="5" t="n">
        <v>28592</v>
      </c>
      <c r="D7" s="5" t="n">
        <v>22337</v>
      </c>
      <c r="E7" s="5" t="n">
        <v>17986</v>
      </c>
      <c r="F7" s="5" t="n">
        <v>7949</v>
      </c>
      <c r="G7" s="5" t="n">
        <v>9218</v>
      </c>
      <c r="H7" s="5" t="n">
        <v>15820</v>
      </c>
      <c r="I7" s="5" t="n">
        <v>20168</v>
      </c>
      <c r="J7" s="5" t="n">
        <v>93526</v>
      </c>
      <c r="L7" s="5" t="n">
        <v>53155</v>
      </c>
      <c r="N7" s="5" t="n">
        <v>26081</v>
      </c>
    </row>
    <row r="8" spans="1:15">
      <c r="A8" s="4" t="s">
        <v>1200</v>
      </c>
      <c r="B8" s="5" t="n">
        <v>-2418</v>
      </c>
      <c r="C8" s="5" t="n">
        <v>302</v>
      </c>
      <c r="D8" s="5" t="n">
        <v>-5</v>
      </c>
      <c r="E8" s="5" t="n">
        <v>-434</v>
      </c>
      <c r="F8" s="5" t="n">
        <v>-91</v>
      </c>
      <c r="G8" s="5" t="n">
        <v>176</v>
      </c>
      <c r="H8" s="5" t="n">
        <v>-464</v>
      </c>
      <c r="I8" s="5" t="n">
        <v>-8</v>
      </c>
      <c r="J8" s="5" t="n">
        <v>-2555</v>
      </c>
      <c r="L8" s="5" t="n">
        <v>-387</v>
      </c>
      <c r="N8" s="5" t="n">
        <v>-270</v>
      </c>
    </row>
    <row r="9" spans="1:15">
      <c r="A9" s="4" t="s">
        <v>82</v>
      </c>
      <c r="F9" s="5" t="n">
        <v>185</v>
      </c>
      <c r="G9" s="5" t="n">
        <v>0</v>
      </c>
      <c r="H9" s="5" t="n">
        <v>0</v>
      </c>
      <c r="I9" s="5" t="n">
        <v>0</v>
      </c>
      <c r="J9" s="5" t="n">
        <v>0</v>
      </c>
      <c r="L9" s="5" t="n">
        <v>185</v>
      </c>
      <c r="N9" s="5" t="n">
        <v>3914</v>
      </c>
    </row>
    <row r="10" spans="1:15">
      <c r="A10" s="4" t="s">
        <v>83</v>
      </c>
      <c r="B10" s="5" t="n">
        <v>461253</v>
      </c>
      <c r="C10" s="5" t="n">
        <v>466187</v>
      </c>
      <c r="D10" s="5" t="n">
        <v>333455</v>
      </c>
      <c r="E10" s="5" t="n">
        <v>271917</v>
      </c>
      <c r="F10" s="5" t="n">
        <v>180053</v>
      </c>
      <c r="G10" s="5" t="n">
        <v>160130</v>
      </c>
      <c r="H10" s="5" t="n">
        <v>128118</v>
      </c>
      <c r="I10" s="5" t="n">
        <v>101973</v>
      </c>
      <c r="J10" s="5" t="n">
        <v>1532812</v>
      </c>
      <c r="L10" s="5" t="n">
        <v>570274</v>
      </c>
      <c r="N10" s="5" t="n">
        <v>405868</v>
      </c>
    </row>
    <row r="11" spans="1:15">
      <c r="A11" s="4" t="s">
        <v>84</v>
      </c>
      <c r="B11" s="5" t="n">
        <v>40237</v>
      </c>
      <c r="C11" s="5" t="n">
        <v>11115</v>
      </c>
      <c r="D11" s="5" t="n">
        <v>-10319</v>
      </c>
      <c r="E11" s="5" t="n">
        <v>-31764</v>
      </c>
      <c r="F11" s="5" t="n">
        <v>-29020</v>
      </c>
      <c r="G11" s="5" t="n">
        <v>-43377</v>
      </c>
      <c r="H11" s="5" t="n">
        <v>-36529</v>
      </c>
      <c r="I11" s="5" t="n">
        <v>-40778</v>
      </c>
      <c r="J11" s="5" t="n">
        <v>9269</v>
      </c>
      <c r="L11" s="5" t="n">
        <v>-149704</v>
      </c>
      <c r="N11" s="5" t="n">
        <v>-39711</v>
      </c>
    </row>
    <row r="12" spans="1:15">
      <c r="A12" s="4" t="s">
        <v>1215</v>
      </c>
      <c r="B12" s="5" t="n">
        <v>9316</v>
      </c>
      <c r="C12" s="5" t="n">
        <v>942</v>
      </c>
      <c r="D12" s="5" t="n">
        <v>3701</v>
      </c>
      <c r="E12" s="5" t="n">
        <v>4</v>
      </c>
      <c r="F12" s="5" t="n">
        <v>379</v>
      </c>
      <c r="G12" s="5" t="n">
        <v>-470</v>
      </c>
      <c r="H12" s="5" t="n">
        <v>874</v>
      </c>
      <c r="I12" s="5" t="n">
        <v>133</v>
      </c>
      <c r="J12" s="5" t="n">
        <v>13963</v>
      </c>
      <c r="L12" s="5" t="n">
        <v>916</v>
      </c>
      <c r="N12" s="5" t="n">
        <v>-1481</v>
      </c>
    </row>
    <row r="13" spans="1:15">
      <c r="A13" s="4" t="s">
        <v>87</v>
      </c>
      <c r="B13" s="5" t="n">
        <v>-7318</v>
      </c>
      <c r="C13" s="5" t="n">
        <v>-7195</v>
      </c>
      <c r="D13" s="5" t="n">
        <v>-4349</v>
      </c>
      <c r="E13" s="5" t="n">
        <v>-40361</v>
      </c>
      <c r="F13" s="5" t="n">
        <v>-9891</v>
      </c>
      <c r="G13" s="5" t="n">
        <v>-9963</v>
      </c>
      <c r="H13" s="5" t="n">
        <v>-10037</v>
      </c>
      <c r="I13" s="5" t="n">
        <v>-8408</v>
      </c>
      <c r="J13" s="5" t="n">
        <v>-59223</v>
      </c>
      <c r="K13" s="4" t="s">
        <v>88</v>
      </c>
      <c r="L13" s="5" t="n">
        <v>-38299</v>
      </c>
      <c r="M13" s="4" t="s">
        <v>88</v>
      </c>
      <c r="N13" s="5" t="n">
        <v>-23450</v>
      </c>
      <c r="O13" s="4" t="s">
        <v>88</v>
      </c>
    </row>
    <row r="14" spans="1:15">
      <c r="A14" s="4" t="s">
        <v>89</v>
      </c>
      <c r="B14" s="5" t="n">
        <v>1998</v>
      </c>
      <c r="C14" s="5" t="n">
        <v>-6253</v>
      </c>
      <c r="D14" s="5" t="n">
        <v>-648</v>
      </c>
      <c r="E14" s="5" t="n">
        <v>-40357</v>
      </c>
      <c r="F14" s="5" t="n">
        <v>9512</v>
      </c>
      <c r="G14" s="5" t="n">
        <v>10433</v>
      </c>
      <c r="H14" s="5" t="n">
        <v>9163</v>
      </c>
      <c r="I14" s="5" t="n">
        <v>8275</v>
      </c>
      <c r="J14" s="5" t="n">
        <v>-45260</v>
      </c>
      <c r="L14" s="5" t="n">
        <v>-37383</v>
      </c>
      <c r="N14" s="5" t="n">
        <v>-24931</v>
      </c>
    </row>
    <row r="15" spans="1:15">
      <c r="A15" s="4" t="s">
        <v>91</v>
      </c>
      <c r="B15" s="5" t="n">
        <v>1712</v>
      </c>
      <c r="C15" s="5" t="n">
        <v>-797</v>
      </c>
      <c r="D15" s="5" t="n">
        <v>-931</v>
      </c>
      <c r="E15" s="5" t="n">
        <v>-134</v>
      </c>
      <c r="J15" s="5" t="n">
        <v>-150</v>
      </c>
      <c r="K15" s="4" t="s">
        <v>92</v>
      </c>
      <c r="L15" s="5" t="n">
        <v>114</v>
      </c>
      <c r="N15" s="5" t="n">
        <v>-793</v>
      </c>
    </row>
    <row r="16" spans="1:15">
      <c r="A16" s="4" t="s">
        <v>93</v>
      </c>
      <c r="B16" s="7" t="n">
        <v>43947</v>
      </c>
      <c r="C16" s="7" t="n">
        <v>4065</v>
      </c>
      <c r="D16" s="7" t="n">
        <v>-11898</v>
      </c>
      <c r="E16" s="7" t="n">
        <v>-72255</v>
      </c>
      <c r="F16" s="7" t="n">
        <v>38532</v>
      </c>
      <c r="G16" s="7" t="n">
        <v>53810</v>
      </c>
      <c r="H16" s="7" t="n">
        <v>45692</v>
      </c>
      <c r="I16" s="7" t="n">
        <v>49053</v>
      </c>
      <c r="J16" s="7" t="n">
        <v>-36141</v>
      </c>
      <c r="L16" s="7" t="n">
        <v>-187087</v>
      </c>
      <c r="N16" s="7" t="n">
        <v>-64642</v>
      </c>
    </row>
    <row r="17" spans="1:15"/>
    <row r="18" spans="1:15">
      <c r="A18" s="4" t="s">
        <v>78</v>
      </c>
      <c r="B18" s="4" t="s">
        <v>106</v>
      </c>
    </row>
    <row r="19" spans="1:15">
      <c r="A19" s="4" t="s">
        <v>88</v>
      </c>
      <c r="B19" s="4" t="s">
        <v>107</v>
      </c>
    </row>
    <row r="20" spans="1:15">
      <c r="A20" s="4" t="s">
        <v>92</v>
      </c>
      <c r="B20" s="4" t="s">
        <v>108</v>
      </c>
    </row>
  </sheetData>
  <mergeCells count="10">
    <mergeCell ref="A1:A2"/>
    <mergeCell ref="B1:I1"/>
    <mergeCell ref="J1:O1"/>
    <mergeCell ref="J2:K2"/>
    <mergeCell ref="L2:M2"/>
    <mergeCell ref="N2:O2"/>
    <mergeCell ref="A17:O17"/>
    <mergeCell ref="B18:O18"/>
    <mergeCell ref="B19:O19"/>
    <mergeCell ref="B20:O2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1216</v>
      </c>
      <c r="B1" s="2" t="s">
        <v>1217</v>
      </c>
    </row>
    <row r="2" spans="1:2">
      <c r="A2" s="4" t="s">
        <v>1218</v>
      </c>
    </row>
    <row r="3" spans="1:2">
      <c r="A3" s="3" t="s">
        <v>1219</v>
      </c>
    </row>
    <row r="4" spans="1:2">
      <c r="A4" s="4" t="s">
        <v>1220</v>
      </c>
      <c r="B4" s="5" t="n">
        <v>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1221</v>
      </c>
      <c r="B1" s="2" t="s">
        <v>3</v>
      </c>
      <c r="C1" s="2" t="s">
        <v>1147</v>
      </c>
      <c r="D1" s="2" t="s">
        <v>1222</v>
      </c>
      <c r="E1" s="2" t="s">
        <v>698</v>
      </c>
      <c r="F1" s="2" t="s">
        <v>1223</v>
      </c>
    </row>
    <row r="2" spans="1:6">
      <c r="A2" s="4" t="s">
        <v>1224</v>
      </c>
    </row>
    <row r="3" spans="1:6">
      <c r="A3" s="3" t="s">
        <v>520</v>
      </c>
    </row>
    <row r="4" spans="1:6">
      <c r="A4" s="4" t="s">
        <v>1153</v>
      </c>
      <c r="F4" s="7" t="n">
        <v>12900000</v>
      </c>
    </row>
    <row r="5" spans="1:6">
      <c r="A5" s="4" t="s">
        <v>421</v>
      </c>
    </row>
    <row r="6" spans="1:6">
      <c r="A6" s="3" t="s">
        <v>520</v>
      </c>
    </row>
    <row r="7" spans="1:6">
      <c r="A7" s="4" t="s">
        <v>473</v>
      </c>
      <c r="E7" s="5" t="n">
        <v>4014000</v>
      </c>
    </row>
    <row r="8" spans="1:6">
      <c r="A8" s="4" t="s">
        <v>1152</v>
      </c>
    </row>
    <row r="9" spans="1:6">
      <c r="A9" s="3" t="s">
        <v>520</v>
      </c>
    </row>
    <row r="10" spans="1:6">
      <c r="A10" s="4" t="s">
        <v>473</v>
      </c>
      <c r="D10" s="5" t="n">
        <v>15320015</v>
      </c>
    </row>
    <row r="11" spans="1:6">
      <c r="A11" s="4" t="s">
        <v>1153</v>
      </c>
      <c r="D11" s="7" t="n">
        <v>1200000</v>
      </c>
    </row>
    <row r="12" spans="1:6">
      <c r="A12" s="4" t="s">
        <v>1225</v>
      </c>
      <c r="B12" s="7" t="n">
        <v>100000000</v>
      </c>
    </row>
    <row r="13" spans="1:6">
      <c r="A13" s="4" t="s">
        <v>1226</v>
      </c>
      <c r="B13" s="4" t="s">
        <v>426</v>
      </c>
    </row>
    <row r="14" spans="1:6">
      <c r="A14" s="4" t="s">
        <v>1227</v>
      </c>
    </row>
    <row r="15" spans="1:6">
      <c r="A15" s="3" t="s">
        <v>520</v>
      </c>
    </row>
    <row r="16" spans="1:6">
      <c r="A16" s="4" t="s">
        <v>1155</v>
      </c>
      <c r="C16" s="4" t="s">
        <v>1156</v>
      </c>
      <c r="D16" s="4" t="s">
        <v>1157</v>
      </c>
    </row>
    <row r="17" spans="1:6">
      <c r="A17" s="4" t="s">
        <v>1228</v>
      </c>
    </row>
    <row r="18" spans="1:6">
      <c r="A18" s="3" t="s">
        <v>520</v>
      </c>
    </row>
    <row r="19" spans="1:6">
      <c r="A19" s="4" t="s">
        <v>473</v>
      </c>
      <c r="D19" s="5" t="n">
        <v>1998262</v>
      </c>
    </row>
    <row r="20" spans="1:6">
      <c r="A20" s="4" t="s">
        <v>988</v>
      </c>
      <c r="D20" s="8" t="n">
        <v>18.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29</v>
      </c>
      <c r="B1" s="1" t="s">
        <v>1230</v>
      </c>
      <c r="C1" s="2" t="s">
        <v>1231</v>
      </c>
    </row>
    <row r="2" spans="1:3">
      <c r="A2" s="4" t="s">
        <v>1232</v>
      </c>
      <c r="B2" s="4" t="s">
        <v>1233</v>
      </c>
      <c r="C2" s="7" t="n">
        <v>-1879000</v>
      </c>
    </row>
    <row r="3" spans="1:3">
      <c r="A3" s="4" t="s">
        <v>1234</v>
      </c>
      <c r="B3" s="4" t="s">
        <v>1235</v>
      </c>
      <c r="C3" s="5" t="n">
        <v>130290000</v>
      </c>
    </row>
    <row r="4" spans="1:3">
      <c r="A4" s="4" t="s">
        <v>1236</v>
      </c>
      <c r="B4" s="4" t="s">
        <v>1237</v>
      </c>
      <c r="C4" s="5" t="n">
        <v>10578000</v>
      </c>
    </row>
    <row r="5" spans="1:3">
      <c r="A5" s="4" t="s">
        <v>1238</v>
      </c>
      <c r="B5" s="4" t="s">
        <v>1239</v>
      </c>
      <c r="C5" s="5" t="n">
        <v>246933000</v>
      </c>
    </row>
    <row r="6" spans="1:3">
      <c r="A6" s="4" t="s">
        <v>1240</v>
      </c>
      <c r="B6" s="4" t="s">
        <v>1241</v>
      </c>
      <c r="C6" s="5" t="n">
        <v>1059000</v>
      </c>
    </row>
    <row r="7" spans="1:3">
      <c r="A7" s="4" t="s">
        <v>1242</v>
      </c>
    </row>
    <row r="8" spans="1:3">
      <c r="A8" s="4" t="s">
        <v>1234</v>
      </c>
      <c r="B8" s="4" t="s">
        <v>1235</v>
      </c>
      <c r="C8" s="5" t="n">
        <v>87000</v>
      </c>
    </row>
    <row r="9" spans="1:3">
      <c r="A9" s="4" t="s">
        <v>1238</v>
      </c>
      <c r="B9" s="4" t="s">
        <v>1239</v>
      </c>
      <c r="C9" s="5" t="n">
        <v>1031000</v>
      </c>
    </row>
    <row r="10" spans="1:3">
      <c r="A10" s="4" t="s">
        <v>1243</v>
      </c>
    </row>
    <row r="11" spans="1:3">
      <c r="A11" s="4" t="s">
        <v>1240</v>
      </c>
      <c r="B11" s="4" t="s">
        <v>1241</v>
      </c>
      <c r="C11" s="5" t="n">
        <v>1059000</v>
      </c>
    </row>
    <row r="12" spans="1:3">
      <c r="A12" s="4" t="s">
        <v>1244</v>
      </c>
    </row>
    <row r="13" spans="1:3">
      <c r="A13" s="4" t="s">
        <v>1245</v>
      </c>
      <c r="B13" s="4" t="s">
        <v>1246</v>
      </c>
      <c r="C13" s="5" t="n">
        <v>-7918000</v>
      </c>
    </row>
    <row r="14" spans="1:3">
      <c r="A14" s="4" t="s">
        <v>1247</v>
      </c>
    </row>
    <row r="15" spans="1:3">
      <c r="A15" s="4" t="s">
        <v>1245</v>
      </c>
      <c r="B15" s="4" t="s">
        <v>1246</v>
      </c>
      <c r="C15" s="5" t="n">
        <v>-28223000</v>
      </c>
    </row>
    <row r="16" spans="1:3">
      <c r="A16" s="4" t="s">
        <v>1248</v>
      </c>
    </row>
    <row r="17" spans="1:3">
      <c r="A17" s="4" t="s">
        <v>1232</v>
      </c>
      <c r="B17" s="4" t="s">
        <v>1233</v>
      </c>
      <c r="C17" s="5" t="n">
        <v>-1879000</v>
      </c>
    </row>
    <row r="18" spans="1:3">
      <c r="A18" s="4" t="s">
        <v>1234</v>
      </c>
      <c r="B18" s="4" t="s">
        <v>1235</v>
      </c>
      <c r="C18" s="5" t="n">
        <v>130203000</v>
      </c>
    </row>
    <row r="19" spans="1:3">
      <c r="A19" s="4" t="s">
        <v>1236</v>
      </c>
      <c r="B19" s="4" t="s">
        <v>1237</v>
      </c>
      <c r="C19" s="5" t="n">
        <v>10578000</v>
      </c>
    </row>
    <row r="20" spans="1:3">
      <c r="A20" s="4" t="s">
        <v>1238</v>
      </c>
      <c r="B20" s="4" t="s">
        <v>1239</v>
      </c>
      <c r="C20" s="5" t="n">
        <v>245902000</v>
      </c>
    </row>
    <row r="21" spans="1:3">
      <c r="A21" s="4" t="s">
        <v>1249</v>
      </c>
    </row>
    <row r="22" spans="1:3">
      <c r="A22" s="4" t="s">
        <v>1250</v>
      </c>
      <c r="B22" s="4" t="s">
        <v>1251</v>
      </c>
      <c r="C22" s="7" t="n">
        <v>-45381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6120</v>
      </c>
      <c r="C3" s="7" t="n">
        <v>48920</v>
      </c>
    </row>
    <row r="4" spans="1:3">
      <c r="A4" s="4" t="s">
        <v>35</v>
      </c>
      <c r="B4" s="5" t="n">
        <v>238018</v>
      </c>
      <c r="C4" s="5" t="n">
        <v>66277</v>
      </c>
    </row>
    <row r="5" spans="1:3">
      <c r="A5" s="4" t="s">
        <v>36</v>
      </c>
      <c r="B5" s="5" t="n">
        <v>33437</v>
      </c>
      <c r="C5" s="5" t="n">
        <v>15891</v>
      </c>
    </row>
    <row r="6" spans="1:3">
      <c r="A6" s="4" t="s">
        <v>37</v>
      </c>
      <c r="B6" s="5" t="n">
        <v>8519</v>
      </c>
      <c r="C6" s="5" t="n">
        <v>14618</v>
      </c>
    </row>
    <row r="7" spans="1:3">
      <c r="A7" s="4" t="s">
        <v>38</v>
      </c>
      <c r="B7" s="5" t="n">
        <v>376094</v>
      </c>
      <c r="C7" s="5" t="n">
        <v>145706</v>
      </c>
    </row>
    <row r="8" spans="1:3">
      <c r="A8" s="4" t="s">
        <v>39</v>
      </c>
      <c r="B8" s="5" t="n">
        <v>468000</v>
      </c>
      <c r="C8" s="5" t="n">
        <v>294209</v>
      </c>
    </row>
    <row r="9" spans="1:3">
      <c r="A9" s="4" t="s">
        <v>40</v>
      </c>
      <c r="B9" s="5" t="n">
        <v>134967</v>
      </c>
      <c r="C9" s="5" t="n">
        <v>50478</v>
      </c>
    </row>
    <row r="10" spans="1:3">
      <c r="A10" s="4" t="s">
        <v>41</v>
      </c>
      <c r="B10" s="5" t="n">
        <v>57280</v>
      </c>
      <c r="C10" s="5" t="n">
        <v>44015</v>
      </c>
    </row>
    <row r="11" spans="1:3">
      <c r="A11" s="4" t="s">
        <v>42</v>
      </c>
      <c r="B11" s="5" t="n">
        <v>6775</v>
      </c>
      <c r="C11" s="5" t="n">
        <v>2532</v>
      </c>
    </row>
    <row r="12" spans="1:3">
      <c r="A12" s="4" t="s">
        <v>43</v>
      </c>
      <c r="B12" s="5" t="n">
        <v>1043116</v>
      </c>
      <c r="C12" s="5" t="n">
        <v>536940</v>
      </c>
    </row>
    <row r="13" spans="1:3">
      <c r="A13" s="3" t="s">
        <v>44</v>
      </c>
    </row>
    <row r="14" spans="1:3">
      <c r="A14" s="4" t="s">
        <v>45</v>
      </c>
      <c r="B14" s="5" t="n">
        <v>92348</v>
      </c>
      <c r="C14" s="5" t="n">
        <v>48484</v>
      </c>
    </row>
    <row r="15" spans="1:3">
      <c r="A15" s="4" t="s">
        <v>46</v>
      </c>
      <c r="B15" s="5" t="n">
        <v>135175</v>
      </c>
      <c r="C15" s="5" t="n">
        <v>42892</v>
      </c>
    </row>
    <row r="16" spans="1:3">
      <c r="A16" s="4" t="s">
        <v>47</v>
      </c>
      <c r="B16" s="5" t="n">
        <v>3097</v>
      </c>
      <c r="C16" s="5" t="n">
        <v>2633</v>
      </c>
    </row>
    <row r="17" spans="1:3">
      <c r="A17" s="4" t="s">
        <v>48</v>
      </c>
      <c r="B17" s="5" t="n">
        <v>1339</v>
      </c>
      <c r="C17" s="5" t="n">
        <v>2512</v>
      </c>
    </row>
    <row r="18" spans="1:3">
      <c r="A18" s="4" t="s">
        <v>49</v>
      </c>
      <c r="B18" s="5" t="n">
        <v>4281</v>
      </c>
      <c r="C18" s="5" t="n">
        <v>0</v>
      </c>
    </row>
    <row r="19" spans="1:3">
      <c r="A19" s="4" t="s">
        <v>50</v>
      </c>
      <c r="B19" s="5" t="n">
        <v>5000</v>
      </c>
      <c r="C19" s="5" t="n">
        <v>0</v>
      </c>
    </row>
    <row r="20" spans="1:3">
      <c r="A20" s="4" t="s">
        <v>51</v>
      </c>
      <c r="B20" s="5" t="n">
        <v>914</v>
      </c>
      <c r="C20" s="5" t="n">
        <v>3171</v>
      </c>
    </row>
    <row r="21" spans="1:3">
      <c r="A21" s="4" t="s">
        <v>52</v>
      </c>
      <c r="B21" s="5" t="n">
        <v>242154</v>
      </c>
      <c r="C21" s="5" t="n">
        <v>99692</v>
      </c>
    </row>
    <row r="22" spans="1:3">
      <c r="A22" s="4" t="s">
        <v>53</v>
      </c>
      <c r="B22" s="5" t="n">
        <v>4796</v>
      </c>
      <c r="C22" s="5" t="n">
        <v>5442</v>
      </c>
    </row>
    <row r="23" spans="1:3">
      <c r="A23" s="4" t="s">
        <v>54</v>
      </c>
      <c r="B23" s="5" t="n">
        <v>273715</v>
      </c>
      <c r="C23" s="5" t="n">
        <v>267238</v>
      </c>
    </row>
    <row r="24" spans="1:3">
      <c r="A24" s="4" t="s">
        <v>55</v>
      </c>
      <c r="B24" s="5" t="n">
        <v>4281</v>
      </c>
      <c r="C24" s="5" t="n">
        <v>0</v>
      </c>
    </row>
    <row r="25" spans="1:3">
      <c r="A25" s="4" t="s">
        <v>56</v>
      </c>
      <c r="B25" s="5" t="n">
        <v>5078</v>
      </c>
      <c r="C25" s="5" t="n">
        <v>2316</v>
      </c>
    </row>
    <row r="26" spans="1:3">
      <c r="A26" s="4" t="s">
        <v>57</v>
      </c>
      <c r="B26" s="5" t="n">
        <v>287870</v>
      </c>
      <c r="C26" s="5" t="n">
        <v>274996</v>
      </c>
    </row>
    <row r="27" spans="1:3">
      <c r="A27" s="4" t="s">
        <v>58</v>
      </c>
      <c r="B27" s="5" t="n">
        <v>530024</v>
      </c>
      <c r="C27" s="5" t="n">
        <v>374688</v>
      </c>
    </row>
    <row r="28" spans="1:3">
      <c r="A28" s="3" t="s">
        <v>59</v>
      </c>
    </row>
    <row r="29" spans="1:3">
      <c r="A29" s="4" t="s">
        <v>60</v>
      </c>
      <c r="B29" s="5" t="n">
        <v>0</v>
      </c>
      <c r="C29" s="5" t="n">
        <v>453810</v>
      </c>
    </row>
    <row r="30" spans="1:3">
      <c r="A30" s="4" t="s">
        <v>61</v>
      </c>
      <c r="B30" s="5" t="n">
        <v>1118</v>
      </c>
      <c r="C30" s="5" t="n">
        <v>0</v>
      </c>
    </row>
    <row r="31" spans="1:3">
      <c r="A31" s="4" t="s">
        <v>62</v>
      </c>
      <c r="B31" s="5" t="n">
        <v>541074</v>
      </c>
      <c r="C31" s="5" t="n">
        <v>0</v>
      </c>
    </row>
    <row r="32" spans="1:3">
      <c r="A32" s="4" t="s">
        <v>63</v>
      </c>
      <c r="B32" s="5" t="n">
        <v>-27372</v>
      </c>
      <c r="C32" s="5" t="n">
        <v>-288771</v>
      </c>
    </row>
    <row r="33" spans="1:3">
      <c r="A33" s="4" t="s">
        <v>64</v>
      </c>
      <c r="B33" s="5" t="n">
        <v>-1728</v>
      </c>
      <c r="C33" s="5" t="n">
        <v>-2787</v>
      </c>
    </row>
    <row r="34" spans="1:3">
      <c r="A34" s="4" t="s">
        <v>65</v>
      </c>
      <c r="B34" s="5" t="n">
        <v>513092</v>
      </c>
      <c r="C34" s="5" t="n">
        <v>162252</v>
      </c>
    </row>
    <row r="35" spans="1:3">
      <c r="A35" s="4" t="s">
        <v>66</v>
      </c>
      <c r="B35" s="7" t="n">
        <v>1043116</v>
      </c>
      <c r="C35" s="7" t="n">
        <v>536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67</v>
      </c>
      <c r="B1" s="2" t="s">
        <v>68</v>
      </c>
    </row>
    <row r="2" spans="1:2">
      <c r="A2" s="3" t="s">
        <v>69</v>
      </c>
    </row>
    <row r="3" spans="1:2">
      <c r="A3" s="4" t="s">
        <v>70</v>
      </c>
      <c r="B3" s="8" t="n">
        <v>0.01</v>
      </c>
    </row>
    <row r="4" spans="1:2">
      <c r="A4" s="4" t="s">
        <v>71</v>
      </c>
      <c r="B4" s="5" t="n">
        <v>500000000</v>
      </c>
    </row>
    <row r="5" spans="1:2">
      <c r="A5" s="4" t="s">
        <v>72</v>
      </c>
      <c r="B5" s="5" t="n">
        <v>1118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40</v>
      </c>
      <c r="B14" s="4" t="s">
        <v>281</v>
      </c>
    </row>
    <row r="15" spans="1:2">
      <c r="A15" s="4" t="s">
        <v>282</v>
      </c>
      <c r="B15" s="4" t="s">
        <v>283</v>
      </c>
    </row>
    <row r="16" spans="1:2">
      <c r="A16" s="4" t="s">
        <v>284</v>
      </c>
      <c r="B16" s="4" t="s">
        <v>285</v>
      </c>
    </row>
    <row r="17" spans="1:2">
      <c r="A17" s="4" t="s">
        <v>286</v>
      </c>
      <c r="B17" s="4" t="s">
        <v>287</v>
      </c>
    </row>
    <row r="18" spans="1:2">
      <c r="A18" s="4" t="s">
        <v>235</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254</v>
      </c>
      <c r="B2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1</v>
      </c>
    </row>
    <row r="4" spans="1:2">
      <c r="A4" s="4" t="s">
        <v>277</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19</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19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03</v>
      </c>
    </row>
    <row r="4" spans="1:2">
      <c r="A4" s="4" t="s">
        <v>277</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3</v>
      </c>
      <c r="C1" s="2" t="s">
        <v>1</v>
      </c>
    </row>
    <row r="2" spans="1:6">
      <c r="C2" s="2" t="s">
        <v>2</v>
      </c>
      <c r="E2" s="2" t="s">
        <v>32</v>
      </c>
      <c r="F2" s="2" t="s">
        <v>74</v>
      </c>
    </row>
    <row r="3" spans="1:6">
      <c r="A3" s="4" t="s">
        <v>75</v>
      </c>
      <c r="C3" s="7" t="n">
        <v>1542081</v>
      </c>
      <c r="E3" s="7" t="n">
        <v>420570</v>
      </c>
      <c r="F3" s="7" t="n">
        <v>366157</v>
      </c>
    </row>
    <row r="4" spans="1:6">
      <c r="A4" s="3" t="s">
        <v>76</v>
      </c>
    </row>
    <row r="5" spans="1:6">
      <c r="A5" s="4" t="s">
        <v>77</v>
      </c>
      <c r="B5" s="4" t="s">
        <v>78</v>
      </c>
      <c r="C5" s="5" t="n">
        <v>1282561</v>
      </c>
      <c r="E5" s="5" t="n">
        <v>416342</v>
      </c>
      <c r="F5" s="5" t="n">
        <v>306596</v>
      </c>
    </row>
    <row r="6" spans="1:6">
      <c r="A6" s="4" t="s">
        <v>79</v>
      </c>
      <c r="C6" s="5" t="n">
        <v>159280</v>
      </c>
      <c r="E6" s="5" t="n">
        <v>100979</v>
      </c>
      <c r="F6" s="5" t="n">
        <v>69547</v>
      </c>
    </row>
    <row r="7" spans="1:6">
      <c r="A7" s="4" t="s">
        <v>80</v>
      </c>
      <c r="C7" s="5" t="n">
        <v>93526</v>
      </c>
      <c r="E7" s="5" t="n">
        <v>53155</v>
      </c>
      <c r="F7" s="5" t="n">
        <v>26081</v>
      </c>
    </row>
    <row r="8" spans="1:6">
      <c r="A8" s="4" t="s">
        <v>81</v>
      </c>
      <c r="C8" s="5" t="n">
        <v>-2555</v>
      </c>
      <c r="E8" s="5" t="n">
        <v>-387</v>
      </c>
      <c r="F8" s="5" t="n">
        <v>-270</v>
      </c>
    </row>
    <row r="9" spans="1:6">
      <c r="A9" s="4" t="s">
        <v>82</v>
      </c>
      <c r="C9" s="5" t="n">
        <v>0</v>
      </c>
      <c r="E9" s="5" t="n">
        <v>185</v>
      </c>
      <c r="F9" s="5" t="n">
        <v>3914</v>
      </c>
    </row>
    <row r="10" spans="1:6">
      <c r="A10" s="4" t="s">
        <v>83</v>
      </c>
      <c r="C10" s="5" t="n">
        <v>1532812</v>
      </c>
      <c r="E10" s="5" t="n">
        <v>570274</v>
      </c>
      <c r="F10" s="5" t="n">
        <v>405868</v>
      </c>
    </row>
    <row r="11" spans="1:6">
      <c r="A11" s="4" t="s">
        <v>84</v>
      </c>
      <c r="C11" s="5" t="n">
        <v>9269</v>
      </c>
      <c r="E11" s="5" t="n">
        <v>-149704</v>
      </c>
      <c r="F11" s="5" t="n">
        <v>-39711</v>
      </c>
    </row>
    <row r="12" spans="1:6">
      <c r="A12" s="3" t="s">
        <v>85</v>
      </c>
    </row>
    <row r="13" spans="1:6">
      <c r="A13" s="4" t="s">
        <v>86</v>
      </c>
      <c r="C13" s="5" t="n">
        <v>13963</v>
      </c>
      <c r="E13" s="5" t="n">
        <v>916</v>
      </c>
      <c r="F13" s="5" t="n">
        <v>-1481</v>
      </c>
    </row>
    <row r="14" spans="1:6">
      <c r="A14" s="4" t="s">
        <v>87</v>
      </c>
      <c r="B14" s="4" t="s">
        <v>88</v>
      </c>
      <c r="C14" s="5" t="n">
        <v>-59223</v>
      </c>
      <c r="E14" s="5" t="n">
        <v>-38299</v>
      </c>
      <c r="F14" s="5" t="n">
        <v>-23450</v>
      </c>
    </row>
    <row r="15" spans="1:6">
      <c r="A15" s="4" t="s">
        <v>89</v>
      </c>
      <c r="C15" s="5" t="n">
        <v>-45260</v>
      </c>
      <c r="E15" s="5" t="n">
        <v>-37383</v>
      </c>
      <c r="F15" s="5" t="n">
        <v>-24931</v>
      </c>
    </row>
    <row r="16" spans="1:6">
      <c r="A16" s="4" t="s">
        <v>90</v>
      </c>
      <c r="C16" s="5" t="n">
        <v>-35991</v>
      </c>
      <c r="E16" s="5" t="n">
        <v>-187087</v>
      </c>
      <c r="F16" s="5" t="n">
        <v>-64642</v>
      </c>
    </row>
    <row r="17" spans="1:6">
      <c r="A17" s="4" t="s">
        <v>91</v>
      </c>
      <c r="C17" s="5" t="n">
        <v>-150</v>
      </c>
      <c r="D17" s="4" t="s">
        <v>92</v>
      </c>
      <c r="E17" s="5" t="n">
        <v>114</v>
      </c>
      <c r="F17" s="5" t="n">
        <v>-793</v>
      </c>
    </row>
    <row r="18" spans="1:6">
      <c r="A18" s="4" t="s">
        <v>93</v>
      </c>
      <c r="C18" s="5" t="n">
        <v>-36141</v>
      </c>
      <c r="E18" s="5" t="n">
        <v>-187087</v>
      </c>
      <c r="F18" s="5" t="n">
        <v>-64642</v>
      </c>
    </row>
    <row r="19" spans="1:6">
      <c r="A19" s="3" t="s">
        <v>94</v>
      </c>
    </row>
    <row r="20" spans="1:6">
      <c r="A20" s="4" t="s">
        <v>95</v>
      </c>
      <c r="C20" s="5" t="n">
        <v>96</v>
      </c>
      <c r="E20" s="5" t="n">
        <v>22</v>
      </c>
      <c r="F20" s="5" t="n">
        <v>-741</v>
      </c>
    </row>
    <row r="21" spans="1:6">
      <c r="A21" s="4" t="s">
        <v>96</v>
      </c>
      <c r="C21" s="5" t="n">
        <v>791</v>
      </c>
      <c r="E21" s="5" t="n">
        <v>1857</v>
      </c>
      <c r="F21" s="5" t="n">
        <v>-1187</v>
      </c>
    </row>
    <row r="22" spans="1:6">
      <c r="A22" s="4" t="s">
        <v>97</v>
      </c>
      <c r="C22" s="7" t="n">
        <v>-35254</v>
      </c>
      <c r="E22" s="7" t="n">
        <v>-185208</v>
      </c>
      <c r="F22" s="7" t="n">
        <v>-66570</v>
      </c>
    </row>
    <row r="23" spans="1:6">
      <c r="A23" s="3" t="s">
        <v>98</v>
      </c>
    </row>
    <row r="24" spans="1:6">
      <c r="A24" s="4" t="s">
        <v>99</v>
      </c>
      <c r="B24" s="4" t="s">
        <v>100</v>
      </c>
      <c r="C24" s="8" t="n">
        <v>-0.34</v>
      </c>
      <c r="E24" s="8" t="n">
        <v>-2.14</v>
      </c>
      <c r="F24" s="8" t="n">
        <v>-0.74</v>
      </c>
    </row>
    <row r="25" spans="1:6">
      <c r="A25" s="4" t="s">
        <v>101</v>
      </c>
      <c r="B25" s="4" t="s">
        <v>100</v>
      </c>
      <c r="C25" s="8" t="n">
        <v>-0.34</v>
      </c>
      <c r="E25" s="8" t="n">
        <v>-2.14</v>
      </c>
      <c r="F25" s="8" t="n">
        <v>-0.74</v>
      </c>
    </row>
    <row r="26" spans="1:6">
      <c r="A26" s="4" t="s">
        <v>102</v>
      </c>
      <c r="B26" s="4" t="s">
        <v>92</v>
      </c>
      <c r="C26" s="5" t="n">
        <v>106321</v>
      </c>
      <c r="E26" s="5" t="n">
        <v>87313</v>
      </c>
      <c r="F26" s="5" t="n">
        <v>87313</v>
      </c>
    </row>
    <row r="27" spans="1:6">
      <c r="A27" s="4" t="s">
        <v>103</v>
      </c>
      <c r="B27" s="4" t="s">
        <v>92</v>
      </c>
      <c r="C27" s="5" t="n">
        <v>106321</v>
      </c>
      <c r="E27" s="5" t="n">
        <v>87313</v>
      </c>
      <c r="F27" s="5" t="n">
        <v>87313</v>
      </c>
    </row>
    <row r="28" spans="1:6">
      <c r="A28" s="4" t="s">
        <v>104</v>
      </c>
    </row>
    <row r="29" spans="1:6">
      <c r="A29" s="3" t="s">
        <v>85</v>
      </c>
    </row>
    <row r="30" spans="1:6">
      <c r="A30" s="4" t="s">
        <v>93</v>
      </c>
      <c r="C30" s="7" t="n">
        <v>-7918</v>
      </c>
      <c r="E30" s="7" t="n">
        <v>0</v>
      </c>
      <c r="F30" s="7" t="n">
        <v>0</v>
      </c>
    </row>
    <row r="31" spans="1:6">
      <c r="A31" s="4" t="s">
        <v>105</v>
      </c>
    </row>
    <row r="32" spans="1:6">
      <c r="A32" s="3" t="s">
        <v>85</v>
      </c>
    </row>
    <row r="33" spans="1:6">
      <c r="A33" s="4" t="s">
        <v>93</v>
      </c>
      <c r="C33" s="7" t="n">
        <v>-28223</v>
      </c>
      <c r="E33" s="7" t="n">
        <v>-187087</v>
      </c>
      <c r="F33" s="7" t="n">
        <v>-64642</v>
      </c>
    </row>
    <row r="34" spans="1:6"/>
    <row r="35" spans="1:6">
      <c r="A35" s="4" t="s">
        <v>78</v>
      </c>
      <c r="B35" s="4" t="s">
        <v>106</v>
      </c>
    </row>
    <row r="36" spans="1:6">
      <c r="A36" s="4" t="s">
        <v>88</v>
      </c>
      <c r="B36" s="4" t="s">
        <v>107</v>
      </c>
    </row>
    <row r="37" spans="1:6">
      <c r="A37" s="4" t="s">
        <v>92</v>
      </c>
      <c r="B37" s="4" t="s">
        <v>108</v>
      </c>
    </row>
    <row r="38" spans="1:6">
      <c r="A38" s="4" t="s">
        <v>100</v>
      </c>
      <c r="B38" s="4" t="s">
        <v>109</v>
      </c>
    </row>
  </sheetData>
  <mergeCells count="8">
    <mergeCell ref="A1:B2"/>
    <mergeCell ref="C1:F1"/>
    <mergeCell ref="C2:D2"/>
    <mergeCell ref="A34:E34"/>
    <mergeCell ref="B35:E35"/>
    <mergeCell ref="B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39</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15</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2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3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36</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46</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4</v>
      </c>
    </row>
    <row r="3" spans="1:4">
      <c r="A3" s="3" t="s">
        <v>111</v>
      </c>
    </row>
    <row r="4" spans="1:4">
      <c r="A4" s="4" t="s">
        <v>112</v>
      </c>
      <c r="B4" s="7" t="n">
        <v>150600</v>
      </c>
      <c r="C4" s="7" t="n">
        <v>94700</v>
      </c>
      <c r="D4" s="7" t="n">
        <v>64300</v>
      </c>
    </row>
    <row r="5" spans="1:4">
      <c r="A5" s="4" t="s">
        <v>113</v>
      </c>
      <c r="B5" s="5" t="n">
        <v>15817</v>
      </c>
      <c r="C5" s="7" t="n">
        <v>0</v>
      </c>
      <c r="D5" s="7" t="n">
        <v>0</v>
      </c>
    </row>
    <row r="6" spans="1:4">
      <c r="A6" s="4" t="s">
        <v>114</v>
      </c>
      <c r="B6" s="7" t="n">
        <v>15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49</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52</v>
      </c>
    </row>
    <row r="4" spans="1:2">
      <c r="A4" s="4" t="s">
        <v>395</v>
      </c>
      <c r="B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0"/>
    <col customWidth="1" max="7" min="7" width="24"/>
  </cols>
  <sheetData>
    <row r="1" spans="1:7">
      <c r="A1" s="1" t="s">
        <v>397</v>
      </c>
      <c r="B1" s="2" t="s">
        <v>398</v>
      </c>
      <c r="C1" s="2" t="s">
        <v>399</v>
      </c>
      <c r="D1" s="2" t="s">
        <v>400</v>
      </c>
      <c r="E1" s="2" t="s">
        <v>401</v>
      </c>
      <c r="F1" s="2" t="s">
        <v>402</v>
      </c>
      <c r="G1" s="2" t="s">
        <v>403</v>
      </c>
    </row>
    <row r="2" spans="1:7">
      <c r="A2" s="3" t="s">
        <v>404</v>
      </c>
    </row>
    <row r="3" spans="1:7">
      <c r="A3" s="4" t="s">
        <v>405</v>
      </c>
      <c r="B3" s="7" t="n">
        <v>4800</v>
      </c>
    </row>
    <row r="4" spans="1:7">
      <c r="A4" s="4" t="s">
        <v>406</v>
      </c>
      <c r="B4" s="7" t="n">
        <v>255500</v>
      </c>
    </row>
    <row r="5" spans="1:7">
      <c r="A5" s="4" t="s">
        <v>113</v>
      </c>
      <c r="C5" s="7" t="n">
        <v>15817</v>
      </c>
      <c r="D5" s="7" t="n">
        <v>0</v>
      </c>
      <c r="E5" s="7" t="n">
        <v>0</v>
      </c>
    </row>
    <row r="6" spans="1:7">
      <c r="A6" s="4" t="s">
        <v>407</v>
      </c>
      <c r="B6" s="5" t="n">
        <v>103128019</v>
      </c>
      <c r="F6" s="5" t="n">
        <v>111831176</v>
      </c>
    </row>
    <row r="7" spans="1:7">
      <c r="A7" s="4" t="s">
        <v>408</v>
      </c>
      <c r="G7" s="5" t="n">
        <v>1</v>
      </c>
    </row>
    <row r="8" spans="1:7">
      <c r="A8" s="4" t="s">
        <v>409</v>
      </c>
    </row>
    <row r="9" spans="1:7">
      <c r="A9" s="3" t="s">
        <v>404</v>
      </c>
    </row>
    <row r="10" spans="1:7">
      <c r="A10" s="4" t="s">
        <v>407</v>
      </c>
      <c r="G10" s="5" t="n">
        <v>72354019</v>
      </c>
    </row>
    <row r="11" spans="1:7">
      <c r="A11" s="4" t="s">
        <v>410</v>
      </c>
    </row>
    <row r="12" spans="1:7">
      <c r="A12" s="3" t="s">
        <v>404</v>
      </c>
    </row>
    <row r="13" spans="1:7">
      <c r="A13" s="4" t="s">
        <v>411</v>
      </c>
      <c r="B13" s="7" t="n">
        <v>99000</v>
      </c>
    </row>
    <row r="14" spans="1:7">
      <c r="A14" s="4" t="s">
        <v>113</v>
      </c>
      <c r="B14" s="5" t="n">
        <v>13800</v>
      </c>
    </row>
    <row r="15" spans="1:7">
      <c r="A15" s="4" t="s">
        <v>412</v>
      </c>
    </row>
    <row r="16" spans="1:7">
      <c r="A16" s="3" t="s">
        <v>404</v>
      </c>
    </row>
    <row r="17" spans="1:7">
      <c r="A17" s="4" t="s">
        <v>113</v>
      </c>
      <c r="B17" s="5" t="n">
        <v>500</v>
      </c>
    </row>
    <row r="18" spans="1:7">
      <c r="A18" s="4" t="s">
        <v>413</v>
      </c>
      <c r="B18" s="7" t="n">
        <v>50000</v>
      </c>
    </row>
    <row r="19" spans="1:7">
      <c r="A19" s="4" t="s">
        <v>414</v>
      </c>
      <c r="B19" s="4" t="s">
        <v>415</v>
      </c>
    </row>
    <row r="20" spans="1:7">
      <c r="A20" s="4" t="s">
        <v>416</v>
      </c>
    </row>
    <row r="21" spans="1:7">
      <c r="A21" s="3" t="s">
        <v>404</v>
      </c>
    </row>
    <row r="22" spans="1:7">
      <c r="A22" s="4" t="s">
        <v>417</v>
      </c>
      <c r="B22" s="5" t="n">
        <v>30774000</v>
      </c>
    </row>
    <row r="23" spans="1:7">
      <c r="A23" s="4" t="s">
        <v>418</v>
      </c>
      <c r="B23" s="7" t="n">
        <v>19</v>
      </c>
    </row>
    <row r="24" spans="1:7">
      <c r="A24" s="4" t="s">
        <v>419</v>
      </c>
    </row>
    <row r="25" spans="1:7">
      <c r="A25" s="3" t="s">
        <v>404</v>
      </c>
    </row>
    <row r="26" spans="1:7">
      <c r="A26" s="4" t="s">
        <v>417</v>
      </c>
      <c r="B26" s="5" t="n">
        <v>15700000</v>
      </c>
    </row>
    <row r="27" spans="1:7">
      <c r="A27" s="4" t="s">
        <v>420</v>
      </c>
    </row>
    <row r="28" spans="1:7">
      <c r="A28" s="3" t="s">
        <v>404</v>
      </c>
    </row>
    <row r="29" spans="1:7">
      <c r="A29" s="4" t="s">
        <v>417</v>
      </c>
      <c r="B29" s="5" t="n">
        <v>15074000</v>
      </c>
    </row>
    <row r="30" spans="1:7">
      <c r="A30" s="4" t="s">
        <v>421</v>
      </c>
    </row>
    <row r="31" spans="1:7">
      <c r="A31" s="3" t="s">
        <v>404</v>
      </c>
    </row>
    <row r="32" spans="1:7">
      <c r="A32" s="4" t="s">
        <v>417</v>
      </c>
      <c r="B32" s="5" t="n">
        <v>401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423</v>
      </c>
      <c r="C1" s="2" t="s">
        <v>1</v>
      </c>
    </row>
    <row r="2" spans="1:5">
      <c r="B2" s="2" t="s">
        <v>2</v>
      </c>
      <c r="C2" s="2" t="s">
        <v>2</v>
      </c>
      <c r="D2" s="2" t="s">
        <v>32</v>
      </c>
      <c r="E2" s="2" t="s">
        <v>74</v>
      </c>
    </row>
    <row r="3" spans="1:5">
      <c r="A3" s="3" t="s">
        <v>424</v>
      </c>
    </row>
    <row r="4" spans="1:5">
      <c r="A4" s="4" t="s">
        <v>425</v>
      </c>
      <c r="C4" s="4" t="s">
        <v>426</v>
      </c>
    </row>
    <row r="5" spans="1:5">
      <c r="A5" s="4" t="s">
        <v>427</v>
      </c>
      <c r="B5" s="7" t="n">
        <v>0</v>
      </c>
      <c r="E5" s="7" t="n">
        <v>200000</v>
      </c>
    </row>
    <row r="6" spans="1:5">
      <c r="A6" s="4" t="s">
        <v>428</v>
      </c>
      <c r="C6" s="7" t="n">
        <v>500000</v>
      </c>
      <c r="D6" s="7" t="n">
        <v>20000</v>
      </c>
    </row>
    <row r="7" spans="1:5">
      <c r="A7" s="4" t="s">
        <v>429</v>
      </c>
      <c r="B7" s="7" t="n">
        <v>0</v>
      </c>
      <c r="C7" s="5" t="n">
        <v>0</v>
      </c>
      <c r="D7" s="7" t="n">
        <v>0</v>
      </c>
    </row>
    <row r="8" spans="1:5">
      <c r="A8" s="4" t="s">
        <v>430</v>
      </c>
    </row>
    <row r="9" spans="1:5">
      <c r="A9" s="3" t="s">
        <v>424</v>
      </c>
    </row>
    <row r="10" spans="1:5">
      <c r="A10" s="4" t="s">
        <v>431</v>
      </c>
      <c r="C10" s="5" t="n">
        <v>10000000</v>
      </c>
    </row>
    <row r="11" spans="1:5">
      <c r="A11" s="4" t="s">
        <v>432</v>
      </c>
    </row>
    <row r="12" spans="1:5">
      <c r="A12" s="3" t="s">
        <v>424</v>
      </c>
    </row>
    <row r="13" spans="1:5">
      <c r="A13" s="4" t="s">
        <v>431</v>
      </c>
      <c r="C13" s="7" t="n">
        <v>25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7" t="n">
        <v>500000</v>
      </c>
      <c r="C3" s="7" t="n">
        <v>0</v>
      </c>
    </row>
    <row r="4" spans="1:3">
      <c r="A4" s="4" t="s">
        <v>271</v>
      </c>
    </row>
    <row r="5" spans="1:3">
      <c r="A5" s="3" t="s">
        <v>434</v>
      </c>
    </row>
    <row r="6" spans="1:3">
      <c r="A6" s="4" t="s">
        <v>436</v>
      </c>
      <c r="B6" s="7" t="n">
        <v>235800000</v>
      </c>
      <c r="C6" s="7" t="n">
        <v>65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3</v>
      </c>
    </row>
    <row r="15" spans="1:2">
      <c r="A15" s="4" t="s">
        <v>447</v>
      </c>
    </row>
    <row r="16" spans="1:2">
      <c r="A16" s="3" t="s">
        <v>439</v>
      </c>
    </row>
    <row r="17" spans="1:2">
      <c r="A17" s="4" t="s">
        <v>440</v>
      </c>
      <c r="B17" s="4" t="s">
        <v>441</v>
      </c>
    </row>
    <row r="18" spans="1:2">
      <c r="A18" s="4" t="s">
        <v>448</v>
      </c>
    </row>
    <row r="19" spans="1:2">
      <c r="A19" s="3" t="s">
        <v>439</v>
      </c>
    </row>
    <row r="20" spans="1:2">
      <c r="A20" s="4" t="s">
        <v>440</v>
      </c>
      <c r="B20" s="4" t="s">
        <v>449</v>
      </c>
    </row>
    <row r="21" spans="1:2">
      <c r="A21" s="4" t="s">
        <v>450</v>
      </c>
    </row>
    <row r="22" spans="1:2">
      <c r="A22" s="3" t="s">
        <v>439</v>
      </c>
    </row>
    <row r="23" spans="1:2">
      <c r="A23" s="4" t="s">
        <v>440</v>
      </c>
      <c r="B23" s="4" t="s">
        <v>451</v>
      </c>
    </row>
    <row r="24" spans="1:2">
      <c r="A24" s="4" t="s">
        <v>452</v>
      </c>
    </row>
    <row r="25" spans="1:2">
      <c r="A25" s="3" t="s">
        <v>439</v>
      </c>
    </row>
    <row r="26" spans="1:2">
      <c r="A26" s="4" t="s">
        <v>440</v>
      </c>
      <c r="B26"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454</v>
      </c>
      <c r="B1" s="2" t="s">
        <v>1</v>
      </c>
    </row>
    <row r="2" spans="1:4">
      <c r="B2" s="2" t="s">
        <v>399</v>
      </c>
      <c r="C2" s="2" t="s">
        <v>455</v>
      </c>
      <c r="D2" s="2" t="s">
        <v>401</v>
      </c>
    </row>
    <row r="3" spans="1:4">
      <c r="A3" s="3" t="s">
        <v>191</v>
      </c>
    </row>
    <row r="4" spans="1:4">
      <c r="A4" s="4" t="s">
        <v>456</v>
      </c>
      <c r="C4" s="5" t="n">
        <v>2</v>
      </c>
    </row>
    <row r="5" spans="1:4">
      <c r="A5" s="4" t="s">
        <v>457</v>
      </c>
      <c r="B5" s="7" t="n">
        <v>0</v>
      </c>
    </row>
    <row r="6" spans="1:4">
      <c r="A6" s="4" t="s">
        <v>458</v>
      </c>
      <c r="B6" s="7" t="n">
        <v>0</v>
      </c>
      <c r="C6" s="7" t="n">
        <v>0</v>
      </c>
      <c r="D6"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4</v>
      </c>
    </row>
    <row r="3" spans="1:4">
      <c r="A3" s="3" t="s">
        <v>460</v>
      </c>
    </row>
    <row r="4" spans="1:4">
      <c r="A4" s="4" t="s">
        <v>461</v>
      </c>
      <c r="B4" s="7" t="n">
        <v>0</v>
      </c>
    </row>
    <row r="5" spans="1:4">
      <c r="A5" s="4" t="s">
        <v>462</v>
      </c>
      <c r="B5" s="7" t="n">
        <v>0</v>
      </c>
    </row>
    <row r="6" spans="1:4">
      <c r="A6" s="4" t="s">
        <v>463</v>
      </c>
    </row>
    <row r="7" spans="1:4">
      <c r="A7" s="3" t="s">
        <v>460</v>
      </c>
    </row>
    <row r="8" spans="1:4">
      <c r="A8" s="4" t="s">
        <v>462</v>
      </c>
      <c r="D8" s="7" t="n">
        <v>300000</v>
      </c>
    </row>
    <row r="9" spans="1:4">
      <c r="A9" s="4" t="s">
        <v>464</v>
      </c>
    </row>
    <row r="10" spans="1:4">
      <c r="A10" s="3" t="s">
        <v>460</v>
      </c>
    </row>
    <row r="11" spans="1:4">
      <c r="A11" s="4" t="s">
        <v>461</v>
      </c>
      <c r="C11" s="7" t="n">
        <v>200000</v>
      </c>
    </row>
    <row r="12" spans="1:4">
      <c r="A12" s="4" t="s">
        <v>465</v>
      </c>
    </row>
    <row r="13" spans="1:4">
      <c r="A13" s="3" t="s">
        <v>460</v>
      </c>
    </row>
    <row r="14" spans="1:4">
      <c r="A14" s="4" t="s">
        <v>461</v>
      </c>
      <c r="D14" s="5" t="n">
        <v>2400000</v>
      </c>
    </row>
    <row r="15" spans="1:4">
      <c r="A15" s="4" t="s">
        <v>466</v>
      </c>
    </row>
    <row r="16" spans="1:4">
      <c r="A16" s="3" t="s">
        <v>460</v>
      </c>
    </row>
    <row r="17" spans="1:4">
      <c r="A17" s="4" t="s">
        <v>461</v>
      </c>
      <c r="D17" s="7" t="n">
        <v>1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4</v>
      </c>
    </row>
    <row r="3" spans="1:4">
      <c r="A3" s="3" t="s">
        <v>191</v>
      </c>
    </row>
    <row r="4" spans="1:4">
      <c r="A4" s="4" t="s">
        <v>297</v>
      </c>
      <c r="B4" s="7" t="n">
        <v>3700000</v>
      </c>
      <c r="C4" s="7" t="n">
        <v>2200000</v>
      </c>
      <c r="D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99</v>
      </c>
    </row>
    <row r="3" spans="1:2">
      <c r="A3" s="3" t="s">
        <v>191</v>
      </c>
    </row>
    <row r="4" spans="1:2">
      <c r="A4" s="4" t="s">
        <v>469</v>
      </c>
      <c r="B4" s="6" t="n">
        <v>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39"/>
    <col customWidth="1" max="6" min="6" width="28"/>
    <col customWidth="1" max="7" min="7" width="46"/>
  </cols>
  <sheetData>
    <row r="1" spans="1:7">
      <c r="A1" s="1" t="s">
        <v>115</v>
      </c>
      <c r="B1" s="2" t="s">
        <v>116</v>
      </c>
      <c r="C1" s="2" t="s">
        <v>117</v>
      </c>
      <c r="D1" s="2" t="s">
        <v>118</v>
      </c>
      <c r="E1" s="2" t="s">
        <v>119</v>
      </c>
      <c r="F1" s="2" t="s">
        <v>120</v>
      </c>
      <c r="G1" s="2" t="s">
        <v>121</v>
      </c>
    </row>
    <row r="2" spans="1:7">
      <c r="A2" s="4" t="s">
        <v>122</v>
      </c>
      <c r="B2" s="7" t="n">
        <v>146640</v>
      </c>
      <c r="C2" s="7" t="n">
        <v>186420</v>
      </c>
      <c r="F2" s="7" t="n">
        <v>-37042</v>
      </c>
      <c r="G2" s="7" t="n">
        <v>-2738</v>
      </c>
    </row>
    <row r="3" spans="1:7">
      <c r="A3" s="3" t="s">
        <v>123</v>
      </c>
    </row>
    <row r="4" spans="1:7">
      <c r="A4" s="4" t="s">
        <v>124</v>
      </c>
      <c r="B4" s="5" t="n">
        <v>-222</v>
      </c>
      <c r="C4" s="5" t="n">
        <v>-222</v>
      </c>
    </row>
    <row r="5" spans="1:7">
      <c r="A5" s="4" t="s">
        <v>125</v>
      </c>
      <c r="B5" s="5" t="n">
        <v>312</v>
      </c>
      <c r="C5" s="5" t="n">
        <v>312</v>
      </c>
    </row>
    <row r="6" spans="1:7">
      <c r="A6" s="4" t="s">
        <v>126</v>
      </c>
      <c r="B6" s="5" t="n">
        <v>-1928</v>
      </c>
      <c r="G6" s="5" t="n">
        <v>-1928</v>
      </c>
    </row>
    <row r="7" spans="1:7">
      <c r="A7" s="4" t="s">
        <v>127</v>
      </c>
      <c r="B7" s="5" t="n">
        <v>0</v>
      </c>
    </row>
    <row r="8" spans="1:7">
      <c r="A8" s="4" t="s">
        <v>128</v>
      </c>
      <c r="B8" s="5" t="n">
        <v>-64642</v>
      </c>
    </row>
    <row r="9" spans="1:7">
      <c r="A9" s="4" t="s">
        <v>93</v>
      </c>
      <c r="B9" s="5" t="n">
        <v>-64642</v>
      </c>
      <c r="F9" s="5" t="n">
        <v>-64642</v>
      </c>
    </row>
    <row r="10" spans="1:7">
      <c r="A10" s="4" t="s">
        <v>129</v>
      </c>
      <c r="B10" s="5" t="n">
        <v>80160</v>
      </c>
      <c r="C10" s="5" t="n">
        <v>186510</v>
      </c>
      <c r="F10" s="5" t="n">
        <v>-101684</v>
      </c>
      <c r="G10" s="5" t="n">
        <v>-4666</v>
      </c>
    </row>
    <row r="11" spans="1:7">
      <c r="A11" s="3" t="s">
        <v>123</v>
      </c>
    </row>
    <row r="12" spans="1:7">
      <c r="A12" s="4" t="s">
        <v>126</v>
      </c>
      <c r="B12" s="5" t="n">
        <v>1879</v>
      </c>
      <c r="G12" s="5" t="n">
        <v>1879</v>
      </c>
    </row>
    <row r="13" spans="1:7">
      <c r="A13" s="4" t="s">
        <v>127</v>
      </c>
      <c r="B13" s="5" t="n">
        <v>0</v>
      </c>
    </row>
    <row r="14" spans="1:7">
      <c r="A14" s="4" t="s">
        <v>128</v>
      </c>
      <c r="B14" s="5" t="n">
        <v>-187087</v>
      </c>
    </row>
    <row r="15" spans="1:7">
      <c r="A15" s="4" t="s">
        <v>93</v>
      </c>
      <c r="B15" s="5" t="n">
        <v>-187087</v>
      </c>
      <c r="F15" s="5" t="n">
        <v>-187087</v>
      </c>
    </row>
    <row r="16" spans="1:7">
      <c r="A16" s="4" t="s">
        <v>130</v>
      </c>
      <c r="B16" s="5" t="n">
        <v>222646</v>
      </c>
      <c r="C16" s="5" t="n">
        <v>222646</v>
      </c>
    </row>
    <row r="17" spans="1:7">
      <c r="A17" s="4" t="s">
        <v>131</v>
      </c>
      <c r="B17" s="5" t="n">
        <v>42669</v>
      </c>
      <c r="C17" s="5" t="n">
        <v>42669</v>
      </c>
    </row>
    <row r="18" spans="1:7">
      <c r="A18" s="4" t="s">
        <v>125</v>
      </c>
      <c r="B18" s="5" t="n">
        <v>1985</v>
      </c>
      <c r="C18" s="5" t="n">
        <v>1985</v>
      </c>
    </row>
    <row r="19" spans="1:7">
      <c r="A19" s="4" t="s">
        <v>132</v>
      </c>
      <c r="B19" s="5" t="n">
        <v>162252</v>
      </c>
      <c r="C19" s="5" t="n">
        <v>453810</v>
      </c>
      <c r="F19" s="5" t="n">
        <v>-288771</v>
      </c>
      <c r="G19" s="5" t="n">
        <v>-2787</v>
      </c>
    </row>
    <row r="20" spans="1:7">
      <c r="A20" s="3" t="s">
        <v>123</v>
      </c>
    </row>
    <row r="21" spans="1:7">
      <c r="A21" s="4" t="s">
        <v>133</v>
      </c>
      <c r="B21" s="5" t="n">
        <v>162252</v>
      </c>
      <c r="G21" s="5" t="n">
        <v>-2787</v>
      </c>
    </row>
    <row r="22" spans="1:7">
      <c r="A22" s="4" t="s">
        <v>127</v>
      </c>
      <c r="B22" s="5" t="n">
        <v>-7918</v>
      </c>
    </row>
    <row r="23" spans="1:7">
      <c r="A23" s="4" t="s">
        <v>128</v>
      </c>
      <c r="B23" s="5" t="n">
        <v>-28223</v>
      </c>
    </row>
    <row r="24" spans="1:7">
      <c r="A24" s="4" t="s">
        <v>93</v>
      </c>
      <c r="B24" s="5" t="n">
        <v>-36141</v>
      </c>
    </row>
    <row r="25" spans="1:7">
      <c r="A25" s="4" t="s">
        <v>133</v>
      </c>
      <c r="B25" s="7" t="n">
        <v>513092</v>
      </c>
      <c r="C25" s="7" t="n">
        <v>0</v>
      </c>
      <c r="D25" s="7" t="n">
        <v>1118</v>
      </c>
      <c r="E25" s="7" t="n">
        <v>541074</v>
      </c>
      <c r="F25" s="7" t="n">
        <v>-27372</v>
      </c>
      <c r="G25" s="7" t="n">
        <v>-1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471</v>
      </c>
    </row>
    <row r="2" spans="1:2">
      <c r="A2" s="4" t="s">
        <v>419</v>
      </c>
    </row>
    <row r="3" spans="1:2">
      <c r="A3" s="3" t="s">
        <v>472</v>
      </c>
    </row>
    <row r="4" spans="1:2">
      <c r="A4" s="4" t="s">
        <v>473</v>
      </c>
      <c r="B4" s="5" t="n">
        <v>15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75</v>
      </c>
      <c r="C1" s="2" t="s">
        <v>32</v>
      </c>
      <c r="D1" s="2" t="s">
        <v>2</v>
      </c>
      <c r="E1" s="2" t="s">
        <v>32</v>
      </c>
      <c r="F1" s="2" t="s">
        <v>74</v>
      </c>
    </row>
    <row r="2" spans="1:6">
      <c r="A2" s="3" t="s">
        <v>476</v>
      </c>
    </row>
    <row r="3" spans="1:6">
      <c r="A3" s="4" t="s">
        <v>477</v>
      </c>
      <c r="D3" s="7" t="n">
        <v>116576</v>
      </c>
      <c r="E3" s="7" t="n">
        <v>203900</v>
      </c>
      <c r="F3" s="7" t="n">
        <v>0</v>
      </c>
    </row>
    <row r="4" spans="1:6">
      <c r="A4" s="4" t="s">
        <v>478</v>
      </c>
    </row>
    <row r="5" spans="1:6">
      <c r="A5" s="3" t="s">
        <v>476</v>
      </c>
    </row>
    <row r="6" spans="1:6">
      <c r="A6" s="4" t="s">
        <v>479</v>
      </c>
      <c r="B6" s="7" t="n">
        <v>248069</v>
      </c>
      <c r="C6" s="7" t="n">
        <v>248069</v>
      </c>
    </row>
    <row r="7" spans="1:6">
      <c r="A7" s="4" t="s">
        <v>477</v>
      </c>
      <c r="B7" s="5" t="n">
        <v>199400</v>
      </c>
      <c r="C7" s="5" t="n">
        <v>199400</v>
      </c>
    </row>
    <row r="8" spans="1:6">
      <c r="A8" s="4" t="s">
        <v>480</v>
      </c>
      <c r="B8" s="5" t="n">
        <v>6000</v>
      </c>
      <c r="C8" s="5" t="n">
        <v>6000</v>
      </c>
    </row>
    <row r="9" spans="1:6">
      <c r="A9" s="4" t="s">
        <v>481</v>
      </c>
      <c r="B9" s="7" t="n">
        <v>42669</v>
      </c>
      <c r="C9" s="5" t="n">
        <v>42669</v>
      </c>
    </row>
    <row r="10" spans="1:6">
      <c r="A10" s="4" t="s">
        <v>482</v>
      </c>
      <c r="D10" s="7" t="n">
        <v>1500</v>
      </c>
    </row>
    <row r="11" spans="1:6">
      <c r="A11" s="4" t="s">
        <v>75</v>
      </c>
      <c r="C11" s="5" t="n">
        <v>191000</v>
      </c>
    </row>
    <row r="12" spans="1:6">
      <c r="A12" s="4" t="s">
        <v>90</v>
      </c>
      <c r="C12" s="7" t="n">
        <v>-10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75</v>
      </c>
      <c r="C1" s="2" t="s">
        <v>32</v>
      </c>
      <c r="D1" s="2" t="s">
        <v>2</v>
      </c>
      <c r="E1" s="2" t="s">
        <v>32</v>
      </c>
      <c r="F1" s="2" t="s">
        <v>74</v>
      </c>
      <c r="G1" s="2" t="s">
        <v>484</v>
      </c>
    </row>
    <row r="2" spans="1:7">
      <c r="A2" s="3" t="s">
        <v>485</v>
      </c>
    </row>
    <row r="3" spans="1:7">
      <c r="A3" s="4" t="s">
        <v>486</v>
      </c>
      <c r="D3" s="7" t="n">
        <v>116576</v>
      </c>
      <c r="E3" s="7" t="n">
        <v>203900</v>
      </c>
      <c r="F3" s="7" t="n">
        <v>0</v>
      </c>
    </row>
    <row r="4" spans="1:7">
      <c r="A4" s="3" t="s">
        <v>487</v>
      </c>
    </row>
    <row r="5" spans="1:7">
      <c r="A5" s="4" t="s">
        <v>40</v>
      </c>
      <c r="C5" s="7" t="n">
        <v>50478</v>
      </c>
      <c r="D5" s="7" t="n">
        <v>134967</v>
      </c>
      <c r="E5" s="7" t="n">
        <v>50478</v>
      </c>
      <c r="F5" s="7" t="n">
        <v>48882</v>
      </c>
    </row>
    <row r="6" spans="1:7">
      <c r="A6" s="4" t="s">
        <v>478</v>
      </c>
    </row>
    <row r="7" spans="1:7">
      <c r="A7" s="3" t="s">
        <v>485</v>
      </c>
    </row>
    <row r="8" spans="1:7">
      <c r="A8" s="4" t="s">
        <v>486</v>
      </c>
      <c r="B8" s="7" t="n">
        <v>199400</v>
      </c>
      <c r="C8" s="5" t="n">
        <v>199400</v>
      </c>
    </row>
    <row r="9" spans="1:7">
      <c r="A9" s="4" t="s">
        <v>480</v>
      </c>
      <c r="B9" s="5" t="n">
        <v>6000</v>
      </c>
      <c r="C9" s="5" t="n">
        <v>6000</v>
      </c>
    </row>
    <row r="10" spans="1:7">
      <c r="A10" s="4" t="s">
        <v>488</v>
      </c>
      <c r="B10" s="5" t="n">
        <v>42669</v>
      </c>
      <c r="C10" s="5" t="n">
        <v>42669</v>
      </c>
    </row>
    <row r="11" spans="1:7">
      <c r="A11" s="4" t="s">
        <v>489</v>
      </c>
      <c r="B11" s="5" t="n">
        <v>248069</v>
      </c>
      <c r="C11" s="5" t="n">
        <v>248069</v>
      </c>
    </row>
    <row r="12" spans="1:7">
      <c r="A12" s="3" t="s">
        <v>490</v>
      </c>
    </row>
    <row r="13" spans="1:7">
      <c r="A13" s="4" t="s">
        <v>436</v>
      </c>
      <c r="B13" s="5" t="n">
        <v>37377</v>
      </c>
      <c r="G13" s="7" t="n">
        <v>37377</v>
      </c>
    </row>
    <row r="14" spans="1:7">
      <c r="A14" s="4" t="s">
        <v>273</v>
      </c>
      <c r="B14" s="5" t="n">
        <v>20006</v>
      </c>
      <c r="G14" s="5" t="n">
        <v>19804</v>
      </c>
    </row>
    <row r="15" spans="1:7">
      <c r="A15" s="4" t="s">
        <v>491</v>
      </c>
      <c r="B15" s="5" t="n">
        <v>7170</v>
      </c>
      <c r="G15" s="5" t="n">
        <v>7170</v>
      </c>
    </row>
    <row r="16" spans="1:7">
      <c r="A16" s="4" t="s">
        <v>492</v>
      </c>
      <c r="B16" s="5" t="n">
        <v>205546</v>
      </c>
      <c r="G16" s="5" t="n">
        <v>205133</v>
      </c>
    </row>
    <row r="17" spans="1:7">
      <c r="A17" s="4" t="s">
        <v>41</v>
      </c>
      <c r="B17" s="5" t="n">
        <v>3880</v>
      </c>
      <c r="G17" s="5" t="n">
        <v>3880</v>
      </c>
    </row>
    <row r="18" spans="1:7">
      <c r="A18" s="4" t="s">
        <v>493</v>
      </c>
      <c r="B18" s="5" t="n">
        <v>273979</v>
      </c>
      <c r="G18" s="5" t="n">
        <v>273364</v>
      </c>
    </row>
    <row r="19" spans="1:7">
      <c r="A19" s="3" t="s">
        <v>487</v>
      </c>
    </row>
    <row r="20" spans="1:7">
      <c r="A20" s="4" t="s">
        <v>45</v>
      </c>
      <c r="B20" s="5" t="n">
        <v>-12630</v>
      </c>
      <c r="G20" s="5" t="n">
        <v>-12161</v>
      </c>
    </row>
    <row r="21" spans="1:7">
      <c r="A21" s="4" t="s">
        <v>46</v>
      </c>
      <c r="B21" s="5" t="n">
        <v>-9524</v>
      </c>
      <c r="G21" s="5" t="n">
        <v>-9524</v>
      </c>
    </row>
    <row r="22" spans="1:7">
      <c r="A22" s="4" t="s">
        <v>47</v>
      </c>
      <c r="B22" s="5" t="n">
        <v>-1594</v>
      </c>
      <c r="G22" s="5" t="n">
        <v>-1594</v>
      </c>
    </row>
    <row r="23" spans="1:7">
      <c r="A23" s="4" t="s">
        <v>53</v>
      </c>
      <c r="B23" s="5" t="n">
        <v>-2386</v>
      </c>
      <c r="G23" s="5" t="n">
        <v>-2386</v>
      </c>
    </row>
    <row r="24" spans="1:7">
      <c r="A24" s="4" t="s">
        <v>494</v>
      </c>
      <c r="B24" s="5" t="n">
        <v>-1372</v>
      </c>
      <c r="G24" s="5" t="n">
        <v>-1372</v>
      </c>
    </row>
    <row r="25" spans="1:7">
      <c r="A25" s="4" t="s">
        <v>495</v>
      </c>
      <c r="B25" s="5" t="n">
        <v>-27506</v>
      </c>
      <c r="G25" s="5" t="n">
        <v>-27037</v>
      </c>
    </row>
    <row r="26" spans="1:7">
      <c r="A26" s="4" t="s">
        <v>40</v>
      </c>
      <c r="B26" s="5" t="n">
        <v>1596</v>
      </c>
      <c r="G26" s="5" t="n">
        <v>1742</v>
      </c>
    </row>
    <row r="27" spans="1:7">
      <c r="A27" s="4" t="s">
        <v>496</v>
      </c>
      <c r="B27" s="7" t="n">
        <v>248069</v>
      </c>
      <c r="G27" s="7" t="n">
        <v>248069</v>
      </c>
    </row>
    <row r="28" spans="1:7">
      <c r="A28" s="3" t="s">
        <v>497</v>
      </c>
    </row>
    <row r="29" spans="1:7">
      <c r="A29" s="4" t="s">
        <v>273</v>
      </c>
      <c r="C29" s="5" t="n">
        <v>-202</v>
      </c>
    </row>
    <row r="30" spans="1:7">
      <c r="A30" s="4" t="s">
        <v>492</v>
      </c>
      <c r="C30" s="5" t="n">
        <v>-413</v>
      </c>
    </row>
    <row r="31" spans="1:7">
      <c r="A31" s="4" t="s">
        <v>493</v>
      </c>
      <c r="C31" s="5" t="n">
        <v>-615</v>
      </c>
    </row>
    <row r="32" spans="1:7">
      <c r="A32" s="4" t="s">
        <v>45</v>
      </c>
      <c r="C32" s="5" t="n">
        <v>469</v>
      </c>
    </row>
    <row r="33" spans="1:7">
      <c r="A33" s="4" t="s">
        <v>495</v>
      </c>
      <c r="C33" s="5" t="n">
        <v>469</v>
      </c>
    </row>
    <row r="34" spans="1:7">
      <c r="A34" s="4" t="s">
        <v>40</v>
      </c>
      <c r="C34" s="5" t="n">
        <v>146</v>
      </c>
    </row>
    <row r="35" spans="1:7">
      <c r="A35" s="4" t="s">
        <v>496</v>
      </c>
      <c r="C3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98</v>
      </c>
      <c r="B1" s="2" t="s">
        <v>475</v>
      </c>
      <c r="C1" s="2" t="s">
        <v>2</v>
      </c>
      <c r="D1" s="2" t="s">
        <v>32</v>
      </c>
    </row>
    <row r="2" spans="1:4">
      <c r="A2" s="4" t="s">
        <v>499</v>
      </c>
    </row>
    <row r="3" spans="1:4">
      <c r="A3" s="3" t="s">
        <v>500</v>
      </c>
    </row>
    <row r="4" spans="1:4">
      <c r="A4" s="4" t="s">
        <v>501</v>
      </c>
      <c r="B4" s="4" t="s">
        <v>502</v>
      </c>
    </row>
    <row r="5" spans="1:4">
      <c r="A5" s="4" t="s">
        <v>503</v>
      </c>
      <c r="B5" s="7" t="n">
        <v>3880</v>
      </c>
    </row>
    <row r="6" spans="1:4">
      <c r="A6" s="4" t="s">
        <v>465</v>
      </c>
    </row>
    <row r="7" spans="1:4">
      <c r="A7" s="3" t="s">
        <v>500</v>
      </c>
    </row>
    <row r="8" spans="1:4">
      <c r="A8" s="4" t="s">
        <v>501</v>
      </c>
      <c r="C8" s="4" t="s">
        <v>504</v>
      </c>
      <c r="D8" s="4" t="s">
        <v>505</v>
      </c>
    </row>
    <row r="9" spans="1:4">
      <c r="A9" s="4" t="s">
        <v>506</v>
      </c>
    </row>
    <row r="10" spans="1:4">
      <c r="A10" s="3" t="s">
        <v>500</v>
      </c>
    </row>
    <row r="11" spans="1:4">
      <c r="A11" s="4" t="s">
        <v>501</v>
      </c>
      <c r="B11" s="4" t="s">
        <v>507</v>
      </c>
    </row>
    <row r="12" spans="1:4">
      <c r="A12" s="4" t="s">
        <v>503</v>
      </c>
      <c r="B12" s="7" t="n">
        <v>3500</v>
      </c>
    </row>
    <row r="13" spans="1:4">
      <c r="A13" s="4" t="s">
        <v>464</v>
      </c>
    </row>
    <row r="14" spans="1:4">
      <c r="A14" s="3" t="s">
        <v>500</v>
      </c>
    </row>
    <row r="15" spans="1:4">
      <c r="A15" s="4" t="s">
        <v>501</v>
      </c>
      <c r="C15" s="4" t="s">
        <v>508</v>
      </c>
      <c r="D15" s="4" t="s">
        <v>509</v>
      </c>
    </row>
    <row r="16" spans="1:4">
      <c r="A16" s="4" t="s">
        <v>510</v>
      </c>
    </row>
    <row r="17" spans="1:4">
      <c r="A17" s="3" t="s">
        <v>500</v>
      </c>
    </row>
    <row r="18" spans="1:4">
      <c r="A18" s="4" t="s">
        <v>501</v>
      </c>
      <c r="B18" s="4" t="s">
        <v>511</v>
      </c>
    </row>
    <row r="19" spans="1:4">
      <c r="A19" s="4" t="s">
        <v>503</v>
      </c>
      <c r="B19" s="7" t="n">
        <v>50</v>
      </c>
    </row>
    <row r="20" spans="1:4">
      <c r="A20" s="4" t="s">
        <v>512</v>
      </c>
    </row>
    <row r="21" spans="1:4">
      <c r="A21" s="3" t="s">
        <v>500</v>
      </c>
    </row>
    <row r="22" spans="1:4">
      <c r="A22" s="4" t="s">
        <v>501</v>
      </c>
      <c r="B22" s="4" t="s">
        <v>513</v>
      </c>
    </row>
    <row r="23" spans="1:4">
      <c r="A23" s="4" t="s">
        <v>503</v>
      </c>
      <c r="B23" s="7" t="n">
        <v>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00</v>
      </c>
    </row>
    <row r="3" spans="1:2">
      <c r="A3" s="3" t="s">
        <v>515</v>
      </c>
    </row>
    <row r="4" spans="1:2">
      <c r="A4" s="4" t="s">
        <v>516</v>
      </c>
      <c r="B4" s="7" t="n">
        <v>464036</v>
      </c>
    </row>
    <row r="5" spans="1:2">
      <c r="A5" s="4" t="s">
        <v>517</v>
      </c>
      <c r="B5" s="7" t="n">
        <v>-2173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8</v>
      </c>
      <c r="B1" s="2" t="s">
        <v>519</v>
      </c>
      <c r="C1" s="2" t="s">
        <v>2</v>
      </c>
      <c r="D1" s="2" t="s">
        <v>2</v>
      </c>
      <c r="E1" s="2" t="s">
        <v>32</v>
      </c>
      <c r="F1" s="2" t="s">
        <v>74</v>
      </c>
    </row>
    <row r="2" spans="1:6">
      <c r="A2" s="3" t="s">
        <v>520</v>
      </c>
    </row>
    <row r="3" spans="1:6">
      <c r="A3" s="4" t="s">
        <v>486</v>
      </c>
      <c r="D3" s="7" t="n">
        <v>116576000</v>
      </c>
      <c r="E3" s="7" t="n">
        <v>203900000</v>
      </c>
      <c r="F3" s="7" t="n">
        <v>0</v>
      </c>
    </row>
    <row r="4" spans="1:6">
      <c r="A4" s="4" t="s">
        <v>521</v>
      </c>
      <c r="B4" s="8" t="n">
        <v>16.29</v>
      </c>
    </row>
    <row r="5" spans="1:6">
      <c r="A5" s="4" t="s">
        <v>522</v>
      </c>
      <c r="B5" s="4" t="s">
        <v>523</v>
      </c>
    </row>
    <row r="6" spans="1:6">
      <c r="A6" s="4" t="s">
        <v>524</v>
      </c>
    </row>
    <row r="7" spans="1:6">
      <c r="A7" s="3" t="s">
        <v>520</v>
      </c>
    </row>
    <row r="8" spans="1:6">
      <c r="A8" s="4" t="s">
        <v>525</v>
      </c>
      <c r="B8" s="4" t="s">
        <v>526</v>
      </c>
    </row>
    <row r="9" spans="1:6">
      <c r="A9" s="4" t="s">
        <v>486</v>
      </c>
      <c r="B9" s="7" t="n">
        <v>123293000</v>
      </c>
      <c r="C9" s="7" t="n">
        <v>116576000</v>
      </c>
    </row>
    <row r="10" spans="1:6">
      <c r="A10" s="4" t="s">
        <v>527</v>
      </c>
      <c r="B10" s="5" t="n">
        <v>8684210</v>
      </c>
    </row>
    <row r="11" spans="1:6">
      <c r="A11" s="4" t="s">
        <v>528</v>
      </c>
      <c r="B11" s="8" t="n">
        <v>2.3</v>
      </c>
    </row>
    <row r="12" spans="1:6">
      <c r="A12" s="4" t="s">
        <v>529</v>
      </c>
      <c r="B12" s="7" t="n">
        <v>19</v>
      </c>
    </row>
    <row r="13" spans="1:6">
      <c r="A13" s="4" t="s">
        <v>530</v>
      </c>
      <c r="B13" s="4" t="s">
        <v>531</v>
      </c>
    </row>
    <row r="14" spans="1:6">
      <c r="A14" s="4" t="s">
        <v>532</v>
      </c>
      <c r="B14" s="4" t="s">
        <v>533</v>
      </c>
    </row>
    <row r="15" spans="1:6">
      <c r="A15" s="4" t="s">
        <v>534</v>
      </c>
      <c r="B15" s="7" t="n">
        <v>165000000</v>
      </c>
    </row>
    <row r="16" spans="1:6">
      <c r="A16" s="4" t="s">
        <v>535</v>
      </c>
      <c r="C16" s="7" t="n">
        <v>6700000</v>
      </c>
      <c r="D16" s="7" t="n">
        <v>6700000</v>
      </c>
    </row>
    <row r="17" spans="1:6">
      <c r="A17" s="4" t="s">
        <v>536</v>
      </c>
    </row>
    <row r="18" spans="1:6">
      <c r="A18" s="3" t="s">
        <v>520</v>
      </c>
    </row>
    <row r="19" spans="1:6">
      <c r="A19" s="4" t="s">
        <v>537</v>
      </c>
      <c r="E19" s="5" t="n">
        <v>800000</v>
      </c>
    </row>
    <row r="20" spans="1:6">
      <c r="A20" s="4" t="s">
        <v>538</v>
      </c>
    </row>
    <row r="21" spans="1:6">
      <c r="A21" s="3" t="s">
        <v>520</v>
      </c>
    </row>
    <row r="22" spans="1:6">
      <c r="A22" s="4" t="s">
        <v>537</v>
      </c>
      <c r="E22" s="5" t="n">
        <v>1800000</v>
      </c>
    </row>
    <row r="23" spans="1:6">
      <c r="A23" s="4" t="s">
        <v>539</v>
      </c>
    </row>
    <row r="24" spans="1:6">
      <c r="A24" s="3" t="s">
        <v>520</v>
      </c>
    </row>
    <row r="25" spans="1:6">
      <c r="A25" s="4" t="s">
        <v>537</v>
      </c>
      <c r="E25" s="7" t="n">
        <v>2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519</v>
      </c>
      <c r="C1" s="2" t="s">
        <v>2</v>
      </c>
      <c r="D1" s="2" t="s">
        <v>2</v>
      </c>
      <c r="E1" s="2" t="s">
        <v>32</v>
      </c>
      <c r="F1" s="2" t="s">
        <v>74</v>
      </c>
    </row>
    <row r="2" spans="1:6">
      <c r="A2" s="3" t="s">
        <v>485</v>
      </c>
    </row>
    <row r="3" spans="1:6">
      <c r="A3" s="4" t="s">
        <v>486</v>
      </c>
      <c r="D3" s="7" t="n">
        <v>116576</v>
      </c>
      <c r="E3" s="7" t="n">
        <v>203900</v>
      </c>
      <c r="F3" s="7" t="n">
        <v>0</v>
      </c>
    </row>
    <row r="4" spans="1:6">
      <c r="A4" s="3" t="s">
        <v>497</v>
      </c>
    </row>
    <row r="5" spans="1:6">
      <c r="A5" s="4" t="s">
        <v>40</v>
      </c>
      <c r="C5" s="7" t="n">
        <v>134967</v>
      </c>
      <c r="D5" s="5" t="n">
        <v>134967</v>
      </c>
      <c r="E5" s="7" t="n">
        <v>50478</v>
      </c>
      <c r="F5" s="7" t="n">
        <v>48882</v>
      </c>
    </row>
    <row r="6" spans="1:6">
      <c r="A6" s="4" t="s">
        <v>524</v>
      </c>
    </row>
    <row r="7" spans="1:6">
      <c r="A7" s="3" t="s">
        <v>485</v>
      </c>
    </row>
    <row r="8" spans="1:6">
      <c r="A8" s="4" t="s">
        <v>486</v>
      </c>
      <c r="B8" s="7" t="n">
        <v>123293</v>
      </c>
      <c r="C8" s="5" t="n">
        <v>116576</v>
      </c>
    </row>
    <row r="9" spans="1:6">
      <c r="A9" s="4" t="s">
        <v>481</v>
      </c>
      <c r="B9" s="5" t="n">
        <v>130290</v>
      </c>
      <c r="C9" s="5" t="n">
        <v>130290</v>
      </c>
    </row>
    <row r="10" spans="1:6">
      <c r="A10" s="4" t="s">
        <v>541</v>
      </c>
      <c r="B10" s="5" t="n">
        <v>11962</v>
      </c>
      <c r="C10" s="5" t="n">
        <v>11962</v>
      </c>
    </row>
    <row r="11" spans="1:6">
      <c r="A11" s="4" t="s">
        <v>542</v>
      </c>
      <c r="B11" s="5" t="n">
        <v>-20379</v>
      </c>
      <c r="C11" s="5" t="n">
        <v>0</v>
      </c>
    </row>
    <row r="12" spans="1:6">
      <c r="A12" s="4" t="s">
        <v>489</v>
      </c>
      <c r="B12" s="5" t="n">
        <v>245166</v>
      </c>
      <c r="C12" s="5" t="n">
        <v>258828</v>
      </c>
    </row>
    <row r="13" spans="1:6">
      <c r="A13" s="3" t="s">
        <v>490</v>
      </c>
    </row>
    <row r="14" spans="1:6">
      <c r="A14" s="4" t="s">
        <v>543</v>
      </c>
      <c r="B14" s="5" t="n">
        <v>57117</v>
      </c>
      <c r="C14" s="5" t="n">
        <v>58705</v>
      </c>
      <c r="D14" s="5" t="n">
        <v>58705</v>
      </c>
    </row>
    <row r="15" spans="1:6">
      <c r="A15" s="4" t="s">
        <v>36</v>
      </c>
      <c r="B15" s="5" t="n">
        <v>2853</v>
      </c>
      <c r="C15" s="5" t="n">
        <v>2991</v>
      </c>
      <c r="D15" s="5" t="n">
        <v>2991</v>
      </c>
    </row>
    <row r="16" spans="1:6">
      <c r="A16" s="4" t="s">
        <v>37</v>
      </c>
      <c r="B16" s="5" t="n">
        <v>13630</v>
      </c>
      <c r="C16" s="5" t="n">
        <v>12913</v>
      </c>
      <c r="D16" s="5" t="n">
        <v>12913</v>
      </c>
    </row>
    <row r="17" spans="1:6">
      <c r="A17" s="4" t="s">
        <v>39</v>
      </c>
      <c r="B17" s="5" t="n">
        <v>157654</v>
      </c>
      <c r="C17" s="5" t="n">
        <v>166307</v>
      </c>
      <c r="D17" s="5" t="n">
        <v>166307</v>
      </c>
    </row>
    <row r="18" spans="1:6">
      <c r="A18" s="4" t="s">
        <v>41</v>
      </c>
      <c r="B18" s="5" t="n">
        <v>20967</v>
      </c>
      <c r="C18" s="5" t="n">
        <v>19700</v>
      </c>
      <c r="D18" s="5" t="n">
        <v>19700</v>
      </c>
    </row>
    <row r="19" spans="1:6">
      <c r="A19" s="4" t="s">
        <v>544</v>
      </c>
      <c r="B19" s="5" t="n">
        <v>250</v>
      </c>
      <c r="C19" s="5" t="n">
        <v>0</v>
      </c>
      <c r="D19" s="5" t="n">
        <v>0</v>
      </c>
    </row>
    <row r="20" spans="1:6">
      <c r="A20" s="4" t="s">
        <v>42</v>
      </c>
      <c r="B20" s="5" t="n">
        <v>363</v>
      </c>
      <c r="C20" s="5" t="n">
        <v>306</v>
      </c>
      <c r="D20" s="5" t="n">
        <v>306</v>
      </c>
    </row>
    <row r="21" spans="1:6">
      <c r="A21" s="4" t="s">
        <v>493</v>
      </c>
      <c r="B21" s="5" t="n">
        <v>252834</v>
      </c>
      <c r="C21" s="5" t="n">
        <v>260922</v>
      </c>
      <c r="D21" s="5" t="n">
        <v>260922</v>
      </c>
    </row>
    <row r="22" spans="1:6">
      <c r="A22" s="3" t="s">
        <v>487</v>
      </c>
    </row>
    <row r="23" spans="1:6">
      <c r="A23" s="4" t="s">
        <v>45</v>
      </c>
      <c r="B23" s="5" t="n">
        <v>-38999</v>
      </c>
      <c r="C23" s="5" t="n">
        <v>-22757</v>
      </c>
      <c r="D23" s="5" t="n">
        <v>-22757</v>
      </c>
    </row>
    <row r="24" spans="1:6">
      <c r="A24" s="4" t="s">
        <v>46</v>
      </c>
      <c r="B24" s="5" t="n">
        <v>-22161</v>
      </c>
      <c r="C24" s="5" t="n">
        <v>-38085</v>
      </c>
      <c r="D24" s="5" t="n">
        <v>-38085</v>
      </c>
    </row>
    <row r="25" spans="1:6">
      <c r="A25" s="4" t="s">
        <v>50</v>
      </c>
      <c r="B25" s="5" t="n">
        <v>-23053</v>
      </c>
      <c r="C25" s="5" t="n">
        <v>-22355</v>
      </c>
      <c r="D25" s="5" t="n">
        <v>-22355</v>
      </c>
    </row>
    <row r="26" spans="1:6">
      <c r="A26" s="4" t="s">
        <v>494</v>
      </c>
      <c r="B26" s="5" t="n">
        <v>-827</v>
      </c>
      <c r="C26" s="5" t="n">
        <v>-3239</v>
      </c>
      <c r="D26" s="5" t="n">
        <v>-3239</v>
      </c>
    </row>
    <row r="27" spans="1:6">
      <c r="A27" s="4" t="s">
        <v>495</v>
      </c>
      <c r="B27" s="5" t="n">
        <v>-85040</v>
      </c>
      <c r="C27" s="5" t="n">
        <v>-86436</v>
      </c>
      <c r="D27" s="5" t="n">
        <v>-86436</v>
      </c>
    </row>
    <row r="28" spans="1:6">
      <c r="A28" s="3" t="s">
        <v>497</v>
      </c>
    </row>
    <row r="29" spans="1:6">
      <c r="A29" s="4" t="s">
        <v>486</v>
      </c>
      <c r="C29" s="5" t="n">
        <v>-6717</v>
      </c>
    </row>
    <row r="30" spans="1:6">
      <c r="A30" s="4" t="s">
        <v>542</v>
      </c>
      <c r="C30" s="5" t="n">
        <v>20379</v>
      </c>
    </row>
    <row r="31" spans="1:6">
      <c r="A31" s="4" t="s">
        <v>543</v>
      </c>
      <c r="C31" s="5" t="n">
        <v>1588</v>
      </c>
    </row>
    <row r="32" spans="1:6">
      <c r="A32" s="4" t="s">
        <v>36</v>
      </c>
      <c r="C32" s="5" t="n">
        <v>138</v>
      </c>
    </row>
    <row r="33" spans="1:6">
      <c r="A33" s="4" t="s">
        <v>37</v>
      </c>
      <c r="C33" s="5" t="n">
        <v>-717</v>
      </c>
    </row>
    <row r="34" spans="1:6">
      <c r="A34" s="4" t="s">
        <v>39</v>
      </c>
      <c r="C34" s="5" t="n">
        <v>8653</v>
      </c>
    </row>
    <row r="35" spans="1:6">
      <c r="A35" s="4" t="s">
        <v>41</v>
      </c>
      <c r="C35" s="5" t="n">
        <v>-1267</v>
      </c>
    </row>
    <row r="36" spans="1:6">
      <c r="A36" s="4" t="s">
        <v>544</v>
      </c>
      <c r="C36" s="5" t="n">
        <v>-250</v>
      </c>
    </row>
    <row r="37" spans="1:6">
      <c r="A37" s="4" t="s">
        <v>42</v>
      </c>
      <c r="C37" s="5" t="n">
        <v>-57</v>
      </c>
    </row>
    <row r="38" spans="1:6">
      <c r="A38" s="4" t="s">
        <v>493</v>
      </c>
      <c r="C38" s="5" t="n">
        <v>8088</v>
      </c>
    </row>
    <row r="39" spans="1:6">
      <c r="A39" s="4" t="s">
        <v>45</v>
      </c>
      <c r="C39" s="5" t="n">
        <v>16242</v>
      </c>
    </row>
    <row r="40" spans="1:6">
      <c r="A40" s="4" t="s">
        <v>46</v>
      </c>
      <c r="C40" s="5" t="n">
        <v>-15924</v>
      </c>
    </row>
    <row r="41" spans="1:6">
      <c r="A41" s="4" t="s">
        <v>50</v>
      </c>
      <c r="C41" s="5" t="n">
        <v>698</v>
      </c>
    </row>
    <row r="42" spans="1:6">
      <c r="A42" s="4" t="s">
        <v>494</v>
      </c>
      <c r="C42" s="5" t="n">
        <v>-2412</v>
      </c>
    </row>
    <row r="43" spans="1:6">
      <c r="A43" s="4" t="s">
        <v>495</v>
      </c>
      <c r="C43" s="5" t="n">
        <v>-1396</v>
      </c>
    </row>
    <row r="44" spans="1:6">
      <c r="A44" s="4" t="s">
        <v>40</v>
      </c>
      <c r="C44" s="5" t="n">
        <v>6970</v>
      </c>
    </row>
    <row r="45" spans="1:6">
      <c r="A45" s="4" t="s">
        <v>496</v>
      </c>
      <c r="C45" s="5" t="n">
        <v>13662</v>
      </c>
    </row>
    <row r="46" spans="1:6">
      <c r="A46" s="4" t="s">
        <v>40</v>
      </c>
      <c r="B46" s="5" t="n">
        <v>77372</v>
      </c>
      <c r="C46" s="5" t="n">
        <v>84342</v>
      </c>
      <c r="D46" s="5" t="n">
        <v>84342</v>
      </c>
    </row>
    <row r="47" spans="1:6">
      <c r="A47" s="4" t="s">
        <v>496</v>
      </c>
      <c r="B47" s="7" t="n">
        <v>245166</v>
      </c>
      <c r="C47" s="7" t="n">
        <v>258828</v>
      </c>
      <c r="D47" s="7" t="n">
        <v>2588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545</v>
      </c>
      <c r="B1" s="2" t="s">
        <v>519</v>
      </c>
      <c r="C1" s="2" t="s">
        <v>2</v>
      </c>
      <c r="D1" s="2" t="s">
        <v>32</v>
      </c>
    </row>
    <row r="2" spans="1:4">
      <c r="A2" s="4" t="s">
        <v>465</v>
      </c>
    </row>
    <row r="3" spans="1:4">
      <c r="A3" s="3" t="s">
        <v>546</v>
      </c>
    </row>
    <row r="4" spans="1:4">
      <c r="A4" s="4" t="s">
        <v>547</v>
      </c>
      <c r="C4" s="4" t="s">
        <v>504</v>
      </c>
      <c r="D4" s="4" t="s">
        <v>505</v>
      </c>
    </row>
    <row r="5" spans="1:4">
      <c r="A5" s="4" t="s">
        <v>524</v>
      </c>
    </row>
    <row r="6" spans="1:4">
      <c r="A6" s="3" t="s">
        <v>546</v>
      </c>
    </row>
    <row r="7" spans="1:4">
      <c r="A7" s="4" t="s">
        <v>548</v>
      </c>
      <c r="B7" s="7" t="n">
        <v>19700</v>
      </c>
    </row>
    <row r="8" spans="1:4">
      <c r="A8" s="4" t="s">
        <v>549</v>
      </c>
    </row>
    <row r="9" spans="1:4">
      <c r="A9" s="3" t="s">
        <v>546</v>
      </c>
    </row>
    <row r="10" spans="1:4">
      <c r="A10" s="4" t="s">
        <v>547</v>
      </c>
      <c r="B10" s="4" t="s">
        <v>550</v>
      </c>
    </row>
    <row r="11" spans="1:4">
      <c r="A11" s="4" t="s">
        <v>548</v>
      </c>
      <c r="B11" s="7" t="n">
        <v>19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99</v>
      </c>
    </row>
    <row r="3" spans="1:2">
      <c r="A3" s="3" t="s">
        <v>476</v>
      </c>
    </row>
    <row r="4" spans="1:2">
      <c r="A4" s="4" t="s">
        <v>552</v>
      </c>
      <c r="B4" s="7" t="n">
        <v>8673</v>
      </c>
    </row>
    <row r="5" spans="1:2">
      <c r="A5" s="4" t="s">
        <v>553</v>
      </c>
    </row>
    <row r="6" spans="1:2">
      <c r="A6" s="3" t="s">
        <v>476</v>
      </c>
    </row>
    <row r="7" spans="1:2">
      <c r="A7" s="4" t="s">
        <v>552</v>
      </c>
      <c r="B7" s="5" t="n">
        <v>513</v>
      </c>
    </row>
    <row r="8" spans="1:2">
      <c r="A8" s="4" t="s">
        <v>554</v>
      </c>
    </row>
    <row r="9" spans="1:2">
      <c r="A9" s="3" t="s">
        <v>476</v>
      </c>
    </row>
    <row r="10" spans="1:2">
      <c r="A10" s="4" t="s">
        <v>552</v>
      </c>
      <c r="B10" s="5" t="n">
        <v>6166</v>
      </c>
    </row>
    <row r="11" spans="1:2">
      <c r="A11" s="4" t="s">
        <v>555</v>
      </c>
    </row>
    <row r="12" spans="1:2">
      <c r="A12" s="3" t="s">
        <v>476</v>
      </c>
    </row>
    <row r="13" spans="1:2">
      <c r="A13" s="4" t="s">
        <v>552</v>
      </c>
      <c r="B13" s="5" t="n">
        <v>214</v>
      </c>
    </row>
    <row r="14" spans="1:2">
      <c r="A14" s="4" t="s">
        <v>556</v>
      </c>
    </row>
    <row r="15" spans="1:2">
      <c r="A15" s="3" t="s">
        <v>476</v>
      </c>
    </row>
    <row r="16" spans="1:2">
      <c r="A16" s="4" t="s">
        <v>552</v>
      </c>
      <c r="B16" s="5" t="n">
        <v>1124</v>
      </c>
    </row>
    <row r="17" spans="1:2">
      <c r="A17" s="4" t="s">
        <v>557</v>
      </c>
    </row>
    <row r="18" spans="1:2">
      <c r="A18" s="3" t="s">
        <v>476</v>
      </c>
    </row>
    <row r="19" spans="1:2">
      <c r="A19" s="4" t="s">
        <v>552</v>
      </c>
      <c r="B19" s="7" t="n">
        <v>6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8</v>
      </c>
      <c r="B1" s="2" t="s">
        <v>559</v>
      </c>
      <c r="C1" s="2" t="s">
        <v>560</v>
      </c>
      <c r="D1" s="2" t="s">
        <v>1</v>
      </c>
    </row>
    <row r="2" spans="1:5">
      <c r="B2" s="2" t="s">
        <v>2</v>
      </c>
      <c r="C2" s="2" t="s">
        <v>561</v>
      </c>
      <c r="D2" s="2" t="s">
        <v>2</v>
      </c>
      <c r="E2" s="2" t="s">
        <v>32</v>
      </c>
    </row>
    <row r="3" spans="1:5">
      <c r="A3" s="3" t="s">
        <v>476</v>
      </c>
    </row>
    <row r="4" spans="1:5">
      <c r="A4" s="4" t="s">
        <v>516</v>
      </c>
      <c r="D4" s="7" t="n">
        <v>1732279</v>
      </c>
      <c r="E4" s="7" t="n">
        <v>543966</v>
      </c>
    </row>
    <row r="5" spans="1:5">
      <c r="A5" s="4" t="s">
        <v>562</v>
      </c>
      <c r="D5" s="7" t="n">
        <v>-49584</v>
      </c>
      <c r="E5" s="7" t="n">
        <v>-206417</v>
      </c>
    </row>
    <row r="6" spans="1:5">
      <c r="A6" s="4" t="s">
        <v>563</v>
      </c>
      <c r="D6" s="8" t="n">
        <v>-0.44</v>
      </c>
      <c r="E6" s="8" t="n">
        <v>-2.36</v>
      </c>
    </row>
    <row r="7" spans="1:5">
      <c r="A7" s="4" t="s">
        <v>564</v>
      </c>
      <c r="C7" s="8" t="n">
        <v>-2.36</v>
      </c>
      <c r="D7" s="8" t="n">
        <v>-0.44</v>
      </c>
    </row>
    <row r="8" spans="1:5">
      <c r="A8" s="3" t="s">
        <v>565</v>
      </c>
    </row>
    <row r="9" spans="1:5">
      <c r="A9" s="4" t="s">
        <v>566</v>
      </c>
      <c r="D9" s="5" t="n">
        <v>111735</v>
      </c>
      <c r="E9" s="5" t="n">
        <v>87313</v>
      </c>
    </row>
    <row r="10" spans="1:5">
      <c r="A10" s="4" t="s">
        <v>567</v>
      </c>
      <c r="D10" s="5" t="n">
        <v>111735</v>
      </c>
      <c r="E10" s="5" t="n">
        <v>87313</v>
      </c>
    </row>
    <row r="11" spans="1:5">
      <c r="A11" s="4" t="s">
        <v>75</v>
      </c>
      <c r="B11" s="7" t="n">
        <v>192200</v>
      </c>
    </row>
    <row r="12" spans="1:5">
      <c r="A12" s="4" t="s">
        <v>568</v>
      </c>
      <c r="B12" s="7" t="n">
        <v>298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2</v>
      </c>
      <c r="D2" s="2" t="s">
        <v>74</v>
      </c>
    </row>
    <row r="3" spans="1:4">
      <c r="A3" s="3" t="s">
        <v>135</v>
      </c>
    </row>
    <row r="4" spans="1:4">
      <c r="A4" s="4" t="s">
        <v>93</v>
      </c>
      <c r="B4" s="7" t="n">
        <v>-36141</v>
      </c>
      <c r="C4" s="7" t="n">
        <v>-187087</v>
      </c>
      <c r="D4" s="7" t="n">
        <v>-64642</v>
      </c>
    </row>
    <row r="5" spans="1:4">
      <c r="A5" s="3" t="s">
        <v>136</v>
      </c>
    </row>
    <row r="6" spans="1:4">
      <c r="A6" s="4" t="s">
        <v>79</v>
      </c>
      <c r="B6" s="5" t="n">
        <v>159280</v>
      </c>
      <c r="C6" s="5" t="n">
        <v>100979</v>
      </c>
      <c r="D6" s="5" t="n">
        <v>69547</v>
      </c>
    </row>
    <row r="7" spans="1:4">
      <c r="A7" s="4" t="s">
        <v>137</v>
      </c>
      <c r="B7" s="5" t="n">
        <v>5241</v>
      </c>
      <c r="C7" s="5" t="n">
        <v>4152</v>
      </c>
      <c r="D7" s="5" t="n">
        <v>2112</v>
      </c>
    </row>
    <row r="8" spans="1:4">
      <c r="A8" s="4" t="s">
        <v>138</v>
      </c>
      <c r="B8" s="5" t="n">
        <v>31084</v>
      </c>
      <c r="C8" s="5" t="n">
        <v>0</v>
      </c>
      <c r="D8" s="5" t="n">
        <v>0</v>
      </c>
    </row>
    <row r="9" spans="1:4">
      <c r="A9" s="4" t="s">
        <v>81</v>
      </c>
      <c r="B9" s="5" t="n">
        <v>-2555</v>
      </c>
      <c r="C9" s="5" t="n">
        <v>-387</v>
      </c>
      <c r="D9" s="5" t="n">
        <v>-270</v>
      </c>
    </row>
    <row r="10" spans="1:4">
      <c r="A10" s="4" t="s">
        <v>139</v>
      </c>
      <c r="B10" s="5" t="n">
        <v>963</v>
      </c>
      <c r="C10" s="5" t="n">
        <v>3038</v>
      </c>
      <c r="D10" s="5" t="n">
        <v>0</v>
      </c>
    </row>
    <row r="11" spans="1:4">
      <c r="A11" s="4" t="s">
        <v>140</v>
      </c>
      <c r="B11" s="5" t="n">
        <v>0</v>
      </c>
      <c r="C11" s="5" t="n">
        <v>471</v>
      </c>
      <c r="D11" s="5" t="n">
        <v>2174</v>
      </c>
    </row>
    <row r="12" spans="1:4">
      <c r="A12" s="4" t="s">
        <v>141</v>
      </c>
      <c r="B12" s="5" t="n">
        <v>0</v>
      </c>
      <c r="C12" s="5" t="n">
        <v>185</v>
      </c>
      <c r="D12" s="5" t="n">
        <v>3914</v>
      </c>
    </row>
    <row r="13" spans="1:4">
      <c r="A13" s="4" t="s">
        <v>142</v>
      </c>
      <c r="B13" s="5" t="n">
        <v>10578</v>
      </c>
      <c r="C13" s="5" t="n">
        <v>1985</v>
      </c>
      <c r="D13" s="5" t="n">
        <v>312</v>
      </c>
    </row>
    <row r="14" spans="1:4">
      <c r="A14" s="4" t="s">
        <v>143</v>
      </c>
      <c r="B14" s="5" t="n">
        <v>-322</v>
      </c>
      <c r="C14" s="5" t="n">
        <v>0</v>
      </c>
      <c r="D14" s="5" t="n">
        <v>0</v>
      </c>
    </row>
    <row r="15" spans="1:4">
      <c r="A15" s="3" t="s">
        <v>144</v>
      </c>
    </row>
    <row r="16" spans="1:4">
      <c r="A16" s="4" t="s">
        <v>145</v>
      </c>
      <c r="B16" s="5" t="n">
        <v>-113047</v>
      </c>
      <c r="C16" s="5" t="n">
        <v>-13027</v>
      </c>
      <c r="D16" s="5" t="n">
        <v>36933</v>
      </c>
    </row>
    <row r="17" spans="1:4">
      <c r="A17" s="4" t="s">
        <v>146</v>
      </c>
      <c r="B17" s="5" t="n">
        <v>-15475</v>
      </c>
      <c r="C17" s="5" t="n">
        <v>8485</v>
      </c>
      <c r="D17" s="5" t="n">
        <v>11841</v>
      </c>
    </row>
    <row r="18" spans="1:4">
      <c r="A18" s="4" t="s">
        <v>147</v>
      </c>
      <c r="B18" s="5" t="n">
        <v>20294</v>
      </c>
      <c r="C18" s="5" t="n">
        <v>-5994</v>
      </c>
      <c r="D18" s="5" t="n">
        <v>105</v>
      </c>
    </row>
    <row r="19" spans="1:4">
      <c r="A19" s="4" t="s">
        <v>148</v>
      </c>
      <c r="B19" s="5" t="n">
        <v>-336</v>
      </c>
      <c r="C19" s="5" t="n">
        <v>32</v>
      </c>
      <c r="D19" s="5" t="n">
        <v>1047</v>
      </c>
    </row>
    <row r="20" spans="1:4">
      <c r="A20" s="4" t="s">
        <v>149</v>
      </c>
      <c r="B20" s="5" t="n">
        <v>-141</v>
      </c>
      <c r="C20" s="5" t="n">
        <v>14214</v>
      </c>
      <c r="D20" s="5" t="n">
        <v>-12650</v>
      </c>
    </row>
    <row r="21" spans="1:4">
      <c r="A21" s="4" t="s">
        <v>150</v>
      </c>
      <c r="B21" s="5" t="n">
        <v>41446</v>
      </c>
      <c r="C21" s="5" t="n">
        <v>19735</v>
      </c>
      <c r="D21" s="5" t="n">
        <v>-13185</v>
      </c>
    </row>
    <row r="22" spans="1:4">
      <c r="A22" s="4" t="s">
        <v>151</v>
      </c>
      <c r="B22" s="5" t="n">
        <v>-21178</v>
      </c>
      <c r="C22" s="5" t="n">
        <v>-835</v>
      </c>
      <c r="D22" s="5" t="n">
        <v>283</v>
      </c>
    </row>
    <row r="23" spans="1:4">
      <c r="A23" s="4" t="s">
        <v>152</v>
      </c>
      <c r="B23" s="5" t="n">
        <v>79691</v>
      </c>
      <c r="C23" s="5" t="n">
        <v>-54054</v>
      </c>
      <c r="D23" s="5" t="n">
        <v>37521</v>
      </c>
    </row>
    <row r="24" spans="1:4">
      <c r="A24" s="3" t="s">
        <v>153</v>
      </c>
    </row>
    <row r="25" spans="1:4">
      <c r="A25" s="4" t="s">
        <v>154</v>
      </c>
      <c r="B25" s="5" t="n">
        <v>-116576</v>
      </c>
      <c r="C25" s="5" t="n">
        <v>-203900</v>
      </c>
      <c r="D25" s="5" t="n">
        <v>0</v>
      </c>
    </row>
    <row r="26" spans="1:4">
      <c r="A26" s="4" t="s">
        <v>155</v>
      </c>
      <c r="B26" s="5" t="n">
        <v>-141340</v>
      </c>
      <c r="C26" s="5" t="n">
        <v>-23126</v>
      </c>
      <c r="D26" s="5" t="n">
        <v>-26086</v>
      </c>
    </row>
    <row r="27" spans="1:4">
      <c r="A27" s="4" t="s">
        <v>156</v>
      </c>
      <c r="B27" s="5" t="n">
        <v>-23096</v>
      </c>
      <c r="C27" s="5" t="n">
        <v>-420</v>
      </c>
      <c r="D27" s="5" t="n">
        <v>-1114</v>
      </c>
    </row>
    <row r="28" spans="1:4">
      <c r="A28" s="4" t="s">
        <v>157</v>
      </c>
      <c r="B28" s="5" t="n">
        <v>-687</v>
      </c>
      <c r="C28" s="5" t="n">
        <v>-453</v>
      </c>
      <c r="D28" s="5" t="n">
        <v>-69</v>
      </c>
    </row>
    <row r="29" spans="1:4">
      <c r="A29" s="4" t="s">
        <v>158</v>
      </c>
      <c r="B29" s="5" t="n">
        <v>30565</v>
      </c>
      <c r="C29" s="5" t="n">
        <v>711</v>
      </c>
      <c r="D29" s="5" t="n">
        <v>1278</v>
      </c>
    </row>
    <row r="30" spans="1:4">
      <c r="A30" s="4" t="s">
        <v>159</v>
      </c>
      <c r="B30" s="5" t="n">
        <v>-157</v>
      </c>
      <c r="C30" s="5" t="n">
        <v>0</v>
      </c>
      <c r="D30" s="5" t="n">
        <v>-46</v>
      </c>
    </row>
    <row r="31" spans="1:4">
      <c r="A31" s="4" t="s">
        <v>160</v>
      </c>
      <c r="B31" s="5" t="n">
        <v>515</v>
      </c>
      <c r="C31" s="5" t="n">
        <v>22</v>
      </c>
      <c r="D31" s="5" t="n">
        <v>0</v>
      </c>
    </row>
    <row r="32" spans="1:4">
      <c r="A32" s="4" t="s">
        <v>161</v>
      </c>
      <c r="D32" s="5" t="n">
        <v>-1</v>
      </c>
    </row>
    <row r="33" spans="1:4">
      <c r="A33" s="4" t="s">
        <v>161</v>
      </c>
      <c r="B33" s="5" t="n">
        <v>0</v>
      </c>
      <c r="C33" s="5" t="n">
        <v>5</v>
      </c>
    </row>
    <row r="34" spans="1:4">
      <c r="A34" s="4" t="s">
        <v>162</v>
      </c>
      <c r="B34" s="5" t="n">
        <v>-250776</v>
      </c>
      <c r="C34" s="5" t="n">
        <v>-227161</v>
      </c>
      <c r="D34" s="5" t="n">
        <v>-26038</v>
      </c>
    </row>
    <row r="35" spans="1:4">
      <c r="A35" s="3" t="s">
        <v>163</v>
      </c>
    </row>
    <row r="36" spans="1:4">
      <c r="A36" s="4" t="s">
        <v>164</v>
      </c>
      <c r="B36" s="5" t="n">
        <v>255494</v>
      </c>
      <c r="C36" s="5" t="n">
        <v>0</v>
      </c>
      <c r="D36" s="5" t="n">
        <v>0</v>
      </c>
    </row>
    <row r="37" spans="1:4">
      <c r="A37" s="4" t="s">
        <v>165</v>
      </c>
      <c r="B37" s="5" t="n">
        <v>285000</v>
      </c>
      <c r="C37" s="5" t="n">
        <v>100000</v>
      </c>
      <c r="D37" s="5" t="n">
        <v>0</v>
      </c>
    </row>
    <row r="38" spans="1:4">
      <c r="A38" s="4" t="s">
        <v>166</v>
      </c>
      <c r="B38" s="5" t="n">
        <v>-289902</v>
      </c>
      <c r="C38" s="5" t="n">
        <v>-5647</v>
      </c>
      <c r="D38" s="5" t="n">
        <v>-5000</v>
      </c>
    </row>
    <row r="39" spans="1:4">
      <c r="A39" s="4" t="s">
        <v>167</v>
      </c>
      <c r="B39" s="5" t="n">
        <v>-2861</v>
      </c>
      <c r="C39" s="5" t="n">
        <v>-2668</v>
      </c>
      <c r="D39" s="5" t="n">
        <v>-1661</v>
      </c>
    </row>
    <row r="40" spans="1:4">
      <c r="A40" s="4" t="s">
        <v>168</v>
      </c>
      <c r="B40" s="5" t="n">
        <v>-15817</v>
      </c>
      <c r="C40" s="5" t="n">
        <v>0</v>
      </c>
      <c r="D40" s="5" t="n">
        <v>0</v>
      </c>
    </row>
    <row r="41" spans="1:4">
      <c r="A41" s="4" t="s">
        <v>169</v>
      </c>
      <c r="B41" s="5" t="n">
        <v>-13792</v>
      </c>
      <c r="C41" s="5" t="n">
        <v>-15052</v>
      </c>
      <c r="D41" s="5" t="n">
        <v>-1135</v>
      </c>
    </row>
    <row r="42" spans="1:4">
      <c r="A42" s="4" t="s">
        <v>170</v>
      </c>
      <c r="B42" s="5" t="n">
        <v>0</v>
      </c>
      <c r="C42" s="5" t="n">
        <v>0</v>
      </c>
      <c r="D42" s="5" t="n">
        <v>-2500</v>
      </c>
    </row>
    <row r="43" spans="1:4">
      <c r="A43" s="4" t="s">
        <v>171</v>
      </c>
      <c r="B43" s="5" t="n">
        <v>0</v>
      </c>
      <c r="C43" s="5" t="n">
        <v>200000</v>
      </c>
      <c r="D43" s="5" t="n">
        <v>-222</v>
      </c>
    </row>
    <row r="44" spans="1:4">
      <c r="A44" s="4" t="s">
        <v>172</v>
      </c>
      <c r="B44" s="5" t="n">
        <v>218122</v>
      </c>
      <c r="C44" s="5" t="n">
        <v>276633</v>
      </c>
      <c r="D44" s="5" t="n">
        <v>-10518</v>
      </c>
    </row>
    <row r="45" spans="1:4">
      <c r="A45" s="4" t="s">
        <v>173</v>
      </c>
      <c r="B45" s="5" t="n">
        <v>163</v>
      </c>
      <c r="C45" s="5" t="n">
        <v>80</v>
      </c>
      <c r="D45" s="5" t="n">
        <v>250</v>
      </c>
    </row>
    <row r="46" spans="1:4">
      <c r="A46" s="4" t="s">
        <v>174</v>
      </c>
      <c r="B46" s="5" t="n">
        <v>47200</v>
      </c>
      <c r="C46" s="5" t="n">
        <v>-4502</v>
      </c>
      <c r="D46" s="5" t="n">
        <v>1215</v>
      </c>
    </row>
    <row r="47" spans="1:4">
      <c r="A47" s="4" t="s">
        <v>175</v>
      </c>
      <c r="B47" s="5" t="n">
        <v>48920</v>
      </c>
      <c r="C47" s="5" t="n">
        <v>53422</v>
      </c>
      <c r="D47" s="5" t="n">
        <v>52207</v>
      </c>
    </row>
    <row r="48" spans="1:4">
      <c r="A48" s="4" t="s">
        <v>176</v>
      </c>
      <c r="B48" s="5" t="n">
        <v>96120</v>
      </c>
      <c r="C48" s="5" t="n">
        <v>48920</v>
      </c>
      <c r="D48" s="5" t="n">
        <v>53422</v>
      </c>
    </row>
    <row r="49" spans="1:4">
      <c r="A49" s="3" t="s">
        <v>177</v>
      </c>
    </row>
    <row r="50" spans="1:4">
      <c r="A50" s="4" t="s">
        <v>178</v>
      </c>
      <c r="B50" s="5" t="n">
        <v>30104</v>
      </c>
      <c r="C50" s="5" t="n">
        <v>25516</v>
      </c>
      <c r="D50" s="5" t="n">
        <v>19157</v>
      </c>
    </row>
    <row r="51" spans="1:4">
      <c r="A51" s="4" t="s">
        <v>179</v>
      </c>
      <c r="B51" s="5" t="n">
        <v>0</v>
      </c>
      <c r="C51" s="5" t="n">
        <v>0</v>
      </c>
      <c r="D51" s="5" t="n">
        <v>220</v>
      </c>
    </row>
    <row r="52" spans="1:4">
      <c r="A52" s="3" t="s">
        <v>180</v>
      </c>
    </row>
    <row r="53" spans="1:4">
      <c r="A53" s="4" t="s">
        <v>181</v>
      </c>
      <c r="B53" s="5" t="n">
        <v>25193</v>
      </c>
      <c r="C53" s="5" t="n">
        <v>9364</v>
      </c>
      <c r="D53" s="5" t="n">
        <v>3138</v>
      </c>
    </row>
    <row r="54" spans="1:4">
      <c r="A54" s="4" t="s">
        <v>182</v>
      </c>
      <c r="B54" s="5" t="n">
        <v>0</v>
      </c>
      <c r="C54" s="5" t="n">
        <v>22646</v>
      </c>
      <c r="D54" s="5" t="n">
        <v>0</v>
      </c>
    </row>
    <row r="55" spans="1:4">
      <c r="A55" s="4" t="s">
        <v>183</v>
      </c>
      <c r="B55" s="5" t="n">
        <v>130290</v>
      </c>
      <c r="C55" s="5" t="n">
        <v>0</v>
      </c>
      <c r="D55" s="5" t="n">
        <v>0</v>
      </c>
    </row>
    <row r="56" spans="1:4">
      <c r="A56" s="4" t="s">
        <v>184</v>
      </c>
      <c r="B56" s="5" t="n">
        <v>0</v>
      </c>
      <c r="C56" s="5" t="n">
        <v>42669</v>
      </c>
      <c r="D56" s="5" t="n">
        <v>0</v>
      </c>
    </row>
    <row r="57" spans="1:4">
      <c r="A57" s="4" t="s">
        <v>185</v>
      </c>
      <c r="B57" s="5" t="n">
        <v>20</v>
      </c>
      <c r="C57" s="5" t="n">
        <v>1281</v>
      </c>
      <c r="D57" s="5" t="n">
        <v>0</v>
      </c>
    </row>
    <row r="58" spans="1:4">
      <c r="A58" s="4" t="s">
        <v>186</v>
      </c>
      <c r="B58" s="7" t="n">
        <v>2739</v>
      </c>
      <c r="C58" s="7" t="n">
        <v>0</v>
      </c>
      <c r="D5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69</v>
      </c>
      <c r="B1" s="2" t="s">
        <v>1</v>
      </c>
    </row>
    <row r="2" spans="1:3">
      <c r="B2" s="2" t="s">
        <v>2</v>
      </c>
      <c r="C2" s="2" t="s">
        <v>32</v>
      </c>
    </row>
    <row r="3" spans="1:3">
      <c r="A3" s="3" t="s">
        <v>460</v>
      </c>
    </row>
    <row r="4" spans="1:3">
      <c r="A4" s="4" t="s">
        <v>548</v>
      </c>
      <c r="B4" s="7" t="n">
        <v>82573</v>
      </c>
      <c r="C4" s="7" t="n">
        <v>66564</v>
      </c>
    </row>
    <row r="5" spans="1:3">
      <c r="A5" s="4" t="s">
        <v>570</v>
      </c>
      <c r="B5" s="5" t="n">
        <v>-25293</v>
      </c>
      <c r="C5" s="5" t="n">
        <v>-22549</v>
      </c>
    </row>
    <row r="6" spans="1:3">
      <c r="A6" s="4" t="s">
        <v>571</v>
      </c>
      <c r="B6" s="7" t="n">
        <v>57280</v>
      </c>
      <c r="C6" s="7" t="n">
        <v>44015</v>
      </c>
    </row>
    <row r="7" spans="1:3">
      <c r="A7" s="4" t="s">
        <v>465</v>
      </c>
    </row>
    <row r="8" spans="1:3">
      <c r="A8" s="3" t="s">
        <v>460</v>
      </c>
    </row>
    <row r="9" spans="1:3">
      <c r="A9" s="4" t="s">
        <v>547</v>
      </c>
      <c r="B9" s="4" t="s">
        <v>504</v>
      </c>
      <c r="C9" s="4" t="s">
        <v>505</v>
      </c>
    </row>
    <row r="10" spans="1:3">
      <c r="A10" s="4" t="s">
        <v>548</v>
      </c>
      <c r="B10" s="7" t="n">
        <v>68600</v>
      </c>
      <c r="C10" s="7" t="n">
        <v>52400</v>
      </c>
    </row>
    <row r="11" spans="1:3">
      <c r="A11" s="4" t="s">
        <v>570</v>
      </c>
      <c r="B11" s="5" t="n">
        <v>-23049</v>
      </c>
      <c r="C11" s="5" t="n">
        <v>-20336</v>
      </c>
    </row>
    <row r="12" spans="1:3">
      <c r="A12" s="4" t="s">
        <v>571</v>
      </c>
      <c r="B12" s="7" t="n">
        <v>45551</v>
      </c>
      <c r="C12" s="7" t="n">
        <v>32064</v>
      </c>
    </row>
    <row r="13" spans="1:3">
      <c r="A13" s="4" t="s">
        <v>464</v>
      </c>
    </row>
    <row r="14" spans="1:3">
      <c r="A14" s="3" t="s">
        <v>460</v>
      </c>
    </row>
    <row r="15" spans="1:3">
      <c r="A15" s="4" t="s">
        <v>547</v>
      </c>
      <c r="B15" s="4" t="s">
        <v>508</v>
      </c>
      <c r="C15" s="4" t="s">
        <v>509</v>
      </c>
    </row>
    <row r="16" spans="1:3">
      <c r="A16" s="4" t="s">
        <v>548</v>
      </c>
      <c r="B16" s="7" t="n">
        <v>750</v>
      </c>
      <c r="C16" s="7" t="n">
        <v>750</v>
      </c>
    </row>
    <row r="17" spans="1:3">
      <c r="A17" s="4" t="s">
        <v>570</v>
      </c>
      <c r="B17" s="5" t="n">
        <v>-360</v>
      </c>
      <c r="C17" s="5" t="n">
        <v>-288</v>
      </c>
    </row>
    <row r="18" spans="1:3">
      <c r="A18" s="4" t="s">
        <v>571</v>
      </c>
      <c r="B18" s="5" t="n">
        <v>390</v>
      </c>
      <c r="C18" s="7" t="n">
        <v>462</v>
      </c>
    </row>
    <row r="19" spans="1:3">
      <c r="A19" s="4" t="s">
        <v>572</v>
      </c>
    </row>
    <row r="20" spans="1:3">
      <c r="A20" s="3" t="s">
        <v>460</v>
      </c>
    </row>
    <row r="21" spans="1:3">
      <c r="A21" s="4" t="s">
        <v>547</v>
      </c>
      <c r="C21" s="4" t="s">
        <v>573</v>
      </c>
    </row>
    <row r="22" spans="1:3">
      <c r="A22" s="4" t="s">
        <v>466</v>
      </c>
    </row>
    <row r="23" spans="1:3">
      <c r="A23" s="3" t="s">
        <v>460</v>
      </c>
    </row>
    <row r="24" spans="1:3">
      <c r="A24" s="4" t="s">
        <v>548</v>
      </c>
      <c r="B24" s="5" t="n">
        <v>10200</v>
      </c>
      <c r="C24" s="7" t="n">
        <v>11090</v>
      </c>
    </row>
    <row r="25" spans="1:3">
      <c r="A25" s="4" t="s">
        <v>570</v>
      </c>
      <c r="B25" s="5" t="n">
        <v>0</v>
      </c>
      <c r="C25" s="5" t="n">
        <v>-686</v>
      </c>
    </row>
    <row r="26" spans="1:3">
      <c r="A26" s="4" t="s">
        <v>571</v>
      </c>
      <c r="B26" s="7" t="n">
        <v>10200</v>
      </c>
      <c r="C26" s="7" t="n">
        <v>10404</v>
      </c>
    </row>
    <row r="27" spans="1:3">
      <c r="A27" s="4" t="s">
        <v>574</v>
      </c>
    </row>
    <row r="28" spans="1:3">
      <c r="A28" s="3" t="s">
        <v>460</v>
      </c>
    </row>
    <row r="29" spans="1:3">
      <c r="A29" s="4" t="s">
        <v>547</v>
      </c>
      <c r="B29" s="4" t="s">
        <v>502</v>
      </c>
      <c r="C29" s="4" t="s">
        <v>575</v>
      </c>
    </row>
    <row r="30" spans="1:3">
      <c r="A30" s="4" t="s">
        <v>548</v>
      </c>
      <c r="B30" s="7" t="n">
        <v>3023</v>
      </c>
      <c r="C30" s="7" t="n">
        <v>2324</v>
      </c>
    </row>
    <row r="31" spans="1:3">
      <c r="A31" s="4" t="s">
        <v>570</v>
      </c>
      <c r="B31" s="5" t="n">
        <v>-1884</v>
      </c>
      <c r="C31" s="5" t="n">
        <v>-1239</v>
      </c>
    </row>
    <row r="32" spans="1:3">
      <c r="A32" s="4" t="s">
        <v>571</v>
      </c>
      <c r="B32" s="7" t="n">
        <v>1139</v>
      </c>
      <c r="C32" s="7" t="n">
        <v>10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6</v>
      </c>
      <c r="B1" s="2" t="s">
        <v>1</v>
      </c>
    </row>
    <row r="2" spans="1:4">
      <c r="B2" s="2" t="s">
        <v>2</v>
      </c>
      <c r="C2" s="2" t="s">
        <v>32</v>
      </c>
      <c r="D2" s="2" t="s">
        <v>74</v>
      </c>
    </row>
    <row r="3" spans="1:4">
      <c r="A3" s="3" t="s">
        <v>197</v>
      </c>
    </row>
    <row r="4" spans="1:4">
      <c r="A4" s="4" t="s">
        <v>577</v>
      </c>
      <c r="B4" s="6" t="n">
        <v>7.1</v>
      </c>
      <c r="C4" s="6" t="n">
        <v>5.7</v>
      </c>
      <c r="D4" s="6" t="n">
        <v>4.9</v>
      </c>
    </row>
    <row r="5" spans="1:4">
      <c r="A5" s="4" t="s">
        <v>466</v>
      </c>
    </row>
    <row r="6" spans="1:4">
      <c r="A6" s="3" t="s">
        <v>460</v>
      </c>
    </row>
    <row r="7" spans="1:4">
      <c r="A7" s="4" t="s">
        <v>578</v>
      </c>
      <c r="B7" s="6" t="n">
        <v>1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79</v>
      </c>
      <c r="B1" s="2" t="s">
        <v>399</v>
      </c>
    </row>
    <row r="2" spans="1:2">
      <c r="A2" s="3" t="s">
        <v>197</v>
      </c>
    </row>
    <row r="3" spans="1:2">
      <c r="A3" s="5" t="n">
        <v>2018</v>
      </c>
      <c r="B3" s="7" t="n">
        <v>6010</v>
      </c>
    </row>
    <row r="4" spans="1:2">
      <c r="A4" s="5" t="n">
        <v>2019</v>
      </c>
      <c r="B4" s="5" t="n">
        <v>5128</v>
      </c>
    </row>
    <row r="5" spans="1:2">
      <c r="A5" s="5" t="n">
        <v>2020</v>
      </c>
      <c r="B5" s="5" t="n">
        <v>5041</v>
      </c>
    </row>
    <row r="6" spans="1:2">
      <c r="A6" s="5" t="n">
        <v>2021</v>
      </c>
      <c r="B6" s="5" t="n">
        <v>4973</v>
      </c>
    </row>
    <row r="7" spans="1:2">
      <c r="A7" s="5" t="n">
        <v>2022</v>
      </c>
      <c r="B7" s="7" t="n">
        <v>49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0</v>
      </c>
      <c r="B1" s="2" t="s">
        <v>1</v>
      </c>
    </row>
    <row r="2" spans="1:3">
      <c r="B2" s="2" t="s">
        <v>2</v>
      </c>
      <c r="C2" s="2" t="s">
        <v>32</v>
      </c>
    </row>
    <row r="3" spans="1:3">
      <c r="A3" s="3" t="s">
        <v>581</v>
      </c>
    </row>
    <row r="4" spans="1:3">
      <c r="A4" s="4" t="s">
        <v>582</v>
      </c>
      <c r="B4" s="7" t="n">
        <v>50478</v>
      </c>
      <c r="C4" s="7" t="n">
        <v>48882</v>
      </c>
    </row>
    <row r="5" spans="1:3">
      <c r="A5" s="4" t="s">
        <v>193</v>
      </c>
      <c r="B5" s="5" t="n">
        <v>84489</v>
      </c>
      <c r="C5" s="5" t="n">
        <v>1596</v>
      </c>
    </row>
    <row r="6" spans="1:3">
      <c r="A6" s="4" t="s">
        <v>583</v>
      </c>
      <c r="B6" s="7" t="n">
        <v>134967</v>
      </c>
      <c r="C6" s="7" t="n">
        <v>504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14"/>
    <col customWidth="1" max="6" min="6" width="14"/>
  </cols>
  <sheetData>
    <row r="1" spans="1:6">
      <c r="A1" s="1" t="s">
        <v>584</v>
      </c>
      <c r="B1" s="2" t="s">
        <v>559</v>
      </c>
      <c r="C1" s="2" t="s">
        <v>585</v>
      </c>
      <c r="D1" s="2" t="s">
        <v>1</v>
      </c>
    </row>
    <row r="2" spans="1:6">
      <c r="B2" s="2" t="s">
        <v>2</v>
      </c>
      <c r="C2" s="2" t="s">
        <v>32</v>
      </c>
      <c r="D2" s="2" t="s">
        <v>2</v>
      </c>
      <c r="E2" s="2" t="s">
        <v>32</v>
      </c>
      <c r="F2" s="2" t="s">
        <v>74</v>
      </c>
    </row>
    <row r="3" spans="1:6">
      <c r="A3" s="3" t="s">
        <v>476</v>
      </c>
    </row>
    <row r="4" spans="1:6">
      <c r="A4" s="4" t="s">
        <v>586</v>
      </c>
      <c r="D4" s="7" t="n">
        <v>0</v>
      </c>
      <c r="E4" s="7" t="n">
        <v>0</v>
      </c>
      <c r="F4" s="7" t="n">
        <v>0</v>
      </c>
    </row>
    <row r="5" spans="1:6">
      <c r="A5" s="4" t="s">
        <v>524</v>
      </c>
    </row>
    <row r="6" spans="1:6">
      <c r="A6" s="3" t="s">
        <v>476</v>
      </c>
    </row>
    <row r="7" spans="1:6">
      <c r="A7" s="4" t="s">
        <v>587</v>
      </c>
      <c r="B7" s="7" t="n">
        <v>6970000</v>
      </c>
    </row>
    <row r="8" spans="1:6">
      <c r="A8" s="4" t="s">
        <v>588</v>
      </c>
    </row>
    <row r="9" spans="1:6">
      <c r="A9" s="3" t="s">
        <v>476</v>
      </c>
    </row>
    <row r="10" spans="1:6">
      <c r="A10" s="4" t="s">
        <v>589</v>
      </c>
      <c r="D10" s="5" t="n">
        <v>84300000</v>
      </c>
    </row>
    <row r="11" spans="1:6">
      <c r="A11" s="4" t="s">
        <v>478</v>
      </c>
    </row>
    <row r="12" spans="1:6">
      <c r="A12" s="3" t="s">
        <v>476</v>
      </c>
    </row>
    <row r="13" spans="1:6">
      <c r="A13" s="4" t="s">
        <v>587</v>
      </c>
      <c r="C13" s="7" t="n">
        <v>146000</v>
      </c>
    </row>
    <row r="14" spans="1:6">
      <c r="A14" s="4" t="s">
        <v>590</v>
      </c>
    </row>
    <row r="15" spans="1:6">
      <c r="A15" s="3" t="s">
        <v>476</v>
      </c>
    </row>
    <row r="16" spans="1:6">
      <c r="A16" s="4" t="s">
        <v>587</v>
      </c>
      <c r="D16" s="7" t="n">
        <v>2000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36</v>
      </c>
      <c r="B3" s="7" t="n">
        <v>33437</v>
      </c>
      <c r="C3" s="7" t="n">
        <v>15891</v>
      </c>
    </row>
    <row r="4" spans="1:3">
      <c r="A4" s="4" t="s">
        <v>593</v>
      </c>
    </row>
    <row r="5" spans="1:3">
      <c r="A5" s="3" t="s">
        <v>592</v>
      </c>
    </row>
    <row r="6" spans="1:3">
      <c r="A6" s="4" t="s">
        <v>36</v>
      </c>
      <c r="B6" s="5" t="n">
        <v>11551</v>
      </c>
      <c r="C6" s="5" t="n">
        <v>6520</v>
      </c>
    </row>
    <row r="7" spans="1:3">
      <c r="A7" s="4" t="s">
        <v>594</v>
      </c>
    </row>
    <row r="8" spans="1:3">
      <c r="A8" s="3" t="s">
        <v>592</v>
      </c>
    </row>
    <row r="9" spans="1:3">
      <c r="A9" s="4" t="s">
        <v>36</v>
      </c>
      <c r="B9" s="5" t="n">
        <v>7940</v>
      </c>
      <c r="C9" s="5" t="n">
        <v>4774</v>
      </c>
    </row>
    <row r="10" spans="1:3">
      <c r="A10" s="4" t="s">
        <v>595</v>
      </c>
    </row>
    <row r="11" spans="1:3">
      <c r="A11" s="3" t="s">
        <v>592</v>
      </c>
    </row>
    <row r="12" spans="1:3">
      <c r="A12" s="4" t="s">
        <v>36</v>
      </c>
      <c r="B12" s="7" t="n">
        <v>13946</v>
      </c>
      <c r="C12" s="7" t="n">
        <v>4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6</v>
      </c>
      <c r="B1" s="2" t="s">
        <v>1</v>
      </c>
    </row>
    <row r="2" spans="1:4">
      <c r="B2" s="2" t="s">
        <v>2</v>
      </c>
      <c r="C2" s="2" t="s">
        <v>32</v>
      </c>
      <c r="D2" s="2" t="s">
        <v>74</v>
      </c>
    </row>
    <row r="3" spans="1:4">
      <c r="A3" s="3" t="s">
        <v>200</v>
      </c>
    </row>
    <row r="4" spans="1:4">
      <c r="A4" s="4" t="s">
        <v>597</v>
      </c>
      <c r="B4" s="7" t="n">
        <v>300</v>
      </c>
      <c r="C4" s="7" t="n">
        <v>100</v>
      </c>
    </row>
    <row r="5" spans="1:4">
      <c r="A5" s="4" t="s">
        <v>598</v>
      </c>
      <c r="B5" s="7" t="n">
        <v>300</v>
      </c>
      <c r="C5" s="7" t="n">
        <v>20</v>
      </c>
      <c r="D5" s="7" t="n">
        <v>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439</v>
      </c>
    </row>
    <row r="3" spans="1:3">
      <c r="A3" s="4" t="s">
        <v>600</v>
      </c>
      <c r="B3" s="7" t="n">
        <v>815362</v>
      </c>
      <c r="C3" s="7" t="n">
        <v>554713</v>
      </c>
    </row>
    <row r="4" spans="1:3">
      <c r="A4" s="4" t="s">
        <v>601</v>
      </c>
      <c r="B4" s="5" t="n">
        <v>-372617</v>
      </c>
      <c r="C4" s="5" t="n">
        <v>-261292</v>
      </c>
    </row>
    <row r="5" spans="1:3">
      <c r="A5" s="4" t="s">
        <v>602</v>
      </c>
      <c r="B5" s="5" t="n">
        <v>25255</v>
      </c>
      <c r="C5" s="5" t="n">
        <v>788</v>
      </c>
    </row>
    <row r="6" spans="1:3">
      <c r="A6" s="4" t="s">
        <v>603</v>
      </c>
      <c r="B6" s="5" t="n">
        <v>468000</v>
      </c>
      <c r="C6" s="5" t="n">
        <v>294209</v>
      </c>
    </row>
    <row r="7" spans="1:3">
      <c r="A7" s="4" t="s">
        <v>604</v>
      </c>
    </row>
    <row r="8" spans="1:3">
      <c r="A8" s="3" t="s">
        <v>439</v>
      </c>
    </row>
    <row r="9" spans="1:3">
      <c r="A9" s="4" t="s">
        <v>600</v>
      </c>
      <c r="B9" s="5" t="n">
        <v>5186</v>
      </c>
      <c r="C9" s="5" t="n">
        <v>5166</v>
      </c>
    </row>
    <row r="10" spans="1:3">
      <c r="A10" s="4" t="s">
        <v>605</v>
      </c>
    </row>
    <row r="11" spans="1:3">
      <c r="A11" s="3" t="s">
        <v>439</v>
      </c>
    </row>
    <row r="12" spans="1:3">
      <c r="A12" s="4" t="s">
        <v>600</v>
      </c>
      <c r="B12" s="5" t="n">
        <v>30322</v>
      </c>
      <c r="C12" s="5" t="n">
        <v>30750</v>
      </c>
    </row>
    <row r="13" spans="1:3">
      <c r="A13" s="4" t="s">
        <v>606</v>
      </c>
    </row>
    <row r="14" spans="1:3">
      <c r="A14" s="3" t="s">
        <v>439</v>
      </c>
    </row>
    <row r="15" spans="1:3">
      <c r="A15" s="4" t="s">
        <v>600</v>
      </c>
      <c r="B15" s="5" t="n">
        <v>6338</v>
      </c>
      <c r="C15" s="5" t="n">
        <v>4780</v>
      </c>
    </row>
    <row r="16" spans="1:3">
      <c r="A16" s="4" t="s">
        <v>607</v>
      </c>
    </row>
    <row r="17" spans="1:3">
      <c r="A17" s="3" t="s">
        <v>439</v>
      </c>
    </row>
    <row r="18" spans="1:3">
      <c r="A18" s="4" t="s">
        <v>600</v>
      </c>
      <c r="B18" s="7" t="n">
        <v>773516</v>
      </c>
      <c r="C18" s="7" t="n">
        <v>5140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4" t="s">
        <v>609</v>
      </c>
    </row>
    <row r="3" spans="1:3">
      <c r="A3" s="3" t="s">
        <v>439</v>
      </c>
    </row>
    <row r="4" spans="1:3">
      <c r="A4" s="4" t="s">
        <v>610</v>
      </c>
      <c r="B4" s="6" t="n">
        <v>5.1</v>
      </c>
      <c r="C4" s="6" t="n">
        <v>2.4</v>
      </c>
    </row>
    <row r="5" spans="1:3">
      <c r="A5" s="4" t="s">
        <v>611</v>
      </c>
      <c r="B5" s="9" t="n">
        <v>1.6</v>
      </c>
      <c r="C5" s="9" t="n">
        <v>0.6</v>
      </c>
    </row>
    <row r="6" spans="1:3">
      <c r="A6" s="4" t="s">
        <v>612</v>
      </c>
    </row>
    <row r="7" spans="1:3">
      <c r="A7" s="3" t="s">
        <v>439</v>
      </c>
    </row>
    <row r="8" spans="1:3">
      <c r="A8" s="4" t="s">
        <v>610</v>
      </c>
      <c r="B8" s="9" t="n">
        <v>10.1</v>
      </c>
      <c r="C8" s="9" t="n">
        <v>10.1</v>
      </c>
    </row>
    <row r="9" spans="1:3">
      <c r="A9" s="4" t="s">
        <v>611</v>
      </c>
      <c r="B9" s="6" t="n">
        <v>8.300000000000001</v>
      </c>
      <c r="C9" s="6" t="n">
        <v>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613</v>
      </c>
      <c r="B1" s="2" t="s">
        <v>423</v>
      </c>
      <c r="J1" s="2" t="s">
        <v>1</v>
      </c>
    </row>
    <row r="2" spans="1:12">
      <c r="B2" s="2" t="s">
        <v>399</v>
      </c>
      <c r="C2" s="2" t="s">
        <v>614</v>
      </c>
      <c r="D2" s="2" t="s">
        <v>615</v>
      </c>
      <c r="E2" s="2" t="s">
        <v>616</v>
      </c>
      <c r="F2" s="2" t="s">
        <v>400</v>
      </c>
      <c r="G2" s="2" t="s">
        <v>617</v>
      </c>
      <c r="H2" s="2" t="s">
        <v>618</v>
      </c>
      <c r="I2" s="2" t="s">
        <v>619</v>
      </c>
      <c r="J2" s="2" t="s">
        <v>620</v>
      </c>
      <c r="K2" s="2" t="s">
        <v>400</v>
      </c>
      <c r="L2" s="2" t="s">
        <v>401</v>
      </c>
    </row>
    <row r="3" spans="1:12">
      <c r="A3" s="3" t="s">
        <v>439</v>
      </c>
    </row>
    <row r="4" spans="1:12">
      <c r="A4" s="4" t="s">
        <v>621</v>
      </c>
      <c r="J4" s="7" t="n">
        <v>30565000</v>
      </c>
      <c r="K4" s="7" t="n">
        <v>711000</v>
      </c>
      <c r="L4" s="7" t="n">
        <v>1278000</v>
      </c>
    </row>
    <row r="5" spans="1:12">
      <c r="A5" s="4" t="s">
        <v>622</v>
      </c>
      <c r="B5" s="7" t="n">
        <v>2418000</v>
      </c>
      <c r="C5" s="7" t="n">
        <v>-302000</v>
      </c>
      <c r="D5" s="7" t="n">
        <v>5000</v>
      </c>
      <c r="E5" s="7" t="n">
        <v>434000</v>
      </c>
      <c r="F5" s="7" t="n">
        <v>91000</v>
      </c>
      <c r="G5" s="7" t="n">
        <v>-176000</v>
      </c>
      <c r="H5" s="7" t="n">
        <v>464000</v>
      </c>
      <c r="I5" s="7" t="n">
        <v>8000</v>
      </c>
      <c r="J5" s="5" t="n">
        <v>2555000</v>
      </c>
      <c r="K5" s="5" t="n">
        <v>387000</v>
      </c>
      <c r="L5" s="5" t="n">
        <v>270000</v>
      </c>
    </row>
    <row r="6" spans="1:12">
      <c r="A6" s="4" t="s">
        <v>623</v>
      </c>
    </row>
    <row r="7" spans="1:12">
      <c r="A7" s="3" t="s">
        <v>439</v>
      </c>
    </row>
    <row r="8" spans="1:12">
      <c r="A8" s="4" t="s">
        <v>621</v>
      </c>
      <c r="J8" s="5" t="n">
        <v>500000</v>
      </c>
    </row>
    <row r="9" spans="1:12">
      <c r="A9" s="4" t="s">
        <v>622</v>
      </c>
      <c r="J9" s="5" t="n">
        <v>-600000</v>
      </c>
    </row>
    <row r="10" spans="1:12">
      <c r="A10" s="4" t="s">
        <v>624</v>
      </c>
    </row>
    <row r="11" spans="1:12">
      <c r="A11" s="3" t="s">
        <v>439</v>
      </c>
    </row>
    <row r="12" spans="1:12">
      <c r="A12" s="4" t="s">
        <v>621</v>
      </c>
      <c r="J12" s="5" t="n">
        <v>2400000</v>
      </c>
    </row>
    <row r="13" spans="1:12">
      <c r="A13" s="4" t="s">
        <v>622</v>
      </c>
      <c r="J13" s="5" t="n">
        <v>500000</v>
      </c>
    </row>
    <row r="14" spans="1:12">
      <c r="A14" s="4" t="s">
        <v>625</v>
      </c>
    </row>
    <row r="15" spans="1:12">
      <c r="A15" s="3" t="s">
        <v>439</v>
      </c>
    </row>
    <row r="16" spans="1:12">
      <c r="A16" s="4" t="s">
        <v>621</v>
      </c>
      <c r="J16" s="5" t="n">
        <v>900000</v>
      </c>
    </row>
    <row r="17" spans="1:12">
      <c r="A17" s="4" t="s">
        <v>622</v>
      </c>
      <c r="J17" s="5" t="n">
        <v>900000</v>
      </c>
    </row>
    <row r="18" spans="1:12">
      <c r="A18" s="4" t="s">
        <v>626</v>
      </c>
    </row>
    <row r="19" spans="1:12">
      <c r="A19" s="3" t="s">
        <v>439</v>
      </c>
    </row>
    <row r="20" spans="1:12">
      <c r="A20" s="4" t="s">
        <v>621</v>
      </c>
      <c r="J20" s="5" t="n">
        <v>16700000</v>
      </c>
    </row>
    <row r="21" spans="1:12">
      <c r="A21" s="4" t="s">
        <v>622</v>
      </c>
      <c r="J21" s="7" t="n">
        <v>0</v>
      </c>
    </row>
    <row r="22" spans="1:12">
      <c r="A22" s="4" t="s">
        <v>627</v>
      </c>
      <c r="J22" s="5" t="n">
        <v>12</v>
      </c>
    </row>
    <row r="23" spans="1:12">
      <c r="A23" s="4" t="s">
        <v>628</v>
      </c>
    </row>
    <row r="24" spans="1:12">
      <c r="A24" s="3" t="s">
        <v>439</v>
      </c>
    </row>
    <row r="25" spans="1:12">
      <c r="A25" s="4" t="s">
        <v>622</v>
      </c>
      <c r="J25" s="7" t="n">
        <v>-600000</v>
      </c>
    </row>
    <row r="26" spans="1:12">
      <c r="A26" s="4" t="s">
        <v>629</v>
      </c>
    </row>
    <row r="27" spans="1:12">
      <c r="A27" s="3" t="s">
        <v>439</v>
      </c>
    </row>
    <row r="28" spans="1:12">
      <c r="A28" s="4" t="s">
        <v>621</v>
      </c>
      <c r="J28" s="5" t="n">
        <v>10000000</v>
      </c>
    </row>
    <row r="29" spans="1:12">
      <c r="A29" s="4" t="s">
        <v>622</v>
      </c>
      <c r="J29" s="7" t="n">
        <v>3500000</v>
      </c>
    </row>
    <row r="30" spans="1:12">
      <c r="A30" s="4" t="s">
        <v>630</v>
      </c>
    </row>
    <row r="31" spans="1:12">
      <c r="A31" s="3" t="s">
        <v>439</v>
      </c>
    </row>
    <row r="32" spans="1:12">
      <c r="A32" s="4" t="s">
        <v>621</v>
      </c>
      <c r="K32" s="5" t="n">
        <v>700000</v>
      </c>
    </row>
    <row r="33" spans="1:12">
      <c r="A33" s="4" t="s">
        <v>622</v>
      </c>
      <c r="K33" s="7" t="n">
        <v>400000</v>
      </c>
    </row>
    <row r="34" spans="1:12">
      <c r="A34" s="4" t="s">
        <v>631</v>
      </c>
    </row>
    <row r="35" spans="1:12">
      <c r="A35" s="3" t="s">
        <v>439</v>
      </c>
    </row>
    <row r="36" spans="1:12">
      <c r="A36" s="4" t="s">
        <v>621</v>
      </c>
      <c r="L36" s="5" t="n">
        <v>1300000</v>
      </c>
    </row>
    <row r="37" spans="1:12">
      <c r="A37" s="4" t="s">
        <v>622</v>
      </c>
      <c r="L37" s="7" t="n">
        <v>3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7" t="n">
        <v>7918</v>
      </c>
      <c r="C3" s="7" t="n">
        <v>8075</v>
      </c>
    </row>
    <row r="4" spans="1:3">
      <c r="A4" s="4" t="s">
        <v>635</v>
      </c>
      <c r="B4" s="5" t="n">
        <v>-8173</v>
      </c>
      <c r="C4" s="5" t="n">
        <v>-18353</v>
      </c>
    </row>
    <row r="5" spans="1:3">
      <c r="A5" s="4" t="s">
        <v>636</v>
      </c>
      <c r="B5" s="5" t="n">
        <v>282947</v>
      </c>
      <c r="C5" s="5" t="n">
        <v>277825</v>
      </c>
    </row>
    <row r="6" spans="1:3">
      <c r="A6" s="4" t="s">
        <v>637</v>
      </c>
      <c r="B6" s="5" t="n">
        <v>-4436</v>
      </c>
      <c r="C6" s="5" t="n">
        <v>-5145</v>
      </c>
    </row>
    <row r="7" spans="1:3">
      <c r="A7" s="4" t="s">
        <v>638</v>
      </c>
      <c r="B7" s="5" t="n">
        <v>278511</v>
      </c>
      <c r="C7" s="5" t="n">
        <v>272680</v>
      </c>
    </row>
    <row r="8" spans="1:3">
      <c r="A8" s="4" t="s">
        <v>639</v>
      </c>
    </row>
    <row r="9" spans="1:3">
      <c r="A9" s="3" t="s">
        <v>633</v>
      </c>
    </row>
    <row r="10" spans="1:3">
      <c r="A10" s="4" t="s">
        <v>640</v>
      </c>
      <c r="B10" s="5" t="n">
        <v>283202</v>
      </c>
      <c r="C10" s="5" t="n">
        <v>0</v>
      </c>
    </row>
    <row r="11" spans="1:3">
      <c r="A11" s="4" t="s">
        <v>641</v>
      </c>
    </row>
    <row r="12" spans="1:3">
      <c r="A12" s="3" t="s">
        <v>633</v>
      </c>
    </row>
    <row r="13" spans="1:3">
      <c r="A13" s="4" t="s">
        <v>640</v>
      </c>
      <c r="B13" s="5" t="n">
        <v>0</v>
      </c>
      <c r="C13" s="5" t="n">
        <v>98103</v>
      </c>
    </row>
    <row r="14" spans="1:3">
      <c r="A14" s="4" t="s">
        <v>642</v>
      </c>
    </row>
    <row r="15" spans="1:3">
      <c r="A15" s="3" t="s">
        <v>633</v>
      </c>
    </row>
    <row r="16" spans="1:3">
      <c r="A16" s="4" t="s">
        <v>640</v>
      </c>
      <c r="B16" s="7" t="n">
        <v>0</v>
      </c>
      <c r="C16" s="7" t="n">
        <v>19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43</v>
      </c>
      <c r="B1" s="2" t="s">
        <v>644</v>
      </c>
      <c r="C1" s="2" t="s">
        <v>2</v>
      </c>
      <c r="D1" s="2" t="s">
        <v>645</v>
      </c>
    </row>
    <row r="2" spans="1:4">
      <c r="A2" s="3" t="s">
        <v>633</v>
      </c>
    </row>
    <row r="3" spans="1:4">
      <c r="A3" s="4" t="s">
        <v>114</v>
      </c>
      <c r="C3" s="7" t="n">
        <v>15300000</v>
      </c>
    </row>
    <row r="4" spans="1:4">
      <c r="A4" s="4" t="s">
        <v>646</v>
      </c>
    </row>
    <row r="5" spans="1:4">
      <c r="A5" s="3" t="s">
        <v>633</v>
      </c>
    </row>
    <row r="6" spans="1:4">
      <c r="A6" s="4" t="s">
        <v>114</v>
      </c>
      <c r="B6" s="7" t="n">
        <v>300000</v>
      </c>
    </row>
    <row r="7" spans="1:4">
      <c r="A7" s="4" t="s">
        <v>647</v>
      </c>
      <c r="B7" s="5" t="n">
        <v>1000000</v>
      </c>
    </row>
    <row r="8" spans="1:4">
      <c r="A8" s="4" t="s">
        <v>648</v>
      </c>
      <c r="B8" s="7" t="n">
        <v>0</v>
      </c>
    </row>
    <row r="9" spans="1:4">
      <c r="A9" s="4" t="s">
        <v>649</v>
      </c>
    </row>
    <row r="10" spans="1:4">
      <c r="A10" s="3" t="s">
        <v>633</v>
      </c>
    </row>
    <row r="11" spans="1:4">
      <c r="A11" s="4" t="s">
        <v>647</v>
      </c>
      <c r="C11" s="5" t="n">
        <v>4700000</v>
      </c>
    </row>
    <row r="12" spans="1:4">
      <c r="A12" s="4" t="s">
        <v>650</v>
      </c>
      <c r="D12" s="7" t="n">
        <v>150000000</v>
      </c>
    </row>
    <row r="13" spans="1:4">
      <c r="A13" s="4" t="s">
        <v>651</v>
      </c>
      <c r="C13" s="5" t="n">
        <v>300000000</v>
      </c>
    </row>
    <row r="14" spans="1:4">
      <c r="A14" s="4" t="s">
        <v>652</v>
      </c>
      <c r="C14" s="7" t="n">
        <v>150000000</v>
      </c>
    </row>
    <row r="15" spans="1:4">
      <c r="A15" s="4" t="s">
        <v>653</v>
      </c>
      <c r="C15" s="4" t="s">
        <v>654</v>
      </c>
    </row>
    <row r="16" spans="1:4">
      <c r="A16" s="4" t="s">
        <v>655</v>
      </c>
      <c r="C16" s="4" t="s">
        <v>656</v>
      </c>
    </row>
    <row r="17" spans="1:4">
      <c r="A17" s="4" t="s">
        <v>657</v>
      </c>
      <c r="C17" s="4" t="s">
        <v>658</v>
      </c>
    </row>
    <row r="18" spans="1:4">
      <c r="A18" s="4" t="s">
        <v>659</v>
      </c>
      <c r="C18" s="7" t="n">
        <v>300000000</v>
      </c>
    </row>
    <row r="19" spans="1:4">
      <c r="A19" s="4" t="s">
        <v>660</v>
      </c>
      <c r="C19" s="7" t="n">
        <v>20000000</v>
      </c>
    </row>
    <row r="20" spans="1:4">
      <c r="A20" s="4" t="s">
        <v>661</v>
      </c>
      <c r="C20" s="4" t="s">
        <v>526</v>
      </c>
    </row>
    <row r="21" spans="1:4">
      <c r="A21" s="4" t="s">
        <v>662</v>
      </c>
      <c r="C21" s="7" t="n">
        <v>0</v>
      </c>
    </row>
    <row r="22" spans="1:4">
      <c r="A22" s="4" t="s">
        <v>663</v>
      </c>
      <c r="C22" s="7" t="n">
        <v>199700000</v>
      </c>
    </row>
    <row r="23" spans="1:4">
      <c r="A23" s="4" t="s">
        <v>664</v>
      </c>
    </row>
    <row r="24" spans="1:4">
      <c r="A24" s="3" t="s">
        <v>633</v>
      </c>
    </row>
    <row r="25" spans="1:4">
      <c r="A25" s="4" t="s">
        <v>665</v>
      </c>
      <c r="C25" s="4" t="s">
        <v>666</v>
      </c>
    </row>
    <row r="26" spans="1:4">
      <c r="A26" s="4" t="s">
        <v>667</v>
      </c>
      <c r="C26" s="4" t="s">
        <v>668</v>
      </c>
    </row>
    <row r="27" spans="1:4">
      <c r="A27" s="4" t="s">
        <v>669</v>
      </c>
    </row>
    <row r="28" spans="1:4">
      <c r="A28" s="3" t="s">
        <v>633</v>
      </c>
    </row>
    <row r="29" spans="1:4">
      <c r="A29" s="4" t="s">
        <v>667</v>
      </c>
      <c r="C29" s="4" t="s">
        <v>670</v>
      </c>
    </row>
    <row r="30" spans="1:4">
      <c r="A30" s="4" t="s">
        <v>671</v>
      </c>
    </row>
    <row r="31" spans="1:4">
      <c r="A31" s="3" t="s">
        <v>633</v>
      </c>
    </row>
    <row r="32" spans="1:4">
      <c r="A32" s="4" t="s">
        <v>665</v>
      </c>
      <c r="C32" s="4" t="s">
        <v>672</v>
      </c>
    </row>
    <row r="33" spans="1:4">
      <c r="A33" s="4" t="s">
        <v>667</v>
      </c>
      <c r="C33" s="4" t="s">
        <v>673</v>
      </c>
    </row>
    <row r="34" spans="1:4">
      <c r="A34" s="4" t="s">
        <v>674</v>
      </c>
    </row>
    <row r="35" spans="1:4">
      <c r="A35" s="3" t="s">
        <v>633</v>
      </c>
    </row>
    <row r="36" spans="1:4">
      <c r="A36" s="4" t="s">
        <v>665</v>
      </c>
      <c r="C36" s="4" t="s">
        <v>666</v>
      </c>
    </row>
    <row r="37" spans="1:4">
      <c r="A37" s="4" t="s">
        <v>667</v>
      </c>
      <c r="C37" s="4" t="s">
        <v>654</v>
      </c>
    </row>
    <row r="38" spans="1:4">
      <c r="A38" s="4" t="s">
        <v>675</v>
      </c>
    </row>
    <row r="39" spans="1:4">
      <c r="A39" s="3" t="s">
        <v>633</v>
      </c>
    </row>
    <row r="40" spans="1:4">
      <c r="A40" s="4" t="s">
        <v>667</v>
      </c>
      <c r="C40" s="4" t="s">
        <v>676</v>
      </c>
    </row>
    <row r="41" spans="1:4">
      <c r="A41" s="4" t="s">
        <v>677</v>
      </c>
    </row>
    <row r="42" spans="1:4">
      <c r="A42" s="3" t="s">
        <v>633</v>
      </c>
    </row>
    <row r="43" spans="1:4">
      <c r="A43" s="4" t="s">
        <v>665</v>
      </c>
      <c r="C43" s="4" t="s">
        <v>672</v>
      </c>
    </row>
    <row r="44" spans="1:4">
      <c r="A44" s="4" t="s">
        <v>667</v>
      </c>
      <c r="C44" s="4" t="s">
        <v>678</v>
      </c>
    </row>
    <row r="45" spans="1:4">
      <c r="A45" s="4" t="s">
        <v>679</v>
      </c>
    </row>
    <row r="46" spans="1:4">
      <c r="A46" s="3" t="s">
        <v>633</v>
      </c>
    </row>
    <row r="47" spans="1:4">
      <c r="A47" s="4" t="s">
        <v>680</v>
      </c>
      <c r="C47" s="4" t="s">
        <v>681</v>
      </c>
    </row>
    <row r="48" spans="1:4">
      <c r="A48" s="4" t="s">
        <v>682</v>
      </c>
    </row>
    <row r="49" spans="1:4">
      <c r="A49" s="3" t="s">
        <v>633</v>
      </c>
    </row>
    <row r="50" spans="1:4">
      <c r="A50" s="4" t="s">
        <v>683</v>
      </c>
      <c r="C50" s="4" t="s">
        <v>684</v>
      </c>
    </row>
    <row r="51" spans="1:4">
      <c r="A51" s="4" t="s">
        <v>685</v>
      </c>
      <c r="C51" s="4" t="s">
        <v>686</v>
      </c>
    </row>
    <row r="52" spans="1:4">
      <c r="A52" s="4" t="s">
        <v>687</v>
      </c>
    </row>
    <row r="53" spans="1:4">
      <c r="A53" s="3" t="s">
        <v>633</v>
      </c>
    </row>
    <row r="54" spans="1:4">
      <c r="A54" s="4" t="s">
        <v>685</v>
      </c>
      <c r="C54" s="4" t="s">
        <v>688</v>
      </c>
    </row>
    <row r="55" spans="1:4">
      <c r="A55" s="4" t="s">
        <v>689</v>
      </c>
      <c r="C55" s="4" t="s">
        <v>690</v>
      </c>
    </row>
    <row r="56" spans="1:4">
      <c r="A56" s="4" t="s">
        <v>691</v>
      </c>
      <c r="C56" s="4" t="s">
        <v>656</v>
      </c>
    </row>
    <row r="57" spans="1:4">
      <c r="A57" s="4" t="s">
        <v>692</v>
      </c>
    </row>
    <row r="58" spans="1:4">
      <c r="A58" s="3" t="s">
        <v>633</v>
      </c>
    </row>
    <row r="59" spans="1:4">
      <c r="A59" s="4" t="s">
        <v>651</v>
      </c>
      <c r="C59" s="7" t="n">
        <v>20000000</v>
      </c>
    </row>
    <row r="60" spans="1:4">
      <c r="A60" s="4" t="s">
        <v>693</v>
      </c>
    </row>
    <row r="61" spans="1:4">
      <c r="A61" s="3" t="s">
        <v>633</v>
      </c>
    </row>
    <row r="62" spans="1:4">
      <c r="A62" s="4" t="s">
        <v>665</v>
      </c>
      <c r="C62" s="4" t="s">
        <v>666</v>
      </c>
    </row>
    <row r="63" spans="1:4">
      <c r="A63" s="4" t="s">
        <v>694</v>
      </c>
    </row>
    <row r="64" spans="1:4">
      <c r="A64" s="3" t="s">
        <v>633</v>
      </c>
    </row>
    <row r="65" spans="1:4">
      <c r="A65" s="4" t="s">
        <v>665</v>
      </c>
      <c r="C65" s="4" t="s">
        <v>666</v>
      </c>
    </row>
    <row r="66" spans="1:4">
      <c r="A66" s="4" t="s">
        <v>695</v>
      </c>
    </row>
    <row r="67" spans="1:4">
      <c r="A67" s="3" t="s">
        <v>633</v>
      </c>
    </row>
    <row r="68" spans="1:4">
      <c r="A68" s="4" t="s">
        <v>665</v>
      </c>
      <c r="C68" s="4" t="s">
        <v>672</v>
      </c>
    </row>
    <row r="69" spans="1:4">
      <c r="A69" s="4" t="s">
        <v>696</v>
      </c>
    </row>
    <row r="70" spans="1:4">
      <c r="A70" s="3" t="s">
        <v>633</v>
      </c>
    </row>
    <row r="71" spans="1:4">
      <c r="A71" s="4" t="s">
        <v>665</v>
      </c>
      <c r="C71" s="4" t="s">
        <v>6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7</v>
      </c>
      <c r="B1" s="2" t="s">
        <v>519</v>
      </c>
      <c r="C1" s="2" t="s">
        <v>698</v>
      </c>
      <c r="D1" s="2" t="s">
        <v>2</v>
      </c>
      <c r="E1" s="2" t="s">
        <v>32</v>
      </c>
      <c r="F1" s="2" t="s">
        <v>74</v>
      </c>
      <c r="G1" s="2" t="s">
        <v>484</v>
      </c>
      <c r="H1" s="2" t="s">
        <v>699</v>
      </c>
      <c r="I1" s="2" t="s">
        <v>475</v>
      </c>
    </row>
    <row r="2" spans="1:9">
      <c r="A2" s="3" t="s">
        <v>633</v>
      </c>
    </row>
    <row r="3" spans="1:9">
      <c r="A3" s="4" t="s">
        <v>113</v>
      </c>
      <c r="D3" s="7" t="n">
        <v>15817000</v>
      </c>
      <c r="E3" s="7" t="n">
        <v>0</v>
      </c>
      <c r="F3" s="7" t="n">
        <v>0</v>
      </c>
    </row>
    <row r="4" spans="1:9">
      <c r="A4" s="4" t="s">
        <v>114</v>
      </c>
      <c r="D4" s="5" t="n">
        <v>15300000</v>
      </c>
    </row>
    <row r="5" spans="1:9">
      <c r="A5" s="4" t="s">
        <v>410</v>
      </c>
    </row>
    <row r="6" spans="1:9">
      <c r="A6" s="3" t="s">
        <v>633</v>
      </c>
    </row>
    <row r="7" spans="1:9">
      <c r="A7" s="4" t="s">
        <v>700</v>
      </c>
      <c r="I7" s="7" t="n">
        <v>100000000</v>
      </c>
    </row>
    <row r="8" spans="1:9">
      <c r="A8" s="4" t="s">
        <v>113</v>
      </c>
      <c r="C8" s="7" t="n">
        <v>13800000</v>
      </c>
    </row>
    <row r="9" spans="1:9">
      <c r="A9" s="4" t="s">
        <v>114</v>
      </c>
      <c r="C9" s="7" t="n">
        <v>8200000</v>
      </c>
    </row>
    <row r="10" spans="1:9">
      <c r="A10" s="4" t="s">
        <v>701</v>
      </c>
    </row>
    <row r="11" spans="1:9">
      <c r="A11" s="3" t="s">
        <v>633</v>
      </c>
    </row>
    <row r="12" spans="1:9">
      <c r="A12" s="4" t="s">
        <v>702</v>
      </c>
      <c r="B12" s="7" t="n">
        <v>50000000</v>
      </c>
    </row>
    <row r="13" spans="1:9">
      <c r="A13" s="4" t="s">
        <v>703</v>
      </c>
      <c r="B13" s="10" t="n">
        <v>1.75</v>
      </c>
    </row>
    <row r="14" spans="1:9">
      <c r="A14" s="4" t="s">
        <v>704</v>
      </c>
      <c r="B14" s="4" t="s">
        <v>654</v>
      </c>
    </row>
    <row r="15" spans="1:9">
      <c r="A15" s="4" t="s">
        <v>705</v>
      </c>
      <c r="B15" s="7" t="n">
        <v>35000000</v>
      </c>
    </row>
    <row r="16" spans="1:9">
      <c r="A16" s="4" t="s">
        <v>706</v>
      </c>
    </row>
    <row r="17" spans="1:9">
      <c r="A17" s="3" t="s">
        <v>633</v>
      </c>
    </row>
    <row r="18" spans="1:9">
      <c r="A18" s="4" t="s">
        <v>667</v>
      </c>
      <c r="B18" s="4" t="s">
        <v>707</v>
      </c>
    </row>
    <row r="19" spans="1:9">
      <c r="A19" s="4" t="s">
        <v>708</v>
      </c>
    </row>
    <row r="20" spans="1:9">
      <c r="A20" s="3" t="s">
        <v>633</v>
      </c>
    </row>
    <row r="21" spans="1:9">
      <c r="A21" s="4" t="s">
        <v>667</v>
      </c>
      <c r="B21" s="4" t="s">
        <v>709</v>
      </c>
    </row>
    <row r="22" spans="1:9">
      <c r="A22" s="4" t="s">
        <v>710</v>
      </c>
      <c r="B22" s="4" t="s">
        <v>668</v>
      </c>
    </row>
    <row r="23" spans="1:9">
      <c r="A23" s="4" t="s">
        <v>711</v>
      </c>
    </row>
    <row r="24" spans="1:9">
      <c r="A24" s="3" t="s">
        <v>633</v>
      </c>
    </row>
    <row r="25" spans="1:9">
      <c r="A25" s="4" t="s">
        <v>700</v>
      </c>
      <c r="H25" s="7" t="n">
        <v>150000000</v>
      </c>
    </row>
    <row r="26" spans="1:9">
      <c r="A26" s="4" t="s">
        <v>647</v>
      </c>
      <c r="G26" s="7" t="n">
        <v>5000000</v>
      </c>
    </row>
    <row r="27" spans="1:9">
      <c r="A27" s="4" t="s">
        <v>712</v>
      </c>
    </row>
    <row r="28" spans="1:9">
      <c r="A28" s="3" t="s">
        <v>633</v>
      </c>
    </row>
    <row r="29" spans="1:9">
      <c r="A29" s="4" t="s">
        <v>700</v>
      </c>
      <c r="B29" s="7" t="n">
        <v>135000000</v>
      </c>
    </row>
    <row r="30" spans="1:9">
      <c r="A30" s="4" t="s">
        <v>647</v>
      </c>
      <c r="D30" s="7" t="n">
        <v>4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99</v>
      </c>
    </row>
    <row r="2" spans="1:2">
      <c r="A2" s="3" t="s">
        <v>633</v>
      </c>
    </row>
    <row r="3" spans="1:2">
      <c r="A3" s="5" t="n">
        <v>2018</v>
      </c>
      <c r="B3" s="7" t="n">
        <v>2850</v>
      </c>
    </row>
    <row r="4" spans="1:2">
      <c r="A4" s="5" t="n">
        <v>2019</v>
      </c>
      <c r="B4" s="5" t="n">
        <v>2850</v>
      </c>
    </row>
    <row r="5" spans="1:2">
      <c r="A5" s="5" t="n">
        <v>2020</v>
      </c>
      <c r="B5" s="5" t="n">
        <v>2850</v>
      </c>
    </row>
    <row r="6" spans="1:2">
      <c r="A6" s="5" t="n">
        <v>2021</v>
      </c>
      <c r="B6" s="5" t="n">
        <v>2850</v>
      </c>
    </row>
    <row r="7" spans="1:2">
      <c r="A7" s="5" t="n">
        <v>2022</v>
      </c>
      <c r="B7" s="5" t="n">
        <v>271800</v>
      </c>
    </row>
    <row r="8" spans="1:2">
      <c r="A8" s="4" t="s">
        <v>636</v>
      </c>
      <c r="B8" s="7" t="n">
        <v>283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14</v>
      </c>
      <c r="B1" s="2" t="s">
        <v>699</v>
      </c>
      <c r="C1" s="2" t="s">
        <v>698</v>
      </c>
      <c r="D1" s="2" t="s">
        <v>699</v>
      </c>
      <c r="E1" s="2" t="s">
        <v>2</v>
      </c>
      <c r="F1" s="2" t="s">
        <v>32</v>
      </c>
      <c r="G1" s="2" t="s">
        <v>74</v>
      </c>
    </row>
    <row r="2" spans="1:7">
      <c r="A2" s="3" t="s">
        <v>633</v>
      </c>
    </row>
    <row r="3" spans="1:7">
      <c r="A3" s="4" t="s">
        <v>113</v>
      </c>
      <c r="E3" s="7" t="n">
        <v>15817</v>
      </c>
      <c r="F3" s="7" t="n">
        <v>0</v>
      </c>
      <c r="G3" s="7" t="n">
        <v>0</v>
      </c>
    </row>
    <row r="4" spans="1:7">
      <c r="A4" s="4" t="s">
        <v>114</v>
      </c>
      <c r="E4" s="7" t="n">
        <v>15300</v>
      </c>
    </row>
    <row r="5" spans="1:7">
      <c r="A5" s="4" t="s">
        <v>642</v>
      </c>
    </row>
    <row r="6" spans="1:7">
      <c r="A6" s="3" t="s">
        <v>633</v>
      </c>
    </row>
    <row r="7" spans="1:7">
      <c r="A7" s="4" t="s">
        <v>715</v>
      </c>
      <c r="B7" s="7" t="n">
        <v>138700</v>
      </c>
      <c r="C7" s="7" t="n">
        <v>50000</v>
      </c>
    </row>
    <row r="8" spans="1:7">
      <c r="A8" s="4" t="s">
        <v>113</v>
      </c>
      <c r="D8" s="7" t="n">
        <v>1900</v>
      </c>
    </row>
    <row r="9" spans="1:7">
      <c r="A9" s="4" t="s">
        <v>114</v>
      </c>
      <c r="D9" s="7" t="n">
        <v>6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6</v>
      </c>
      <c r="B1" s="2" t="s">
        <v>1</v>
      </c>
    </row>
    <row r="2" spans="1:4">
      <c r="B2" s="2" t="s">
        <v>2</v>
      </c>
      <c r="C2" s="2" t="s">
        <v>32</v>
      </c>
      <c r="D2" s="2" t="s">
        <v>74</v>
      </c>
    </row>
    <row r="3" spans="1:4">
      <c r="A3" s="3" t="s">
        <v>206</v>
      </c>
    </row>
    <row r="4" spans="1:4">
      <c r="A4" s="4" t="s">
        <v>137</v>
      </c>
      <c r="B4" s="7" t="n">
        <v>5241</v>
      </c>
      <c r="C4" s="7" t="n">
        <v>4152</v>
      </c>
      <c r="D4" s="7" t="n">
        <v>2112</v>
      </c>
    </row>
    <row r="5" spans="1:4">
      <c r="A5" s="4" t="s">
        <v>717</v>
      </c>
      <c r="B5" s="7" t="n">
        <v>5000</v>
      </c>
      <c r="C5" s="7" t="n">
        <v>1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8</v>
      </c>
      <c r="B1" s="2" t="s">
        <v>1</v>
      </c>
    </row>
    <row r="2" spans="1:4">
      <c r="B2" s="2" t="s">
        <v>2</v>
      </c>
      <c r="C2" s="2" t="s">
        <v>32</v>
      </c>
      <c r="D2" s="2" t="s">
        <v>74</v>
      </c>
    </row>
    <row r="3" spans="1:4">
      <c r="A3" s="3" t="s">
        <v>719</v>
      </c>
    </row>
    <row r="4" spans="1:4">
      <c r="A4" s="4" t="s">
        <v>634</v>
      </c>
      <c r="B4" s="7" t="n">
        <v>7918</v>
      </c>
      <c r="C4" s="7" t="n">
        <v>8075</v>
      </c>
    </row>
    <row r="5" spans="1:4">
      <c r="A5" s="4" t="s">
        <v>612</v>
      </c>
    </row>
    <row r="6" spans="1:4">
      <c r="A6" s="3" t="s">
        <v>719</v>
      </c>
    </row>
    <row r="7" spans="1:4">
      <c r="A7" s="4" t="s">
        <v>720</v>
      </c>
      <c r="B7" s="4" t="s">
        <v>721</v>
      </c>
    </row>
    <row r="8" spans="1:4">
      <c r="A8" s="4" t="s">
        <v>722</v>
      </c>
      <c r="B8" s="4" t="s">
        <v>723</v>
      </c>
    </row>
    <row r="9" spans="1:4">
      <c r="A9" s="4" t="s">
        <v>634</v>
      </c>
      <c r="B9" s="7" t="n">
        <v>4500</v>
      </c>
      <c r="C9" s="5" t="n">
        <v>6300</v>
      </c>
    </row>
    <row r="10" spans="1:4">
      <c r="A10" s="4" t="s">
        <v>724</v>
      </c>
      <c r="B10" s="5" t="n">
        <v>300</v>
      </c>
      <c r="C10" s="5" t="n">
        <v>300</v>
      </c>
      <c r="D10" s="7" t="n">
        <v>400</v>
      </c>
    </row>
    <row r="11" spans="1:4">
      <c r="A11" s="4" t="s">
        <v>607</v>
      </c>
    </row>
    <row r="12" spans="1:4">
      <c r="A12" s="3" t="s">
        <v>719</v>
      </c>
    </row>
    <row r="13" spans="1:4">
      <c r="A13" s="4" t="s">
        <v>634</v>
      </c>
      <c r="B13" s="5" t="n">
        <v>20</v>
      </c>
      <c r="C13" s="5" t="n">
        <v>40</v>
      </c>
    </row>
    <row r="14" spans="1:4">
      <c r="A14" s="4" t="s">
        <v>448</v>
      </c>
    </row>
    <row r="15" spans="1:4">
      <c r="A15" s="3" t="s">
        <v>719</v>
      </c>
    </row>
    <row r="16" spans="1:4">
      <c r="A16" s="4" t="s">
        <v>724</v>
      </c>
      <c r="B16" s="7" t="n">
        <v>10</v>
      </c>
      <c r="C16" s="5" t="n">
        <v>10</v>
      </c>
    </row>
    <row r="17" spans="1:4">
      <c r="A17" s="4" t="s">
        <v>725</v>
      </c>
    </row>
    <row r="18" spans="1:4">
      <c r="A18" s="3" t="s">
        <v>719</v>
      </c>
    </row>
    <row r="19" spans="1:4">
      <c r="A19" s="4" t="s">
        <v>720</v>
      </c>
      <c r="B19" s="4" t="s">
        <v>726</v>
      </c>
    </row>
    <row r="20" spans="1:4">
      <c r="A20" s="4" t="s">
        <v>634</v>
      </c>
      <c r="B20" s="7" t="n">
        <v>3000</v>
      </c>
      <c r="C20" s="5" t="n">
        <v>1700</v>
      </c>
    </row>
    <row r="21" spans="1:4">
      <c r="A21" s="4" t="s">
        <v>724</v>
      </c>
      <c r="B21" s="7" t="n">
        <v>40</v>
      </c>
      <c r="C21" s="7" t="n">
        <v>10</v>
      </c>
    </row>
    <row r="22" spans="1:4">
      <c r="A22" s="4" t="s">
        <v>727</v>
      </c>
    </row>
    <row r="23" spans="1:4">
      <c r="A23" s="3" t="s">
        <v>719</v>
      </c>
    </row>
    <row r="24" spans="1:4">
      <c r="A24" s="4" t="s">
        <v>720</v>
      </c>
      <c r="B24" s="4" t="s">
        <v>726</v>
      </c>
    </row>
    <row r="25" spans="1:4">
      <c r="A25" s="4" t="s">
        <v>722</v>
      </c>
      <c r="B25" s="4" t="s">
        <v>728</v>
      </c>
    </row>
    <row r="26" spans="1:4">
      <c r="A26" s="4" t="s">
        <v>634</v>
      </c>
      <c r="B26" s="7" t="n">
        <v>300</v>
      </c>
    </row>
    <row r="27" spans="1:4">
      <c r="A27" s="4" t="s">
        <v>724</v>
      </c>
      <c r="B27" s="7" t="n">
        <v>10</v>
      </c>
    </row>
    <row r="28" spans="1:4">
      <c r="A28" s="4" t="s">
        <v>729</v>
      </c>
    </row>
    <row r="29" spans="1:4">
      <c r="A29" s="3" t="s">
        <v>719</v>
      </c>
    </row>
    <row r="30" spans="1:4">
      <c r="A30" s="4" t="s">
        <v>722</v>
      </c>
      <c r="B30" s="4" t="s">
        <v>730</v>
      </c>
    </row>
    <row r="31" spans="1:4">
      <c r="A31" s="4" t="s">
        <v>731</v>
      </c>
    </row>
    <row r="32" spans="1:4">
      <c r="A32" s="3" t="s">
        <v>719</v>
      </c>
    </row>
    <row r="33" spans="1:4">
      <c r="A33" s="4" t="s">
        <v>720</v>
      </c>
      <c r="B33" s="4" t="s">
        <v>732</v>
      </c>
    </row>
    <row r="34" spans="1:4">
      <c r="A34" s="4" t="s">
        <v>722</v>
      </c>
      <c r="B34" s="4" t="s">
        <v>733</v>
      </c>
    </row>
    <row r="35" spans="1:4">
      <c r="A35" s="4" t="s">
        <v>734</v>
      </c>
    </row>
    <row r="36" spans="1:4">
      <c r="A36" s="3" t="s">
        <v>719</v>
      </c>
    </row>
    <row r="37" spans="1:4">
      <c r="A37" s="4" t="s">
        <v>722</v>
      </c>
      <c r="B37" s="4" t="s">
        <v>735</v>
      </c>
    </row>
    <row r="38" spans="1:4">
      <c r="A38" s="4" t="s">
        <v>736</v>
      </c>
    </row>
    <row r="39" spans="1:4">
      <c r="A39" s="3" t="s">
        <v>719</v>
      </c>
    </row>
    <row r="40" spans="1:4">
      <c r="A40" s="4" t="s">
        <v>720</v>
      </c>
      <c r="B40" s="4" t="s">
        <v>721</v>
      </c>
    </row>
    <row r="41" spans="1:4">
      <c r="A41" s="4" t="s">
        <v>722</v>
      </c>
      <c r="B41" s="4" t="s">
        <v>7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99</v>
      </c>
    </row>
    <row r="2" spans="1:2">
      <c r="A2" s="3" t="s">
        <v>206</v>
      </c>
    </row>
    <row r="3" spans="1:2">
      <c r="A3" s="5" t="n">
        <v>2018</v>
      </c>
      <c r="B3" s="7" t="n">
        <v>3633</v>
      </c>
    </row>
    <row r="4" spans="1:2">
      <c r="A4" s="5" t="n">
        <v>2019</v>
      </c>
      <c r="B4" s="5" t="n">
        <v>3600</v>
      </c>
    </row>
    <row r="5" spans="1:2">
      <c r="A5" s="5" t="n">
        <v>2020</v>
      </c>
      <c r="B5" s="5" t="n">
        <v>758</v>
      </c>
    </row>
    <row r="6" spans="1:2">
      <c r="A6" s="5" t="n">
        <v>2021</v>
      </c>
      <c r="B6" s="5" t="n">
        <v>527</v>
      </c>
    </row>
    <row r="7" spans="1:2">
      <c r="A7" s="5" t="n">
        <v>2022</v>
      </c>
      <c r="B7" s="5" t="n">
        <v>0</v>
      </c>
    </row>
    <row r="8" spans="1:2">
      <c r="A8" s="4" t="s">
        <v>739</v>
      </c>
      <c r="B8" s="5" t="n">
        <v>8518</v>
      </c>
    </row>
    <row r="9" spans="1:2">
      <c r="A9" s="4" t="s">
        <v>740</v>
      </c>
      <c r="B9" s="5" t="n">
        <v>-600</v>
      </c>
    </row>
    <row r="10" spans="1:2">
      <c r="A10" s="4" t="s">
        <v>634</v>
      </c>
      <c r="B10" s="7" t="n">
        <v>79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1</v>
      </c>
      <c r="B1" s="2" t="s">
        <v>1</v>
      </c>
    </row>
    <row r="2" spans="1:4">
      <c r="B2" s="2" t="s">
        <v>2</v>
      </c>
      <c r="C2" s="2" t="s">
        <v>32</v>
      </c>
      <c r="D2" s="2" t="s">
        <v>74</v>
      </c>
    </row>
    <row r="3" spans="1:4">
      <c r="A3" s="3" t="s">
        <v>742</v>
      </c>
    </row>
    <row r="4" spans="1:4">
      <c r="A4" s="4" t="s">
        <v>743</v>
      </c>
      <c r="B4" s="5" t="n">
        <v>2</v>
      </c>
    </row>
    <row r="5" spans="1:4">
      <c r="A5" s="4" t="s">
        <v>744</v>
      </c>
    </row>
    <row r="6" spans="1:4">
      <c r="A6" s="3" t="s">
        <v>742</v>
      </c>
    </row>
    <row r="7" spans="1:4">
      <c r="A7" s="4" t="s">
        <v>745</v>
      </c>
      <c r="B7" s="4" t="s">
        <v>746</v>
      </c>
      <c r="C7" s="4" t="s">
        <v>747</v>
      </c>
      <c r="D7" s="4" t="s">
        <v>746</v>
      </c>
    </row>
    <row r="8" spans="1:4">
      <c r="A8" s="4" t="s">
        <v>748</v>
      </c>
    </row>
    <row r="9" spans="1:4">
      <c r="A9" s="3" t="s">
        <v>742</v>
      </c>
    </row>
    <row r="10" spans="1:4">
      <c r="A10" s="4" t="s">
        <v>745</v>
      </c>
      <c r="C10" s="4" t="s">
        <v>749</v>
      </c>
      <c r="D10" s="4" t="s">
        <v>750</v>
      </c>
    </row>
    <row r="11" spans="1:4">
      <c r="A11" s="4" t="s">
        <v>751</v>
      </c>
    </row>
    <row r="12" spans="1:4">
      <c r="A12" s="3" t="s">
        <v>742</v>
      </c>
    </row>
    <row r="13" spans="1:4">
      <c r="A13" s="4" t="s">
        <v>745</v>
      </c>
      <c r="C13" s="4" t="s">
        <v>688</v>
      </c>
      <c r="D13" s="4" t="s">
        <v>752</v>
      </c>
    </row>
    <row r="14" spans="1:4">
      <c r="A14" s="4" t="s">
        <v>753</v>
      </c>
    </row>
    <row r="15" spans="1:4">
      <c r="A15" s="3" t="s">
        <v>742</v>
      </c>
    </row>
    <row r="16" spans="1:4">
      <c r="A16" s="4" t="s">
        <v>745</v>
      </c>
      <c r="C16" s="4" t="s">
        <v>688</v>
      </c>
    </row>
    <row r="17" spans="1:4">
      <c r="A17" s="4" t="s">
        <v>754</v>
      </c>
    </row>
    <row r="18" spans="1:4">
      <c r="A18" s="3" t="s">
        <v>742</v>
      </c>
    </row>
    <row r="19" spans="1:4">
      <c r="A19" s="4" t="s">
        <v>745</v>
      </c>
      <c r="B19" s="4" t="s">
        <v>746</v>
      </c>
      <c r="C19" s="4" t="s">
        <v>755</v>
      </c>
      <c r="D19" s="4" t="s">
        <v>7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756</v>
      </c>
      <c r="B1" s="2" t="s">
        <v>757</v>
      </c>
      <c r="C1" s="2" t="s">
        <v>399</v>
      </c>
      <c r="D1" s="2" t="s">
        <v>758</v>
      </c>
    </row>
    <row r="2" spans="1:4">
      <c r="A2" s="3" t="s">
        <v>759</v>
      </c>
    </row>
    <row r="3" spans="1:4">
      <c r="A3" s="4" t="s">
        <v>760</v>
      </c>
      <c r="C3" s="7" t="n">
        <v>0</v>
      </c>
    </row>
    <row r="4" spans="1:4">
      <c r="A4" s="4" t="s">
        <v>761</v>
      </c>
      <c r="C4" s="7" t="n">
        <v>300000</v>
      </c>
    </row>
    <row r="5" spans="1:4">
      <c r="A5" s="4" t="s">
        <v>762</v>
      </c>
    </row>
    <row r="6" spans="1:4">
      <c r="A6" s="3" t="s">
        <v>759</v>
      </c>
    </row>
    <row r="7" spans="1:4">
      <c r="A7" s="4" t="s">
        <v>763</v>
      </c>
      <c r="B7" s="5" t="n">
        <v>2</v>
      </c>
    </row>
    <row r="8" spans="1:4">
      <c r="A8" s="4" t="s">
        <v>764</v>
      </c>
      <c r="B8" s="7" t="n">
        <v>800000</v>
      </c>
    </row>
    <row r="9" spans="1:4">
      <c r="A9" s="4" t="s">
        <v>765</v>
      </c>
    </row>
    <row r="10" spans="1:4">
      <c r="A10" s="3" t="s">
        <v>759</v>
      </c>
    </row>
    <row r="11" spans="1:4">
      <c r="A11" s="4" t="s">
        <v>766</v>
      </c>
      <c r="C11" s="4" t="s">
        <v>767</v>
      </c>
    </row>
    <row r="12" spans="1:4">
      <c r="A12" s="4" t="s">
        <v>768</v>
      </c>
      <c r="C12" s="7" t="n">
        <v>136900000</v>
      </c>
    </row>
    <row r="13" spans="1:4">
      <c r="A13" s="4" t="s">
        <v>769</v>
      </c>
      <c r="C13" s="7" t="n">
        <v>900000</v>
      </c>
    </row>
    <row r="14" spans="1:4">
      <c r="A14" s="4" t="s">
        <v>770</v>
      </c>
    </row>
    <row r="15" spans="1:4">
      <c r="A15" s="3" t="s">
        <v>759</v>
      </c>
    </row>
    <row r="16" spans="1:4">
      <c r="A16" s="4" t="s">
        <v>766</v>
      </c>
      <c r="D16" s="4" t="s">
        <v>771</v>
      </c>
    </row>
    <row r="17" spans="1:4">
      <c r="A17" s="4" t="s">
        <v>768</v>
      </c>
      <c r="D17" s="7" t="n">
        <v>130300000</v>
      </c>
    </row>
    <row r="18" spans="1:4">
      <c r="A18" s="4" t="s">
        <v>769</v>
      </c>
      <c r="D18" s="7" t="n">
        <v>900000</v>
      </c>
    </row>
    <row r="19" spans="1:4">
      <c r="A19" s="4" t="s">
        <v>772</v>
      </c>
    </row>
    <row r="20" spans="1:4">
      <c r="A20" s="3" t="s">
        <v>759</v>
      </c>
    </row>
    <row r="21" spans="1:4">
      <c r="A21" s="4" t="s">
        <v>773</v>
      </c>
      <c r="C21" s="4" t="s">
        <v>668</v>
      </c>
    </row>
    <row r="22" spans="1:4">
      <c r="A22" s="4" t="s">
        <v>774</v>
      </c>
    </row>
    <row r="23" spans="1:4">
      <c r="A23" s="3" t="s">
        <v>759</v>
      </c>
    </row>
    <row r="24" spans="1:4">
      <c r="A24" s="4" t="s">
        <v>773</v>
      </c>
      <c r="D24" s="4" t="s">
        <v>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76</v>
      </c>
    </row>
    <row r="3" spans="1:3">
      <c r="A3" s="3" t="s">
        <v>777</v>
      </c>
    </row>
    <row r="4" spans="1:3">
      <c r="A4" s="4" t="s">
        <v>778</v>
      </c>
      <c r="B4" s="7" t="n">
        <v>0</v>
      </c>
      <c r="C4" s="7" t="n">
        <v>342</v>
      </c>
    </row>
    <row r="5" spans="1:3">
      <c r="A5" s="4" t="s">
        <v>779</v>
      </c>
      <c r="B5" s="5" t="n">
        <v>0</v>
      </c>
      <c r="C5" s="5" t="n">
        <v>-342</v>
      </c>
    </row>
    <row r="6" spans="1:3">
      <c r="A6" s="4" t="s">
        <v>780</v>
      </c>
      <c r="B6" s="5" t="n">
        <v>0</v>
      </c>
      <c r="C6" s="5" t="n">
        <v>0</v>
      </c>
    </row>
    <row r="7" spans="1:3">
      <c r="A7" s="4" t="s">
        <v>781</v>
      </c>
    </row>
    <row r="8" spans="1:3">
      <c r="A8" s="3" t="s">
        <v>777</v>
      </c>
    </row>
    <row r="9" spans="1:3">
      <c r="A9" s="4" t="s">
        <v>778</v>
      </c>
      <c r="B9" s="5" t="n">
        <v>324</v>
      </c>
      <c r="C9" s="5" t="n">
        <v>129</v>
      </c>
    </row>
    <row r="10" spans="1:3">
      <c r="A10" s="4" t="s">
        <v>779</v>
      </c>
      <c r="B10" s="5" t="n">
        <v>0</v>
      </c>
      <c r="C10" s="5" t="n">
        <v>-129</v>
      </c>
    </row>
    <row r="11" spans="1:3">
      <c r="A11" s="4" t="s">
        <v>780</v>
      </c>
      <c r="B11" s="5" t="n">
        <v>324</v>
      </c>
      <c r="C11" s="5" t="n">
        <v>0</v>
      </c>
    </row>
    <row r="12" spans="1:3">
      <c r="A12" s="4" t="s">
        <v>782</v>
      </c>
    </row>
    <row r="13" spans="1:3">
      <c r="A13" s="3" t="s">
        <v>783</v>
      </c>
    </row>
    <row r="14" spans="1:3">
      <c r="A14" s="4" t="s">
        <v>784</v>
      </c>
      <c r="B14" s="5" t="n">
        <v>-254</v>
      </c>
      <c r="C14" s="5" t="n">
        <v>-1272</v>
      </c>
    </row>
    <row r="15" spans="1:3">
      <c r="A15" s="4" t="s">
        <v>779</v>
      </c>
      <c r="B15" s="5" t="n">
        <v>0</v>
      </c>
      <c r="C15" s="5" t="n">
        <v>342</v>
      </c>
    </row>
    <row r="16" spans="1:3">
      <c r="A16" s="4" t="s">
        <v>780</v>
      </c>
      <c r="B16" s="5" t="n">
        <v>-254</v>
      </c>
      <c r="C16" s="5" t="n">
        <v>-930</v>
      </c>
    </row>
    <row r="17" spans="1:3">
      <c r="A17" s="4" t="s">
        <v>785</v>
      </c>
    </row>
    <row r="18" spans="1:3">
      <c r="A18" s="3" t="s">
        <v>783</v>
      </c>
    </row>
    <row r="19" spans="1:3">
      <c r="A19" s="4" t="s">
        <v>784</v>
      </c>
      <c r="B19" s="5" t="n">
        <v>0</v>
      </c>
      <c r="C19" s="5" t="n">
        <v>-1473</v>
      </c>
    </row>
    <row r="20" spans="1:3">
      <c r="A20" s="4" t="s">
        <v>779</v>
      </c>
      <c r="B20" s="5" t="n">
        <v>0</v>
      </c>
      <c r="C20" s="5" t="n">
        <v>129</v>
      </c>
    </row>
    <row r="21" spans="1:3">
      <c r="A21" s="4" t="s">
        <v>780</v>
      </c>
      <c r="B21" s="5" t="n">
        <v>0</v>
      </c>
      <c r="C21" s="5" t="n">
        <v>-1344</v>
      </c>
    </row>
    <row r="22" spans="1:3">
      <c r="A22" s="4" t="s">
        <v>786</v>
      </c>
    </row>
    <row r="23" spans="1:3">
      <c r="A23" s="3" t="s">
        <v>777</v>
      </c>
    </row>
    <row r="24" spans="1:3">
      <c r="A24" s="4" t="s">
        <v>778</v>
      </c>
      <c r="B24" s="5" t="n">
        <v>0</v>
      </c>
      <c r="C24" s="5" t="n">
        <v>0</v>
      </c>
    </row>
    <row r="25" spans="1:3">
      <c r="A25" s="4" t="s">
        <v>787</v>
      </c>
    </row>
    <row r="26" spans="1:3">
      <c r="A26" s="3" t="s">
        <v>777</v>
      </c>
    </row>
    <row r="27" spans="1:3">
      <c r="A27" s="4" t="s">
        <v>778</v>
      </c>
      <c r="B27" s="5" t="n">
        <v>324</v>
      </c>
      <c r="C27" s="5" t="n">
        <v>129</v>
      </c>
    </row>
    <row r="28" spans="1:3">
      <c r="A28" s="4" t="s">
        <v>788</v>
      </c>
    </row>
    <row r="29" spans="1:3">
      <c r="A29" s="3" t="s">
        <v>783</v>
      </c>
    </row>
    <row r="30" spans="1:3">
      <c r="A30" s="4" t="s">
        <v>784</v>
      </c>
      <c r="B30" s="5" t="n">
        <v>-254</v>
      </c>
      <c r="C30" s="5" t="n">
        <v>-313</v>
      </c>
    </row>
    <row r="31" spans="1:3">
      <c r="A31" s="4" t="s">
        <v>789</v>
      </c>
    </row>
    <row r="32" spans="1:3">
      <c r="A32" s="3" t="s">
        <v>783</v>
      </c>
    </row>
    <row r="33" spans="1:3">
      <c r="A33" s="4" t="s">
        <v>784</v>
      </c>
      <c r="B33" s="5" t="n">
        <v>0</v>
      </c>
      <c r="C33" s="5" t="n">
        <v>0</v>
      </c>
    </row>
    <row r="34" spans="1:3">
      <c r="A34" s="4" t="s">
        <v>790</v>
      </c>
    </row>
    <row r="35" spans="1:3">
      <c r="A35" s="3" t="s">
        <v>777</v>
      </c>
    </row>
    <row r="36" spans="1:3">
      <c r="A36" s="4" t="s">
        <v>778</v>
      </c>
      <c r="B36" s="5" t="n">
        <v>0</v>
      </c>
      <c r="C36" s="5" t="n">
        <v>342</v>
      </c>
    </row>
    <row r="37" spans="1:3">
      <c r="A37" s="4" t="s">
        <v>791</v>
      </c>
    </row>
    <row r="38" spans="1:3">
      <c r="A38" s="3" t="s">
        <v>777</v>
      </c>
    </row>
    <row r="39" spans="1:3">
      <c r="A39" s="4" t="s">
        <v>778</v>
      </c>
      <c r="B39" s="5" t="n">
        <v>0</v>
      </c>
      <c r="C39" s="5" t="n">
        <v>0</v>
      </c>
    </row>
    <row r="40" spans="1:3">
      <c r="A40" s="4" t="s">
        <v>792</v>
      </c>
    </row>
    <row r="41" spans="1:3">
      <c r="A41" s="3" t="s">
        <v>783</v>
      </c>
    </row>
    <row r="42" spans="1:3">
      <c r="A42" s="4" t="s">
        <v>784</v>
      </c>
      <c r="B42" s="5" t="n">
        <v>0</v>
      </c>
      <c r="C42" s="5" t="n">
        <v>-959</v>
      </c>
    </row>
    <row r="43" spans="1:3">
      <c r="A43" s="4" t="s">
        <v>793</v>
      </c>
    </row>
    <row r="44" spans="1:3">
      <c r="A44" s="3" t="s">
        <v>783</v>
      </c>
    </row>
    <row r="45" spans="1:3">
      <c r="A45" s="4" t="s">
        <v>784</v>
      </c>
      <c r="B45" s="7" t="n">
        <v>0</v>
      </c>
      <c r="C45" s="7" t="n">
        <v>-14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4</v>
      </c>
    </row>
    <row r="3" spans="1:4">
      <c r="A3" s="3" t="s">
        <v>795</v>
      </c>
    </row>
    <row r="4" spans="1:4">
      <c r="A4" s="4" t="s">
        <v>796</v>
      </c>
      <c r="B4" s="7" t="n">
        <v>791</v>
      </c>
      <c r="C4" s="7" t="n">
        <v>-1784</v>
      </c>
      <c r="D4" s="7" t="n">
        <v>-2765</v>
      </c>
    </row>
    <row r="5" spans="1:4">
      <c r="A5" s="4" t="s">
        <v>797</v>
      </c>
    </row>
    <row r="6" spans="1:4">
      <c r="A6" s="3" t="s">
        <v>795</v>
      </c>
    </row>
    <row r="7" spans="1:4">
      <c r="A7" s="4" t="s">
        <v>798</v>
      </c>
      <c r="B7" s="5" t="n">
        <v>-72</v>
      </c>
      <c r="C7" s="5" t="n">
        <v>-603</v>
      </c>
      <c r="D7" s="5" t="n">
        <v>-1578</v>
      </c>
    </row>
    <row r="8" spans="1:4">
      <c r="A8" s="4" t="s">
        <v>799</v>
      </c>
      <c r="B8" s="7" t="n">
        <v>-100</v>
      </c>
      <c r="C8" s="7" t="n">
        <v>-3038</v>
      </c>
      <c r="D8"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4</v>
      </c>
    </row>
    <row r="3" spans="1:4">
      <c r="A3" s="4" t="s">
        <v>801</v>
      </c>
    </row>
    <row r="4" spans="1:4">
      <c r="A4" s="3" t="s">
        <v>795</v>
      </c>
    </row>
    <row r="5" spans="1:4">
      <c r="A5" s="4" t="s">
        <v>802</v>
      </c>
      <c r="B5" s="7" t="n">
        <v>-367</v>
      </c>
      <c r="C5" s="7" t="n">
        <v>240</v>
      </c>
      <c r="D5"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11" t="n">
        <v>2</v>
      </c>
    </row>
    <row r="3" spans="1:3">
      <c r="A3" s="3" t="s">
        <v>783</v>
      </c>
    </row>
    <row r="4" spans="1:3">
      <c r="A4" s="4" t="s">
        <v>804</v>
      </c>
      <c r="B4" s="7" t="n">
        <v>6665</v>
      </c>
    </row>
    <row r="5" spans="1:3">
      <c r="A5" s="4" t="s">
        <v>805</v>
      </c>
    </row>
    <row r="6" spans="1:3">
      <c r="A6" s="3" t="s">
        <v>777</v>
      </c>
    </row>
    <row r="7" spans="1:3">
      <c r="A7" s="4" t="s">
        <v>804</v>
      </c>
      <c r="B7" s="5" t="n">
        <v>0</v>
      </c>
    </row>
    <row r="8" spans="1:3">
      <c r="A8" s="3" t="s">
        <v>783</v>
      </c>
    </row>
    <row r="9" spans="1:3">
      <c r="A9" s="4" t="s">
        <v>804</v>
      </c>
      <c r="B9" s="5" t="n">
        <v>6665</v>
      </c>
    </row>
    <row r="10" spans="1:3">
      <c r="A10" s="4" t="s">
        <v>806</v>
      </c>
    </row>
    <row r="11" spans="1:3">
      <c r="A11" s="3" t="s">
        <v>777</v>
      </c>
    </row>
    <row r="12" spans="1:3">
      <c r="A12" s="4" t="s">
        <v>804</v>
      </c>
      <c r="B12" s="5" t="n">
        <v>0</v>
      </c>
    </row>
    <row r="13" spans="1:3">
      <c r="A13" s="3" t="s">
        <v>783</v>
      </c>
    </row>
    <row r="14" spans="1:3">
      <c r="A14" s="4" t="s">
        <v>804</v>
      </c>
      <c r="B14" s="5" t="n">
        <v>0</v>
      </c>
    </row>
    <row r="15" spans="1:3">
      <c r="A15" s="4" t="s">
        <v>807</v>
      </c>
    </row>
    <row r="16" spans="1:3">
      <c r="A16" s="3" t="s">
        <v>777</v>
      </c>
    </row>
    <row r="17" spans="1:3">
      <c r="A17" s="4" t="s">
        <v>804</v>
      </c>
      <c r="B17" s="5" t="n">
        <v>0</v>
      </c>
    </row>
    <row r="18" spans="1:3">
      <c r="A18" s="4" t="s">
        <v>808</v>
      </c>
    </row>
    <row r="19" spans="1:3">
      <c r="A19" s="3" t="s">
        <v>777</v>
      </c>
    </row>
    <row r="20" spans="1:3">
      <c r="A20" s="4" t="s">
        <v>804</v>
      </c>
      <c r="B20" s="5" t="n">
        <v>0</v>
      </c>
    </row>
    <row r="21" spans="1:3">
      <c r="A21" s="3" t="s">
        <v>783</v>
      </c>
    </row>
    <row r="22" spans="1:3">
      <c r="A22" s="4" t="s">
        <v>804</v>
      </c>
      <c r="B22" s="5" t="n">
        <v>0</v>
      </c>
    </row>
    <row r="23" spans="1:3">
      <c r="A23" s="4" t="s">
        <v>809</v>
      </c>
    </row>
    <row r="24" spans="1:3">
      <c r="A24" s="3" t="s">
        <v>777</v>
      </c>
    </row>
    <row r="25" spans="1:3">
      <c r="A25" s="4" t="s">
        <v>810</v>
      </c>
      <c r="B25" s="5" t="n">
        <v>70</v>
      </c>
      <c r="C25" s="7" t="n">
        <v>0</v>
      </c>
    </row>
    <row r="26" spans="1:3">
      <c r="A26" s="3" t="s">
        <v>783</v>
      </c>
    </row>
    <row r="27" spans="1:3">
      <c r="A27" s="4" t="s">
        <v>811</v>
      </c>
      <c r="B27" s="5" t="n">
        <v>0</v>
      </c>
      <c r="C27" s="5" t="n">
        <v>2274</v>
      </c>
    </row>
    <row r="28" spans="1:3">
      <c r="A28" s="4" t="s">
        <v>812</v>
      </c>
    </row>
    <row r="29" spans="1:3">
      <c r="A29" s="3" t="s">
        <v>777</v>
      </c>
    </row>
    <row r="30" spans="1:3">
      <c r="A30" s="4" t="s">
        <v>810</v>
      </c>
      <c r="B30" s="5" t="n">
        <v>0</v>
      </c>
      <c r="C30" s="5" t="n">
        <v>0</v>
      </c>
    </row>
    <row r="31" spans="1:3">
      <c r="A31" s="3" t="s">
        <v>783</v>
      </c>
    </row>
    <row r="32" spans="1:3">
      <c r="A32" s="4" t="s">
        <v>811</v>
      </c>
      <c r="B32" s="5" t="n">
        <v>0</v>
      </c>
      <c r="C32" s="5" t="n">
        <v>0</v>
      </c>
    </row>
    <row r="33" spans="1:3">
      <c r="A33" s="4" t="s">
        <v>813</v>
      </c>
    </row>
    <row r="34" spans="1:3">
      <c r="A34" s="3" t="s">
        <v>777</v>
      </c>
    </row>
    <row r="35" spans="1:3">
      <c r="A35" s="4" t="s">
        <v>810</v>
      </c>
      <c r="B35" s="5" t="n">
        <v>70</v>
      </c>
      <c r="C35" s="5" t="n">
        <v>0</v>
      </c>
    </row>
    <row r="36" spans="1:3">
      <c r="A36" s="3" t="s">
        <v>783</v>
      </c>
    </row>
    <row r="37" spans="1:3">
      <c r="A37" s="4" t="s">
        <v>811</v>
      </c>
      <c r="B37" s="5" t="n">
        <v>0</v>
      </c>
      <c r="C37" s="5" t="n">
        <v>2274</v>
      </c>
    </row>
    <row r="38" spans="1:3">
      <c r="A38" s="4" t="s">
        <v>814</v>
      </c>
    </row>
    <row r="39" spans="1:3">
      <c r="A39" s="3" t="s">
        <v>777</v>
      </c>
    </row>
    <row r="40" spans="1:3">
      <c r="A40" s="4" t="s">
        <v>810</v>
      </c>
      <c r="B40" s="5" t="n">
        <v>0</v>
      </c>
      <c r="C40" s="5" t="n">
        <v>0</v>
      </c>
    </row>
    <row r="41" spans="1:3">
      <c r="A41" s="3" t="s">
        <v>783</v>
      </c>
    </row>
    <row r="42" spans="1:3">
      <c r="A42" s="4" t="s">
        <v>811</v>
      </c>
      <c r="B42" s="7" t="n">
        <v>0</v>
      </c>
      <c r="C42"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s>
  <sheetData>
    <row r="1" spans="1:4">
      <c r="A1" s="1" t="s">
        <v>815</v>
      </c>
      <c r="B1" s="2" t="s">
        <v>1</v>
      </c>
    </row>
    <row r="2" spans="1:4">
      <c r="B2" s="2" t="s">
        <v>816</v>
      </c>
      <c r="C2" s="2" t="s">
        <v>817</v>
      </c>
      <c r="D2" s="2" t="s">
        <v>401</v>
      </c>
    </row>
    <row r="3" spans="1:4">
      <c r="A3" s="3" t="s">
        <v>818</v>
      </c>
    </row>
    <row r="4" spans="1:4">
      <c r="A4" s="4" t="s">
        <v>461</v>
      </c>
      <c r="B4" s="7" t="n">
        <v>0</v>
      </c>
    </row>
    <row r="5" spans="1:4">
      <c r="A5" s="4" t="s">
        <v>462</v>
      </c>
      <c r="B5" s="5" t="n">
        <v>0</v>
      </c>
    </row>
    <row r="6" spans="1:4">
      <c r="A6" s="4" t="s">
        <v>34</v>
      </c>
      <c r="B6" s="7" t="n">
        <v>96120000</v>
      </c>
      <c r="C6" s="7" t="n">
        <v>48920000</v>
      </c>
    </row>
    <row r="7" spans="1:4">
      <c r="A7" s="4" t="s">
        <v>819</v>
      </c>
      <c r="B7" s="4" t="s">
        <v>533</v>
      </c>
    </row>
    <row r="8" spans="1:4">
      <c r="A8" s="4" t="s">
        <v>438</v>
      </c>
    </row>
    <row r="9" spans="1:4">
      <c r="A9" s="3" t="s">
        <v>818</v>
      </c>
    </row>
    <row r="10" spans="1:4">
      <c r="A10" s="4" t="s">
        <v>819</v>
      </c>
      <c r="B10" s="4" t="s">
        <v>533</v>
      </c>
      <c r="C10" s="4" t="s">
        <v>533</v>
      </c>
    </row>
    <row r="11" spans="1:4">
      <c r="A11" s="4" t="s">
        <v>442</v>
      </c>
    </row>
    <row r="12" spans="1:4">
      <c r="A12" s="3" t="s">
        <v>818</v>
      </c>
    </row>
    <row r="13" spans="1:4">
      <c r="A13" s="4" t="s">
        <v>819</v>
      </c>
      <c r="B13" s="4" t="s">
        <v>820</v>
      </c>
      <c r="C13" s="4" t="s">
        <v>820</v>
      </c>
    </row>
    <row r="14" spans="1:4">
      <c r="A14" s="4" t="s">
        <v>463</v>
      </c>
    </row>
    <row r="15" spans="1:4">
      <c r="A15" s="3" t="s">
        <v>818</v>
      </c>
    </row>
    <row r="16" spans="1:4">
      <c r="A16" s="4" t="s">
        <v>462</v>
      </c>
      <c r="D16" s="7" t="n">
        <v>300000</v>
      </c>
    </row>
    <row r="17" spans="1:4">
      <c r="A17" s="4" t="s">
        <v>464</v>
      </c>
    </row>
    <row r="18" spans="1:4">
      <c r="A18" s="3" t="s">
        <v>818</v>
      </c>
    </row>
    <row r="19" spans="1:4">
      <c r="A19" s="4" t="s">
        <v>461</v>
      </c>
      <c r="C19" s="7" t="n">
        <v>200000</v>
      </c>
    </row>
    <row r="20" spans="1:4">
      <c r="A20" s="4" t="s">
        <v>465</v>
      </c>
    </row>
    <row r="21" spans="1:4">
      <c r="A21" s="3" t="s">
        <v>818</v>
      </c>
    </row>
    <row r="22" spans="1:4">
      <c r="A22" s="4" t="s">
        <v>461</v>
      </c>
      <c r="D22" s="5" t="n">
        <v>2400000</v>
      </c>
    </row>
    <row r="23" spans="1:4">
      <c r="A23" s="4" t="s">
        <v>466</v>
      </c>
    </row>
    <row r="24" spans="1:4">
      <c r="A24" s="3" t="s">
        <v>818</v>
      </c>
    </row>
    <row r="25" spans="1:4">
      <c r="A25" s="4" t="s">
        <v>461</v>
      </c>
      <c r="D25" s="7" t="n">
        <v>1200000</v>
      </c>
    </row>
    <row r="26" spans="1:4">
      <c r="A26" s="4" t="s">
        <v>821</v>
      </c>
    </row>
    <row r="27" spans="1:4">
      <c r="A27" s="3" t="s">
        <v>818</v>
      </c>
    </row>
    <row r="28" spans="1:4">
      <c r="A28" s="4" t="s">
        <v>745</v>
      </c>
      <c r="B28" s="4" t="s">
        <v>822</v>
      </c>
      <c r="C28" s="4" t="s">
        <v>688</v>
      </c>
    </row>
    <row r="29" spans="1:4">
      <c r="A29" s="4" t="s">
        <v>823</v>
      </c>
    </row>
    <row r="30" spans="1:4">
      <c r="A30" s="3" t="s">
        <v>818</v>
      </c>
    </row>
    <row r="31" spans="1:4">
      <c r="A31" s="4" t="s">
        <v>745</v>
      </c>
      <c r="C31" s="4" t="s">
        <v>824</v>
      </c>
    </row>
    <row r="32" spans="1:4">
      <c r="A32" s="4" t="s">
        <v>825</v>
      </c>
    </row>
    <row r="33" spans="1:4">
      <c r="A33" s="3" t="s">
        <v>818</v>
      </c>
    </row>
    <row r="34" spans="1:4">
      <c r="A34" s="4" t="s">
        <v>745</v>
      </c>
      <c r="C34" s="4" t="s">
        <v>826</v>
      </c>
    </row>
    <row r="35" spans="1:4">
      <c r="A35" s="4" t="s">
        <v>827</v>
      </c>
    </row>
    <row r="36" spans="1:4">
      <c r="A36" s="3" t="s">
        <v>818</v>
      </c>
    </row>
    <row r="37" spans="1:4">
      <c r="A37" s="4" t="s">
        <v>745</v>
      </c>
      <c r="C37" s="4" t="s">
        <v>415</v>
      </c>
    </row>
    <row r="38" spans="1:4">
      <c r="A38" s="4" t="s">
        <v>805</v>
      </c>
    </row>
    <row r="39" spans="1:4">
      <c r="A39" s="3" t="s">
        <v>818</v>
      </c>
    </row>
    <row r="40" spans="1:4">
      <c r="A40" s="4" t="s">
        <v>828</v>
      </c>
      <c r="B40" s="5" t="n">
        <v>2</v>
      </c>
      <c r="C40" s="5"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5"/>
  </cols>
  <sheetData>
    <row r="1" spans="1:2">
      <c r="A1" s="1" t="s">
        <v>829</v>
      </c>
      <c r="B1" s="2" t="s">
        <v>1</v>
      </c>
    </row>
    <row r="2" spans="1:2">
      <c r="B2" s="2" t="s">
        <v>830</v>
      </c>
    </row>
    <row r="3" spans="1:2">
      <c r="A3" s="3" t="s">
        <v>218</v>
      </c>
    </row>
    <row r="4" spans="1:2">
      <c r="A4" s="4" t="s">
        <v>831</v>
      </c>
      <c r="B4" s="5" t="n">
        <v>4</v>
      </c>
    </row>
    <row r="5" spans="1:2">
      <c r="A5" s="4" t="s">
        <v>832</v>
      </c>
      <c r="B5" s="5" t="n">
        <v>3</v>
      </c>
    </row>
    <row r="6" spans="1:2">
      <c r="A6" s="4" t="s">
        <v>833</v>
      </c>
      <c r="B6" s="5" t="n">
        <v>77346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4</v>
      </c>
    </row>
    <row r="3" spans="1:4">
      <c r="A3" s="3" t="s">
        <v>835</v>
      </c>
    </row>
    <row r="4" spans="1:4">
      <c r="A4" s="4" t="s">
        <v>836</v>
      </c>
      <c r="B4" s="7" t="n">
        <v>10578000</v>
      </c>
      <c r="C4" s="7" t="n">
        <v>1984000</v>
      </c>
      <c r="D4" s="7" t="n">
        <v>313000</v>
      </c>
    </row>
    <row r="5" spans="1:4">
      <c r="A5" s="4" t="s">
        <v>837</v>
      </c>
    </row>
    <row r="6" spans="1:4">
      <c r="A6" s="3" t="s">
        <v>835</v>
      </c>
    </row>
    <row r="7" spans="1:4">
      <c r="A7" s="4" t="s">
        <v>836</v>
      </c>
      <c r="B7" s="5" t="n">
        <v>0</v>
      </c>
      <c r="C7" s="5" t="n">
        <v>0</v>
      </c>
      <c r="D7" s="5" t="n">
        <v>313000</v>
      </c>
    </row>
    <row r="8" spans="1:4">
      <c r="A8" s="4" t="s">
        <v>838</v>
      </c>
    </row>
    <row r="9" spans="1:4">
      <c r="A9" s="3" t="s">
        <v>835</v>
      </c>
    </row>
    <row r="10" spans="1:4">
      <c r="A10" s="4" t="s">
        <v>836</v>
      </c>
      <c r="B10" s="5" t="n">
        <v>0</v>
      </c>
      <c r="C10" s="5" t="n">
        <v>1984000</v>
      </c>
      <c r="D10" s="5" t="n">
        <v>0</v>
      </c>
    </row>
    <row r="11" spans="1:4">
      <c r="A11" s="4" t="s">
        <v>839</v>
      </c>
    </row>
    <row r="12" spans="1:4">
      <c r="A12" s="3" t="s">
        <v>835</v>
      </c>
    </row>
    <row r="13" spans="1:4">
      <c r="A13" s="4" t="s">
        <v>836</v>
      </c>
      <c r="B13" s="5" t="n">
        <v>4280000</v>
      </c>
      <c r="C13" s="5" t="n">
        <v>0</v>
      </c>
      <c r="D13" s="5" t="n">
        <v>0</v>
      </c>
    </row>
    <row r="14" spans="1:4">
      <c r="A14" s="4" t="s">
        <v>840</v>
      </c>
    </row>
    <row r="15" spans="1:4">
      <c r="A15" s="3" t="s">
        <v>835</v>
      </c>
    </row>
    <row r="16" spans="1:4">
      <c r="A16" s="4" t="s">
        <v>836</v>
      </c>
      <c r="B16" s="5" t="n">
        <v>399000</v>
      </c>
      <c r="C16" s="5" t="n">
        <v>0</v>
      </c>
      <c r="D16" s="5" t="n">
        <v>0</v>
      </c>
    </row>
    <row r="17" spans="1:4">
      <c r="A17" s="4" t="s">
        <v>841</v>
      </c>
    </row>
    <row r="18" spans="1:4">
      <c r="A18" s="3" t="s">
        <v>835</v>
      </c>
    </row>
    <row r="19" spans="1:4">
      <c r="A19" s="4" t="s">
        <v>836</v>
      </c>
      <c r="B19" s="5" t="n">
        <v>4766000</v>
      </c>
      <c r="C19" s="5" t="n">
        <v>0</v>
      </c>
      <c r="D19" s="5" t="n">
        <v>0</v>
      </c>
    </row>
    <row r="20" spans="1:4">
      <c r="A20" s="4" t="s">
        <v>842</v>
      </c>
    </row>
    <row r="21" spans="1:4">
      <c r="A21" s="3" t="s">
        <v>835</v>
      </c>
    </row>
    <row r="22" spans="1:4">
      <c r="A22" s="4" t="s">
        <v>836</v>
      </c>
      <c r="B22" s="7" t="n">
        <v>1133000</v>
      </c>
      <c r="C22" s="7" t="n">
        <v>0</v>
      </c>
      <c r="D22"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2</v>
      </c>
      <c r="C2" s="2" t="s">
        <v>32</v>
      </c>
      <c r="D2" s="2" t="s">
        <v>74</v>
      </c>
      <c r="E2" s="2" t="s">
        <v>475</v>
      </c>
    </row>
    <row r="3" spans="1:5">
      <c r="A3" s="3" t="s">
        <v>835</v>
      </c>
    </row>
    <row r="4" spans="1:5">
      <c r="A4" s="4" t="s">
        <v>836</v>
      </c>
      <c r="B4" s="7" t="n">
        <v>10578</v>
      </c>
      <c r="C4" s="7" t="n">
        <v>1984</v>
      </c>
      <c r="D4" s="7" t="n">
        <v>313</v>
      </c>
    </row>
    <row r="5" spans="1:5">
      <c r="A5" s="4" t="s">
        <v>844</v>
      </c>
    </row>
    <row r="6" spans="1:5">
      <c r="A6" s="3" t="s">
        <v>835</v>
      </c>
    </row>
    <row r="7" spans="1:5">
      <c r="A7" s="4" t="s">
        <v>845</v>
      </c>
      <c r="D7" s="5" t="n">
        <v>149425</v>
      </c>
    </row>
    <row r="8" spans="1:5">
      <c r="A8" s="4" t="s">
        <v>846</v>
      </c>
      <c r="D8" s="5" t="n">
        <v>113283</v>
      </c>
      <c r="E8" s="5" t="n">
        <v>4408</v>
      </c>
    </row>
    <row r="9" spans="1:5">
      <c r="A9" s="4" t="s">
        <v>847</v>
      </c>
      <c r="E9" s="5" t="n">
        <v>97305</v>
      </c>
    </row>
    <row r="10" spans="1:5">
      <c r="A10" s="4" t="s">
        <v>848</v>
      </c>
      <c r="D10" s="5" t="n">
        <v>8815</v>
      </c>
    </row>
    <row r="11" spans="1:5">
      <c r="A11" s="4" t="s">
        <v>849</v>
      </c>
      <c r="D11" s="5" t="n">
        <v>28650</v>
      </c>
    </row>
    <row r="12" spans="1:5">
      <c r="A12" s="4" t="s">
        <v>850</v>
      </c>
      <c r="D12" s="7" t="n">
        <v>200</v>
      </c>
    </row>
    <row r="13" spans="1:5">
      <c r="A13" s="4" t="s">
        <v>851</v>
      </c>
      <c r="D13" s="5" t="n">
        <v>200</v>
      </c>
    </row>
    <row r="14" spans="1:5">
      <c r="A14" s="4" t="s">
        <v>836</v>
      </c>
      <c r="B14" s="7" t="n">
        <v>0</v>
      </c>
      <c r="C14" s="7" t="n">
        <v>0</v>
      </c>
      <c r="D14" s="7" t="n">
        <v>313</v>
      </c>
    </row>
    <row r="15" spans="1:5">
      <c r="A15" s="4" t="s">
        <v>852</v>
      </c>
    </row>
    <row r="16" spans="1:5">
      <c r="A16" s="3" t="s">
        <v>835</v>
      </c>
    </row>
    <row r="17" spans="1:5">
      <c r="A17" s="4" t="s">
        <v>853</v>
      </c>
      <c r="D17" s="4" t="s">
        <v>451</v>
      </c>
    </row>
    <row r="18" spans="1:5">
      <c r="A18" s="4" t="s">
        <v>854</v>
      </c>
      <c r="D18" s="7" t="n">
        <v>200</v>
      </c>
    </row>
    <row r="19" spans="1:5">
      <c r="A19" s="4" t="s">
        <v>836</v>
      </c>
      <c r="D19" s="7" t="n">
        <v>200</v>
      </c>
    </row>
    <row r="20" spans="1:5">
      <c r="A20" s="4" t="s">
        <v>855</v>
      </c>
    </row>
    <row r="21" spans="1:5">
      <c r="A21" s="3" t="s">
        <v>835</v>
      </c>
    </row>
    <row r="22" spans="1:5">
      <c r="A22" s="4" t="s">
        <v>856</v>
      </c>
      <c r="D22" s="4" t="s">
        <v>857</v>
      </c>
    </row>
    <row r="23" spans="1:5">
      <c r="A23" s="4" t="s">
        <v>858</v>
      </c>
    </row>
    <row r="24" spans="1:5">
      <c r="A24" s="3" t="s">
        <v>835</v>
      </c>
    </row>
    <row r="25" spans="1:5">
      <c r="A25" s="4" t="s">
        <v>856</v>
      </c>
      <c r="D25" s="4" t="s">
        <v>857</v>
      </c>
    </row>
    <row r="26" spans="1:5">
      <c r="A26" s="4" t="s">
        <v>859</v>
      </c>
    </row>
    <row r="27" spans="1:5">
      <c r="A27" s="3" t="s">
        <v>835</v>
      </c>
    </row>
    <row r="28" spans="1:5">
      <c r="A28" s="4" t="s">
        <v>856</v>
      </c>
      <c r="D28" s="4" t="s">
        <v>857</v>
      </c>
    </row>
    <row r="29" spans="1:5">
      <c r="A29" s="4" t="s">
        <v>860</v>
      </c>
    </row>
    <row r="30" spans="1:5">
      <c r="A30" s="3" t="s">
        <v>835</v>
      </c>
    </row>
    <row r="31" spans="1:5">
      <c r="A31" s="4" t="s">
        <v>853</v>
      </c>
      <c r="D31" s="4" t="s">
        <v>451</v>
      </c>
    </row>
    <row r="32" spans="1:5">
      <c r="A32" s="4" t="s">
        <v>836</v>
      </c>
      <c r="D32" s="7" t="n">
        <v>200</v>
      </c>
    </row>
    <row r="33" spans="1:5">
      <c r="A33" s="4" t="s">
        <v>861</v>
      </c>
    </row>
    <row r="34" spans="1:5">
      <c r="A34" s="3" t="s">
        <v>835</v>
      </c>
    </row>
    <row r="35" spans="1:5">
      <c r="A35" s="4" t="s">
        <v>856</v>
      </c>
      <c r="D35" s="4" t="s">
        <v>857</v>
      </c>
    </row>
    <row r="36" spans="1:5">
      <c r="A36" s="4" t="s">
        <v>862</v>
      </c>
    </row>
    <row r="37" spans="1:5">
      <c r="A37" s="3" t="s">
        <v>835</v>
      </c>
    </row>
    <row r="38" spans="1:5">
      <c r="A38" s="4" t="s">
        <v>856</v>
      </c>
      <c r="D38" s="4" t="s">
        <v>857</v>
      </c>
    </row>
    <row r="39" spans="1:5">
      <c r="A39" s="4" t="s">
        <v>863</v>
      </c>
    </row>
    <row r="40" spans="1:5">
      <c r="A40" s="3" t="s">
        <v>835</v>
      </c>
    </row>
    <row r="41" spans="1:5">
      <c r="A41" s="4" t="s">
        <v>856</v>
      </c>
      <c r="D41" s="4" t="s">
        <v>8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4</v>
      </c>
      <c r="B1" s="2" t="s">
        <v>475</v>
      </c>
      <c r="C1" s="2" t="s">
        <v>32</v>
      </c>
      <c r="D1" s="2" t="s">
        <v>865</v>
      </c>
      <c r="E1" s="2" t="s">
        <v>2</v>
      </c>
      <c r="F1" s="2" t="s">
        <v>32</v>
      </c>
      <c r="G1" s="2" t="s">
        <v>74</v>
      </c>
    </row>
    <row r="2" spans="1:7">
      <c r="A2" s="3" t="s">
        <v>835</v>
      </c>
    </row>
    <row r="3" spans="1:7">
      <c r="A3" s="4" t="s">
        <v>836</v>
      </c>
      <c r="E3" s="7" t="n">
        <v>10578000</v>
      </c>
      <c r="F3" s="7" t="n">
        <v>1984000</v>
      </c>
      <c r="G3" s="7" t="n">
        <v>313000</v>
      </c>
    </row>
    <row r="4" spans="1:7">
      <c r="A4" s="4" t="s">
        <v>866</v>
      </c>
    </row>
    <row r="5" spans="1:7">
      <c r="A5" s="3" t="s">
        <v>835</v>
      </c>
    </row>
    <row r="6" spans="1:7">
      <c r="A6" s="4" t="s">
        <v>848</v>
      </c>
      <c r="B6" s="5" t="n">
        <v>83529</v>
      </c>
    </row>
    <row r="7" spans="1:7">
      <c r="A7" s="4" t="s">
        <v>847</v>
      </c>
      <c r="B7" s="5" t="n">
        <v>80784</v>
      </c>
    </row>
    <row r="8" spans="1:7">
      <c r="A8" s="4" t="s">
        <v>846</v>
      </c>
      <c r="B8" s="5" t="n">
        <v>2745</v>
      </c>
    </row>
    <row r="9" spans="1:7">
      <c r="A9" s="4" t="s">
        <v>867</v>
      </c>
      <c r="B9" s="8" t="n">
        <v>98.97</v>
      </c>
    </row>
    <row r="10" spans="1:7">
      <c r="A10" s="4" t="s">
        <v>836</v>
      </c>
      <c r="E10" s="7" t="n">
        <v>0</v>
      </c>
      <c r="F10" s="7" t="n">
        <v>1984000</v>
      </c>
      <c r="G10" s="7" t="n">
        <v>0</v>
      </c>
    </row>
    <row r="11" spans="1:7">
      <c r="A11" s="4" t="s">
        <v>868</v>
      </c>
    </row>
    <row r="12" spans="1:7">
      <c r="A12" s="3" t="s">
        <v>835</v>
      </c>
    </row>
    <row r="13" spans="1:7">
      <c r="A13" s="4" t="s">
        <v>867</v>
      </c>
      <c r="C13" s="8" t="n">
        <v>73.2</v>
      </c>
    </row>
    <row r="14" spans="1:7">
      <c r="A14" s="4" t="s">
        <v>853</v>
      </c>
      <c r="C14" s="4" t="s">
        <v>451</v>
      </c>
    </row>
    <row r="15" spans="1:7">
      <c r="A15" s="4" t="s">
        <v>869</v>
      </c>
    </row>
    <row r="16" spans="1:7">
      <c r="A16" s="3" t="s">
        <v>835</v>
      </c>
    </row>
    <row r="17" spans="1:7">
      <c r="A17" s="4" t="s">
        <v>848</v>
      </c>
      <c r="B17" s="5" t="n">
        <v>2353</v>
      </c>
      <c r="C17" s="5" t="n">
        <v>7647</v>
      </c>
      <c r="D17" s="5" t="n">
        <v>1177</v>
      </c>
    </row>
    <row r="18" spans="1:7">
      <c r="A18" s="4" t="s">
        <v>867</v>
      </c>
      <c r="D18" s="8" t="n">
        <v>98.97</v>
      </c>
    </row>
    <row r="19" spans="1:7">
      <c r="A19" s="4" t="s">
        <v>853</v>
      </c>
      <c r="B19" s="4" t="s">
        <v>451</v>
      </c>
      <c r="D19" s="4" t="s">
        <v>451</v>
      </c>
    </row>
    <row r="20" spans="1:7">
      <c r="A20" s="4" t="s">
        <v>870</v>
      </c>
    </row>
    <row r="21" spans="1:7">
      <c r="A21" s="3" t="s">
        <v>835</v>
      </c>
    </row>
    <row r="22" spans="1:7">
      <c r="A22" s="4" t="s">
        <v>848</v>
      </c>
      <c r="C22" s="5" t="n">
        <v>6471</v>
      </c>
    </row>
    <row r="23" spans="1:7">
      <c r="A23" s="4" t="s">
        <v>871</v>
      </c>
    </row>
    <row r="24" spans="1:7">
      <c r="A24" s="3" t="s">
        <v>835</v>
      </c>
    </row>
    <row r="25" spans="1:7">
      <c r="A25" s="4" t="s">
        <v>856</v>
      </c>
      <c r="C25" s="4" t="s">
        <v>857</v>
      </c>
    </row>
    <row r="26" spans="1:7">
      <c r="A26" s="4" t="s">
        <v>872</v>
      </c>
    </row>
    <row r="27" spans="1:7">
      <c r="A27" s="3" t="s">
        <v>835</v>
      </c>
    </row>
    <row r="28" spans="1:7">
      <c r="A28" s="4" t="s">
        <v>856</v>
      </c>
      <c r="B28" s="4" t="s">
        <v>857</v>
      </c>
      <c r="D28" s="4" t="s">
        <v>857</v>
      </c>
    </row>
    <row r="29" spans="1:7">
      <c r="A29" s="4" t="s">
        <v>873</v>
      </c>
    </row>
    <row r="30" spans="1:7">
      <c r="A30" s="3" t="s">
        <v>835</v>
      </c>
    </row>
    <row r="31" spans="1:7">
      <c r="A31" s="4" t="s">
        <v>856</v>
      </c>
      <c r="C31" s="4" t="s">
        <v>857</v>
      </c>
    </row>
    <row r="32" spans="1:7">
      <c r="A32" s="4" t="s">
        <v>874</v>
      </c>
    </row>
    <row r="33" spans="1:7">
      <c r="A33" s="3" t="s">
        <v>835</v>
      </c>
    </row>
    <row r="34" spans="1:7">
      <c r="A34" s="4" t="s">
        <v>856</v>
      </c>
      <c r="B34" s="4" t="s">
        <v>857</v>
      </c>
      <c r="D34" s="4" t="s">
        <v>857</v>
      </c>
    </row>
    <row r="35" spans="1:7">
      <c r="A35" s="4" t="s">
        <v>875</v>
      </c>
    </row>
    <row r="36" spans="1:7">
      <c r="A36" s="3" t="s">
        <v>835</v>
      </c>
    </row>
    <row r="37" spans="1:7">
      <c r="A37" s="4" t="s">
        <v>856</v>
      </c>
      <c r="C37" s="4" t="s">
        <v>857</v>
      </c>
    </row>
    <row r="38" spans="1:7">
      <c r="A38" s="4" t="s">
        <v>876</v>
      </c>
    </row>
    <row r="39" spans="1:7">
      <c r="A39" s="3" t="s">
        <v>835</v>
      </c>
    </row>
    <row r="40" spans="1:7">
      <c r="A40" s="4" t="s">
        <v>856</v>
      </c>
      <c r="B40" s="4" t="s">
        <v>857</v>
      </c>
      <c r="D40" s="4" t="s">
        <v>8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878</v>
      </c>
    </row>
    <row r="2" spans="1:2">
      <c r="A2" s="4" t="s">
        <v>879</v>
      </c>
    </row>
    <row r="3" spans="1:2">
      <c r="A3" s="3" t="s">
        <v>880</v>
      </c>
    </row>
    <row r="4" spans="1:2">
      <c r="A4" s="4" t="s">
        <v>881</v>
      </c>
      <c r="B4" s="7" t="n">
        <v>1975706</v>
      </c>
    </row>
    <row r="5" spans="1:2">
      <c r="A5" s="4" t="s">
        <v>882</v>
      </c>
    </row>
    <row r="6" spans="1:2">
      <c r="A6" s="3" t="s">
        <v>880</v>
      </c>
    </row>
    <row r="7" spans="1:2">
      <c r="A7" s="4" t="s">
        <v>881</v>
      </c>
      <c r="B7" s="5" t="n">
        <v>1646422</v>
      </c>
    </row>
    <row r="8" spans="1:2">
      <c r="A8" s="4" t="s">
        <v>883</v>
      </c>
    </row>
    <row r="9" spans="1:2">
      <c r="A9" s="3" t="s">
        <v>880</v>
      </c>
    </row>
    <row r="10" spans="1:2">
      <c r="A10" s="4" t="s">
        <v>881</v>
      </c>
      <c r="B10" s="5" t="n">
        <v>658569</v>
      </c>
    </row>
    <row r="11" spans="1:2">
      <c r="A11" s="4" t="s">
        <v>884</v>
      </c>
    </row>
    <row r="12" spans="1:2">
      <c r="A12" s="3" t="s">
        <v>880</v>
      </c>
    </row>
    <row r="13" spans="1:2">
      <c r="A13" s="4" t="s">
        <v>881</v>
      </c>
      <c r="B13" s="5" t="n">
        <v>1975706</v>
      </c>
    </row>
    <row r="14" spans="1:2">
      <c r="A14" s="4" t="s">
        <v>885</v>
      </c>
    </row>
    <row r="15" spans="1:2">
      <c r="A15" s="3" t="s">
        <v>880</v>
      </c>
    </row>
    <row r="16" spans="1:2">
      <c r="A16" s="4" t="s">
        <v>881</v>
      </c>
      <c r="B16" s="5" t="n">
        <v>1646422</v>
      </c>
    </row>
    <row r="17" spans="1:2">
      <c r="A17" s="4" t="s">
        <v>886</v>
      </c>
    </row>
    <row r="18" spans="1:2">
      <c r="A18" s="3" t="s">
        <v>880</v>
      </c>
    </row>
    <row r="19" spans="1:2">
      <c r="A19" s="4" t="s">
        <v>881</v>
      </c>
      <c r="B19" s="7" t="n">
        <v>6585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15:15Z</dcterms:created>
  <dcterms:modified xmlns:dcterms="http://purl.org/dc/terms/" xmlns:xsi="http://www.w3.org/2001/XMLSchema-instance" xsi:type="dcterms:W3CDTF">2018-02-28T19:15:15Z</dcterms:modified>
</cp:coreProperties>
</file>